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ORGANIZATION" sheetId="8" r:id="rId8"/>
    <s:sheet name="SUMMARY OF SIGNIFICANT ACCOUNTI" sheetId="9" r:id="rId9"/>
    <s:sheet name="STOCK CONVERSION AND CHANGE IN " sheetId="10" r:id="rId10"/>
    <s:sheet name="ACQUISITIONS" sheetId="11" r:id="rId11"/>
    <s:sheet name="INVESTMENT SECURITIES" sheetId="12" r:id="rId12"/>
    <s:sheet name="LOANS RECEIVABLE" sheetId="13" r:id="rId13"/>
    <s:sheet name="ALLOWANCE FOR LOAN LOSSES" sheetId="14" r:id="rId14"/>
    <s:sheet name="CONCENTRATIONS OF CREDIT RISK" sheetId="15" r:id="rId15"/>
    <s:sheet name="FIXED ASSETS" sheetId="16" r:id="rId16"/>
    <s:sheet name="REAL ESTATE OWNED" sheetId="17" r:id="rId17"/>
    <s:sheet name="BANK OWNED LIFE INSURANCE (BOLI" sheetId="18" r:id="rId18"/>
    <s:sheet name="LOAN SERVICING" sheetId="19" r:id="rId19"/>
    <s:sheet name="GOODWILL AND OTHER INTANGIBLE A" sheetId="20" r:id="rId20"/>
    <s:sheet name="DEPOSITS" sheetId="21" r:id="rId21"/>
    <s:sheet name="BORROWINGS" sheetId="22" r:id="rId22"/>
    <s:sheet name="JUNIOR SUBORDINATED DEBT" sheetId="23" r:id="rId23"/>
    <s:sheet name="EMPLOYEE BENEFIT PLANS" sheetId="24" r:id="rId24"/>
    <s:sheet name="POST-EMPLOYMENT BENEFITS" sheetId="25" r:id="rId25"/>
    <s:sheet name="SHARE-BASED COMPENSATION" sheetId="26" r:id="rId26"/>
    <s:sheet name="INCOME TAXES" sheetId="27" r:id="rId27"/>
    <s:sheet name="EARNINGS PER SHARE" sheetId="28" r:id="rId28"/>
    <s:sheet name="ACCUMULATED OTHER COMPREHENSIVE" sheetId="29" r:id="rId29"/>
    <s:sheet name="REGULATORY MATTERS" sheetId="30" r:id="rId30"/>
    <s:sheet name="COMMITMENTS AND CONTINGENCIES" sheetId="31" r:id="rId31"/>
    <s:sheet name="FAIR VALUE DISCLOSURES" sheetId="32" r:id="rId32"/>
    <s:sheet name="PARENT COMPANY FINANCIAL INFORM" sheetId="33" r:id="rId33"/>
    <s:sheet name="SUMMARY OF SIGNIFICANT ACCOUN34" sheetId="34" r:id="rId34"/>
    <s:sheet name="STOCK CONVERSION AND CHANGE I35" sheetId="35" r:id="rId35"/>
    <s:sheet name="ACQUISITIONS (Tables)" sheetId="36" r:id="rId36"/>
    <s:sheet name="INVESTMENT SECURITIES (Tables)" sheetId="37" r:id="rId37"/>
    <s:sheet name="LOANS RECEIVABLE (Tables)" sheetId="38" r:id="rId38"/>
    <s:sheet name="ALLOWANCE FOR LOAN LOSSES (Tabl" sheetId="39" r:id="rId39"/>
    <s:sheet name="CONCENTRATIONS OF CREDIT RISK (" sheetId="40" r:id="rId40"/>
    <s:sheet name="FIXED ASSETS (Tables)" sheetId="41" r:id="rId41"/>
    <s:sheet name="REAL ESTATE OWNED (Tables)" sheetId="42" r:id="rId42"/>
    <s:sheet name="BANK OWNED LIFE INSURANCE (BO43" sheetId="43" r:id="rId43"/>
    <s:sheet name="LOAN SERVICING (Tables)" sheetId="44" r:id="rId44"/>
    <s:sheet name="GOODWILL AND OTHER INTANGIBLE45" sheetId="45" r:id="rId45"/>
    <s:sheet name="DEPOSITS (Tables)" sheetId="46" r:id="rId46"/>
    <s:sheet name="BORROWINGS (Tables)" sheetId="47" r:id="rId47"/>
    <s:sheet name="POST-EMPLOYMENT BENEFITS (Table" sheetId="48" r:id="rId48"/>
    <s:sheet name="SHARE-BASED COMPENSATION (Table" sheetId="49" r:id="rId49"/>
    <s:sheet name="INCOME TAXES (Tables)" sheetId="50" r:id="rId50"/>
    <s:sheet name="EARNINGS PER SHARE (Tables)" sheetId="51" r:id="rId51"/>
    <s:sheet name="ACCUMULATED OTHER COMPREHENSI52" sheetId="52" r:id="rId52"/>
    <s:sheet name="REGULATORY MATTERS (Tables)" sheetId="53" r:id="rId53"/>
    <s:sheet name="COMMITMENTS AND CONTINGENCIES (" sheetId="54" r:id="rId54"/>
    <s:sheet name="FAIR VALUE DISCLOSURES (Tables)" sheetId="55" r:id="rId55"/>
    <s:sheet name="PARENT COMPANY FINANCIAL INFO56" sheetId="56" r:id="rId56"/>
    <s:sheet name="ORGANIZATION (Details Narrative" sheetId="57" r:id="rId57"/>
    <s:sheet name="SUMMARY OF SIGNIFICANT ACCOUN58" sheetId="58" r:id="rId58"/>
    <s:sheet name="STOCK CONVERSION AND CHANGE I59" sheetId="59" r:id="rId59"/>
    <s:sheet name="ACQUISITIONS (Details)" sheetId="60" r:id="rId60"/>
    <s:sheet name="INVESTMENT SECURITIES (Details)" sheetId="61" r:id="rId61"/>
    <s:sheet name="INVESTMENT SECURITIES (Details " sheetId="62" r:id="rId62"/>
    <s:sheet name="INVESTMENT SECURITIES (Detail63" sheetId="63" r:id="rId63"/>
    <s:sheet name="INVESTMENT SECURITIES (Detail64" sheetId="64" r:id="rId64"/>
    <s:sheet name="INVESTMENT SECURITIES (Detail65" sheetId="65" r:id="rId65"/>
    <s:sheet name="INVESTMENT SECURITIES (Detail66" sheetId="66" r:id="rId66"/>
    <s:sheet name="INVESTMENT SECURITIES (Detail67" sheetId="67" r:id="rId67"/>
    <s:sheet name="INVESTMENT SECURITIES (Detail68" sheetId="68" r:id="rId68"/>
    <s:sheet name="LOANS RECEIVABLE (Details)" sheetId="69" r:id="rId69"/>
    <s:sheet name="LOANS RECEIVABLE (Detail Narrat" sheetId="70" r:id="rId70"/>
    <s:sheet name="LOANS RECEIVABLE (Details 2)" sheetId="71" r:id="rId71"/>
    <s:sheet name="LOANS RECEIVABLE (Details 3)" sheetId="72" r:id="rId72"/>
    <s:sheet name="ALLOWANCE FOR LOAN LOSSES (Deta" sheetId="73" r:id="rId73"/>
    <s:sheet name="ALLOWANCE FOR LOAN LOSSES (De74" sheetId="74" r:id="rId74"/>
    <s:sheet name="ALLOWANCE FOR LOAN LOSSES (De75" sheetId="75" r:id="rId75"/>
    <s:sheet name="ALLOWANCE FOR LOAN LOSSES (De76" sheetId="76" r:id="rId76"/>
    <s:sheet name="ALLOWANCE FOR LOAN LOSSES (De77" sheetId="77" r:id="rId77"/>
    <s:sheet name="ALLOWANCE FOR LOAN LOSSES (De78" sheetId="78" r:id="rId78"/>
    <s:sheet name="ALLOWANCE FOR LOAN LOSSES (De79" sheetId="79" r:id="rId79"/>
    <s:sheet name="ALLOWANCE FOR LOAN LOSSES (De80" sheetId="80" r:id="rId80"/>
    <s:sheet name="ALLOWANCE FOR LOAN LOSSES (De81" sheetId="81" r:id="rId81"/>
    <s:sheet name="CONCENTRATIONS OF CREDIT RISK82" sheetId="82" r:id="rId82"/>
    <s:sheet name="FIXED ASSETS (Details)" sheetId="83" r:id="rId83"/>
    <s:sheet name="FIXED ASSETS (Details 2)" sheetId="84" r:id="rId84"/>
    <s:sheet name="REAL ESTATE OWNED (Details)" sheetId="85" r:id="rId85"/>
    <s:sheet name="REAL ESTATE OWNED (Details 2)" sheetId="86" r:id="rId86"/>
    <s:sheet name="BANK OWNED LIFE INSURANCE (BO87" sheetId="87" r:id="rId87"/>
    <s:sheet name="LOAN SERVICING (Details)" sheetId="88" r:id="rId88"/>
    <s:sheet name="LOAN SERVICING (Details 2)" sheetId="89" r:id="rId89"/>
    <s:sheet name="GOODWILL AND OTHER INTANGIBLE90" sheetId="90" r:id="rId90"/>
    <s:sheet name="GOODWILL AND OTHER INTANGIBLE91" sheetId="91" r:id="rId91"/>
    <s:sheet name="DEPOSITS (Details)" sheetId="92" r:id="rId92"/>
    <s:sheet name="DEPOSITS (Details 2)" sheetId="93" r:id="rId93"/>
    <s:sheet name="DEPOSITS (Details Narrative)" sheetId="94" r:id="rId94"/>
    <s:sheet name="BORROWINGS (Details)" sheetId="95" r:id="rId95"/>
    <s:sheet name="BORROWINGS (Details 2)" sheetId="96" r:id="rId96"/>
    <s:sheet name="JUNIOR SUBORDINATED DEBT (Detai" sheetId="97" r:id="rId97"/>
    <s:sheet name="EMPLOYEE BENEFIT PLANS (Details" sheetId="98" r:id="rId98"/>
    <s:sheet name="POST-EMPLOYMENT BENEFITS (Detai" sheetId="99" r:id="rId99"/>
    <s:sheet name="SHARE-BASED COMPENSATION (Detai" sheetId="100" r:id="rId100"/>
    <s:sheet name="SHARE-BASED COMPENSATION (De101" sheetId="101" r:id="rId101"/>
    <s:sheet name="INCOME TAXES (Details)" sheetId="102" r:id="rId102"/>
    <s:sheet name="INCOME TAXES (Details 2)" sheetId="103" r:id="rId103"/>
    <s:sheet name="INCOME TAXES (Details 3)" sheetId="104" r:id="rId104"/>
    <s:sheet name="INCOME TAXES (Details 4)" sheetId="105" r:id="rId105"/>
    <s:sheet name="EARNINGS PER SHARE (Details)" sheetId="106" r:id="rId106"/>
    <s:sheet name="ACCUMULATED OTHER COMPREHENS107" sheetId="107" r:id="rId107"/>
    <s:sheet name="ACCUMULATED OTHER COMPREHENS108" sheetId="108" r:id="rId108"/>
    <s:sheet name="REGULATORY MATTERS (Details)" sheetId="109" r:id="rId109"/>
    <s:sheet name="COMMITMENTS AND CONTINGENCIE110" sheetId="110" r:id="rId110"/>
    <s:sheet name="COMMITMENTS AND CONTINGENCIE111" sheetId="111" r:id="rId111"/>
    <s:sheet name="COMMITMENTS AND CONTINGENCIE112" sheetId="112" r:id="rId112"/>
    <s:sheet name="FAIR VALUE DISCLOSURES (Details" sheetId="113" r:id="rId113"/>
    <s:sheet name="FAIR VALUE DISCLOSURES (Deta114" sheetId="114" r:id="rId114"/>
    <s:sheet name="FAIR VALUE DISCLOSURES (Deta115" sheetId="115" r:id="rId115"/>
    <s:sheet name="FAIR VALUE DISCLOSURES (Deta116" sheetId="116" r:id="rId116"/>
    <s:sheet name="FAIR VALUE DISCLOSURES (Deta117" sheetId="117" r:id="rId117"/>
    <s:sheet name="PARENT COMPANY FINANCIAL INF118" sheetId="118" r:id="rId118"/>
    <s:sheet name="PARENT COMPANY FINANCIAL INF119" sheetId="119" r:id="rId119"/>
    <s:sheet name="PARENT COMPANY FINANCIAL INF120" sheetId="120" r:id="rId120"/>
  </s:sheets>
  <s:definedNames/>
  <s:calcPr calcId="124519" calcMode="auto" fullCalcOnLoad="1"/>
</s:workbook>
</file>

<file path=xl/sharedStrings.xml><?xml version="1.0" encoding="utf-8"?>
<sst xmlns="http://schemas.openxmlformats.org/spreadsheetml/2006/main" uniqueCount="1264">
  <si>
    <t>Document and Entity Information - USD ($) $ in Thousands</t>
  </si>
  <si>
    <t>12 Months Ended</t>
  </si>
  <si>
    <t>Dec. 31, 2015</t>
  </si>
  <si>
    <t>Mar. 08, 2016</t>
  </si>
  <si>
    <t>Jun. 30, 2015</t>
  </si>
  <si>
    <t>Document And Entity Information</t>
  </si>
  <si>
    <t>Entity Registrant Name</t>
  </si>
  <si>
    <t>ENTEGRA FINANCIAL CORP.</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Public Float</t>
  </si>
  <si>
    <t>Entity Common Stock, Shares Outstanding</t>
  </si>
  <si>
    <t>Document Fiscal Period Focus</t>
  </si>
  <si>
    <t>FY</t>
  </si>
  <si>
    <t>Document Fiscal Year Focus</t>
  </si>
  <si>
    <t>CONSOLIDATED BALANCE SHEETS - USD ($) $ in Thousands</t>
  </si>
  <si>
    <t>Dec. 31, 2014</t>
  </si>
  <si>
    <t>Assets</t>
  </si>
  <si>
    <t>Cash and due from banks</t>
  </si>
  <si>
    <t>Interest-earning deposits</t>
  </si>
  <si>
    <t>Cash and cash equivalents</t>
  </si>
  <si>
    <t>Investments - trading</t>
  </si>
  <si>
    <t xml:space="preserve"> </t>
  </si>
  <si>
    <t>Investments - available for sale</t>
  </si>
  <si>
    <t>Investments - held to maturity (fair value of $41,812 and $30,890 at December 31, 2015 and 2014, respectively)</t>
  </si>
  <si>
    <t>Other investments, at cost</t>
  </si>
  <si>
    <t>Loans held for sale</t>
  </si>
  <si>
    <t>Loans receivable</t>
  </si>
  <si>
    <t>Allowance for loan losses</t>
  </si>
  <si>
    <t>Fixed assets, net</t>
  </si>
  <si>
    <t>Real estate owned</t>
  </si>
  <si>
    <t>Interest receivable</t>
  </si>
  <si>
    <t>Bank owned life insurance</t>
  </si>
  <si>
    <t>Net deferred tax asset</t>
  </si>
  <si>
    <t>Real estate held for investment</t>
  </si>
  <si>
    <t>Loan servicing rights</t>
  </si>
  <si>
    <t>Goodwill</t>
  </si>
  <si>
    <t>Core deposit intangible</t>
  </si>
  <si>
    <t>Other assets</t>
  </si>
  <si>
    <t>Total assets</t>
  </si>
  <si>
    <t>Liabilities:</t>
  </si>
  <si>
    <t>Deposits</t>
  </si>
  <si>
    <t>Federal Home Loan Bank advances</t>
  </si>
  <si>
    <t>Junior subordinated notes</t>
  </si>
  <si>
    <t>Other borrowings</t>
  </si>
  <si>
    <t>Post employment benefits</t>
  </si>
  <si>
    <t>Accrued interest payable</t>
  </si>
  <si>
    <t>Other liabilities</t>
  </si>
  <si>
    <t>Total liabilities</t>
  </si>
  <si>
    <t>Commitments and contingencies (Notes 8 and 23)</t>
  </si>
  <si>
    <t>Equity:</t>
  </si>
  <si>
    <t>Preferred stock - no par value, 10,000,000 shares authorized; none issued and outstanding</t>
  </si>
  <si>
    <t>Common stock - no par value, 50,000,000 shares authorized; 6,546,375 shares issued and outstanding as of December 31, 2015 and 2014</t>
  </si>
  <si>
    <t>Common stock held by Rabbi Trust, at cost; 14,000 and 0 shares at December 31, 2015 and 2014, respectively</t>
  </si>
  <si>
    <t>Additional paid in capital</t>
  </si>
  <si>
    <t>Retained earnings</t>
  </si>
  <si>
    <t>Accumulated other comprehensive loss</t>
  </si>
  <si>
    <t>Total equity</t>
  </si>
  <si>
    <t>Total liabilities and equity</t>
  </si>
  <si>
    <t>CONSOLIDATED BALANCE SHEETS (Parenthetical) - USD ($) $ in Thousands</t>
  </si>
  <si>
    <t>Statement of Financial Position [Abstract]</t>
  </si>
  <si>
    <t>Investment - held to maturity at fair valu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held by Rabbi Trust</t>
  </si>
  <si>
    <t>CONSOLIDATED STATEMENTS OF OPERATIONS - USD ($) $ in Thousands</t>
  </si>
  <si>
    <t>Dec. 31, 2013</t>
  </si>
  <si>
    <t>Interest income:</t>
  </si>
  <si>
    <t>Interest and fees on loans</t>
  </si>
  <si>
    <t>Interest on tax exempt loans</t>
  </si>
  <si>
    <t>Taxable securities</t>
  </si>
  <si>
    <t>Tax-exempt securities</t>
  </si>
  <si>
    <t>Other</t>
  </si>
  <si>
    <t>Total interest and dividend income</t>
  </si>
  <si>
    <t>Interest expense:</t>
  </si>
  <si>
    <t>Total interest expense</t>
  </si>
  <si>
    <t>Net interest income</t>
  </si>
  <si>
    <t>Provision for loan losses</t>
  </si>
  <si>
    <t>Net interest income after provision for loan losses</t>
  </si>
  <si>
    <t>Noninterest income:</t>
  </si>
  <si>
    <t>Servicing income, net</t>
  </si>
  <si>
    <t>Mortgage banking</t>
  </si>
  <si>
    <t>Gain on sale of SBA loans</t>
  </si>
  <si>
    <t>Gain on sale of investments, net</t>
  </si>
  <si>
    <t>Other than temporary impairment on cost method investment</t>
  </si>
  <si>
    <t>Service charges on deposit accounts</t>
  </si>
  <si>
    <t>Interchange fees</t>
  </si>
  <si>
    <t>Total noninterest income</t>
  </si>
  <si>
    <t>Noninterest expenses:</t>
  </si>
  <si>
    <t>Compensation and employee benefits</t>
  </si>
  <si>
    <t>Net occupancy</t>
  </si>
  <si>
    <t>Federal Home Loan Bank prepayment penalties</t>
  </si>
  <si>
    <t>Federal deposit insurance</t>
  </si>
  <si>
    <t>Professional and advisory</t>
  </si>
  <si>
    <t>Data processing</t>
  </si>
  <si>
    <t>Merger-related expenses</t>
  </si>
  <si>
    <t>Net cost of operation of real estate owned</t>
  </si>
  <si>
    <t>Total noninterest expenses</t>
  </si>
  <si>
    <t>Income before taxes</t>
  </si>
  <si>
    <t>Income tax expense (benefit)</t>
  </si>
  <si>
    <t>Net income (loss)</t>
  </si>
  <si>
    <t>Earnings per share - basic and diluted</t>
  </si>
  <si>
    <t>Average shares outstanding - basic and diluted</t>
  </si>
  <si>
    <t>CONSOLIDATED STATEMENTS OF COMPREHENSIVE INCOME (LOSS) - USD ($) $ in Thousands</t>
  </si>
  <si>
    <t>Statement of Comprehensive Income [Abstract]</t>
  </si>
  <si>
    <t>Other comprehensive income (loss):</t>
  </si>
  <si>
    <t>Change in unrealized holding gains and losses on securities available for sale</t>
  </si>
  <si>
    <t>Reclassification adjustment for securities gains realized in net income</t>
  </si>
  <si>
    <t>Amortization of unrealized loss on securities transferred to held to maturity</t>
  </si>
  <si>
    <t>Change in deferred tax valuation allowance attributable to unrealized gains and losses on investment securities available for sale</t>
  </si>
  <si>
    <t>Other comprehensive income (loss), before tax</t>
  </si>
  <si>
    <t>Income tax effect related to items of other comprehensive income (loss)</t>
  </si>
  <si>
    <t>Other comprehensive income (loss), after tax</t>
  </si>
  <si>
    <t>Comprehensive income (loss)</t>
  </si>
  <si>
    <t>CONSOLIDATED STATEMENTS OF CHANGES IN SHAREHOLDERS' EQUITY - USD ($) $ in Thousands</t>
  </si>
  <si>
    <t>Common Stock</t>
  </si>
  <si>
    <t>Additional Paid-In Capital</t>
  </si>
  <si>
    <t>Retained Earnings</t>
  </si>
  <si>
    <t>Accumulated Other Comprehensive Income (Loss)</t>
  </si>
  <si>
    <t>Total</t>
  </si>
  <si>
    <t>Beginning Balance at Dec. 31, 2012</t>
  </si>
  <si>
    <t>Beginning Balance (in shares) at Dec. 31, 2012</t>
  </si>
  <si>
    <t>Other comprehensive income, net of tax</t>
  </si>
  <si>
    <t>Stock compensation expense</t>
  </si>
  <si>
    <t>Purchase of stock to fund Rabbi Trust</t>
  </si>
  <si>
    <t>Ending Balance at Dec. 31, 2013</t>
  </si>
  <si>
    <t>Ending Balance (in shares) at Dec. 31, 2013</t>
  </si>
  <si>
    <t>Issuance of common stock</t>
  </si>
  <si>
    <t>Issuance of common stock (in shares)</t>
  </si>
  <si>
    <t>Common stock issuance costs</t>
  </si>
  <si>
    <t>Ending Balance at Dec. 31, 2014</t>
  </si>
  <si>
    <t>Ending Balance (in shares) at Dec. 31, 2014</t>
  </si>
  <si>
    <t>Ending Balance at Dec. 31, 2015</t>
  </si>
  <si>
    <t>Ending Balance (in shares) at Dec. 31, 2015</t>
  </si>
  <si>
    <t>CONSOLIDATED STATEMENTS OF CASH FLOWS - USD ($) $ in Thousands</t>
  </si>
  <si>
    <t>Cash flows from operating activities:</t>
  </si>
  <si>
    <t>Adjustments to reconcile net income to net cash provided by operating activities:</t>
  </si>
  <si>
    <t>Depreciation and leasehold amortization</t>
  </si>
  <si>
    <t>Security amortization, net</t>
  </si>
  <si>
    <t>Provision for real estate owned</t>
  </si>
  <si>
    <t>Share-based compensation expense</t>
  </si>
  <si>
    <t>Change in net deferred tax asset</t>
  </si>
  <si>
    <t>Net increase (decrease) in deferred loan fees</t>
  </si>
  <si>
    <t>Gain on sales of securities available for sale</t>
  </si>
  <si>
    <t>Loss on disposal of fixed assets</t>
  </si>
  <si>
    <t>Income on bank owned life insurance, net</t>
  </si>
  <si>
    <t>Mortgage banking income, net</t>
  </si>
  <si>
    <t>Net realized loss on sale of real estate owned</t>
  </si>
  <si>
    <t>Loans originated for sale</t>
  </si>
  <si>
    <t>Proceeds from sale of loans originated for sale</t>
  </si>
  <si>
    <t>Net change in operating assets and liabilities:</t>
  </si>
  <si>
    <t>Postemployment benefits</t>
  </si>
  <si>
    <t>Net cash provided by operating activities</t>
  </si>
  <si>
    <t>Activity for investment securities:</t>
  </si>
  <si>
    <t>Purchases</t>
  </si>
  <si>
    <t>Maturities/calls and principal repayments</t>
  </si>
  <si>
    <t>Sales</t>
  </si>
  <si>
    <t>Purchase of trading securities</t>
  </si>
  <si>
    <t>Net (increase) decrease in loans</t>
  </si>
  <si>
    <t>Purchased loans</t>
  </si>
  <si>
    <t>Net cash received in branch acquisition</t>
  </si>
  <si>
    <t>Proceeds from sale of real estate owned</t>
  </si>
  <si>
    <t>Real estate cost capitalized</t>
  </si>
  <si>
    <t>Purchase of fixed assets</t>
  </si>
  <si>
    <t>Disposal of real estate held for investments</t>
  </si>
  <si>
    <t>Purchase of other investments, at cost</t>
  </si>
  <si>
    <t>Redemptions of other investments, at cost</t>
  </si>
  <si>
    <t>Net cash used in investing activities</t>
  </si>
  <si>
    <t>Cash flows from financing activities:</t>
  </si>
  <si>
    <t>Net increase (decrease) in deposits</t>
  </si>
  <si>
    <t>Net increase (decrease) in escrow deposits</t>
  </si>
  <si>
    <t>Proceeds from FHLB advances</t>
  </si>
  <si>
    <t>Repayment of FHLB advances</t>
  </si>
  <si>
    <t>Purchase of common stock for Rabbi Trust</t>
  </si>
  <si>
    <t>Proceeds from sale of common stock</t>
  </si>
  <si>
    <t>Net cash provided by financing activities</t>
  </si>
  <si>
    <t>Increase (decrease) in cash and cash equivalents</t>
  </si>
  <si>
    <t>Cash and cash equivalents, beginning of period</t>
  </si>
  <si>
    <t>Cash and cash equivalents, end of period</t>
  </si>
  <si>
    <t>Cash paid during the year for:</t>
  </si>
  <si>
    <t>Interest on deposits and other borrowings</t>
  </si>
  <si>
    <t>Income taxes</t>
  </si>
  <si>
    <t>Noncash investing and financing activities:</t>
  </si>
  <si>
    <t>Real estate acquired in satisfaction of mortgage loans</t>
  </si>
  <si>
    <t>Loans originated for disposition of real estate owned</t>
  </si>
  <si>
    <t>Transfer of investment securities available for sale to held to maturity</t>
  </si>
  <si>
    <t>Purchased loans and investments to be settled</t>
  </si>
  <si>
    <t>Transfer of real estate owned to real estate held for investment</t>
  </si>
  <si>
    <t>ORGANIZATION</t>
  </si>
  <si>
    <t>Organization, Consolidation and Presentation of Financial Statements [Abstract]</t>
  </si>
  <si>
    <t>NOTE 1. ORGANIZATION Entegra Financial
Corp. (the Company) was incorporated on May 31, 2011 and became the holding company for Entegra Bank (the Bank)
on September 30, 2014 upon the completion of Macon Bancorps merger with and into the Company, pursuant to which Macon Bancorp
converted from the mutual to stock form of organization. The Companys primary operation is its investment in the Bank. The
Company also owns 100% of the common stock of Macon Capital Trust I (the Trust), a Delaware statutory trust formed
in 2003 to facilitate the issuance of trust preferred securities. The Bank is a North Carolina state-chartered savings bank and
has a wholly owned subsidiary, Entegra Services, Inc., which previously owned a real estate investment property and was inactive
as of December 31, 2015. The consolidated financials are presented in these financial statements. The Bank operates
as a community-focused retail bank, originating primarily real estate based mortgage, consumer and commercial loans and accepting
deposits from consumers and small businesses.</t>
  </si>
  <si>
    <t>SUMMARY OF SIGNIFICANT ACCOUNTING POLICIES</t>
  </si>
  <si>
    <t>Accounting Policies [Abstract]</t>
  </si>
  <si>
    <t>NOTE 2. SUMMARY OF SIGNIFICANT ACCOUNTING
POLICIES The accounting and
reporting policies of the Company conform, in all material respects, to U.S. generally accepted accounting principles, or GAAP,
and to general practices within the banking industry. The following summarizes the more significant of these policies and practices. Estimates Material estimates
that are particularly susceptible to significant change, in the near term, relate to the determination of the allowance for loan
losses and the valuation of real estate acquired in connection with foreclosures or in satisfaction of loans. In connection with
the determination of the allowance for loan losses and the valuation of foreclosed real estate, management obtains independent
appraisals for significant properties. Principles of
Consolidation Reclassification
Business Combinations Cash and Cash
Equivalents Trading Assets Securities Available
for Sale and Held to Maturity Held to maturity securities
represent those securities that we have the positive intent and ability to hold to maturity and are carried at amortized cost. Realized gains and
losses on the sale of securities and other-than-temporary impairment (OTTI) charges are recorded as a component of noninterest
income in the Consolidated Statements of Operations. Realized gains and losses on the sale of securities are determined using the
specific-identification method. Bond premiums are amortized to the call date and bond discounts are accreted to the maturity date,
both on a level yield basis. We perform a quarterly
review of our securities to identify those that may indicate OTTI. Our policy for OTTI within the debt securities portfolio is
based upon a number of factors, including, but not limited to, the length of time and extent to which the estimated fair value
has been less than cost, the financial condition of the underlying issuer and the ability of the issuer to meet contractual obligations.
Other factors include the likelihood of the securitys ability to recover any decline in its estimated fair value and whether
management intends to sell the security, or if it is more likely than not that management will be required to sell the investment
security prior to the securitys recovery. The Company reclassified
certain of its securities from available for sale to held to maturity during the years ended December 31, 2014 and 2013 in an effort
to minimize the impact of future interest rate changes on Accumulated Other Comprehensive Income (Loss). The difference between
the book values and fair values at the date of the transfer will continue to be reported in a separate component of Accumulated
Other Comprehensive Income (Loss), and will be amortized into income over the remaining life of the securities as an adjustment
of yield in a manner consistent with the amortization of a premium. Concurrently, the revised book values of the transferred securities
(represented by the market value on the date of transfer) are being amortized back to their par values over the remaining life
of the security as an adjustment of yield in a manner consistent with the amortization of a discount. Loans Held for
Sale We generally sell
the guaranteed portion of SBA loans in the secondary market and retain the unguaranteed portion in our portfolio. Upon sale of
the guaranteed portion of an SBA loan, we recognize a portion of the gain on sale into income and defer a portion of the gain related
to the relative fair value of the unguaranteed loan balance we retain. The deferred gain is amortized into income over the remaining
life of the loan. Loans Receivable Generally, consumer
loans are charged down to their estimated collateral value after reaching 90 days past due. The number of days past due is determined
by the amount of time from when the payment was due based on contractual terms. Commercial loans are charged off as management
becomes aware of facts and circumstances that raise doubt as to the collectability of all or a portion of the principal and when
we believe a confirmed loss exists. The Company began
originating and selling the guaranteed portion of small business administration (SBA) loans into the secondary market during the
year ended December 31, 2013. When the Company retains the right to service a sold SBA loan, the previous carrying amount is allocated
between the guaranteed portion of the loan sold, the unguaranteed portion of the loan retained and the retained SBA servicing right
based on their relative fair values on the date of transfer. Nonaccrual Loans For loans modified
in a troubled debt restructuring, the loan is generally placed on non-accrual until there is a period of satisfactory payment performance
by the borrower (either immediately before or after the restructuring), generally defined as six months, and the ultimate collectability
of all amounts contractually due is not in doubt. Troubled Debt
Restructurings (TDR) All TDRs are considered
to be impaired loans and will be reported as an impaired loan for the remaining life of the loan, unless the restructuring agreement
specifies an interest rate equal to or greater than the rate that would be accepted at the time of the restructuring for a new
loan with comparable risk and it is fully expected that the original principal and interest will be collected according to the
restructured agreement. We may also remove a loan from TDR and impaired status if the TDR is subsequently restructured and at the
time of the subsequent restructuring the borrower is not experiencing financial difficulties and, under the terms of the subsequent
restructuring agreement, no concession has been granted to the borrower. Allowance for
Loan Losses (ALL) A loan is considered
impaired when it is probable that we will be unable to collect all principal and interest payments due according to the original
contractual terms of the loan agreement. We individually evaluate all loans classified as substandard or nonaccrual greater than
$350,000 for impairment. If the impaired loan is considered collateral dependent, a charge-off is taken based upon the appraised
value of the property (less an estimate of selling costs if foreclosure is anticipated). If the impaired loan is not collateral
dependent, a specific reserve is established based upon an estimate of the future discounted cash flows after consideration of
modifications and the likelihood of future default and prepayment. The allowance for
non-impaired loans consists of a base historical loss reserve and a qualitative reserve. Prior to the first quarter of 2015, we
more heavily weighted the most recent four quarters than the least recent four quarters. Beginning in the first quarter of 2015,
we no longer weight any quarters to calculate our average loss rates. This change in weighting did not have a material impact on
our allowance for loan losses methodology. The loss rates for the base loss reserve are segmented into 13 loan categories and contain
loss rates ranging from approximately 0.5% to 11%. The qualitative reserve
adjusts the average loss rates utilized in the base loss reserve for trends in the following internal and external factors:
● Non-accrual and classified loans
● Collateral values
● Loan concentrations and loan growth
● Economic conditions  including unemployment rates, building permits, and a regional economic index. Qualitative reserve
adjustment factors are decreased for favorable trends and increased for unfavorable trends. These factors are subject to further
adjustment as economic and other conditions change. Fixed Assets Real Estate
Owned Subsequent to foreclosure,
real estate owned is recorded at the lower of carrying amount or fair value less estimated costs to sell. Valuations are periodically
performed by management, but not less than annually, and an additional allowance for losses is established by a charge to Net Cost
of Operation of Real Estate Owned in the Consolidated Statements of Operations, if necessary. Other Investments,
at cost FHLB stock is carried
at cost and evaluated for impairment based on the ultimate recoverability of the par value. The Company has evaluated its FHLB
stock and concluded that it is not impaired because the FHLB Atlanta is currently paying cash dividends and redeeming stock at
par. The FHLB requires members to purchase and hold a specified level of stock based upon on the members asset value, level of
borrowings and participation in other programs offered. Stock in the FHLB is non-marketable and is redeemable at the discretion
of the FHLB. Members do not purchase stock in the FHLB for the same reasons that traditional equity investors acquire stock in
an investor-owned enterprise. Rather, members purchase stock to obtain access to the low-cost products and services offered by
the FHLB. Unlike equity securities of traditional for-profit enterprises, the stock of the FHLB does not provide its holders with
an opportunity for capital appreciation because, by regulation, FHLB stock can only be purchased, redeemed and transferred at par
value. Both cash and stock dividends are reported as Other interest income in the Consolidated Statements of Operations. Bank Owned Life
Insurance (BOLI) Real Estate
Held for Investment Loan Servicing
Rights (LSR) Servicing fee income
is recorded for fees earned for servicing loans. The fees are based on a contractual percentage of the outstanding principal (generally
25 basis points for residential mortgage loans and 100 basis points for SBA loans) or a fixed amount per loan, and are recorded
as income when earned. Changes in fair value of LSRs are netted against loan servicing fee income and reported as Servicing
income (expense), net in the Consolidated Statements of Operations. Goodwill and
Other Intangible Assets The goodwill impairment
analysis is a two-step test. The first, used to identify potential impairment, involves comparing each reporting units estimated
fair value to its carrying value, including goodwill. If the estimated fair value of a reporting unit exceeds its carrying value,
goodwill is considered not to be impaired. If the carrying value exceeds estimated fair value, there is an indication of potential
impairment and the second step is performed to measure the amount of impairment. Authoritative guidance gives entities the option
of first performing a qualitative assessment to test goodwill for impairment on a reporting-unit basis. If, after performing the
qualitative assessment, an entity concludes that it is more likely than not that the fair value of a reporting unit is less than
its carrying amount, the entity would perform the two-step goodwill impairment test. However, if, after applying the qualitative
assessment, the entity concludes that it is not more likely than not that the fair value is less than the carrying amount, the
two-step goodwill impairment test is not required. Core deposit intangibles
are amortized over the estimated useful lives of the deposit accounts acquired (generally seven years on a straight line basis). Derivative Financial
Instruments  Interest Rate Lock Commitments and Forward Sale Contracts Advertising
Expense Income Taxes Deferred income tax
assets and liabilities are determined using the asset and liability method and are reported net in the Consolidated Balance Sheets.
Under this method, the net deferred tax asset or liability is based on the tax effects of the differences between the book and
tax basis of assets and liabilities and recognizes enacted changes in tax rate and laws. When deferred tax assets are recognized,
they are subject to a valuation allowance based on managements judgment as to whether realization is more likely than not.
In determining the need for a valuation allowance, the Company considers the following sources of taxable income:
● Future reversals of existing taxable temporary differences
● Future taxable income exclusive of reversing temporary differences and carry forwards
● Taxable income in prior carryback years
● Tax planning strategies that would, if necessary, be implemented As a result of the
analysis above, the Company concluded that a valuation allowance was not necessary as of December 31, 2015. The Company maintained
a full valuation allowance as of December 31, 2014 except for consideration of certain tax planning strategies. Accrued taxes represent
the net estimated amount due to taxing jurisdictions and are reported in other assets or other liabilities, as appropriate, in
the Consolidated Balance Sheets. We evaluate and assess the relative risks and appropriate tax treatment of transactions and filing
positions after considering statutes, regulations, judicial precedent and other information and maintain tax accruals consistent
with the evaluation of these relative risks and merits. Changes to the estimate of accrued taxes occur periodically due to changes
in tax rates, interpretations of tax laws, the status of examinations being conducted by taxing authorities and changes to statutory,
judicial and regulatory guidance. These changes, when they occur, can affect deferred taxes and accrued taxes, as well as the current
periods income tax expense and can be significant to our operating results. Tax positions are
recognized as a benefit only if it is more likely than not that the tax position would be sustained in a tax examination,
with a tax examination being presumed to occur. The amount recognized is the largest amount of tax benefit that is greater than
50 percent likely of being realized on examination. For tax positions not meeting the more likely than not test,
no tax benefit is recorded. Allowance for
Unfunded Commitments  Junior Subordinated
Notes Segments Subsequent Events  Recently Issued
Accounting Standards In January 2014, the
Financial Accounting Standards Board (FASB) amended the Receivables topic of the Accounting Standards Codification
(ASC). The amendments are intended to resolve diversity in practice with respect to when a creditor should reclassify
a collateralized consumer mortgage loan to REO. In addition, the amendments require a creditor to reclassify a collateralized consumer
mortgage loan to REO upon obtaining legal title to the real estate collateral, or the borrower voluntarily conveying its interest
in the real estate collateral to the creditor to satisfy the loan through a deed in lieu of foreclosure or similar legal agreement.
As an emerging growth company, the amendments are effective for the Company for annual periods beginning after December 15, 2014,
and interim periods within annual periods beginning after December 15, 2015. For non-emerging growth companies, the amendments
are effective for annual periods, and interim periods within those annual periods beginning after December 15, 2014. Early implementation
of the guidance is permitted. In implementing this guidance, assets that are reclassified from real estate to loans are measured
at the carrying value of the real estate at the date of adoption. Assets reclassified from loans to real estate are measured at
the lower of the net amount of the loan receivable or the fair value of the real estate less costs to sell at the date of adoption.
The Company has adopted the amendments and the related disclosures are included in Note 6. The amendments did not have a material
effect on the Companys financial statements. In January 2015, the
FASB issued guidance to eliminate from GAAP the concept of an extraordinary item, which is an event or transaction that is both
(1) unusual in nature and (2) infrequently occurring. Under the new guidance,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The amendments will be effective for fiscal years, and interim periods within those fiscal years, beginning after December
15, 2015, with early adoption permitted provided that the guidance is applied from the beginning of the fiscal year of adoption.
The Company will apply the guidance prospectively. The Company does not expect these amendments to have a material effect on its
financial statements. In February 2015,
the FASB issued guidance which amends the consolidation requirements and significantly changes the consolidation analysis required
under GAAP. Although the amendments are expected to result in the deconsolidation of many entities, the Company will need to reevaluate
all its previous consolidation conclusions. As an emerging growth company, the amendments will be effective for the Company for
fiscal years beginning after December 15, 2015, and interim periods beginning after December 15, 2017. For non-emerging growth
companies, the amendments will be effective for fiscal years, and interim periods within those fiscal years, beginning after December
15, 2015. Early adoption of the guidance is permitted (including during an interim period), provided that the guidance is applied
as of the beginning of the annual period containing the adoption date. The Company does not expect these amendments to have a material
effect on its financial statements. In April 2015, the
FASB issued guidance that will require debt issuance costs related to a recognized debt liability to be presented in the balance
sheet as a direct deduction from the carrying amount of that debt liability. This update affects disclosures related to debt issuance
costs but does not affect existing recognition and measurement guidance for these items. As an emerging growth company, the guidance
will be effective for the Company for fiscal years beginning after December 15, 2015, and interim periods beginning after December
15, 2016. For non-emerging growth companies, the guidance will be effective for fiscal years, and interim periods within those
fiscal years, beginning after December 15, 2015. Early adoption of the guidance is permitted. The Company does not expect these
amendments to have a material effect on its financial statements. In August 2015, the
FASB deferred the effective date of ASU 2014-09, Revenue from Contracts with Customers. As a result of the deferral, the guidance
in ASU 2014-09 will be effective for the Company for annual periods beginning after December 15, 2018, and interim periods within
annual reporting periods beginning after December 15, 2019. For non-emerging growth companies, the guidance will be effective for
reporting periods beginning after December 15, 2017. The Company will apply the guidance using a full retrospective approach. The
Company does not expect these amendments to have a material effect on its financial statements. In August 2015, the
FASB issued amendments to the Interest topic of the ASC to clarify the Securities and Exchange Commission (SEC) staffs
position on presenting and measuring debt issuance costs incurred in connection with line-of-credit arrangements. The amendments
were effective upon issuance. The Company does not expect these amendments to have a material effect on its financial statements. In January 2016,
the FASB amended the Financial Instruments topic of the ASC to address certain aspects of recognition, measurement, presentation,
and disclosure of financial instruments. The amendments will be effective for fiscal years beginning after December 15, 2018,
and interim periods within fiscal years beginning after December 15, 2019. For non-emerging growth companies, the guidance will
be effective for reporting periods beginning after December 15, 2017, including interim periods within those fiscal years. The
Company will apply the guidance by means of a cumulative-effect adjustment to the balance sheet as of the beginning of the fiscal
year of adoption. The amendments related to equity securities without readily determinable fair values will be applied prospectively
to equity investments that exist as of the date of adoption of the amendments. The Company does not expect these amendments to
have a material effect on its financial statements. In February 2016, the FASB issued ASU No. 2016-02, Leases (Topic 842)
which requires the recognition of a right of use asset and related lease liability by lessees for leases classified as operating
leases under current GAAP. Topic 842, which replaces the current guidance under Topic 840, retains a distinction between finance
leases and operating leases. The recognition, measurement, and presentation of expenses and cash flows arising from a lease by
a lessee also will not significantly change from current GAAP. For leases with a term of twelve months or less, a lessee is permitted
to make an accounting policy election by class of underlying asset not to recognize right of use assets and lease liabilities.
The guidance will be effective for the Company for reporting periods beginning after December 15, 2019, including interim periods
within those fiscal years with an early adoption permitted. For non-emerging growth companies, the guidance will be effective
for reporting periods beginning after December 15, 2018, including interim periods within those fiscal years. The Company must
apply a modified retrospective transition approach for the applicable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Management is currently evaluating
the impact of Topic 842 on the Companys consolidated financial statements. Other
accounting standards that have been issued or proposed by the FASB or other standards-setting bodies are not expected to have
a material impact on the Companys financial position, results of operations or cash flows.</t>
  </si>
  <si>
    <t>STOCK CONVERSION AND CHANGE IN CORPORATE FORM</t>
  </si>
  <si>
    <t>Equity [Abstract]</t>
  </si>
  <si>
    <t>NOTE 3. STOCK CONVERSION AND CHANGE
IN CORPORATE FORM On January 23, 2014,
the Board of Directors of Macon Bancorp adopted a Plan of Conversion (the Plan of Conversion) which provided for
the reorganization of Macon Bancorp from a North Carolina chartered mutual holding company into a stock holding company, Entegra
Financial Corp., incorporated under the laws of the State of North Carolina (the Conversion). In connection with
the Conversion, the Company sold 6,546,375 shares of common stock at an offering price of $10.00 per share and received gross sales
proceeds of $65.5 million. The Company recognized $1.8 million in reorganization and stock issuance costs which have been deducted
from the gross sales proceeds. Of the $63.7 million in net sales proceeds, $44.6 million, or approximately 70%, was contributed
to the capital of the Bank upon completion of the Conversion on September 30, 2014.
Common Stock Offering Summary
(Dollars in thousands)
Gross proceeds $ 65,464
Issuance costs (1,813 )
Net proceeds $ 63,651
Contributed to the Bank $ 44,581
Retained by the Company 19,070
$ 63,651 On September 30,
2014, liquidation accounts were established by the Company and the Bank for the benefit of eligible depositors of the Bank as
defined in the Plan of Conversion. Each eligible depositor will have a pro rata interest in the liquidation accounts for each
of his or her deposit accounts based upon the proportion that the balance of each such account bears to the balance of all deposit
accounts of the Bank as of the dates specified in the Plan of Conversion. The liquidation accounts will be maintained for the
benefit of eligible depositors who continue to maintain their deposit accounts in the Bank. The liquidation accounts will be reduced
annually to the extent that eligible depositors reduce their qualifying deposits. In the unlikely event of a complete liquidation
of the Bank or the Company or both, and only in such event, eligible depositors who continue to maintain accounts will be entitled
to receive a distribution from the liquidation accounts before any distribution may be made with respect to common stock. Neither
the Company nor the Bank may declare or pay a cash dividend if the effect thereof would cause its equity to be reduced below either
the amount required for the liquidation accounts or the regulatory capital requirements imposed by the Companys or the
Banks regulators.</t>
  </si>
  <si>
    <t>ACQUISITIONS</t>
  </si>
  <si>
    <t>Business Combinations [Abstract]</t>
  </si>
  <si>
    <t>NOTE 4. ACQUISITIONS On December 11, 2015,
the Bank completed its acquisition of two branches from Arthur State Bank (ASB). In accordance with the Purchase
and Assumption Agreement, dated August 13, 2015, by and between the Bank and ASB (the P&amp;A Agreement), the Bank
acquired approximately $39.9 million of deposits, approximately $4.7 million of performing loans, and the bank facilities and certain
other assets of the acquired branches. In consideration of the purchased assets and transferred liabilities, the Bank paid (a)
the recorded investment of the loans acquired, (b) the fair value, or approximately $2.1 million, for the branch facilities and
certain assets located at the acquired branches, and (c) a deposit premium of $1.2 million, equal to 2.87% of the average daily
deposits for the 30- day period immediately prior to the acquisition date. The branch acquisition
was accounted for using the acquisition method of accounting in accordance with ASC 805, Business Combinations, and
accordingly the assets and liabilities were recorded at their fair values on the date of acquisition. Fair values are preliminary
and subject to refinement for up to one year after the closing date of the acquisition as information relative to closing date
fair values become available. The following table
summarizes the assets acquired and liabilities assumed at the date of acquisition and their initial fair values:
(Dollars in thousands) As Recorded by ASB Fair Value Adjustments As Recorded by the Company
Assets
Cash and cash equivalents $ 33,076 $  $ 33,076
Loans 4,717 (72 ) (a) 4,645
Premises and equipment 2,080  2,080
Core deposit intangible  590 (b) 590
Other assets 16  16
Total assets $ 39,889 $ 518 $ 40,407
Liabilities
Deposits:
Noninterest-bearing demand $ 22,084 $  22,084
Interest-bearing demand 15  15
Money market 2,556  2,556
Savings 7,242  7,242
Time deposits 7,967 31 (c) 7,998
Total deposits 39,864 31 39,895
Other liabilities 25  25
Total liabilities 39,889 31 39,920
Net identifiable assets acquired over liabilities assumed  487 487
Goodwill  711 711
Net assets acquired over liabilities assumed $  $ 1,198 $ 1,198
Consideration:
Cash paid as deposit premium $ 1,198
Fair value of total consideration transferred $ 1,198
(a) - Adjustment reflects the fair value adjustments based on the Companys evaluation of the acquired loan portfolio.
(b) - Adjustment reflects the recording of the core deposit intangible on the acquired core deposit accounts. This amount was recorded by the Company as an identifiable intangible asset and will be amortized as an expense on a straight-line basis over the average life of the core deposit base, which is estimated to be 7 years.
(c) - Adjustment reflects the fair value adjustment of time deposits. On November 23, 2015,
the Company entered into a definitive agreement with Oldtown Bank (Oldtown) pursuant to which the Company will acquire
Oldtown in an all cash transaction valued at approximately $13.5 million. Oldtown currently operates one branch in Waynesville,
North Carolina and will add approximately $112 million in assets, $66 million in loans, and $91 million in deposits upon closing.
The transaction is expected to close early in April of 2016 subject to customary closing conditions, including regulatory approvals,
and approval of Oldtowns shareholders.</t>
  </si>
  <si>
    <t>INVESTMENT SECURITIES</t>
  </si>
  <si>
    <t>Investments, Debt and Equity Securities [Abstract]</t>
  </si>
  <si>
    <t xml:space="preserve">NOTE 5. INVESTMENT SECURITIES The following table
presents the holdings of our trading account as of December 31, 2015 and December 31, 2014:
December 31,
2015 2014
(Dollars in thousands)
Cash $ 4,714 $  The trading account is held in a Rabbi
Trust to generate returns that seek to offset changes in liabilities related to market risk of certain deferred compensation agreements.
These deferred compensation liabilities related to the Rabbi Trust were $4.7 million and $0.4 million at December 31, 2015 and
December 31, 2014, respectively, and are included in Post Employment Benefits in the Consolidated Balance Sheets. There were no
changes in the fair value of the trading account for unrealized or realized gains or losses for the years ended December 31, 2015
and 2014. The amortized cost
and estimated fair values of securities available for sale (AFS) are summarized as follows:
December 31, 2015
Gross Gross Estimated
Amortized Unrealized Unrealized Fair
Cost Gains Losses Value
(Dollars in thousands)
U.S. government agencies $ 25,633 $ 123 $ (36 ) $ 25,720
Municipal securities 39,751 311 (204 ) 39,858
Mortgage-backed securities 172,327 276 (1,429 ) 171,174
U.S. Treasury securities 1,500 10  1,510
Mutual funds 602  (2 ) 600
$ 239,813 $ 720 $ (1,671 ) $ 238,862
December 31, 2014
Gross Gross Estimated
Amortized Unrealized Unrealized Fair
Cost Gains Losses Value
(Dollars in thousands)
U.S. government agencies $ 39,540 $ 65 $ (123 ) $ 39,482
Municipal securities 25,483 225 (150 ) 25,558
Mortgage-backed securities 153,128 643 (1,053 ) 152,718
U.S. Treasury securities 1,500 10  1,510
Mutual funds 590 1  591
$ 220,241 $ 944 $ (1,326 ) $ 219,859 The amortized cost
and estimated fair values of securities held to maturity (HTM) are summarized as follows:
December 31, 2015
Gross Gross Estimated
Amortized Unrealized Unrealized Fair
Cost Gains Losses Value
(Dollars in thousands)
U.S. government agencies $ 15,877 $ 645 $ (23 ) $ 16,499
Municipal securities 12,428 199 (93 ) 12,534
Mortgage-backed securities 4,834 4 (62 ) 4,776
U.S. Treasury securities 1,002  (7 ) 995
Corporate debt securities 7,023 25 (40 ) 7,008
$ 41,164 $ 873 $ (225 ) $ 41,812
December 31, 2014
Gross Gross Estimated
Amortized Unrealized Unrealized Fair
Cost Gains Losses Value
(Dollars in thousands)
U.S. government agencies $ 23,193 $ 1,420 $ (5 ) $ 24,608
Municipal securities 4,392 190  4,582
Trust preferred securities 1,000   1,000
Corporate debt securities 700   700
$ 29,285 $ 1,610 $ (5 ) $ 30,890 During the year ended
December 31, 2014, the Company transferred the following investment securities from available for sale to held to maturity:
At Date of Transfer
During the Year Ended
December 31, 2014
(Dollars in thousands)
Book value $ 4,473
Market value 4,399
Unrealized loss $ 74 There were no transfers of investment securities
from available for sale to held to maturity during the year ended December 31, 2015. Information pertaining
to the activity of unrealized losses related to HTM securities (before the impact of income taxes) previously recognized in accumulated
other comprehensive income (AOCI) is summarized below. The amortization includes the accelerated amortization of
unrealized losses for securities called during the period.
Year Ended December 31,
(Dollars in thousands) 2015 2014 2013
Beginning unrealized loss related to HTM securities previously recognized in AOCI $ 1,887 $ 2,012 $ 
Additions for transfers to HTM  74 2,046
Amortization of unrealized losses on HTM securities previously recognized in AOCI (984 ) (199 ) (34 )
Ending unrealized loss related to HTM securities previously recognized in AOCI $ 903 $ 1,887 $ 2,012 Information pertaining
to securities with gross unrealized losses, aggregated by investment category and length of time that individual securities have
been in a continuous loss position, follows:
December 31, 2015
Less Than 12 Months More Than 12 Months Total
Unrealized Unrealized Unrealized
Fair Value Losses Fair Value Losses Fair Value Losses
(Dollars in thousands)
Held to Maturity:
U.S. government agencies $ 5,705 $ 23 $  $  $ 5,705 $ 23
Municipal securities 4,365 93   4,365 93
Mortgage-backed securities 2,693 62   2,693 62
U.S. Treasury securities 995 7   995 7
Corporate debt securities 4,911 40   4,911 40
$ 18,669 $ 225 $  $  $ 18,669 $ 225
Available for Sale:
U.S. government agencies $ 13,317 $ 36 $  $  $ 13,317 $ 36
Municipal securities 18,769 176 947 28 19,716 204
Mortgage-backed securities 102,419 926 20,905 503 123,324 1,429
Mutual funds 600 2   600 2
$ 135,105 $ 1,140 $ 21,852 $ 531 $ 156,957 $ 1,671
December 31, 2014
Less Than 12 Months More Than 12 Months Total
Unrealized Unrealized Unrealized
Fair Value Losses Fair Value Losses Fair Value Losses
(Dollars in thousands)
Held to Maturity:
U.S. government agencies $ 1,995 $ 5 $  $  $ 1,995 $ 5
$ 1,995 $ 5 $  $  $ 1,995 $ 5
Available for Sale:
U.S. government agencies $ 14,472 $ 15 $ 7,893 $ 108 $ 22,365 $ 123
Municipal securities 4,306 49 8,409 101 12,715 150
Mortgage-backed securities 38,563 217 46,204 836 84,767 1,053
$ 57,341 $ 281 $ 62,506 $ 1,045 $ 119,847 $ 1,326 Information pertaining
to the number of securities with unrealized losses is detailed in the table below. Management of the Company believes all unrealized
losses as of December 31, 2015 and 2014 represent temporary impairment. The unrealized losses have resulted from temporary changes
in the interest rate market and not as a result of credit deterioration. We do not intend
to sell and it is not likely that we will be required to sell any of the securities referenced in the table below before recovery
of their amortized cost.
December 31, 2015
Less Than 12 Months More Than 12 Months Total
U.S. government agencies 13  13
Municipal securities 51 2 53
Mortgage-backed securities 71 15 86
U.S. Treasury securities 1  1
Corporate debt securities 9  9
Mutual funds 1  1
146 17 163
December 31, 2014
Less Than 12 Months More Than 12 Months Total
U.S. government agencies 11 3 14
Municipal securities 9 19 28
Mortgage-backed securities 26 27 53
46 49 95 The Company received
proceeds from sales of securities available for sale and corresponding gross realized gains and losses as follows:
For the Year Ended December 31,
2015 2014 2013
(Dollars in thousands)
Gross proceeds $ 39,022 $ 19,170 $ 36,404
Gross realized gains 423 680 522
Gross realized losses 20  164 The Company
had securities pledged against deposits and borrowings of approximately $69.6 million and $10.7 million at December 31, 2015
and 2014, respectively. The amortized cost
and estimated fair value of investments in debt securities at December 31, 2015, by contractual maturity, is shown below. Mortgage-backed
securities have not been scheduled because expected maturities will differ from contractual maturities when borrowers have the
right to prepay the obligations.
Available for Sale
Amortized Cost Fair Value
(Dollars in thousands)
Less than 1 year $ 1,103 $ 1,100
Over 1 year through 5 years 27,088 27,172
After 5 years through 10 years 15,695 15,701
Over 10 years 23,600 23,715
67,486 67,688
Mortgage-backed securities 172,327 171,174
Total $ 239,813 $ 238,862
Held to Maturity
Amortized Cost Fair Value
(Dollars in thousands)
Over 1 year through 5 years $ 1,002 $ 995
After 5 years through 10 years 13,218 13,189
Over 10 years 22,110 22,852
36,330 37,036
Mortgage-backed securities 4,834 4,776
Total $ 41,164 $ 41,812 </t>
  </si>
  <si>
    <t>LOANS RECEIVABLE</t>
  </si>
  <si>
    <t>Receivables [Abstract]</t>
  </si>
  <si>
    <t xml:space="preserve">NOTE 6. LOANS RECEIVABLE Loans receivable balances
are summarized as follows:
December 31,
2015 2014
(Dollars in thousands)
Real estate mortgage loans:
One-to four-family residential $ 248,633 $ 227,209
Commercial real estate 214,413 179,435
Home equity loans and lines of credit 53,446 56,561
Residential construction 7,848 7,823
Other construction and land 57,316 50,298
Total real estate loans 581,656 521,326
Commercial and industrial 41,046 19,135
Consumer 3,639 3,200
Total commercial and consumer 44,685 22,335
Loans receivable, gross 626,341 543,661
Less: Net deferred loan fees (1,388 ) (1,695 )
Unamortized premium 557 
Unamortized discount (1,438 ) (1,487 )
Loans receivable, net $ 624,072 $ 540,479 The Bank had $119.5
million and $117.9 million of loans pledged as collateral to secure funding with the Federal Home Loan Bank of Atlanta (FHLB)
at December 31, 2015 and 2014, respectively. The Bank also had $88.4 million and $92.8 million of loans pledged as collateral to
secure funding with the Federal Reserve Bank (FRB) Discount Window at December 31, 2015 and 2014, respectively. During January 2014,
the Bank purchased the remaining participation balance of certain commercial real estate loans from the Federal Deposit Insurance
Corporation (FDIC). The Bank had previously purchased a 50% participation in the loans from an institution that was
subsequently taken into receivership by the FDIC. At the date of purchase, the outstanding loan balance purchased was $9.3 million
and the loans were purchased at a total discount of $2.6 million. The loans were not deemed to be impaired at the time of purchase.
Subsequent to the transaction, $2.8 million of the participation balance purchased was repaid, resulting in the Bank recognizing
approximately $0.5 million of the initial discount, in addition to recognizing $0.3 million of previously collected but deferred
interest. In addition, the Bank restructured a $1.8 million loan in the second quarter of 2014 and recognized $0.2 million of the
discount in interest income. The Bank recognized $0.3 million in interest income for each of the years ended December 31, 2015
and 2014 related to the accretion of the initial discount on these loans. During the year ended December 31, 2015,
the Bank purchased the remaining participation balance of a commercial real estate loan from another community bank. The Bank had
previously purchased a 54% participation in the loan from the participating institution. At the date of purchase, the outstanding
loan balance purchased was $1.6 million and the loan was purchased at a discount of $0.5 million. The loan was not deemed to be
impaired at the time of purchase. During the year ended
December 31, 2015, the Bank purchased other externally sourced loans of which $16.0 million is included in the loans receivable
balance as of December 31, 2015. These loans were comprised of $5.1 million in commercial SBA guaranteed loans, $8.3 million in
commercial and industrial participation loans, and a $2.6 million commercial real estate whole loan purchase. Included in loans
receivable and other borrowings at December 31, 2015 are $2.2 million in participated loans that did not qualify for sale accounting.
Interest expense on the other borrowings accrues at the same rate as the interest income recognized on the loans receivable, resulting
in no effect to net income. The following table
presents the activity related to the discount on purchased loans:
For the Year Ended December 31,
(Dollars in thousands) 2015 2014 2013
Discount on purchased loans, beginning of period $ 1,487 $  $ 
Additional discount for new purchases 557 2,607 
Accretion (311 ) (365 ) 
Discount applied to charge-offs (295 )  
Interest income recognized for repayments and restructurings  (755 ) 
Discount on purchased loans, end of period $ 1,438 $ 1,487 $  The aggregate amount of extensions of credit
to executive officers and directors made in the ordinary course of business as of and for the years ended December 31 is detailed
in the table below:
December 31,
2015 2014
Beginning of year $ 9,307 $ 9,827
New loans 30 1,695
Repayments (407 ) (2,215 )
End of year $ 8,930 $ 9,307 </t>
  </si>
  <si>
    <t>ALLOWANCE FOR LOAN LOSSES</t>
  </si>
  <si>
    <t xml:space="preserve">NOTE 7. ALLOWANCE FOR LOAN LOSSES The following tables
present, by portfolio segment, the activity in the allowance for loan losses:
Year Ended December 31, 2015
One-to four Family Residential Commercial Real Estate Home Equity and Lines of Credit Residential Construction Other Construction and Land Commercial Consumer Total
(Dollars in thousands)
Beginning balance $ 2,983 $ 2,717 $ 1,333 $ 510 $ 2,936 $ 308 $ 285 $ 11,072
Provision (251 ) 388 200 (235 ) (1,741 ) 272 (133 ) $ (1,500 )
Charge-offs (536 ) (52 ) (540 )  (137 ) (9 ) (48 ) $ (1,322 )
Recoveries 259 168 104 3 342 32 303 1,211
Ending balance $ 2,455 $ 3,221 $ 1,097 $ 278 $ 1,400 $ 603 $ 407 $ 9,461
Year Ended December 31, 2014
One-to four Family Residential Commercial Real Estate Home Equity and Lines of Credit Residential Construction Other Construction and Land Commercial Consumer Total
(Dollars in thousands)
Beginning balance $ 3,693 $ 4,360 $ 1,580 $ 501 $ 3,516 $ 336 $ 265 $ 14,251
Provision (201 ) 408 310 9 (232 ) (58 ) (203 ) 33
Charge-offs (702 ) (2,415 ) (598 )  (566 ) (133 ) (140 ) (4,554 )
Recoveries 193 364 41  218 163 363 1,342
Ending balance $ 2,983 $ 2,717 $ 1,333 $ 510 $ 2,936 $ 308 $ 285 $ 11,072
Year Ended December 31, 2013
One-to four Family Residential Commercial Real Estate Home Equity and Lines of Credit Residential Construction Other Construction and Land Commercial Consumer Total
(Dollars in thousands)
Beginning balance $ 4,620 $ 2,973 $ 2,002 $ 429 $ 4,059 $ 379 $ 412 $ 14,874
Provision (77 ) 3,471 316 154 430 (57 ) 121 4,358
Charge-offs (1,283 ) (2,209 ) (760 ) (193 ) (1,512 ) (17 ) (675 ) (6,649 )
Recoveries 433 125 22 111 539 31 407 1,668
Ending balance $ 3,693 $ 4,360 $ 1,580 $ 501 $ 3,516 $ 336 $ 265 $ 14,251 The following tables present, by portfolio
segment and reserving methodology, the allocation of the allowance for loan losses and the gross investment in loans:
December 31, 2015
One-to four Family Residential Commercial Real Estate Home Equity and Lines of Credit Residential Construction Other Construction and Land Commercial Consumer Total
(Dollars in thousands)
Allowance for loan losses
Individually evaluated for impairment $ 344 $ 61 $ 6 $  $ 61 $ 38 $  $ 510
Collectively evaluated for impairment 2,111 3,160 1,091 278 1,339 565 407 8,951
$ 2,455 $ 3,221 $ 1,097 $ 278 $ 1,400 $ 603 $ 407 $ 9,461
Loans Receivable
Individually evaluated for impairment $ 6,315 $ 9,013 $ 313 $  $ 1,509 $ 318 $  $ 17,468
Collectively evaluated for impairment 242,318 205,400 53,133 7,848 55,807 40,728 3,639 608,873
$ 248,633 $ 214,413 $ 53,446 $ 7,848 $ 57,316 $ 41,046 $ 3,639 $ 626,341
December 31, 2014
One-to four Family Residential Commercial Real Estate Home Equity and Lines of Credit Residential Construction Other Construction and Land Commercial Consumer Total
(Dollars in thousands)
Allowance for loan losses
Individually evaluated for impairment $ 719 $ 235 $ 14 $  $ 705 $ 3 $  $ 1,676
Collectively evaluated for impairment 2,264 2,482 1,319 510 2,231 305 285 9,396
$ 2,983 $ 2,717 $ 1,333 $ 510 $ 2,936 $ 308 $ 285 $ 11,072
Loans Receivable
Individually evaluated for impairment $ 9,912 $ 17,828 $ 1,686 $  $ 3,911 $ 328 $  $ 33,665
Collectively evaluated for impairment 217,297 161,607 54,875 7,823 46,387 18,807 3,200 509,996
$ 227,209 $ 179,435 $ 56,561 $ 7,823 $ 50,298 $ 19,135 $ 3,200 $ 543,661 Portfolio Quality
Indicators The Companys
portfolio grading analysis estimates the capability of the borrower to repay the contractual obligations of the loan agreements
as scheduled. The Companys internal credit risk grading system is based on experiences with similarly graded loans, industry
best practices, and regulatory guidance. Credit risk grades are refreshed each quarter, at which time management analyzes the resulting
information, as well as other external statistics and factors, to track loan performance. The Companys
internally assigned grades pursuant to the Board-approved lending policy are as follows:
● Pass (1-5)  Acceptable loans with any identifiable weaknesses appropriately mitigated.
● Special Mention (6)  Potential weakness or identifiable weakness present without appropriate mitigating factors; however, loan continues to perform satisfactorily with no material delinquency noted. This may include some deterioration in repayment capacity and/or loan-to-value of securing collateral.
● Substandard (7)  Significant weakness that remains unmitigated, most likely due to diminished repayment capacity, serious delinquency, and/or marginal performance based upon restructured loan terms.
● Doubtful (8)  Significant weakness that remains unmitigated and collection in full is highly questionable or improbable.
● Loss (9)  Collectability is unlikely resulting in immediate charge-off. Beginning as of March
31, 2015, we no longer risk grade consumer purposed loans within all categories for which the individual loan balance is less than
$417,000. These loan types provide limited credit information subsequent to origination and therefore may not be properly risk
graded within our standard risk grading system. All of our consumer purposed loans are now considered ungraded and will be analyzed
on a performing versus non-performing basis. The non-performing ungraded loans will be deemed substandard when determining our
classified assets. Consumer purposed loans may include residential loans, home equity loans and lines of credit, residential lot
loans, and other consumer loans. This change in risk grading methodology did not have any material impact on our allowance for
loan losses calculation. Description of segment and class risks Each of our portfolio
segments and the classes within those segments are subject to risks that could have an adverse impact on the credit quality of
our loan portfolio. Management has identified the most significant risks as described below which are generally similar among our
segments and classes. While the list in not exhaustive, it provides a description of the risks that management has determined are
the most significant. One-to four family
residential We centrally underwrite
each of our one-to four family residential loans using credit scoring and analytical tools consistent with the Board-approved lending
policy and internal procedures based upon industry best practices and regulatory directives. Loans to be sold to secondary market
investors must also adhere to investor guidelines. We also evaluate the value and marketability of that collateral. Common risks
to each class of non-commercial loans, including one-to-four family residential, include risks that are not specific to individual
transactions such as general economic conditions within our markets, particularly unemployment and potential declines in real estate
values. Personal events such as death, disability or change in marital status also add risk to non-commercial loans. Commercial real estate Commercial mortgage
loans are primarily dependent on the ability of our customers to achieve business results consistent with those projected at loan
origination resulting in cash flow sufficient to service the debt. To the extent that a customers business results are significantly
unfavorable versus the original projections, the ability for our loan to be serviced on a basis consistent with the contractual
terms may be at risk. While these loans are secured by real property and possibly other business assets such as inventory or accounts
receivable, it is possible that the liquidation of the collateral will not fully satisfy the obligation. Other commercial real
estate loans consist primarily of loans secured by multifamily housing and agricultural loans. The primary risk associated with
multifamily loans is the ability of the income-producing property that collateralizes the loan to produce adequate cash flow to
service the debt. High unemployment or generally weak economic conditions may result in our customer having to provide rental rate
concessions to achieve adequate occupancy rates. The performance of agricultural loans are highly dependent on favorable weather,
reasonable costs for seed and fertilizer, and the ability to successfully market the product at a profitable margin. The demand
for these products is also dependent on macroeconomic conditions that are beyond the control of the borrower. Home equity and
lines of credit Home equity loans
are often secured by first or second liens on residential real estate, thereby making such loans particularly susceptible to declining
collateral values. A substantial decline in collateral value could render our second lien position to be effectively unsecured.
Additional risks include lien perfection inaccuracies and disputes with first lienholders that may further weaken our collateral
position. Further, the open-end structure of these loans creates the risk that customers may draw on the lines in excess of the
collateral value if there have been significant declines since origination. Residential construction
and other construction and land Residential mortgage
construction loans are typically secured by undeveloped or partially developed land with funds to be disbursed as home construction
is completed contingent upon receipt and satisfactory review of invoices and inspections. Declines in real estate values can result
in residential mortgage loan borrowers having debt levels in excess of the collaterals current market value. Non-commercial
construction and land development loans can experience delays in completion and/or cost overruns that exceed the borrowers
financial ability to complete the project. Cost overruns can result in foreclosure of partially completed collateral with unrealized
value and diminished marketability. Commercial We centrally underwrite
each of our commercial loans based primarily upon the customers ability to generate the required cash flow to service the
debt in accordance with the contractual terms and conditions of the loan agreement. We strive to gain a complete understanding
of our borrowers businesses including the experience and background of the principals. To the extent that the loan is secured
by collateral, which is a predominant feature of the majority of our commercial loans, or other assets including accounts receivable
and inventory, we gain an understanding of the likely value of the collateral and what level of strength it brings to the loan
transaction. To the extent that the principals or other parties are obligated under the note or guaranty agreements, we analyze
the relative financial strength and liquidity of each guarantor. Common risks to each class of commercial loans include risks that
are not specific to individual transactions such as general economic conditions within our markets, as well as risks that are specific
to each transaction including volatility or seasonality of cash flows, changing demand for products and services, personal events
such as death, disability or change in marital status, and reductions in the value of our collateral. Consumer The consumer loan
portfolio includes loans secured by personal property such as automobiles, marketable securities, other titled recreational vehicles
including boats and motorcycles, as well as unsecured consumer debt. The value of underlying collateral within this class is especially
volatile due to potential rapid depreciation in values since date of loan origination in excess of principal repayment. The following tables
present the recorded investment in gross loans by loan grade:
December 31, 2015
Loan Grade One-to Four- Family Residential Commercial Real Estate Home Equity and Lines of Credit Residential Construction Other Construction and Land Commercial Consumer Total
(Dollars in thousands)
1 $  $ 65 $  $  $  $ 10,336 $  $ 10,401
2  4,446    99  4,545
3 18,518 11,396 1,358 525 1,479 1,734  35,010
4 46,942 74,542 1,961 2,036 13,850 18,586 1 157,918
5 33,886 97,469 6,648 1,347 22,864 9,274 592 172,080
6 2,903 13,171  1,106 1,718 297  19,195
7 3,335 13,106   579 458  17,478
$ 105,584 $ 214,195 $ 9,967 $ 5,014 $ 40,490 $ 40,784 $ 593 $ 416,627
Ungraded Loan Exposure:
Performing $ 141,771 $ 218 $ 43,158 $ 2,834 $ 16,707 $ 262 $ 3,046 $ 207,996
Nonperforming 1,278  321  119   1,718
Subtotal $ 143,049 $ 218 $ 43,479 $ 2,834 $ 16,826 $ 262 $ 3,046 $ 209,714
Total $ 248,633 $ 214,413 $ 53,446 $ 7,848 $ 57,316 $ 41,046 $ 3,639 $ 626,341
December 31, 2014
Loan Grade One-to Four- Family Residential Commercial Real Estate Home Equity and Lines of Credit Residential Construction Other Construction and Land Commercial Consumer Total
(Dollars in thousands)
1 $  $ 68 $  $  $  $ 2,511 $ 20 $ 2,599
2      100  100
3 63,065 14,356 5,978 690 5,154 483 454 90,180
4 58,948 37,349 10,424 2,327 9,027 2,917 419 121,411
5 44,445 90,397 10,486 3,048 21,024 6,399 179 175,978
6 5,714 21,232 882 574 2,451 429 1 31,283
7 7,400 14,139 1,568  5,404 555  29,066
$ 179,572 $ 177,541 $ 29,338 $ 6,639 $ 43,060 $ 13,394 $ 1,073 $ 450,617
Ungraded Loan Exposure:
Performing $ 46,247 $ 1,736 $ 26,864 $ 1,119 $ 7,073 $ 5,741 $ 2,125 $ 90,905
Nonperforming 1,390 158 359 65 165  2 2,139
Subtotal $ 47,637 $ 1,894 $ 27,223 $ 1,184 $ 7,238 $ 5,741 $ 2,127 $ 93,044
Total $ 227,209 $ 179,435 $ 56,561 $ 7,823 $ 50,298 $ 19,135 $ 3,200 $ 543,661 Delinquency Analysis
of Loans by Class The following tables
include an aging analysis of the recorded investment of past-due financing receivables by class. The Company does not accrue interest
on loans greater than 90 days past due.
December 31, 2015
30-59 Days Past Due 60-89 Days Past Due 90 Days and Over Past Due Total Past Due Current Total Loans Receivable
(Dollars in thousands)
One-to four-family residential $ 5,610 $ 1,260 $ 1,205 $ 8,075 $ 240,558 $ 248,633
Commercial real estate 1,585  605 2,190 212,223 214,413
Home equity and lines of credit 369 38 322 729 52,717 53,446
Residential construction     7,848 7,848
Other construction and land 208 397 138 743 56,573 57,316
Commercial 625   625 40,421 41,046
Consumer 12 4  16 3,623 3,639
Total $ 8,409 $ 1,699 $ 2,270 $ 12,378 $ 613,963 $ 626,341
December 31, 2014
30-59 Days Past Due 60-89 Days Past Due 90 Days and Over Past Due Total Past Due Current Total Loans Receivable
(Dollars in thousands)
One-to four-family residential $ 6,298 $ 448 $ 2,669 $ 9,415 $ 217,794 $ 227,209
Commercial real estate 2,136 909 1,006 4,051 175,384 179,435
Home equity and lines of credit 557 528 759 1,844 54,717 56,561
Residential construction   65 65 7,758 7,823
Other construction and land 1,530 964 473 2,967 47,331 50,298
Commercial  22  22 19,113 19,135
Consumer 247 4 1 252 2,948 3,200
Total $ 10,768 $ 2,875 $ 4,973 $ 18,616 $ 525,045 $ 543,661 Impaired Loans The following table
presents investments in loans considered to be impaired and related information on those impaired loans:
December 31, 2015 December 31, 2014
Recorded Balance Unpaid Principal Balance Specific Allowance Recorded Balance Unpaid Principal Balance Specific Allowance
(Dollars in thousands)
Loans without a valuation allowance
One-to four-family residential $ 4,289 $ 4,403 $  $ 5,943 $ 6,096 $ 
Commercial real estate 7,226 8,809  14,231 16,515 
Home equity and lines of credit 213 328  1,537 1,912 
Residential construction      
Other construction and land 658 818  1,901 2,579 
Commercial      
$ 12,386 $ 14,358 $  $ 23,612 $ 27,102 $ 
Loans with a valuation allowance
One-to four-family residential $ 2,026 $ 2,026 $ 344 $ 3,969 $ 4,028 $ 719
Commercial real estate 1,787 1,787 61 3,597 3,745 235
Home equity and lines of credit 100 100 6 149 149 14
Residential construction      
Other construction and land 851 851 61 2,010 2,010 705
Commercial 318 318 38 328 328 3
$ 5,082 $ 5,082 $ 510 $ 10,053 $ 10,260 $ 1,676
Total
One-to four-family residential $ 6,315 $ 6,429 $ 344 $ 9,912 $ 10,124 $ 719
Commercial real estate 9,013 10,596 61 17,828 20,260 235
Home equity and lines of credit 313 428 6 1,686 2,061 14
Residential construction      
Other construction and land 1,509 1,669 61 3,911 4,589 705
Commercial 318 318 38 328 328 3
$ 17,468 $ 19,440 $ 510 $ 33,665 $ 37,362 $ 1,676 The following table
presents average impaired loans and interest income recognized on those impaired loans, by class segment, for the periods indicated:
For the Year Ended December 31,
2015 2014 2013
Average Investment in Impaired Loans Interest Income Recognized Average Investment in Impaired Loans Interest Income Recognized Average Investment in Impaired Loans Interest Income Recognized
(Dollars in thousands)
Loans without a valuation allowance
One-to four-family residential $ 6,072 $ 174 $ 6,079 $ 242 $ 4,586 $ 160
Commercial real estate 7,999 299 14,255 664 9,610 527
Home equity and lines of credit 213 9 1,728 53 1,255 46
Residential construction      
Other construction and land 668 30 2,332 70 6,490 528
Commercial      
$ 14,952 $ 512 $ 24,394 $ 1,029 $ 21,941 $ 1,261
Loans with a valuation allowance
One-to four-family residential $ 2,056 $ 88 $ 4,048 $ 137 $ 5,664 $ 221
Commercial real estate 1,808 82 3,715 152 3,660 161
Home equity and lines of credit 100 4 149 6 511 19
Residential construction      
Other construction and land 1,502 37 2,042 81 937 40
Commercial 323 19 334 20 347 21
$ 5,789 $ 230 $ 10,288 $ 396 $ 11,119 $ 462
Total
One-to four-family residential $ 8,128 $ 262 $ 10,127 $ 379 $ 10,250 $ 381
Commercial real estate 9,807 381 17,970 816 13,270 688
Home equity and lines of credit 313 13 1,877 59 1,766 65
Residential construction      
Other construction and land 2,170 67 4,374 151 7,427 568
Commercial 323 19 334 20 347 21
$ 20,741 $ 742 $ 34,682 $ 1,425 $ 33,060 $ 1,723 Nonperforming Loans The following table
summarizes the balances of nonperforming loans. Certain loans classified as Troubled Debt Restructurings (TDRs) and
impaired loans may be on non-accrual status even though they are not contractually delinquent.
December 31,
2015 2014
(Dollars in thousands)
One-to four-family residential $ 2,893 $ 5,661
Commercial real estate 3,628 7,011
Home equity loans and lines of credit 320 1,347
Residential construction  65
Other construction and land 384 2,679
Commercial 55 15
Consumer  2
Non-performing loans $ 7,280 $ 16,780 Troubled Debt Restructurings (TDR) The following tables summarize TDR loans
as of the dates indicated:
December 31, 2015
Performing Nonperforming Total
TDRs TDRs TDRs
(Dollars in thousands)
One-to-four family residential $ 4,182 $ 211 $ 4,393
Commercial real estate 5,134 2,922 8,056
Home equity and lines of credit 313  313
Residential construction   
Other construction and land 1,259 250 1,509
Commercial 318 12 330
$ 11,206 $ 3,395 $ 14,601
December 31, 2014
Performing Nonperforming Total
TDRs TDRs TDRs
(Dollars in thousands)
One-to-four family residential $ 5,760 $ 715 $ 6,475
Commercial real estate 10,710 3,797 14,507
Home equity and lines of credit 443  443
Residential construction   
Other construction and land 1,519 672 2,191
Commercial 328 16 344
$ 18,760 $ 5,200 $ 23,960 Loan modifications
that were deemed TDRs at the time of the modification during the period presented are summarized in the tables below:
For the Year Ended December 31, 2015
(Dollars in thousands) Number of Loans Pre-modification Outstanding Recorded Investment Post-modification Outstanding Recorded Investment
Forgiveness of principal:
Commercial real estate 1 1,988 1,693
1 $ 1,988 $ 1,693
Extended payment terms:
Commercial real estate 1 833 833
1 $ 833 $ 833
For the Year Ended December 31, 2014
(Dollars in thousands) Number of Loans Pre-modification Outstanding Recorded Investment Post-modification Outstanding Recorded Investment
Below market interest rate:
One-to-four family residential 3 $ 487 $ 404
Commercial real estate 1 280 280
Home equity loans and lines of credit 1 50 40
Other construction and land 1 151 151
6 $ 968 $ 875
Extended payment terms:
Other construction and land 2 $ 720 596
Commercial real estate 7 6,770 5,332
Commercial 1 18 12
10 $ 7,508 $ 5,940 The following table
summarizes TDRs that defaulted during the year ended December 31, 2014 and which were modified as TDRs within the previous 12 months.
There were no TDRs that defaulted during the year ended December 31, 2015 and which were modified as TDRs within the previous 12
months.
For the Year Ended December 31, 2014
Number of Loans Recorded Investment
(Dollars in thousands)
Below market interest rate:
One-to-four family residential 1 $ 135
Home equity and lines of credit 1 50
Other construction and land  
2 $ 185
Extended payment terms:
Commercial real estate 1 $ 215 </t>
  </si>
  <si>
    <t>CONCENTRATIONS OF CREDIT RISK</t>
  </si>
  <si>
    <t>Risks and Uncertainties [Abstract]</t>
  </si>
  <si>
    <t>NOTE 8. CONCENTRATIONS OF CREDIT RISK A substantial portion
of the Companys loan portfolio is represented by loans in western North Carolina, northern Georgia, and Upstate South Carolina.
The capacity and willingness of the Companys debtors to honor their contractual obligations is dependent upon general economic
conditions and the health of the real estate market within its general lending area. The majority of the Companys loans,
commitments, and lines of credit have been granted to customers in its primary market area and substantially all of these instruments
are collateralized by real estate or other assets. The Company, as a
matter of policy, does not extend credit to any single borrower or group of related borrowers in excess of its legal lending limit
which was $19.1 million at December 31, 2015 and $17.5 million at December 31, 2014. The Companys
loans were concentrated in the following categories:
December 31,
2015 2014
One-to four-family residential 39.7 % 41.8 %
Commercial real estate 34.2 33.0
Home equity and lines of credit 8.5 10.4
Residential construction 1.3 1.4
Other construction and land 9.1 9.3
Commercial 6.6 3.5
Consumer 0.6 0.6
Total loans 100.0 % 100.0 %</t>
  </si>
  <si>
    <t>FIXED ASSETS</t>
  </si>
  <si>
    <t>Property, Plant and Equipment [Abstract]</t>
  </si>
  <si>
    <t xml:space="preserve">NOTE 9. FIXED ASSETS Fixed assets are summarized as follows:
December 31,
2015 2014
(Dollars in thousands)
Land and improvements $ 8,181 $ 7,035
Buildings 16,826 13,079
Furniture, fixtures, and equipment 7,569 7,643
Construction in process 31 63
Total fixed assets 32,607 27,820
Less accumulated depreciation (14,934 ) (14,816 )
Fixed assets, net $ 17,673 $ 13,004 Depreciation and leasehold amortization
expense was $1.0 million, $0.9 million, and $0.8 million for the years ended December 31, 2015, 2014, and 2013, respectively. The Bank has entered
into operating leases in connection with its retail branch operations. These leases expire at various dates through December 2017.
Total rental expense was approximately $0.1 million for the each of the years ended December 31, 2015, 2014 and 2013. Following is a schedule
of approximate annual future minimum lease payments under operating leases that have initial or remaining lease terms in excess
of one year:
2016 76
2017 24
Total minimum lease commitments $ 100 </t>
  </si>
  <si>
    <t>REAL ESTATE OWNED</t>
  </si>
  <si>
    <t>Banking and Thrift [Abstract]</t>
  </si>
  <si>
    <t>NOTE 10. REAL ESTATE OWNED The following tables
summarizes real estate owned and changes in the valuation allowance for real estate owned as of and for the periods indicated:
As of December 31,
(Dollars in thousands) 2015 2014
Real estate owned, gross $ 6,741 $ 6,185
Less: Valuation allowance 1,372 1,760
Real estate owned, net $ 5,369 $ 4,425
Year Ended December 31,
(Dollars in thousands) 2015 2014 2013
Valuation allowance, beginning $ 1,760 $ 5,560 $ 3,635
Provision charged to expense 171 2,349 4,093
Reduction due to disposal (559 ) (6,149 ) (2,168 )
Valuation allowance, ending $ 1,372 $ 1,760 $ 5,560 As of December 31, 2015, the Company had
$0.7 million in loans secured by residential real estate properties for which formal foreclosure proceedings were in process. As
of December 31, 2015, the Company had $1.4 million of residential real estate properties included in real estate owned.</t>
  </si>
  <si>
    <t>BANK OWNED LIFE INSURANCE (BOLI)</t>
  </si>
  <si>
    <t>Investments, All Other Investments [Abstract]</t>
  </si>
  <si>
    <t>NOTE 11. BANK OWNED LIFE INSURANCE (BOLI) The following table summarizes the composition
of our BOLI:
December 31,
2015 2014
(Dollars in thousands)
Separate account $ 12,388 $ 12,194
General account 7,636 7,410
Hybrid 834 813
Total $ 20,858 $ 20,417 The assets of the
separate account BOLI are invested in the PIMCO Mortgage-backed Securities Account which is composed primarily of Treasury and
Agency mortgage-backed securities with a rating of Aaa and repurchase agreements with a rating of P-1.</t>
  </si>
  <si>
    <t>LOAN SERVICING</t>
  </si>
  <si>
    <t>Transfers and Servicing [Abstract]</t>
  </si>
  <si>
    <t>NOTE 12. LOAN SERVICING Loans serviced for
others are not included in the accompanying consolidated balance sheets. The unpaid principal balances of mortgage and SBA loans
serviced for others is detailed below.
December 31,
2015 2014 2013
(Dollars in thousands)
$ 251,492 $ 246,348 $ 255,475 The following summarizes
the activity in the balance of loan servicing rights:
December 31,
2015 2014 2013
(Dollars in thousands)
Loan servicing rights, beginning of period $ 2,187 $ 1,883 $ 1,908
Capitalization from loans sold 544 385 736
Fair value adjustment (387 ) (81 ) (761 )
Loan servicing rights, end of period $ 2,344 $ 2,187 $ 1,883 The Company held custodial
escrow deposits of $0.4 and $0.6 million for loan servicing accounts at December 31, 2015 and 2014, respectively.</t>
  </si>
  <si>
    <t>GOODWILL AND OTHER INTANGIBLE ASSETS</t>
  </si>
  <si>
    <t>Goodwill and Intangible Assets Disclosure [Abstract]</t>
  </si>
  <si>
    <t>NOTE 13. GOODWILL AND OTHER INTANGIBLE
ASSETS The Company had $0.7
million of goodwill as of December 31, 2015. The following is a summary of changes in the carrying amounts of goodwill:
Year Ended December 31,
2015 2014
Balance at beginning of period $  $ 
Additions:
Goodwill from ASB branch acquisition 711 
Balance at end of period $ 711 $  The Companys
other intangible assets consist of core deposit intangibles related to core deposits acquired in the ASB branch acquisition. The
following is a summary of gross carrying amounts and accumulated amortization of core deposit intangibles:
Year Ended December 31,
2015 2014
Gross carrying amount $ 590 $ 
Accumulated amortization  
$ 590 $  Core deposit intangibles
are amortized using the straight-line method over their estimated useful lives of seven years. Estimated amortization expense
for core deposit intangibles for each of the next five years is $0.1 million per year.</t>
  </si>
  <si>
    <t>DEPOSITS</t>
  </si>
  <si>
    <t>NOTE 14. DEPOSITS The following table summarizes deposit
balances and the related interest expense by type of deposit:
As of and for the Year Ended December 31,
2015 2014 2013
(Dollars in thousands) Balance Interest Expense Balance Interest Expense Balance Interest Expense
Noninterest-bearing demand $ 121,062 $  $ 86,110 $  $ 70,127 $ 
Interest-bearing demand 103,198 136 92,877 149 81,645 134
Money market 180,377 558 178,320 983 183,504 1,122
Savings 35,838 33 27,591 36 25,593 36
Time deposits 276,142 3,607 318,219 4,193 323,357 4,534
$ 716,617 $ 4,334 $ 703,117 $ 5,361 $ 684,226 $ 5,826 Contractual maturities
of time deposit accounts are summarized as follows:
December 31, 2015
(Dollars in thousands)
2016 $ 146,853
2017 55,057
2018 46,555
2019 13,590
2020 7,197
Thereafter 6,890
$ 276,142 The Company had time
deposit accounts in amounts of $250 thousand or more totaling $26.4 million and $39.5million at December 31, 2015 and 2014, respectively. As of December 31,
2015, the Company had no brokered deposit holdings outstanding. The Company held brokered deposits of approximately $9.2 million
at December 31, 2014. The Company had deposits
from related parties of $1.7 million and $1.8 million at December 31, 2015 and 2014, respectively.</t>
  </si>
  <si>
    <t>BORROWINGS</t>
  </si>
  <si>
    <t>Debt Disclosure [Abstract]</t>
  </si>
  <si>
    <t>NOTE 15. BORROWINGS The Company has total
credit availability with the FHLB of up to 30% of assets, subject to the availability of qualified collateral. The Company pledges
as collateral for these borrowings certain investment securities, its FHLB stock, and its entire loan portfolio of qualifying mortgages
(as defined) under a blanket collateral agreement with the FHLB. At December 31, 2015, the Company had unused borrowing capacity
with the FHLB of $9.5 million based on collateral pledged at that date. The Company had total additional credit availability with
FHLB of $141.6 million as of December 31, 2015 if additional collateral was pledged. The following tables
summarize the outstanding FHLB advances as of the dates indicated:
December 31, 2015
Balance Type Rate Maturity
(Dollars in thousands)
$ 45,000 Fixed Rate 0.30 % 2/5/2016
5,000 Fixed Rate 0.39 % 3/28/2016
5,000 Fixed Rate 0.52 % 3/30/2016
10,000 Fixed Rate 0.47 % 3/31/2016
5,000 Fixed Rate 0.49 % 6/6/2016
5,000 Fixed Rate 0.69 % 6/30/2016
5,000 Fixed Rate 0.51 % 6/30/2016
5,000 Fixed Rate 0.74 % 7/1/2016
20,000 Daily Rate 0.49 % 7/21/2016
10,000 Fixed Rate 0.58 % 9/28/2016
5,000 Fixed Rate 0.79 % 12/5/2016
5,000 Fixed Rate 0.98 % 12/30/2016
5,000 Fixed Rate 0.74 % 12/30/2016
1,000 Fixed Rate 0.87 % 5/11/2017
2,000 Fixed Rate 1.02 % 6/12/2017
5,000 Fixed Rate 1.38 % 12/29/2017
2,000 Fixed Rate 1.25 % 5/11/2018
10,000 Fixed Rate 1.83 % 4/10/2019
2,500 Fixed Rate 1.77 % 6/11/2019
1,000 Fixed Rate 1.78 % 5/11/2020
$ 153,500 0.65 %
December 31, 2014
Balance Type Rate Maturity
(Dollars in thousands)
$ 10,000 Fixed 0.23 % 3/30/2015
5,000 Fixed 0.37 % 6/30/2015
5,000 Fixed 0.50 % 12/30/2015
5,000 Fixed 0.69 % 6/30/2016
5,000 Fixed 0.98 % 12/30/2016
5,000 Fixed 1.38 % 12/29/2017
10,000 Fixed 1.83 % 4/10/2019
15,000 Variable 2.79 % 4/10/2020
$ 60,000 1.37 % The scheduled annual maturities of FHLB
advances and respective weighted average rates, are as follows:
December 31, 2015
Year Balance Weighted Average Rate
(Dollars in thousands)
2016 130,000 0.49 %
2017 8,000 1.23 %
2018 2,000 1.25 %
2019 12,500 1.82 %
2020 1,000 1.78 %
$ 153,500 0.65 % The Company also maintained
approximately $48.2 million in borrowing capacity with the Federal Reserve discount window as of December 31, 2015. The Company
had no Federal Reserve discount window borrowings outstanding at December 31, 2015 or 2014. The rate charged on discount window
borrowings is currently the Fed Funds target rate plus 0.50% (1.00% as of December 31, 2015).</t>
  </si>
  <si>
    <t>JUNIOR SUBORDINATED DEBT</t>
  </si>
  <si>
    <t>NOTE 16. JUNIOR SUBORDINATED DEBT The Company issued
$14.4 million of junior subordinated notes to its wholly owned subsidiary, Macon Capital Trust I, to fully and unconditionally
guarantee the trust preferred securities issued by the Trust. These notes qualify as Tier I capital for the Company. The notes
accrue and pay interest quarterly at a rate per annum, reset quarterly, equal to 90-day LIBOR plus 2.80% (3.34% at December 31,
2015). The notes mature on March 30, 2034. The Company has the
right to redeem the notes, in whole or in part, on or after March 30, 2009 at a price equal to 100% of the principal amount plus
accrued and unpaid interest. In addition, the Company may redeem the notes in whole (but not in part) upon the occurrence of a
capital disqualification event, an investment company event, or a tax event at a specified redemption price as defined in the indenture. The Company also
may, at its option, defer the payment of interest on the notes for a period up to 20 consecutive quarters, provided that interest
will also accrue on the deferred payments of interest. The Company had previously deferred interest on the notes from December
31, 2010 to December 30, 2014. As of December 31, 2015, the Company was current on all interest payments due.</t>
  </si>
  <si>
    <t>EMPLOYEE BENEFIT PLANS</t>
  </si>
  <si>
    <t>Compensation and Retirement Disclosure [Abstract]</t>
  </si>
  <si>
    <t>NOTE 17. EMPLOYEE BENEFIT PLANS The Company maintains
an employee savings plan under Section 401(k) of the Internal Revenue Code. This plan covers substantially all full-time employees
who have attained the age of twenty-one. Employees may contribute a percentage of their annual gross salary as limited by the federal
tax laws. The Company matches employee contributions based on the plan guidelines. The Company contribution totaled $0.4 million,
$0.2 million, and $0.2 million for the years ended December 31, 2015, 2014, and 2013. The Company has a
compensated expense policy that allows employees to accrue paid time off for vacation, sick or other unexcused absences up to
a specified number of days each year. Employees may sell back a limited amount of unused time at the end of each year or convert
the time to an accrued sick time account which is forfeited if unused at termination, but no carry-over or payout of unused time
is permitted.</t>
  </si>
  <si>
    <t>POST-EMPLOYMENT BENEFITS</t>
  </si>
  <si>
    <t>Postemployment Benefits [Abstract]</t>
  </si>
  <si>
    <t>NOTE 18. POST-EMPLOYMENT BENEFITS The Company has established
several nonqualified deferred compensation and post-employment programs providing benefits to certain directors and key management
employees. No new participants have been admitted to any of the plans since 2009 and existing benefit levels have been frozen. A summary of the key
terms and accounting for each plan are as follows:
● Supplemental Executive Retirement Plan (SERP)  provides a post-retirement income stream to several current and former executives. The estimated present value of the future benefits to be paid during a post-retirement period of 216 months is accrued over the period from the effective date of the agreement to the expected date of retirement. The SERP is an unfunded plan and is considered a general contractual obligation of the Company. For the years ended December 31, 2015, 2014, and 2013, the Company recorded expense related to the SERP utilizing a discount rate of 4.0%, 7.0%, and 7.0%, respectively.
● CAP Equity Plan  provides a post-retirement benefit payable in cash to several current and former officers and directors. During 2015, the Company funded a Rabbi Trust to generate returns that seek to offset changes in liabilities related to market risk of certain deferred compensation agreements associated with the Plan. Some Plan participants elected to have their benefits tied to the value of specific assets, including, for example, the Companys common stock. The remaining participants elected to continue receiving interest of 8% which is accrued on such participants unpaid balance after termination from the Company, subject to the terms of the Plan. The Plan was frozen in 2009, and no additional deferrals are allowed.
● Director Consultation Plan  provides a post-retirement monthly benefit for continuing to provide consulting services as needed. The gross amounts of the future payments are accrued.
● Life Insurance Plan  provides an endorsement split dollar benefit to several current and former executives, under which the Company has agreed to maintain an insurance policy during the executives retirement and to provide the executive with a death benefit. The estimated cost of insurance for the portion of the policy expected to be paid as a split dollar death benefit in each post-retirement year is measured for the period between expected retirement age and the earlier of (a) expected mortality and (b) age 95. The resulting amount is then allocated on a present value basis to the period ending on the participants full eligibility date. A discount rate of 4% and life expectancy based on the 2001 Valuation Basic Table has been assumed. The following table
summarizes the liabilities for each plan as of the dates indicated:
December 31,
2015 2014
(Dollars in thousands)
SERP $ 4,435 $ 3,653
Cap Equity 4,890 5,308
Director Consultation 258 225
Life Insurance 641 573
$ 10,224 $ 9,759 The expense related to the plans noted
above totaled $1.4 million, $0.6 million, and $0.6 million for the years ended December 31, 2015, 2014, and 2013, respectively.</t>
  </si>
  <si>
    <t>SHARE-BASED COMPENSATION</t>
  </si>
  <si>
    <t>Disclosure of Compensation Related Costs, Share-based Payments [Abstract]</t>
  </si>
  <si>
    <t>NOTE 19. SHARE-BASED COMPENSATION The Company provides
stock-based awards through its 2015 Long-Term Stock Incentive Plan which provides for awards of restricted stock, restricted stock
units, stock options, and performance units to directors, officers, and employees. The cost of equity-based awards under the 2015
Long-Term Stock Incentive Plan generally is based on the fair value of the awards on their grant date. The maximum number of shares
that may be utilized for awards under the plan is 654,637, including 458,246 for stock options and 196,391 for awards of restricted
stock and restricted stock units. Shares of common stock awarded under the 2015 Long-Term Stock Incentive Plan may be issued from
authorized but unissued shares or shares purchased on the open market. Share-based compensation
expense related to stock options and restricted stock units recognized for the year ended December 31, 2015 was $0.1 million. The table below presents
stock option activity and related information:
(Dollars in thousands, except per share data) Options Outstanding Weighted Average Exercise Price Weighted Average Remaining Contractual Life (Years) Aggregate Intrinsic Value
Outstanding at December 31, 2014  $ 
Granted 366,000 18.55
Exercised  
Forfeited  
Outstanding at December 31, 2015 366,000 $ 18.55 9.92 $ 296
Exercisable at December 31, 2015  $   $  The fair value of
each option award is estimated on the date of the grant using the Black-Scholes option pricing model. The Company granted 366,000
options during the year ended December 31, 2015 with a fair value of $3.46 per option. The risk-free interest rate is based on
a U.S. Treasury instrument with a life that is similar to the expected life of the option grant. The expected term of the options
is based on a calculated average life using the simplified method defined in and permitted by SEC Staff Accounting
Bulletin No. 110 for newly public companies. Because the Company is a newly public company, expected volatility is estimated based
on the trading history for a composite index of U.S. Thrifts of similar size. The expected dividend
yield is based upon current yield on date of grant. The following table illustrates the assumptions for the Black-Scholes model
used in determining the fair value of options granted in the year ended December 31, 2015:
Year Ended December 31, 2015
Fair value per option $ 3.46
Expected life (years) 6.5 years
Expected stock price volatility 12 %
Expected dividend yield 0.00 %
Risk-free interest rate 1.99 %
Expected forfeiture rate 0.00 % At December 31, 2015, the Company had $1.2
million of unrecognized compensation expense related to stock options. The remaining period over which compensation cost related
to unvested stock options is expected to be recognized was 4.92 years at December 31, 2015. No options were vested as of December
31, 2015. All unexercised options expire ten years after the grant date. The table below presents restricted stock
unit activity and related information:
Restricted Stock Units Weighted Average Grant Date Fair Value
Unvested restricted stock units at December 31, 2014  $ 
Granted 157,100 18.55
Vested  
Forfeited  
Unvested restricted stock units at December 31, 2015 157,100 $ 18.55 At December 31, 2015, unrecognized compensation
expense was $2.9 million related to restricted stock units. The weighted-average period over which compensation cost related to
unvested awards is expected to be recognized was 4.92 years at December 31, 2015. No restricted stock awards were vested at December
31, 2015.</t>
  </si>
  <si>
    <t>INCOME TAXES</t>
  </si>
  <si>
    <t>Income Tax Disclosure [Abstract]</t>
  </si>
  <si>
    <t>NOTE 20. INCOME TAXES Income tax expense (benefit) is summarized
as follows:
For the Year Ended December 31,
2015 2014 2013
(Dollars in thousands)
Current
Federal $ (150 ) $ 112 $ 46
State  (25 ) 
Deferred 2,361 2,852 782
Change in valuation allowance (18,950 ) (731 ) (353 )
Total income tax expense (benefit) $ (16,739 ) $ 2,208 $ 475 The differences between
actual income tax expense and the amount computed by applying the federal statutory income tax rate of 35% to income before income
taxes for the periods indicated is reconciled as follows:
For the Year Ended December 31,
2015 2014 2013
(Dollars in thousands)
Computed income tax expense $ 2,480 $ 2,853 $ 21
Deferred tax valuation allowance (18,950 ) (731 ) (353 )
State income tax, net of federal benefit 165 271 76
Nontaxable municipal security income (126 ) (115 ) (123 )
Nontaxable BOLI income (160 ) (182 ) (190 )
Other (148 ) 112 1,044
Actual income tax expense (benefit) $ (16,739 ) $ 2,208 $ 475
Effective tax rate -236.2 % 27.1 % 791.7 % The components of net deferred taxes as
of the periods indicated are summarized as follows:
As of December 31,
2015 2014
(Dollars in thousands)
Deferred tax assets:
Allowance for loan losses $ 3,557 $ 4,235
Deferred compensation and post employment benefits 3,498 3,514
Non-accrual interest 286 202
Valuation reserve for other real estate 516 673
North Carolina NOL carryover 988 1,404
Federal NOL carryover 10,750 12,392
Unrealized losses on securities 697 867
Other 772 393
Gross deferred tax assets 21,064 23,680
Less: valuation allowance  (19,810 )
Total deferred tax assets 21,064 3,870
Deferred tax liabilities:
Fixed assets 499 461
Loan servicing rights 881 813
Deferred loan costs 708 413
Prepaid expenses 146 94
Total deferred tax liabilities 2,234 1,781
Net deferred tax asset $ 18,830 $ 2,089 As of December 31,
2015 and 2014, the Company maintained a valuation allowance of $0 and $19.8 million against its deferred tax asset. During 2015,
the Company completed an analysis of all positive and negative evidence in assessing the need to maintain the valuation allowance
against its net deferred tax asset. As a result of this analysis, the Company determined that significant positive evidence existed
that would support the reversal of the valuation allowance including the following:
● A pattern of sustained profitability, excluding non-recurring items, since the first quarter of 2014;
● A 3 year cumulative profit;
● Forecasted earnings sufficient to utilize all remaining net operating losses prior to expiration beginning in 2025 for North Carolina and 2032 for Federal;
● Significant improvements in asset quality;
● Resolution of all remaining regulatory orders; and
● A strong capital position enabling future earnings investments. The following table summarizes the amount
and expiration dates of the Companys unused net operating losses:
As of December 31, 2015
(Dollars in thousands) Amount Expiration Dates
Federal $ 30,713 2032 - 2033
North Carolina $ 37,998 2025 - 2028 During the year ended December 31, 2015,
the Company recognized a reduction in its net deferred tax assets of approximately $0.4 million as a result of a reduction in the
expected North Carolina income tax rate from 5.0% to 4.0%. The Company is subject to examination
for federal and state purposes for the tax years 2012 through 2015. As of December 31, 2015 and 2014, the Company does not have
any material Unrecognized Tax Positions.</t>
  </si>
  <si>
    <t>EARNINGS PER SHARE</t>
  </si>
  <si>
    <t>Earnings Per Share [Abstract]</t>
  </si>
  <si>
    <t>NOTE 21. EARNINGS PER SHARE The following is a
reconciliation of the numerator and denominator of basic and diluted net income per share of common stock:
For the Year Ended December 31,
(Dollars in thousands, except per share amounts) 2015 2014
Numerator:
Net income $ 23,825 $ 5,943
Denominator:
Weighted-average common shares outstanding - basic 6,546,375 6,546,375
Effect of dilutive shares  
Weighted-average common shares outstanding - diluted 6,546,375 6,546,375
Earnings per share - basic $ 3.64 $ 0.91
Earnings per share - diluted $ 3.64 $ 0.91 Average shares outstanding for the year
ended December 31, 2014 is calculated as if the 6,546,375 shares raised in our initial public offering were issued as of the beginning
of the year. The average market price used in calculating
the assumed number of dilutive shares issued related to stock options for the year ended December 31, 2015 was $16.87. As a result
of the average stock price being less than the exercise price of all options in the year ended December 31, 2015, the stock options
are not deemed dilutive in calculating diluted earnings per share for the period. As of December 31, 2015, all 157,100 restricted
stock units issued were deemed to be anti-dilutive based on the treasury stock method.</t>
  </si>
  <si>
    <t>ACCUMULATED OTHER COMPREHENSIVE INCOME (LOSS)</t>
  </si>
  <si>
    <t xml:space="preserve">NOTE 22. ACCUMULATED OTHER COMPREHENSIVE
INCOME (LOSS) The following table summarizes the components
of accumulated other comprehensive income (loss) and changes in those components as of and for the years ended December 31:
(Dollars in thousands) Available for Sale Securities Held to Maturity Securities Transferred from AFS Deferred Tax Valuation Allowance on AFS Total
Balance, December 31, 2012 $ 1,266 $  $ 619 $ 1,885
Change in deferred tax valuation allowance attributable to net unrealized losses on investment securities   (3,479 ) (3,479 )
Change in unrealized holding gains/losses on securities available for sale (9,431 )   (9,431 )
Reclassification adjustment for net securities gains included in net income (358 )   (358 )
Transfer of net unrealized loss from available for sale to held to maturity 1,263 (1,263 )  
Amortization of unrealized losses on securities transferred to held to maturity  34  34
Income tax expense (benefit) 3,886 (13 )  3,873
Balance, December 31, 2013 $ (3,374 ) $ (1,242 ) $ (2,860 ) $ (7,476 )
Change in deferred tax valuation allowance attributable to net unrealized losses on investment securities   1,992 1,992
Change in unrealized holding gains/losses on securities available for sale 5,665   5,665
Reclassification adjustment for net securities gains included in net income (657 )   (657 )
Transfer of net unrealized loss from available for sale to held to maturity 74 (74 )  
Amortization of unrealized losses on securities transferred to held to maturity  199  199
Income tax expense (benefit) (1,944 ) (48 )  (1,992 )
Balance, December 31, 2014 $ (236 ) $ (1,165 ) $ (868 ) $ (2,269 )
Change in deferred tax valuation allowance attributable to net unrealized losses on investment securities   289 289
Change in unrealized holding gains/losses on securities available for sale (166 )   (166 )
Reclassification adjustment for net securities gains included in net income (403 )   (403 )
Transfer of net unrealized loss from available for sale to held to maturity    
Amortization of unrealized losses on securities transferred to held to maturity  984  984
Income tax expense (benefit) 211 (382 )  (171 )
Balance, December 31, 2015 $ (594 ) $ (563 ) $ (579 ) $ (1,736 ) The following table shows the line items
in the Consolidated Statements of Operations affected by amounts reclassified from accumulated other comprehensive income (loss):
Year Ended December 31,
2015 2014 2013
(Dollars in thousands)
Gain on sale of investments, net $ 403 $ 657 $ 358
Tax effect   
Impact, net of tax 403 657 358
Interest income on taxable securities 984 199 34
Tax effect   
Impact, net of tax 984 199 34
Total reclassifications, net of tax $ 1,387 $ 856 $ 392 </t>
  </si>
  <si>
    <t>REGULATORY MATTERS</t>
  </si>
  <si>
    <t>NOTE 23. REGULATORY MATTERS The Company and the
Bank are subject to various regulatory capital requirements administered by their respective federal and state banking regulators.
Failure to satisfy minimum capital requirements may result in certain mandatory and additional discretionary actions by regulators
that, if undertaken, could have a direct material effect on the Companys consolidated financial statements. Quantitative measures
established by regulation to ensure capital adequacy require the Bank to maintain minimum amounts and ratios (set forth in the
table below) of total and Tier I capital (as defined in the regulations) to risk-weighted assets (as defined), and of Tier I capital
to average assets (as defined). In July 2013, federal
bank regulatory agencies issued final rules to revise their risk-based capital requirements and the method for calculating risk-weighted
assets to make them consistent with agreements that were reached by the Basel Committee on Banking Supervision and certain provisions
of the Dodd-Frank Act (Basel III). On January 1, 2015, the Basel III rules became effective and include transition
provisions which implement certain portions of the rules through January 1, 2019. The rule also includes
changes in what constitutes regulatory capital, some of which are subject to a transition period. These changes include the phasing-out
of certain instruments as qualifying capital. In addition, Tier 2 capital is no longer limited to the amount of Tier 1 capital
included in total capital. Mortgage servicing rights, certain deferred tax assets and investments in unconsolidated subsidiaries
over designated percentages of common stock are required to be deducted from capital, subject to a transition period. Finally,
common equity Tier 1 capital includes accumulated other comprehensive income (which includes all unrealized gains and losses on
available for sale debt and equity securities), subject to a transition period and a one-time opt-out election. The Bank elected
to opt-out of this provision. As such, accumulated comprehensive income is not included in the Banks Tier 1 capital. The tables below summarize
capital ratios and related information in accordance with Basel III as measured at December 31, 2015, and in accordance with the
previous rules at December 31, 2014. Following are the
required and actual capital amounts and ratios for the Bank:
Actual For Capital Adequacy Purposes To Be Well- Capitalized Under Prompt Corrective Action Provisions
(Dollars in thousands) Amount Ratio Amount Ratio Amount Ratio
As of December 31, 2015:
Tier 1 Leverage Capital $ 118,251 12.05% $ 39,270 ≥4% $ 49,087 ≥5%
Common Equity Tier 1 Capital $ 118,251 18.07% $ 29,443 ≥4.5% $ 42,529 ≥6.5%
Tier 1 Risk-based Capital $ 118,251 18.07% $ 39,257 &gt;6 $ 52,343 ≥8%
Total Risk-based Capital $ 126,524 19.34% $ 52,343 ≥8% $ 65,429 ≥10%
As of December 31, 2014:
Tier 1 Leverage Capital $ 105,556 11.91% $ 35,440 ≥4% $ 44,300 ≥5%
Tier 1 Risk-based Capital $ 105,556 19.89% $ 21,231 ≥4% $ 31,847 ≥6%
Total Risk-based Capital $ 112,246 21.15% $ 42,462 ≥8% $ 53,078 ≥10% Following are the
required and actual capital amounts and ratios for the Company:
Actual For Capital Adequacy Purposes
(Dollars in thousands) Amount Ratio Amount Ratio
As of December 31, 2015:
Tier I Leverage Capital $ 136,063 13.85% $ 39,291 ≥4%
Common Equity Tier 1 Capital $ 128,007 19.55% $ 29,468 ≥4.5%
Tier I Risk-based Capital $ 136,063 20.78% $ 39,291 &gt;6
Total Risk Based Capital $ 144,343 22.04% $ 52,388 ≥8%
As of December 31, 2014:
Tier I Leverage Capital $ 123,377 13.94% $ 35,398 ≥4%
Tier I Risk-based Capital $ 123,377 23.24% $ 21,236 ≥4%
Total Risk Based Capital $ 130,067 24.50% $ 42,472 ≥8%</t>
  </si>
  <si>
    <t>COMMITMENTS AND CONTINGENCIES</t>
  </si>
  <si>
    <t>Commitments and Contingencies Disclosure [Abstract]</t>
  </si>
  <si>
    <t>NOTE 24. COMMITMENTS AND CONTINGENCIES To accommodate the
financial needs of its customers, the Company makes commitments under various terms to lend funds. These commitments include revolving
credit agreements, term loan commitments and short-term borrowing agreements.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The amount of collateral obtained, if it is deemed necessary by the Company upon extension of
credit, is based on managements credit evaluation of the counterparty. Collateral held includes first and second mortgages
on one-to-four family dwellings, accounts receivable, inventory, and commercial real estate. Certain lines of credit are unsecured. The following summarizes
the Companys approximate commitments to extend credit:
December 31, 2015
(Dollars in thousands)
Lines of credit $ 73,747
Standby letters of credit 749
$ 74,496 The Company had outstanding commitments
to originate loans as follows:
December 31, 2015
Amount Range of Rates
(Dollar in thousands)
Fixed $ 17,517 2.990% to 5.500%
Variable 22,172 2.740% to 6.250%
$ 39,689 The allowance for
unfunded commitments was $0.1 million at December 31, 2015 and 2014. The Company is exposed
to loss as a result of its obligation for representations and warranties on loans sold to Fannie Mae and maintained a reserve of
$0.3 million as of December 31, 2015 and 2014. In the normal course
of business, the Company is periodically involved in litigation. In the opinion of the Companys management, none of this
litigation is expected to have a material adverse effect on the accompanying consolidated financial statements.</t>
  </si>
  <si>
    <t>FAIR VALUE DISCLOSURES</t>
  </si>
  <si>
    <t>Fair Value Disclosures [Abstract]</t>
  </si>
  <si>
    <t xml:space="preserve">NOTE 25. FAIR VALUE DISCLOSURES We use fair value
measurements when recording and disclosing certain financial assets and liabilities. Securities available-for-sale, loan servicing
rights and mortgage derivatives are recorded at fair value on a recurring basis. Additionally, from time to time, we may be required
to record other assets at fair value on a nonrecurring basis, such as loans held for sale, impaired loans and real estate owned. Fair value is the
price that would be received to sell an asset or paid to transfer a liability in the principal or most advantageous market in an
orderly transaction between market participants at the measurement date. An orderly transaction is a transaction that assumes exposure
to the market for a period prior to the measurement date to allow for marketing activities that are usual and customary for transactions
involving such assets or liabilities; it is not a forced transaction. In determining fair value, we use various valuation approaches,
including market, income and cost approaches. The fair value standard establishes a hierarchy for inputs used in measuring fair
value that maximizes the use of observable inputs and minimizes the use of unobservable inputs by requiring that observable inputs
be used when available. Observable inputs are inputs that market participants would use in pricing an asset or liability, which
is developed, based on market data we have obtained from independent sources. Unobservable inputs reflect our estimate of assumptions
that market participants would use in pricing an asset or liability, which are developed based on the best information available
in the circumstances. The fair value hierarchy
gives the highest priority to unadjusted quoted market prices in active markets for identical assets or liabilities (Level 1 measurement)
and the lowest priority to unobservable inputs (Level 3 measurement). The fair value hierarchy is broken down into three levels
based on the reliability of inputs as follows:
● Level 1: valuation is based upon unadjusted quoted market prices for identical instruments traded in active markets.
● Level 2: valuation is based upon quoted market prices for similar instruments traded in active markets, quoted market prices for identical or similar instruments traded in markets that are not active and model-based valuation techniques for which all significant assumptions are observable in the market or can be corroborated by market data.
● Level 3: valuation is derived from other valuation methodologies, including discounted cash flow models and similar techniques that use significant assumptions not observable in the market. These unobservable assumptions reflect estimates of assumptions that market participants would use in determining fair value. A financial instruments
level within the fair value hierarchy is based on the lowest level of input that is significant to the fair value measurement. Fair value estimates
are made at a specific point of time, based on relevant market information and information about the financial instrument. These
estimates do not reflect any premium or discount that could result from offering for sale the Companys entire holdings of
a particular financial instrument. Because no active market exists for a significant portion of the Companys financial instruments,
fair value estimates are based on judgments regarding future expected loss experience, current economic conditions, current interest
rates and prepayment trends, risk characteristics of various financial instruments, and other factors. These estimates are subjective
in nature and involve uncertainties and matters of significant judgment and therefore cannot be determined with precision. Changes
in any of these assumptions used in calculating fair value also would affect significantly the estimates. In addition, the tax
ramifications related to the realization of the unrealized gains and losses can have a significant effect on fair value estimates
and have not been considered in any of these estimates. Following is a description of valuation
methodologies used for assets and liabilities recorded at fair value on a recurring basis: Securities We obtain fair values
for debt securities from a third-party pricing service, which utilizes several sources for valuing fixed-income securities. The
market evaluation sources for debt securities include observable inputs rather than significant unobservable inputs and are classified
as Level 2. The service provider utilizes pricing models that vary by asset class and include available trade, bid and other market
information. Generally, the methodologies include broker quotes, proprietary models, vast descriptive terms and conditions databases,
as well as extensive quality control programs. Included in securities
are investments in an exchange traded bond fund and U.S. Treasury bonds which are valued by reference to quoted market prices and
considered a Level 1 security. Loan Servicing Rights Loan servicing rights
are carried at fair value as determined by a third party valuation firm. The valuation model utilizes a discounted cash flow analysis
using discount rates and prepayment speed assumptions used by market participants. The Company classifies loan servicing rights
fair value measurements as Level 3. Derivative Instruments Derivative instruments
include interest rate lock commitments and forward sale commitments. These instruments are valued based on the change in the value
of the underlying loan between the commitment date and the end of the period. The Company classifies these instruments as Level
3. Following is a description
of valuation methodologies used for assets and liabilities recorded at fair value on a nonrecurring basis: Loans Held for Sale Loans held for sale
are carried at the lower of cost or fair value. The fair value of loans held for sale is based on what secondary markets are currently
offering for portfolios with similar characteristics. Loans held for sale carried at fair value are classified as Level 2. Impaired Loans Impaired loans are
carried at the lower of recorded investment or fair value. The fair value of collateral dependent impaired loans is estimated using
the value of the collateral less selling costs if repayment is expected from liquidation of the collateral. Appraisals may be discounted
based on our historical knowledge, changes in market conditions from the time of appraisal or our knowledge of the borrower and
the borrowers business. Impaired loans carried at fair value are classified as Level 3. Impaired loans measured using the
present value of expected future cash flows are not deemed to be measured at fair value. Real Estate Owned Real estate owned,
obtained in partial or total satisfaction of a loan is recorded at the lower of recorded investment in the loan or fair value less
cost to sell. Subsequent to foreclosure, these assets are carried at the lower of the amount recorded at acquisition date or fair
value less cost to sell. Accordingly, it may be necessary to record nonrecurring fair value adjustments. Fair value, when recorded,
is generally based upon appraisals by approved, independent, state certified appraisers. Like impaired loans, appraisals may be
discounted based on our historical knowledge, changes in market conditions from the time of appraisal or other information available
to us. Real estate owned carried at fair value is classified as Level 3. In addition to financial
instruments recorded at fair value in our financial statements, fair value accounting guidance requires disclosure of the fair
value of all of an entitys assets and liabilities that are considered financial instruments. The majority of our assets
and liabilities are considered financial instruments. Many of these instruments lack an available trading market as characterized
by a willing buyer and willing seller engaged in an exchange transaction. Also, it is our general practice and intent to hold our
financial instruments to maturity and to not engage in trading or sales activities. For fair value disclosure purposes, we substantially
utilize the fair value measurement criteria as required and explained above. In cases where quoted fair values are not available,
we use present value methods to determine the fair value of our financial instruments. Following is a description
of valuation methodologies used for the disclosure of the fair value of financial instruments not carried at fair value: Cash and Cash
Equivalents The carrying amount
of such instruments is deemed to be a reasonable estimate of fair value. Loans The fair value of
variable rate performing loans is based on carrying values adjusted for credit risk. The fair value of fixed rate performing loans
is estimated using discounted cash flow analyses, utilizing interest rates currently being offered for loans with similar terms,
adjusted for credit risk. The fair value of nonperforming loans is based on their carrying values less any specific reserve. A
prepayment assumption is used to estimate the portion of loans that will be repaid prior to their scheduled maturity. No adjustment
has been made for the illiquidity in the market for loans as there is no active market for many of the Companys loans on
which to reasonably base this estimate. Bank Owned Life
Insurance Fair values approximate
net cash surrender values. Other Investments,
at cost No ready market exists
for this stock and it has no quoted market value. However, redemption of this stock has historically been at par value. Accordingly,
the carrying amount is deemed to be a reasonable estimate of fair value. Deposits The fair values disclosed
for demand deposits are equal to the amounts payable on demand at the reporting date. The fair value of certificates of deposit
are estimated by discounting the amounts payable at the certificate rates using the rates currently offered for deposits of similar
remaining maturities. Advances from
the FHLB The fair values disclosed
for fixed rate long-term borrowings are determined by discounting their contractual cash flows using current interest rates for
long-term borrowings of similar remaining maturities. The carrying amounts of variable rate long-term borrowings approximate their
fair values. Junior Subordinated
Notes The carrying amount
approximates fair value because the debt is variable rate tied to LIBOR. Accrued Interest
Receivable and Payable Since these financial
instruments will typically be received or paid within three months, the carrying amounts of such instruments are deemed to be a
reasonable estimate of fair value. Loan Commitments Estimates of the fair
value of these off-balance sheet items are not made because of the short-term nature of these arrangements and the credit standing
of the counterparties. Assets and Liabilities Recorded at
Fair Value on a Recurring Basis Below is a table that
presents information about certain assets and liabilities measured at fair value on a recurring basis: We use fair value measurements
when recording and disclosing certain financial assets and liabilities. Securities available-for-sale, loan servicing rights and
mortgage derivatives are recorded at fair value on a recurring basis. Additionally, from time to time, we may be required to record
other assets at fair value on a nonrecurring basis, such as loans held for sale, impaired loans and real estate owned. Fair value is the
price that would be received to sell an asset or paid to transfer a liability in the principal or most advantageous market in an
orderly transaction between market participants at the measurement date. An orderly transaction is a transaction that assumes exposure
to the market for a period prior to the measurement date to allow for marketing activities that are usual and customary for transactions
involving such assets or liabilities; it is not a forced transaction. In determining fair value, we use various valuation approaches,
including market, income and cost approaches. The fair value standard establishes a hierarchy for inputs used in measuring fair
value that maximizes the use of observable inputs and minimizes the use of unobservable inputs by requiring that observable inputs
be used when available. Observable inputs are inputs that market participants would use in pricing an asset or liability, which
is developed, based on market data we have obtained from independent sources. Unobservable inputs reflect our estimate of assumptions
that market participants would use in pricing an asset or liability, which are developed based on the best information available
in the circumstances. The fair value hierarchy
gives the highest priority to unadjusted quoted market prices in active markets for identical assets or liabilities (Level 1 measurement)
and the lowest priority to unobservable inputs (Level 3 measurement). The fair value hierarchy is broken down into three levels
based on the reliability of inputs as follows:
● Level 1: valuation is based upon unadjusted quoted market prices for identical instruments traded in active markets.
● Level 2: valuation is based upon quoted market prices for similar instruments traded in active markets, quoted market prices for identical or similar instruments traded in markets that are not active and model-based valuation techniques for which all significant assumptions are observable in the market or can be corroborated by market data.
● Level 3: valuation is derived from other valuation methodologies, including discounted cash flow models and similar techniques that use significant assumptions not observable in the market. These unobservable assumptions reflect estimates of assumptions that market participants would use in determining fair value. A financial instruments
level within the fair value hierarchy is based on the lowest level of input that is significant to the fair value measurement. Fair value estimates
are made at a specific point of time, based on relevant market information and information about the financial instrument. These
estimates do not reflect any premium or discount that could result from offering for sale the Companys entire holdings of
a particular financial instrument. Because no active market exists for a significant portion of the Companys financial instruments,
fair value estimates are based on judgments regarding future expected loss experience, current economic conditions, current interest
rates and prepayment trends, risk characteristics of various financial instruments, and other factors. These estimates are subjective
in nature and involve uncertainties and matters of significant judgment and therefore cannot be determined with precision. Changes
in any of these assumptions used in calculating fair value also would affect significantly the estimates. In addition, the tax
ramifications related to the realization of the unrealized gains and losses can have a significant effect on fair value estimates
and have not been considered in any of these estimates. Following is a description of valuation
methodologies used for assets and liabilities recorded at fair value on a recurring basis: Securities We obtain fair values
for debt securities from a third-party pricing service, which utilizes several sources for valuing fixed-income securities. The
market evaluation sources for debt securities include observable inputs rather than significant unobservable inputs and are classified
as Level 2. The service provider utilizes pricing models that vary by asset class and include available trade, bid and other market
information. Generally, the methodologies include broker quotes, proprietary models, vast descriptive terms and conditions databases,
as well as extensive quality control programs. Included in securities
are investments in an exchange traded bond fund and U.S. Treasury bonds which are valued by reference to quoted market prices and
considered a Level 1 security. Loan Servicing Rights Loan servicing rights
are carried at fair value as determined by a third party valuation firm. The valuation model utilizes a discounted cash flow analysis
using discount rates and prepayment speed assumptions used by market participants. The Company classifies loan servicing rights
fair value measurements as Level 3. Derivative Instruments Derivative instruments
include interest rate lock commitments and forward sale commitments. These instruments are valued based on the change in the value
of the underlying loan between the commitment date and the end of the period. The Company classifies these instruments as Level
3. Following is a description
of valuation methodologies used for assets and liabilities recorded at fair value on a nonrecurring basis: Loans Held for Sale Loans held for sale
are carried at the lower of cost or fair value. The fair value of loans held for sale is based on what secondary markets are currently
offering for portfolios with similar characteristics. Loans held for sale carried at fair value are classified as Level 2. Impaired Loans Impaired loans are
carried at the lower of recorded investment or fair value. The fair value of collateral dependent impaired loans is estimated using
the value of the collateral less selling costs if repayment is expected from liquidation of the collateral. Appraisals may be discounted
based on our historical knowledge, changes in market conditions from the time of appraisal or our knowledge of the borrower and
the borrowers business. Impaired loans carried at fair value are classified as Level 3. Impaired loans measured using the
present value of expected future cash flows are not deemed to be measured at fair value. Real Estate Owned Real estate owned,
obtained in partial or total satisfaction of a loan is recorded at the lower of recorded investment in the loan or fair value less
cost to sell. Subsequent to foreclosure, these assets are carried at the lower of the amount recorded at acquisition date or fair
value less cost to sell. Accordingly, it may be necessary to record nonrecurring fair value adjustments. Fair value, when recorded,
is generally based upon appraisals by approved, independent, state certified appraisers. Like impaired loans, appraisals may be
discounted based on our historical knowledge, changes in market conditions from the time of appraisal or other information available
to us. Real estate owned carried at fair value is classified as Level 3. In addition to financial
instruments recorded at fair value in our financial statements, fair value accounting guidance requires disclosure of the fair
value of all of an entitys assets and liabilities that are considered financial instruments. The majority of our assets
and liabilities are considered financial instruments. Many of these instruments lack an available trading market as characterized
by a willing buyer and willing seller engaged in an exchange transaction. Also, it is our general practice and intent to hold our
financial instruments to maturity and to not engage in trading or sales activities. For fair value disclosure purposes, we substantially
utilize the fair value measurement criteria as required and explained above. In cases where quoted fair values are not available,
we use present value methods to determine the fair value of our financial instruments. Following is a description
of valuation methodologies used for the disclosure of the fair value of financial instruments not carried at fair value: Cash and Cash
Equivalents The carrying amount
of such instruments is deemed to be a reasonable estimate of fair value. Loans The fair value of
variable rate performing loans is based on carrying values adjusted for credit risk. The fair value of fixed rate performing loans
is estimated using discounted cash flow analyses, utilizing interest rates currently being offered for loans with similar terms,
adjusted for credit risk. The fair value of nonperforming loans is based on their carrying values less any specific reserve. A
prepayment assumption is used to estimate the portion of loans that will be repaid prior to their scheduled maturity. No adjustment
has been made for the illiquidity in the market for loans as there is no active market for many of the Companys loans on
which to reasonably base this estimate. Bank Owned Life
Insurance Fair values approximate
net cash surrender values. Other Investments,
at cost No ready market exists
for this stock and it has no quoted market value. However, redemption of this stock has historically been at par value. Accordingly,
the carrying amount is deemed to be a reasonable estimate of fair value. Deposits The fair values disclosed
for demand deposits are equal to the amounts payable on demand at the reporting date. The fair value of certificates of deposit
are estimated by discounting the amounts payable at the certificate rates using the rates currently offered for deposits of similar
remaining maturities. Advances from
the FHLB The fair values disclosed
for fixed rate long-term borrowings are determined by discounting their contractual cash flows using current interest rates for
long-term borrowings of similar remaining maturities. The carrying amounts of variable rate long-term borrowings approximate their
fair values. Junior Subordinated
Notes The carrying amount
approximates fair value because the debt is variable rate tied to LIBOR. Accrued Interest
Receivable and Payable Since these financial
instruments will typically be received or paid within three months, the carrying amounts of such instruments are deemed to be a
reasonable estimate of fair value. Loan Commitments Estimates of the fair
value of these off-balance sheet items are not made because of the short-term nature of these arrangements and the credit standing
of the counterparties. Assets and Liabilities Recorded at
Fair Value on a Recurring Basis Below is a table that presents information
about certain assets and liabilities measured at fair value on a recurring basis:
December 31, 2015
Level 1 Level 2 Level 3 Total
(Dollars in thousands)
Trading account assets $ 4,714 $  $  $ 4,714
Securities available for sale:
U.S. government agencies  25,720  25,720
Municipal securities  39,858  39,858
Mortgage-backed securities  171,174  171,174
U.S. Treasury securities 1,510   1,510
Mutual funds 600   600
6,824 236,752  243,576
Loan servicing rights   2,344 2,344
Forward sales commitments   16 16
Interest rate lock commitments   30 30
Total assets $ 6,824 $ 236,752 $ 2,390 $ 245,966
December 31, 2014
Level 1 Level 2 Level 3 Total
(Dollars in thousands)
Securities available for sale:
U.S. government agencies $  $ 39,482 $  $ 39,482
Municipal securities  25,558  25,558
Mortgage-backed securities  152,718  152,718
U.S. Treasury securities 1,510   1,510
Mutual funds 591   591
2,101 217,758  219,859
Loan servicing rights   2,187 2,187
Forward sales commitments   9 9
Interest rate lock commitments   52 52
Total assets $ 2,101 $ 217,758 $ 2,248 $ 222,107 There were no liabilities
measured at fair value on a recurring basis as of December 31, 2015 and 2014. The following table presents the changes
in assets measured at fair value on a recurring basis for which we have utilized Level 3 inputs to determine fair value:
Year Ended December 31,
2015 2014 2013
(Dollars in thousands)
Balance at beginning of year $ 2,248 $ 1,888 $ 1,908
Loan servicing right activity, included in servicing income, net 544 385 736
Fair value adjustment (387 ) (81 ) (761 )
Mortgage derivative gains (losses) included in Other income (15 ) 56 5
Balance at end of year $ 2,390 $ 2,248 $ 1,888 Assets and Liabilities Recorded at
Fair Value on a Nonrecurring Basis The table below presents information about
certain assets and liabilities measured at fair value on a nonrecurring basis. There were no loans held for sale carried at fair
value at either December 31, 2015 or 2014.
December 31, 2015
Level 1 Level 2 Level 3 Total
(Dollars in thousands)
Collateral dependent impaired loans:
One-to four family residential $  $  $ 4,163 $ 4,163
Commercial real estate   7,226 7,226
Home equity loans and lines of credit   213 213
Other construction and land   658 658
Real estate owned:
One-to four family residential   1,384 1,384
Commercial real estate   1,123 1,123
Other construction and land   2,862 2,862
Total assets $  $  $ 17,629 $ 17,629
December 31, 2014
Level 1 Level 2 Level 3 Total
(Dollars in thousands)
Collateral dependent impaired loans:
One-to four family residential $  $  $ 6,407 $ 6,407
Commercial real estate   14,551 14,551
Home equity loans and lines of credit   1,456 1,456
Other construction and land   2,227 2,227
Real estate owned:
One-to four family residential   220 220
Commercial real estate   774 774
Other construction and land   3,431 3,431
Total assets $  $  $ 29,066 $ 29,066 There were no liabilities measured at fair
value on a nonrecurring basis as of December 31, 2015 or 2014. Impaired loans totaling $5.2 million at
December 31, 2015 and $9.0 million at December 31, 2014, were measured using the present value of expected future cash flows. These
impaired loans were not deemed to be measured at fair value on a nonrecurring basis. The following table provides information
describing the unobservable inputs used in Level 3 fair value measurements at December 31, 2015.
Valuation Technique Unobservable Input General Range
Impaired loans Discounted Appraisals Collateral discounts and estimated selling cost 0  30%
Real estate owned Discounted Appraisals Collateral discounts and estimated selling cost 0  30%
Loan servicing rights Discounted Cash Flows Prepayment speed 7  35%
Discount rate 10 - 16%
Forward sales commitments and interest rate lock commitments Change in market price of underlying loan Value of underlying loan 101 - 108% The approximate carrying and estimated
fair value of financial instruments are summarized below:
Fair Value Measurements at December 31, 2015
Carrying
(Dollars in thousands) Amount Total Level 1 Level 2 Level 3
Assets:
Cash and equivalents $ 40,650 $ 40,650 $ 40,650 $  $ 
Trading securities 4,714 4,714 4,714  
Securities available for sale 238,862 238,862 2,110 236,752 
Securities held to maturity 41,164 41,812 995 40,817 
Loans held for sale 8,348 8,952  8,952 
Loans receivable, net 624,072 620,516   620,516
Other investments, at cost 8,834 8,834  8,834 
Interest receivable 3,554 3,554  3,554 
Bank owned life insurance 20,858 20,858  20,858 
Loan servicing rights 2,344 2,344   2,344
Forward sales commitments 16 16   16
Interest rate lock commitments 30 30   30
Liabilities:
Demand deposits $ 440,475 440,475 $  $ 440,475 $ 
Time deposits 276,142 275,403   275,403
Federal Home Loan Bank advances 153,500 153,441  153,441 
Junior subordinated debentures 14,433 14,433  14,433 
Accrued interest payable 213 213  213 
Fair Value Measurements at December 31, 2014
Carrying
(Dollars in thousands) Amount Total Level 1 Level 2 Level 3
Assets:
Cash and equivalents $ 58,982 $ 58,982 $ 58,982 $  $ 
Securities available for sale 219,859 219,859 2,101 217,758 
Securities held to maturity 29,285 30,890  30,890 
Loans held for sale 10,761 11,501  11,501 
Loans receivable, net 529,407 546,450   546,450
Other investments, at cost 4,908 4,908  4,908 
Interest receivable 2,925 2,925  2,925 
Bank owned life insurance 20,417 20,417  20,417 
Loan servicing rights 2,187 2,187   2,187
Forward sales commitments 9 9   9
Interest rate lock commitments 52 52   52
Liabilities:
Demand deposits $ 384,898 $ 384,898 $  $ 384,898 $ 
Time deposits 318,219 321,491   321,491
Federal Home Loan Bank advances 60,000 62,108  62,108 
Junior subordinated debentures 14,433 14,433  14,433 
Accrued interest payable 323 323  323  </t>
  </si>
  <si>
    <t>PARENT COMPANY FINANCIAL INFORMATION</t>
  </si>
  <si>
    <t>Condensed Financial Information of Parent Company Only Disclosure [Abstract]</t>
  </si>
  <si>
    <t xml:space="preserve">NOTE 26. PARENT COMPANY FINANCIAL INFORMATION Following is condensed financial information
of Entegra Financial Corp. (parent company only): Condensed Balance
Sheets
December 31,
2015 2014
(Dollars in thousands)
Assets
Cash $ 17,545 $ 17,652
Equity investment in subsidiary 128,090 103,498
Equity investment in trust 433 433
Other assets 188 169
Total assets $ 146,256 $ 121,752
Liabilities and Shareholders Equity
Junior Subordinated Debentures $ 14,433 $ 14,433
Other liabilities 354 
Shareholders Equity 131,469 107,319
Total liabilities and shareholders equity $ 146,256 $ 121,752 Condensed Statements
of Operations
Year Ended December 31,
2015 2014 2013
(Dollars in thousands)
Income
Interest income $ 190 $ 78 $ 
Dividends from subsidiary 114  
304 78 
Expenses
Interest 458 509 490
Other 259 29 38
717 538 528
Loss before income taxes and equity in undistributed income of subsidiary (413 ) (460 ) (528 )
Income tax benefit allocated from consolidated income tax return 180 180 172
Loss before equity in undistributed income (loss) of subsidiary (233 ) (280 ) (356 )
Equity in undistributed income (loss) of 24,058 6,223 (59 )
Net income (loss) $ 23,825 $ 5,943 $ (415 ) Condensed Statements
of Cash Flows
Year Ended December 31,
2015 2014 2013
(Dollars in thousands)
Operating activities:
Net income (loss) $ 23,825 $ 5,943 $ (415 )
Adjustments to reconcile net income (loss) to net cash provided by (used in) operating activities:
Equity in undistributed earnings of subsdiary (24,058 ) (6,223 ) 59
(Increase) decrease in other assets (19 ) (46 ) 6
Increase (decrease) in other liablilities 75 (1,567 ) 484
Net cash provided by (used in) operating activities $ (177 ) $ (1,893 ) $ 134
Investing activities:
Investment in subsidiary $  $ (44,581 ) $ 
Net cash used in investing activities $  $ (44,581 ) $ 
Financing activities:
Proceeds from sale of common stock $  $ 63,651 $ 
Proceeds from bank subsidiary for share-based compensation 70  
Net cash provided by (used in) financing activities $ 70 $ 63,651 $ 
Increase in cash and cash equivalents (107 ) 17,177 134
Cash and cash equivalents, beginning of year 17,652 475 341
Cash and cash equivalents, end of year $ 17,545 $ 17,652 $ 475 </t>
  </si>
  <si>
    <t>SUMMARY OF SIGNIFICANT ACCOUNTING POLICIES (Policies)</t>
  </si>
  <si>
    <t>Summary Of Significant Accounting Policies Policies</t>
  </si>
  <si>
    <t>Estimates</t>
  </si>
  <si>
    <t>Estimates Material estimates
that are particularly susceptible to significant change, in the near term, relate to the determination of the allowance for loan
losses and the valuation of real estate acquired in connection with foreclosures or in satisfaction of loans. In connection with
the determination of the allowance for loan losses and the valuation of foreclosed real estate, management obtains independent
appraisals for significant properties.</t>
  </si>
  <si>
    <t>Principles of Consolidation</t>
  </si>
  <si>
    <t>Principles
of Consolidation</t>
  </si>
  <si>
    <t>Reclassification</t>
  </si>
  <si>
    <t>Business Combinations</t>
  </si>
  <si>
    <t>Cash and Cash Equivalents</t>
  </si>
  <si>
    <t>Cash and Cash
Equivalents</t>
  </si>
  <si>
    <t>Trading Assets</t>
  </si>
  <si>
    <t>Securities Available for Sale and Held to Maturity</t>
  </si>
  <si>
    <t>Securities Available
for Sale and Held to Maturity Held to maturity securities
represent those securities that we have the positive intent and ability to hold to maturity and are carried at amortized cost. Realized gains and
losses on the sale of securities and other-than-temporary impairment (OTTI) charges are recorded as a component of noninterest
income in the Consolidated Statements of Operations. Realized gains and losses on the sale of securities are determined using the
specific-identification method. Bond premiums are amortized to the call date and bond discounts are accreted to the maturity date,
both on a level yield basis. We perform a quarterly
review of our securities to identify those that may indicate OTTI. Our policy for OTTI within the debt securities portfolio is
based upon a number of factors, including, but not limited to, the length of time and extent to which the estimated fair value
has been less than cost, the financial condition of the underlying issuer and the ability of the issuer to meet contractual obligations.
Other factors include the likelihood of the securitys ability to recover any decline in its estimated fair value and whether
management intends to sell the security, or if it is more likely than not that management will be required to sell the investment
security prior to the securitys recovery. The Company reclassified
certain of its securities from available for sale to held to maturity during the years ended December 31, 2014 and 2013 in an
effort to minimize the impact of future interest rate changes on Accumulated Other Comprehensive Income (Loss). The difference
between the book values and fair values at the date of the transfer will continue to be reported in a separate component of Accumulated
Other Comprehensive Income (Loss), and will be amortized into income over the remaining life of the securities as an adjustment
of yield in a manner consistent with the amortization of a premium. Concurrently, the revised book values of the transferred securities
(represented by the market value on the date of transfer) are being amortized back to their par values over the remaining life
of the security as an adjustment of yield in a manner consistent with the amortization of a discount.</t>
  </si>
  <si>
    <t>Loans Held for Sale</t>
  </si>
  <si>
    <t>Loans Held for
Sale We generally sell
the guaranteed portion of SBA loans in the secondary market and retain the unguaranteed portion in our portfolio. Upon sale of
the guaranteed portion of an SBA loan, we recognize a portion of the gain on sale into income and defer a portion of the gain
related to the relative fair value of the unguaranteed loan balance we retain. The deferred gain is amortized into income over
the remaining life of the loan.</t>
  </si>
  <si>
    <t>Loans Receivable</t>
  </si>
  <si>
    <t>Loans Receivable Generally, consumer
loans are charged down to their estimated collateral value after reaching 90 days past due. The number of days past due is determined
by the amount of time from when the payment was due based on contractual terms. Commercial loans are charged off as management
becomes aware of facts and circumstances that raise doubt as to the collectability of all or a portion of the principal and when
we believe a confirmed loss exists. The Company began
originating and selling the guaranteed portion of small business administration (SBA) loans into the secondary market during the
year ended December 31, 2013. When the Company retains the right to service a sold SBA loan, the previous carrying amount is allocated
between the guaranteed portion of the loan sold, the unguaranteed portion of the loan retained and the retained SBA servicing
right based on their relative fair values on the date of transfer.</t>
  </si>
  <si>
    <t>Nonaccrual Loans</t>
  </si>
  <si>
    <t>Nonaccrual Loans For loans modified
in a troubled debt restructuring, the loan is generally placed on non-accrual until there is a period of satisfactory payment
performance by the borrower (either immediately before or after the restructuring), generally defined as six months, and the ultimate
collectability of all amounts contractually due is not in doubt.</t>
  </si>
  <si>
    <t>Troubled Debt Restructurings (TDR)</t>
  </si>
  <si>
    <t>Troubled Debt
Restructurings (TDR) All TDRs are considered
to be impaired loans and will be reported as an impaired loan for the remaining life of the loan, unless the restructuring agreement
specifies an interest rate equal to or greater than the rate that would be accepted at the time of the restructuring for a new
loan with comparable risk and it is fully expected that the original principal and interest will be collected according to the
restructured agreement. We may also remove a loan from TDR and impaired status if the TDR is subsequently restructured and at
the time of the subsequent restructuring the borrower is not experiencing financial difficulties and, under the terms of the subsequent
restructuring agreement, no concession has been granted to the borrower.</t>
  </si>
  <si>
    <t>Allowance for Loan Losses (ALL)</t>
  </si>
  <si>
    <t>Allowance for
Loan Losses (ALL) A loan is considered
impaired when it is probable that we will be unable to collect all principal and interest payments due according to the original
contractual terms of the loan agreement. We individually evaluate all loans classified as substandard or nonaccrual greater than
$350,000 for impairment. If the impaired loan is considered collateral dependent, a charge-off is taken based upon the appraised
value of the property (less an estimate of selling costs if foreclosure is anticipated). If the impaired loan is not collateral
dependent, a specific reserve is established based upon an estimate of the future discounted cash flows after consideration of
modifications and the likelihood of future default and prepayment. The allowance for
non-impaired loans consists of a base historical loss reserve and a qualitative reserve. Prior to the first quarter of 2015, we
more heavily weighted the most recent four quarters than the least recent four quarters. Beginning in the first quarter of 2015,
we no longer weight any quarters to calculate our average loss rates. This change in weighting did not have a material impact on
our allowance for loan losses methodology. The loss rates for the base loss reserve are segmented into 13 loan categories and contain
loss rates ranging from approximately 0.5% to 11%. The qualitative reserve
adjusts the average loss rates utilized in the base loss reserve for trends in the following internal and external factors:
● Non-accrual and classified loans
● Collateral values
● Loan concentrations and loan growth
● Economic conditions  including unemployment rates, building permits, and a regional economic index. Qualitative reserve
adjustment factors are decreased for favorable trends and increased for unfavorable trends. These factors are subject to further
adjustment as economic and other conditions change.</t>
  </si>
  <si>
    <t>Fixed Assets</t>
  </si>
  <si>
    <t>Real Estate Owned</t>
  </si>
  <si>
    <t>Real Estate
Owned Subsequent to foreclosure,
real estate owned is recorded at the lower of carrying amount or fair value less estimated costs to sell. Valuations are periodically
performed by management, but not less than annually, and an additional allowance for losses is established by a charge to Net
Cost of Operation of Real Estate Owned in the Consolidated Statements of Operations, if necessary.</t>
  </si>
  <si>
    <t>Other Investments, at cost</t>
  </si>
  <si>
    <t>Other Investments,
at cost FHLB stock is carried
at cost and evaluated for impairment based on the ultimate recoverability of the par value. The Company has evaluated its FHLB
stock and concluded that it is not impaired because the FHLB Atlanta is currently paying cash dividends and redeeming stock at
par. The FHLB requires members to purchase and hold a specified level of stock based upon on the members asset value, level of
borrowings and participation in other programs offered. Stock in the FHLB is non-marketable and is redeemable at the discretion
of the FHLB. Members do not purchase stock in the FHLB for the same reasons that traditional equity investors acquire stock in
an investor-owned enterprise. Rather, members purchase stock to obtain access to the low-cost products and services offered by
the FHLB. Unlike equity securities of traditional for-profit enterprises, the stock of the FHLB does not provide its holders with
an opportunity for capital appreciation because, by regulation, FHLB stock can only be purchased, redeemed and transferred at
par value. Both cash and stock dividends are reported as Other interest income in the Consolidated Statements of Operations.</t>
  </si>
  <si>
    <t>Bank Owned Life Insurance (BOLI)</t>
  </si>
  <si>
    <t>Bank Owned
Life Insurance (BOLI)</t>
  </si>
  <si>
    <t>Real Estate Held for Investment</t>
  </si>
  <si>
    <t>Real Estate
Held for Investment</t>
  </si>
  <si>
    <t>Loan Servicing Rights (LSR)</t>
  </si>
  <si>
    <t>Loan Servicing
Rights (LSR) Servicing fee income
is recorded for fees earned for servicing loans. The fees are based on a contractual percentage of the outstanding principal (generally
25 basis points for residential mortgage loans and 100 basis points for SBA loans) or a fixed amount per loan, and are recorded
as income when earned. Changes in fair value of LSRs are netted against loan servicing fee income and reported as Servicing
income (expense), net in the Consolidated Statements of Operations.</t>
  </si>
  <si>
    <t>Goodwill and Other Intangible Assets</t>
  </si>
  <si>
    <t>Goodwill and
Other Intangible Assets The goodwill impairment
analysis is a two-step test. The first, used to identify potential impairment, involves comparing each reporting units estimated
fair value to its carrying value, including goodwill. If the estimated fair value of a reporting unit exceeds its carrying value,
goodwill is considered not to be impaired. If the carrying value exceeds estimated fair value, there is an indication of potential
impairment and the second step is performed to measure the amount of impairment. Authoritative guidance gives entities the option
of first performing a qualitative assessment to test goodwill for impairment on a reporting-unit basis. If, after performing the
qualitative assessment, an entity concludes that it is more likely than not that the fair value of a reporting unit is less than
its carrying amount, the entity would perform the two-step goodwill impairment test. However, if, after applying the qualitative
assessment, the entity concludes that it is not more likely than not that the fair value is less than the carrying amount, the
two-step goodwill impairment test is not required. Core deposit intangibles
are amortized over the estimated useful lives of the deposit accounts acquired (generally seven years on a straight line basis).</t>
  </si>
  <si>
    <t>Derivative Financial Instruments - Interest Rate Lock Commitments and Forward Sale Contracts</t>
  </si>
  <si>
    <t>Derivative
Financial Instruments  Interest Rate Lock Commitments and Forward Sale Contracts</t>
  </si>
  <si>
    <t>Advertising Expense</t>
  </si>
  <si>
    <t>Advertising
Expense</t>
  </si>
  <si>
    <t>Income Taxes</t>
  </si>
  <si>
    <t>Income Taxes Deferred income tax
assets and liabilities are determined using the asset and liability method and are reported net in the Consolidated Balance Sheets.
Under this method, the net deferred tax asset or liability is based on the tax effects of the differences between the book and
tax basis of assets and liabilities and recognizes enacted changes in tax rate and laws. When deferred tax assets are recognized,
they are subject to a valuation allowance based on managements judgment as to whether realization is more likely than not.
In determining the need for a valuation allowance, the Company considers the following sources of taxable income:
● Future reversals of existing taxable temporary differences
● Future taxable income exclusive of reversing temporary differences and carry forwards
● Taxable income in prior carryback years
● Tax planning strategies that would, if necessary, be implemented As a result of the
analysis above, the Company concluded that a valuation allowance was not necessary as of December 31, 2015. The Company maintained
a full valuation allowance as of December 31, 2014 except for consideration of certain tax planning strategies. Accrued taxes represent
the net estimated amount due to taxing jurisdictions and are reported in other assets or other liabilities, as appropriate, in
the Consolidated Balance Sheets. We evaluate and assess the relative risks and appropriate tax treatment of transactions and filing
positions after considering statutes, regulations, judicial precedent and other information and maintain tax accruals consistent
with the evaluation of these relative risks and merits. Changes to the estimate of accrued taxes occur periodically due to changes
in tax rates, interpretations of tax laws, the status of examinations being conducted by taxing authorities and changes to statutory,
judicial and regulatory guidance. These changes, when they occur, can affect deferred taxes and accrued taxes, as well as the current
periods income tax expense and can be significant to our operating results. Tax positions are
recognized as a benefit only if it is more likely than not that the tax position would be sustained in a tax examination,
with a tax examination being presumed to occur. The amount recognized is the largest amount of tax benefit that is greater than
50 percent likely of being realized on examination. For tax positions not meeting the more likely than not test, no
tax benefit is recorded.</t>
  </si>
  <si>
    <t>Allowance for Unfunded Commitments</t>
  </si>
  <si>
    <t>Allowance for
Unfunded Commitments </t>
  </si>
  <si>
    <t>Junior Subordinated Notes</t>
  </si>
  <si>
    <t>Junior Subordinated
Notes</t>
  </si>
  <si>
    <t>Segments</t>
  </si>
  <si>
    <t xml:space="preserve">Segments </t>
  </si>
  <si>
    <t>Subsequent Events</t>
  </si>
  <si>
    <t xml:space="preserve">Subsequent
Events  </t>
  </si>
  <si>
    <t>Recently Issued Accounting Standards</t>
  </si>
  <si>
    <t>Recently Issued
Accounting Standards In January 2014, the
Financial Accounting Standards Board (FASB) amended the Receivables topic of the Accounting Standards Codification
(ASC). The amendments are intended to resolve diversity in practice with respect to when a creditor should reclassify
a collateralized consumer mortgage loan to REO. In addition, the amendments require a creditor to reclassify a collateralized consumer
mortgage loan to REO upon obtaining legal title to the real estate collateral, or the borrower voluntarily conveying its interest
in the real estate collateral to the creditor to satisfy the loan through a deed in lieu of foreclosure or similar legal agreement.
As an emerging growth company, the amendments are effective for the Company for annual periods beginning after December 15, 2014,
and interim periods within annual periods beginning after December 15, 2015. For non-emerging growth companies, the amendments
are effective for annual periods, and interim periods within those annual periods beginning after December 15, 2014. Early implementation
of the guidance is permitted. In implementing this guidance, assets that are reclassified from real estate to loans are measured
at the carrying value of the real estate at the date of adoption. Assets reclassified from loans to real estate are measured at
the lower of the net amount of the loan receivable or the fair value of the real estate less costs to sell at the date of adoption.
The Company has adopted the amendments and the related disclosures are included in Note 6. The amendments did not have a material
effect on the Companys financial statements. In January 2015, the
FASB issued guidance to eliminate from GAAP the concept of an extraordinary item, which is an event or transaction that is both
(1) unusual in nature and (2) infrequently occurring. Under the new guidance,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The amendments will be effective for fiscal years, and interim periods within those fiscal years, beginning after December
15, 2015, with early adoption permitted provided that the guidance is applied from the beginning of the fiscal year of adoption.
The Company will apply the guidance prospectively. The Company does not expect these amendments to have a material effect on its
financial statements. In February 2015,
the FASB issued guidance which amends the consolidation requirements and significantly changes the consolidation analysis required
under GAAP. Although the amendments are expected to result in the deconsolidation of many entities, the Company will need to reevaluate
all its previous consolidation conclusions. As an emerging growth company, the amendments will be effective for the Company for
fiscal years beginning after December 15, 2015, and interim periods beginning after December 15, 2017. For non-emerging growth
companies, the amendments will be effective for fiscal years, and interim periods within those fiscal years, beginning after December
15, 2015. Early adoption of the guidance is permitted (including during an interim period), provided that the guidance is applied
as of the beginning of the annual period containing the adoption date. The Company does not expect these amendments to have a material
effect on its financial statements. In April 2015, the
FASB issued guidance that will require debt issuance costs related to a recognized debt liability to be presented in the balance
sheet as a direct deduction from the carrying amount of that debt liability. This update affects disclosures related to debt issuance
costs but does not affect existing recognition and measurement guidance for these items. As an emerging growth company, the guidance
will be effective for the Company for fiscal years beginning after December 15, 2015, and interim periods beginning after December
15, 2016. For non-emerging growth companies, the guidance will be effective for fiscal years, and interim periods within those
fiscal years, beginning after December 15, 2015. Early adoption of the guidance is permitted. The Company does not expect these
amendments to have a material effect on its financial statements. In August 2015, the
FASB deferred the effective date of ASU 2014-09, Revenue from Contracts with Customers. As a result of the deferral, the guidance
in ASU 2014-09 will be effective for the Company for annual periods beginning after December 15, 2018, and interim periods within
annual reporting periods beginning after December 15, 2019. For non-emerging growth companies, the guidance will be effective for
reporting periods beginning after December 15, 2017. The Company will apply the guidance using a full retrospective approach. The
Company does not expect these amendments to have a material effect on its financial statements. In August 2015, the
FASB issued amendments to the Interest topic of the ASC to clarify the Securities and Exchange Commission (SEC) staffs
position on presenting and measuring debt issuance costs incurred in connection with line-of-credit arrangements. The amendments
were effective upon issuance. The Company does not expect these amendments to have a material effect on its financial statements. In January 2016, the
FASB amended the Financial Instruments topic of the ASC to address certain aspects of recognition, measurement, presentation, and
disclosure of financial instruments. The amendments will be effective for fiscal years beginning after December 15, 2018, and interim
periods within fiscal years beginning after December 15, 2019. For non-emerging growth companies, the guidance will be effective
for reporting periods beginning after December 15, 2017, including interim periods within those fiscal years. The Company will
apply the guidance by means of a cumulative-effect adjustment to the balance sheet as of the beginning of the fiscal year of adoption.
The amendments related to equity securities without readily determinable fair values will be applied prospectively to equity investments
that exist as of the date of adoption of the amendments. The Company does not expect these amendments to have a material effect
on its financial statements. In February 2016, the FASB issued ASU No. 2016-02, Leases (Topic 842)
which requires the recognition of a right of use asset and related lease liability by lessees for leases classified as operating
leases under current GAAP. Topic 842, which replaces the current guidance under Topic 840, retains a distinction between finance
leases and operating leases. The recognition, measurement, and presentation of expenses and cash flows arising from a lease by
a lessee also will not significantly change from current GAAP. For leases with a term of twelve months or less, a lessee is permitted
to make an accounting policy election by class of underlying asset not to recognize right of use assets and lease liabilities.
The guidance will be effective for the Company for reporting periods beginning after December 15, 2019, including interim periods
within those fiscal years with an early adoption permitted. For non-emerging growth companies, the guidance will be effective
for reporting periods beginning after December 15, 2018, including interim periods within those fiscal years. The Company must
apply a modified retrospective transition approach for the applicable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Management is currently evaluating
the impact of Topic 842 on the Companys consolidated financial statements. Other accounting
standards that have been issued or proposed by the FASB or other standards-setting bodies are not expected to have a material
impact on the Companys financial position, results of operations or cash flows.</t>
  </si>
  <si>
    <t>STOCK CONVERSION AND CHANGE IN CORPORATE FORM (Tables)</t>
  </si>
  <si>
    <t>Stock Conversion And Change In Corporate Form Tables</t>
  </si>
  <si>
    <t>Proceeds From Common Stock Offering Summary</t>
  </si>
  <si>
    <t xml:space="preserve">Common Stock Offering Summary
(Dollars in thousands)
Gross proceeds $ 65,464
Issuance costs (1,813 )
Net proceeds $ 63,651
Contributed to the Bank $ 44,581
Retained by the Company 19,070
$ 63,651 </t>
  </si>
  <si>
    <t>ACQUISITIONS (Tables)</t>
  </si>
  <si>
    <t>Schedule of Assets and Liabilities assumed at the date of acquisition and their initial fair values</t>
  </si>
  <si>
    <t>(Dollars in thousands) As Recorded by ASB Fair Value Adjustments As Recorded by the Company
Assets
Cash and cash equivalents $ 33,076 $  $ 33,076
Loans 4,717 (72 ) (a) 4,645
Premises and equipment 2,080  2,080
Core deposit intangible  590 (b) 590
Other assets 16  16
Total assets $ 39,889 $ 518 $ 40,407
Liabilities
Deposits:
Noninterest-bearing demand $ 22,084 $  22,084
Interest-bearing demand 15  15
Money market 2,556  2,556
Savings 7,242  7,242
Time deposits 7,967 31 (c) 7,998
Total deposits 39,864 31 39,895
Other liabilities 25  25
Total liabilities 39,889 31 39,920
Net identifiable assets acquired over liabilities assumed  487 487
Goodwill  711 711
Net assets acquired over liabilities assumed $  $ 1,198 $ 1,198
Consideration:
Cash paid as deposit premium $ 1,198
Fair value of total consideration transferred $ 1,198
(a) - Adjustment reflects the fair value adjustments based on the Companys evaluation of the acquired loan portfolio.
(b) - Adjustment reflects the recording of the core deposit intangible on the acquired core deposit accounts. This amount was recorded by the Company as an identifiable intangible asset and will be amortized as an expense on a straight-line basis over the average life of the core deposit base, which is estimated to be 7 years.
(c) - Adjustment reflects the fair value adjustment of time deposits.</t>
  </si>
  <si>
    <t>INVESTMENT SECURITIES (Tables)</t>
  </si>
  <si>
    <t>Investment Securities Tables</t>
  </si>
  <si>
    <t>Schedule of holdings of our trading account</t>
  </si>
  <si>
    <t xml:space="preserve">December 31,
2015 2014
(Dollars in thousands)
Cash $ 4,714 $  </t>
  </si>
  <si>
    <t>Schedule of investment securities available for sale</t>
  </si>
  <si>
    <t xml:space="preserve">December 31, 2015
Gross Gross Estimated
Amortized Unrealized Unrealized Fair
Cost Gains Losses Value
(Dollars in thousands)
U.S. government agencies $ 25,633 $ 123 $ (36 ) $ 25,720
Municipal securities 39,751 311 (204 ) 39,858
Mortgage-backed securities 172,327 276 (1,429 ) 171,174
U.S. Treasury securities 1,500 10  1,510
Mutual funds 602  (2 ) 600
$ 239,813 $ 720 $ (1,671 ) $ 238,862
December 31, 2014
Gross Gross Estimated
Amortized Unrealized Unrealized Fair
Cost Gains Losses Value
(Dollars in thousands)
U.S. government agencies $ 39,540 $ 65 $ (123 ) $ 39,482
Municipal securities 25,483 225 (150 ) 25,558
Mortgage-backed securities 153,128 643 (1,053 ) 152,718
U.S. Treasury securities 1,500 10  1,510
Mutual funds 590 1  591
$ 220,241 $ 944 $ (1,326 ) $ 219,859 </t>
  </si>
  <si>
    <t>Schedule of investment securities held to maturity</t>
  </si>
  <si>
    <t xml:space="preserve">December 31, 2015
Gross Gross Estimated
Amortized Unrealized Unrealized Fair
Cost Gains Losses Value
(Dollars in thousands)
U.S. government agencies $ 15,877 $ 645 $ (23 ) $ 16,499
Municipal securities 12,428 199 (93 ) 12,534
Mortgage-backed securities 4,834 4 (62 ) 4,776
U.S. Treasury securities 1,002  (7 ) 995
Corporate debt securities 7,023 25 (40 ) 7,008
$ 41,164 $ 873 $ (225 ) $ 41,812
December 31, 2014
Gross Gross Estimated
Amortized Unrealized Unrealized Fair
Cost Gains Losses Value
(Dollars in thousands)
U.S. government agencies $ 23,193 $ 1,420 $ (5 ) $ 24,608
Municipal securities 4,392 190  4,582
Trust preferred securities 1,000   1,000
Corporate debt securities 700   700
$ 29,285 $ 1,610 $ (5 ) $ 30,890 </t>
  </si>
  <si>
    <t>Transfer of Investment Securities from Available for Sale to Held to Maturity</t>
  </si>
  <si>
    <t xml:space="preserve">At Date of Transfer
During the Year Ended
December 31, 2014
(Dollars in thousands)
Book value $ 4,473
Market value 4,399
Unrealized loss $ 74 </t>
  </si>
  <si>
    <t>Unrealized Losses Related to Held to Maturity Securities Previously Recognized in Other Comprehensive Income</t>
  </si>
  <si>
    <t xml:space="preserve">Year Ended December 31,
(Dollars in thousands) 2015 2014 2013
Beginning unrealized loss related to HTM securities previously recognized in AOCI $ 1,887 $ 2,012 $ 
Additions for transfers to HTM  74 2,046
Amortization of unrealized losses on HTM securities previously recognized in AOCI (984 ) (199 ) (34 )
Ending unrealized loss related to HTM securities previously recognized in AOCI $ 903 $ 1,887 $ 2,012 </t>
  </si>
  <si>
    <t>Securities Gross Unrealized Losses Position</t>
  </si>
  <si>
    <t xml:space="preserve">Information pertaining
to securities with gross unrealized losses, aggregated by investment category and length of time that individual securities have
been in a continuous loss position, follows:
December 31, 2015
Less Than 12 Months More Than 12 Months Total
Unrealized Unrealized Unrealized
Fair Value Losses Fair Value Losses Fair Value Losses
(Dollars in thousands)
Held to Maturity:
U.S. government agencies $ 5,705 $ 23 $  $  $ 5,705 $ 23
Municipal securities 4,365 93   4,365 93
Mortgage-backed securities 2,693 62   2,693 62
U.S. Treasury securities 995 7   995 7
Corporate debt securities 4,911 40   4,911 40
$ 18,669 $ 225 $  $  $ 18,669 $ 225
Available for Sale:
U.S. government agencies $ 13,317 $ 36 $  $  $ 13,317 $ 36
Municipal securities 18,769 176 947 28 19,716 204
Mortgage-backed securities 102,419 926 20,905 503 123,324 1,429
Mutual funds 600 2   600 2
$ 135,105 $ 1,140 $ 21,852 $ 531 $ 156,957 $ 1,671
December 31, 2014
Less Than 12 Months More Than 12 Months Total
Unrealized Unrealized Unrealized
Fair Value Losses Fair Value Losses Fair Value Losses
(Dollars in thousands)
Held to Maturity:
U.S. government agencies $ 1,995 $ 5 $  $  $ 1,995 $ 5
$ 1,995 $ 5 $  $  $ 1,995 $ 5
Available for Sale:
U.S. government agencies $ 14,472 $ 15 $ 7,893 $ 108 $ 22,365 $ 123
Municipal securities 4,306 49 8,409 101 12,715 150
Mortgage-backed securities 38,563 217 46,204 836 84,767 1,053
$ 57,341 $ 281 $ 62,506 $ 1,045 $ 119,847 $ 1,326 Information pertaining
to the number of securities with unrealized losses is detailed in the table below. Management of the Company believes all unrealized
losses as of December 31, 2015 and 2014 represent temporary impairment. The unrealized losses have resulted from temporary changes
in the interest rate market and not as a result of credit deterioration. We do not intend
to sell and it is not likely that we will be required to sell any of the securities referenced in the table below before recovery
of their amortized cost.
December 31, 2015
Less Than 12 Months More Than 12 Months Total
U.S. government agencies 13  13
Municipal securities 51 2 53
Mortgage-backed securities 71 15 86
U.S. Treasury securities 1  1
Corporate debt securities 9  9
Mutual funds 1  1
146 17 163
December 31, 2014
Less Than 12 Months More Than 12 Months Total
U.S. government agencies 11 3 14
Municipal securities 9 19 28
Mortgage-backed securities 26 27 53
46 49 95 </t>
  </si>
  <si>
    <t>Proceeds from Sales of Securities Available For Sale and Their Corresponding Gross Realized Gains and Losses</t>
  </si>
  <si>
    <t xml:space="preserve">For the Year Ended December 31,
2015 2014 2013
(Dollars in thousands)
Gross proceeds $ 39,022 $ 19,170 $ 36,404
Gross realized gains 423 680 522
Gross realized losses 20  164 </t>
  </si>
  <si>
    <t>Amortized Cost and Estimated Fair Value of Securities by Contractual Maturity</t>
  </si>
  <si>
    <t xml:space="preserve">Available for Sale
Amortized Cost Fair Value
(Dollars in thousands)
Less than 1 year $ 1,103 $ 1,100
Over 1 year through 5 years 27,088 27,172
After 5 years through 10 years 15,695 15,701
Over 10 years 23,600 23,715
67,486 67,688
Mortgage-backed securities 172,327 171,174
Total $ 239,813 $ 238,862
Held to Maturity
Amortized Cost Fair Value
(Dollars in thousands)
Over 1 year through 5 years $ 1,002 $ 995
After 5 years through 10 years 13,218 13,189
Over 10 years 22,110 22,852
36,330 37,036
Mortgage-backed securities 4,834 4,776
Total $ 41,164 $ 41,812 </t>
  </si>
  <si>
    <t>LOANS RECEIVABLE (Tables)</t>
  </si>
  <si>
    <t>Loans Receivable Tables</t>
  </si>
  <si>
    <t>Loan Receivable</t>
  </si>
  <si>
    <t xml:space="preserve">December 31,
2015 2014
(Dollars in thousands)
Real estate mortgage loans:
One-to four-family residential $ 248,633 $ 227,209
Commercial real estate 214,413 179,435
Home equity loans and lines of credit 53,446 56,561
Residential construction 7,848 7,823
Other construction and land 57,316 50,298
Total real estate loans 581,656 521,326
Commercial and industrial 41,046 19,135
Consumer 3,639 3,200
Total commercial and consumer 44,685 22,335
Loans receivable, gross 626,341 543,661
Less: Net deferred loan fees (1,388 ) (1,695 )
Unamortized premium 557 
Unamortized discount (1,438 ) (1,487 )
Loans receivable, net $ 624,072 $ 540,479 </t>
  </si>
  <si>
    <t>Activity Related to Discount on Purchased Loans</t>
  </si>
  <si>
    <t xml:space="preserve">For the Year Ended December 31,
(Dollars in thousands) 2015 2014 2013
Discount on purchased loans, beginning of period $ 1,487 $  $ 
Additional discount for new purchases 557 2,607 
Accretion (311 ) (365 ) 
Discount applied to charge-offs (295 )  
Interest income recognized for repayments and restructurings  (755 ) 
Discount on purchased loans, end of period $ 1,438 $ 1,487 $  </t>
  </si>
  <si>
    <t>Aggregate amount of extensions of credit to executive officers and directors</t>
  </si>
  <si>
    <t xml:space="preserve">December 31,
2015 2014
Beginning of year $ 9,307 $ 9,827
New loans 30 1,695
Repayments (407 ) (2,215 )
End of year $ 8,930 $ 9,307 </t>
  </si>
  <si>
    <t>ALLOWANCE FOR LOAN LOSSES (Tables)</t>
  </si>
  <si>
    <t>Allowance For Loan Losses Tables</t>
  </si>
  <si>
    <t>Changes in Allowance for Loan Losses</t>
  </si>
  <si>
    <t xml:space="preserve">Year Ended December 31, 2015
One-to four Family Residential Commercial Real Estate Home Equity and Lines of Credit Residential Construction Other Construction and Land Commercial Consumer Total
(Dollars in thousands)
Beginning balance $ 2,983 $ 2,717 $ 1,333 $ 510 $ 2,936 $ 308 $ 285 $ 11,072
Provision (251 ) 388 200 (235 ) (1,741 ) 272 (133 ) $ (1,500 )
Charge-offs (536 ) (52 ) (540 )  (137 ) (9 ) (48 ) $ (1,322 )
Recoveries 259 168 104 3 342 32 303 1,211
Ending balance $ 2,455 $ 3,221 $ 1,097 $ 278 $ 1,400 $ 603 $ 407 $ 9,461
Year Ended December 31, 2014
One-to four Family Residential Commercial Real Estate Home Equity and Lines of Credit Residential Construction Other Construction and Land Commercial Consumer Total
(Dollars in thousands)
Beginning balance $ 3,693 $ 4,360 $ 1,580 $ 501 $ 3,516 $ 336 $ 265 $ 14,251
Provision (201 ) 408 310 9 (232 ) (58 ) (203 ) 33
Charge-offs (702 ) (2,415 ) (598 )  (566 ) (133 ) (140 ) (4,554 )
Recoveries 193 364 41  218 163 363 1,342
Ending balance $ 2,983 $ 2,717 $ 1,333 $ 510 $ 2,936 $ 308 $ 285 $ 11,072
Year Ended December 31, 2013
One-to four Family Residential Commercial Real Estate Home Equity and Lines of Credit Residential Construction Other Construction and Land Commercial Consumer Total
(Dollars in thousands)
Beginning balance $ 4,620 $ 2,973 $ 2,002 $ 429 $ 4,059 $ 379 $ 412 $ 14,874
Provision (77 ) 3,471 316 154 430 (57 ) 121 4,358
Charge-offs (1,283 ) (2,209 ) (760 ) (193 ) (1,512 ) (17 ) (675 ) (6,649 )
Recoveries 433 125 22 111 539 31 407 1,668
Ending balance $ 3,693 $ 4,360 $ 1,580 $ 501 $ 3,516 $ 336 $ 265 $ 14,251 </t>
  </si>
  <si>
    <t>Investment in Loans by Portfolio Segment</t>
  </si>
  <si>
    <t xml:space="preserve">December 31, 2015
One-to four Family Residential Commercial Real Estate Home Equity and Lines of Credit Residential Construction Other Construction and Land Commercial Consumer Total
(Dollars in thousands)
Allowance for loan losses
Individually evaluated for impairment $ 344 $ 61 $ 6 $  $ 61 $ 38 $  $ 510
Collectively evaluated for impairment 2,111 3,160 1,091 278 1,339 565 407 8,951
$ 2,455 $ 3,221 $ 1,097 $ 278 $ 1,400 $ 603 $ 407 $ 9,461
Loans Receivable
Individually evaluated for impairment $ 6,315 $ 9,013 $ 313 $  $ 1,509 $ 318 $  $ 17,468
Collectively evaluated for impairment 242,318 205,400 53,133 7,848 55,807 40,728 3,639 608,873
$ 248,633 $ 214,413 $ 53,446 $ 7,848 $ 57,316 $ 41,046 $ 3,639 $ 626,341
December 31, 2014
One-to four Family Residential Commercial Real Estate Home Equity and Lines of Credit Residential Construction Other Construction and Land Commercial Consumer Total
(Dollars in thousands)
Allowance for loan losses
Individually evaluated for impairment $ 719 $ 235 $ 14 $  $ 705 $ 3 $  $ 1,676
Collectively evaluated for impairment 2,264 2,482 1,319 510 2,231 305 285 9,396
$ 2,983 $ 2,717 $ 1,333 $ 510 $ 2,936 $ 308 $ 285 $ 11,072
Loans Receivable
Individually evaluated for impairment $ 9,912 $ 17,828 $ 1,686 $  $ 3,911 $ 328 $  $ 33,665
Collectively evaluated for impairment 217,297 161,607 54,875 7,823 46,387 18,807 3,200 509,996
$ 227,209 $ 179,435 $ 56,561 $ 7,823 $ 50,298 $ 19,135 $ 3,200 $ 543,661 </t>
  </si>
  <si>
    <t>Credit Risk Profile by Rating</t>
  </si>
  <si>
    <t xml:space="preserve">December 31, 2015
Loan Grade One-to Four- Family Residential Commercial Real Estate Home Equity and Lines of Credit Residential Construction Other Construction and Land Commercial Consumer Total
(Dollars in thousands)
1 $  $ 65 $  $  $  $ 10,336 $  $ 10,401
2  4,446    99  4,545
3 18,518 11,396 1,358 525 1,479 1,734  35,010
4 46,942 74,542 1,961 2,036 13,850 18,586 1 157,918
5 33,886 97,469 6,648 1,347 22,864 9,274 592 172,080
6 2,903 13,171  1,106 1,718 297  19,195
7 3,335 13,106   579 458  17,478
$ 105,584 $ 214,195 $ 9,967 $ 5,014 $ 40,490 $ 40,784 $ 593 $ 416,627
Ungraded Loan Exposure:
Performing $ 141,771 $ 218 $ 43,158 $ 2,834 $ 16,707 $ 262 $ 3,046 $ 207,996
Nonperforming 1,278  321  119   1,718
Subtotal $ 143,049 $ 218 $ 43,479 $ 2,834 $ 16,826 $ 262 $ 3,046 $ 209,714
Total $ 248,633 $ 214,413 $ 53,446 $ 7,848 $ 57,316 $ 41,046 $ 3,639 $ 626,341
December 31, 2014
Loan Grade One-to Four- Family Residential Commercial Real Estate Home Equity and Lines of Credit Residential Construction Other Construction and Land Commercial Consumer Total
(Dollars in thousands)
1 $  $ 68 $  $  $  $ 2,511 $ 20 $ 2,599
2      100  100
3 63,065 14,356 5,978 690 5,154 483 454 90,180
4 58,948 37,349 10,424 2,327 9,027 2,917 419 121,411
5 44,445 90,397 10,486 3,048 21,024 6,399 179 175,978
6 5,714 21,232 882 574 2,451 429 1 31,283
7 7,400 14,139 1,568  5,404 555  29,066
$ 179,572 $ 177,541 $ 29,338 $ 6,639 $ 43,060 $ 13,394 $ 1,073 $ 450,617
Ungraded Loan Exposure:
Performing $ 46,247 $ 1,736 $ 26,864 $ 1,119 $ 7,073 $ 5,741 $ 2,125 $ 90,905
Nonperforming 1,390 158 359 65 165  2 2,139
Subtotal $ 47,637 $ 1,894 $ 27,223 $ 1,184 $ 7,238 $ 5,741 $ 2,127 $ 93,044
Total $ 227,209 $ 179,435 $ 56,561 $ 7,823 $ 50,298 $ 19,135 $ 3,200 $ 543,661 </t>
  </si>
  <si>
    <t>Aging Analysis of Recorded Investment of Past-Due Financing Receivables</t>
  </si>
  <si>
    <t xml:space="preserve">December 31, 2015
30-59 Days Past Due 60-89 Days Past Due 90 Days and Over Past Due Total Past Due Current Total Loans Receivable
(Dollars in thousands)
One-to four-family residential $ 5,610 $ 1,260 $ 1,205 $ 8,075 $ 240,558 $ 248,633
Commercial real estate 1,585  605 2,190 212,223 214,413
Home equity and lines of credit 369 38 322 729 52,717 53,446
Residential construction     7,848 7,848
Other construction and land 208 397 138 743 56,573 57,316
Commercial 625   625 40,421 41,046
Consumer 12 4  16 3,623 3,639
Total $ 8,409 $ 1,699 $ 2,270 $ 12,378 $ 613,963 $ 626,341
December 31, 2014
30-59 Days Past Due 60-89 Days Past Due 90 Days and Over Past Due Total Past Due Current Total Loans Receivable
(Dollars in thousands)
One-to four-family residential $ 6,298 $ 448 $ 2,669 $ 9,415 $ 217,794 $ 227,209
Commercial real estate 2,136 909 1,006 4,051 175,384 179,435
Home equity and lines of credit 557 528 759 1,844 54,717 56,561
Residential construction   65 65 7,758 7,823
Other construction and land 1,530 964 473 2,967 47,331 50,298
Commercial  22  22 19,113 19,135
Consumer 247 4 1 252 2,948 3,200
Total $ 10,768 $ 2,875 $ 4,973 $ 18,616 $ 525,045 $ 543,661 </t>
  </si>
  <si>
    <t>Summary of Average Impaired Loans</t>
  </si>
  <si>
    <t xml:space="preserve">The following table
presents investments in loans considered to be impaired and related information on those impaired loans:
December 31, 2015 December 31, 2014
Recorded Balance Unpaid Principal Balance Specific Allowance Recorded Balance Unpaid Principal Balance Specific Allowance
(Dollars in thousands)
Loans without a valuation allowance
One-to four-family residential $ 4,289 $ 4,403 $  $ 5,943 $ 6,096 $ 
Commercial real estate 7,226 8,809  14,231 16,515 
Home equity and lines of credit 213 328  1,537 1,912 
Residential construction      
Other construction and land 658 818  1,901 2,579 
Commercial      
$ 12,386 $ 14,358 $  $ 23,612 $ 27,102 $ 
Loans with a valuation allowance
One-to four-family residential $ 2,026 $ 2,026 $ 344 $ 3,969 $ 4,028 $ 719
Commercial real estate 1,787 1,787 61 3,597 3,745 235
Home equity and lines of credit 100 100 6 149 149 14
Residential construction      
Other construction and land 851 851 61 2,010 2,010 705
Commercial 318 318 38 328 328 3
$ 5,082 $ 5,082 $ 510 $ 10,053 $ 10,260 $ 1,676
Total
One-to four-family residential $ 6,315 $ 6,429 $ 344 $ 9,912 $ 10,124 $ 719
Commercial real estate 9,013 10,596 61 17,828 20,260 235
Home equity and lines of credit 313 428 6 1,686 2,061 14
Residential construction      
Other construction and land 1,509 1,669 61 3,911 4,589 705
Commercial 318 318 38 328 328 3
$ 17,468 $ 19,440 $ 510 $ 33,665 $ 37,362 $ 1,676 The following table
presents average impaired loans and interest income recognized on those impaired loans, by class segment, for the periods indicated:
For the Year Ended December 31,
2015 2014 2013
Average Investment in Impaired Loans Interest Income Recognized Average Investment in Impaired Loans Interest Income Recognized Average Investment in Impaired Loans Interest Income Recognized
(Dollars in thousands)
Loans without a valuation allowance
One-to four-family residential $ 6,072 $ 174 $ 6,079 $ 242 $ 4,586 $ 160
Commercial real estate 7,999 299 14,255 664 9,610 527
Home equity and lines of credit 213 9 1,728 53 1,255 46
Residential construction      
Other construction and land 668 30 2,332 70 6,490 528
Commercial      
$ 14,952 $ 512 $ 24,394 $ 1,029 $ 21,941 $ 1,261
Loans with a valuation allowance
One-to four-family residential $ 2,056 $ 88 $ 4,048 $ 137 $ 5,664 $ 221
Commercial real estate 1,808 82 3,715 152 3,660 161
Home equity and lines of credit 100 4 149 6 511 19
Residential construction      
Other construction and land 1,502 37 2,042 81 937 40
Commercial 323 19 334 20 347 21
$ 5,789 $ 230 $ 10,288 $ 396 $ 11,119 $ 462
Total
One-to four-family residential $ 8,128 $ 262 $ 10,127 $ 379 $ 10,250 $ 381
Commercial real estate 9,807 381 17,970 816 13,270 688
Home equity and lines of credit 313 13 1,877 59 1,766 65
Residential construction      
Other construction and land 2,170 67 4,374 151 7,427 568
Commercial 323 19 334 20 347 21
$ 20,741 $ 742 $ 34,682 $ 1,425 $ 33,060 $ 1,723 </t>
  </si>
  <si>
    <t>Financing Receivables on Nonaccrual Status</t>
  </si>
  <si>
    <t xml:space="preserve">December 31,
2015 2014
(Dollars in thousands)
One-to four-family residential $ 2,893 $ 5,661
Commercial real estate 3,628 7,011
Home equity loans and lines of credit 320 1,347
Residential construction  65
Other construction and land 384 2,679
Commercial 55 15
Consumer  2
Non-performing loans $ 7,280 $ 16,780 </t>
  </si>
  <si>
    <t>Summary of TDR Loans</t>
  </si>
  <si>
    <t xml:space="preserve">The following tables summarize TDR loans
as of the dates indicated:
December 31, 2015
Performing Nonperforming Total
TDRs TDRs TDRs
(Dollars in thousands)
One-to-four family residential $ 4,182 $ 211 $ 4,393
Commercial real estate 5,134 2,922 8,056
Home equity and lines of credit 313  313
Residential construction   
Other construction and land 1,259 250 1,509
Commercial 318 12 330
$ 11,206 $ 3,395 $ 14,601
December 31, 2014
Performing Nonperforming Total
TDRs TDRs TDRs
(Dollars in thousands)
One-to-four family residential $ 5,760 $ 715 $ 6,475
Commercial real estate 10,710 3,797 14,507
Home equity and lines of credit 443  443
Residential construction   
Other construction and land 1,519 672 2,191
Commercial 328 16 344
$ 18,760 $ 5,200 $ 23,960 Loan modifications
that were deemed TDRs at the time of the modification during the period presented are summarized in the tables below:
For the Year Ended December 31, 2015
(Dollars in thousands) Number of Loans Pre-modification Outstanding Recorded Investment Post-modification Outstanding Recorded Investment
Forgiveness of principal:
Commercial real estate 1 1,988 1,693
1 $ 1,988 $ 1,693
Extended payment terms:
Commercial real estate 1 833 833
1 $ 833 $ 833
For the Year Ended December 31, 2014
(Dollars in thousands) Number of Loans Pre-modification Outstanding Recorded Investment Post-modification Outstanding Recorded Investment
Below market interest rate:
One-to-four family residential 3 $ 487 $ 404
Commercial real estate 1 280 280
Home equity loans and lines of credit 1 50 40
Other construction and land 1 151 151
6 $ 968 $ 875
Extended payment terms:
Other construction and land 2 $ 720 596
Commercial real estate 7 6,770 5,332
Commercial 1 18 12
10 $ 7,508 $ 5,940 The following table
summarizes TDRs that defaulted during the year ended December 31, 2014 and which were modified as TDRs within the previous 12 months.
There were no TDRs that defaulted during the year ended December 31, 2015 and which were modified as TDRs within the previous 12
months.
For the Year Ended December 31, 2014
Number of Loans Recorded Investment
(Dollars in thousands)
Below market interest rate:
One-to-four family residential 1 $ 135
Home equity and lines of credit 1 50
Other construction and land  
2 $ 185
Extended payment terms:
Commercial real estate 1 $ 215 </t>
  </si>
  <si>
    <t>CONCENTRATIONS OF CREDIT RISK (Tables)</t>
  </si>
  <si>
    <t>Concentrations Of Credit Risk Tables</t>
  </si>
  <si>
    <t>Concentration of Company loan</t>
  </si>
  <si>
    <t>December 31,
2015 2014
One-to four-family residential 39.7 % 41.8 %
Commercial real estate 34.2 33.0
Home equity and lines of credit 8.5 10.4
Residential construction 1.3 1.4
Other construction and land 9.1 9.3
Commercial 6.6 3.5
Consumer 0.6 0.6
Total loans 100.0 % 100.0 %</t>
  </si>
  <si>
    <t>FIXED ASSETS (Tables)</t>
  </si>
  <si>
    <t>Fixed Assets Tables</t>
  </si>
  <si>
    <t>Schedule of Fixed Assets</t>
  </si>
  <si>
    <t xml:space="preserve">December 31,
2015 2014
(Dollars in thousands)
Land and improvements $ 8,181 $ 7,035
Buildings 16,826 13,079
Furniture, fixtures, and equipment 7,569 7,643
Construction in process 31 63
Total fixed assets 32,607 27,820
Less accumulated depreciation (14,934 ) (14,816 )
Fixed assets, net $ 17,673 $ 13,004 </t>
  </si>
  <si>
    <t>Schedule of Future Minimum Rental Payments for Operating Leases</t>
  </si>
  <si>
    <t xml:space="preserve">2016 76
2017 24
Total minimum lease commitments $ 100 </t>
  </si>
  <si>
    <t>REAL ESTATE OWNED (Tables)</t>
  </si>
  <si>
    <t>Real Estate Owned Tables</t>
  </si>
  <si>
    <t>Summary of Real Estate Owned and Changes in the Valuation Allowances</t>
  </si>
  <si>
    <t xml:space="preserve">As of December 31,
(Dollars in thousands) 2015 2014
Real estate owned, gross $ 6,741 $ 6,185
Less: Valuation allowance 1,372 1,760
Real estate owned, net $ 5,369 $ 4,425
Year Ended December 31,
(Dollars in thousands) 2015 2014 2013
Valuation allowance, beginning $ 1,760 $ 5,560 $ 3,635
Provision charged to expense 171 2,349 4,093
Reduction due to disposal (559 ) (6,149 ) (2,168 )
Valuation allowance, ending $ 1,372 $ 1,760 $ 5,560 </t>
  </si>
  <si>
    <t>BANK OWNED LIFE INSURANCE (BOLI) (Tables)</t>
  </si>
  <si>
    <t>Bank Owned Life Insurance Boli Tables</t>
  </si>
  <si>
    <t>Schedule of composition of Bank Owned Life Insurance</t>
  </si>
  <si>
    <t xml:space="preserve">December 31,
2015 2014
(Dollars in thousands)
Separate account $ 12,388 $ 12,194
General account 7,636 7,410
Hybrid 834 813
Total $ 20,858 $ 20,417 </t>
  </si>
  <si>
    <t>LOAN SERVICING (Tables)</t>
  </si>
  <si>
    <t>Loan Servicing Tables</t>
  </si>
  <si>
    <t>Summary of Unpaid Principal Mortgage and Other Loans</t>
  </si>
  <si>
    <t xml:space="preserve">December 31,
2015 2014 2013
(Dollars in thousands)
$ 251,492 $ 246,348 $ 255,475 </t>
  </si>
  <si>
    <t>Loan Servicing Rights</t>
  </si>
  <si>
    <t xml:space="preserve">December 31,
2015 2014 2013
(Dollars in thousands)
Loan servicing rights, beginning of period $ 2,187 $ 1,883 $ 1,908
Capitalization from loans sold 544 385 736
Fair value adjustment (387 ) (81 ) (761 )
Loan servicing rights, end of period $ 2,344 $ 2,187 $ 1,883 </t>
  </si>
  <si>
    <t>GOODWILL AND OTHER INTANGIBLE ASSETS (Tables)</t>
  </si>
  <si>
    <t>Schedule of changes in the carrying amounts of goodwill</t>
  </si>
  <si>
    <t xml:space="preserve">Year Ended December 31,
2015 2014
Balance at beginning of period $  $ 
Additions:
Goodwill from ASB branch acquisition 711 
Balance at end of period $ 711 $  </t>
  </si>
  <si>
    <t>Schedule of gross carrying amounts and accumulated amortization of core deposit intangibles</t>
  </si>
  <si>
    <t xml:space="preserve">Year Ended December 31,
2015 2014
Gross carrying amount $ 590 $ 
Accumulated amortization  
$ 590 $  </t>
  </si>
  <si>
    <t>DEPOSITS (Tables)</t>
  </si>
  <si>
    <t>Deposits Tables</t>
  </si>
  <si>
    <t>Summary of Deposit Balances and Interest Expenses</t>
  </si>
  <si>
    <t xml:space="preserve">As of and for the Year Ended December 31,
2015 2014 2013
(Dollars in thousands) Balance Interest Expense Balance Interest Expense Balance Interest Expense
Noninterest-bearing demand $ 121,062 $  $ 86,110 $  $ 70,127 $ 
Interest-bearing demand 103,198 136 92,877 149 81,645 134
Money market 180,377 558 178,320 983 183,504 1,122
Savings 35,838 33 27,591 36 25,593 36
Time deposits 276,142 3,607 318,219 4,193 323,357 4,534
$ 716,617 $ 4,334 $ 703,117 $ 5,361 $ 684,226 $ 5,826 </t>
  </si>
  <si>
    <t>Schedule Of Certificates Of Deposit, By Contractual Maturity</t>
  </si>
  <si>
    <t xml:space="preserve">December 31, 2015
(Dollars in thousands)
2016 $ 146,853
2017 55,057
2018 46,555
2019 13,590
2020 7,197
Thereafter 6,890
$ 276,142 </t>
  </si>
  <si>
    <t>BORROWINGS (Tables)</t>
  </si>
  <si>
    <t>Borrowings Tables</t>
  </si>
  <si>
    <t>Schedule of Outstanding FHLB advances</t>
  </si>
  <si>
    <t xml:space="preserve">December 31, 2015
Balance Type Rate Maturity
(Dollars in thousands)
$ 45,000 Fixed Rate 0.30 % 2/5/2016
5,000 Fixed Rate 0.39 % 3/28/2016
5,000 Fixed Rate 0.52 % 3/30/2016
10,000 Fixed Rate 0.47 % 3/31/2016
5,000 Fixed Rate 0.49 % 6/6/2016
5,000 Fixed Rate 0.69 % 6/30/2016
5,000 Fixed Rate 0.51 % 6/30/2016
5,000 Fixed Rate 0.74 % 7/1/2016
20,000 Daily Rate 0.49 % 7/21/2016
10,000 Fixed Rate 0.58 % 9/28/2016
5,000 Fixed Rate 0.79 % 12/5/2016
5,000 Fixed Rate 0.98 % 12/30/2016
5,000 Fixed Rate 0.74 % 12/30/2016
1,000 Fixed Rate 0.87 % 5/11/2017
2,000 Fixed Rate 1.02 % 6/12/2017
5,000 Fixed Rate 1.38 % 12/29/2017
2,000 Fixed Rate 1.25 % 5/11/2018
10,000 Fixed Rate 1.83 % 4/10/2019
2,500 Fixed Rate 1.77 % 6/11/2019
1,000 Fixed Rate 1.78 % 5/11/2020
$ 153,500 0.65 %
December 31, 2014
Balance Type Rate Maturity
(Dollars in thousands)
$ 10,000 Fixed 0.23 % 3/30/2015
5,000 Fixed 0.37 % 6/30/2015
5,000 Fixed 0.50 % 12/30/2015
5,000 Fixed 0.69 % 6/30/2016
5,000 Fixed 0.98 % 12/30/2016
5,000 Fixed 1.38 % 12/29/2017
10,000 Fixed 1.83 % 4/10/2019
15,000 Variable 2.79 % 4/10/2020
$ 60,000 1.37 % </t>
  </si>
  <si>
    <t>Scheduled maturities of FHLB advances and respective weighted average rates</t>
  </si>
  <si>
    <t>December 31, 2015
Year Balance Weighted Average Rate
(Dollars in thousands)
2016 130,000 0.49 %
2017 8,000 1.23 %
2018 2,000 1.25 %
2019 12,500 1.82 %
2020 1,000 1.78 %
$ 153,500 0.65 %</t>
  </si>
  <si>
    <t>POST-EMPLOYMENT BENEFITS (Tables)</t>
  </si>
  <si>
    <t>Post-employment Benefits Tables</t>
  </si>
  <si>
    <t>Schedule of liabilities for each plan</t>
  </si>
  <si>
    <t xml:space="preserve">December 31,
2015 2014
(Dollars in thousands)
SERP $ 4,435 $ 3,653
Cap Equity 4,890 5,308
Director Consultation 258 225
Life Insurance 641 573
$ 10,224 $ 9,759 </t>
  </si>
  <si>
    <t>SHARE-BASED COMPENSATION (Tables)</t>
  </si>
  <si>
    <t>Schedule of stock option activity</t>
  </si>
  <si>
    <t xml:space="preserve">(Dollars in thousands, except per share data) Options Outstanding Weighted Average Exercise Price Weighted Average Remaining Contractual Life (Years) Aggregate Intrinsic Value
Outstanding at December 31, 2014  $ 
Granted 366,000 18.55
Exercised  
Forfeited  
Outstanding at December 31, 2015 366,000 $ 18.55 9.92 $ 296
Exercisable at December 31, 2015  $   $  </t>
  </si>
  <si>
    <t>Schedule of fair value of options granted Black-Scholes model</t>
  </si>
  <si>
    <t>Year Ended December 31, 2015
Fair value per option $ 3.46
Expected life (years) 6.5 years
Expected stock price volatility 12 %
Expected dividend yield 0.00 %
Risk-free interest rate 1.99 %
Expected forfeiture rate 0.00 %</t>
  </si>
  <si>
    <t>Schedule of Restricted stock unit activity</t>
  </si>
  <si>
    <t xml:space="preserve">Restricted Stock Units Weighted Average Grant Date Fair Value
Unvested restricted stock units at December 31, 2014  $ 
Granted 157,100 18.55
Vested  
Forfeited  
Unvested restricted stock units at December 31, 2015 157,100 $ 18.55 </t>
  </si>
  <si>
    <t>INCOME TAXES (Tables)</t>
  </si>
  <si>
    <t>Income Taxes Tables</t>
  </si>
  <si>
    <t>Schedule of Components of Income Tax Expense (Benefit)</t>
  </si>
  <si>
    <t xml:space="preserve">For the Year Ended December 31,
2015 2014 2013
(Dollars in thousands)
Current
Federal $ (150 ) $ 112 $ 46
State  (25 ) 
Deferred 2,361 2,852 782
Change in valuation allowance (18,950 ) (731 ) (353 )
Total income tax expense (benefit) $ (16,739 ) $ 2,208 $ 475 </t>
  </si>
  <si>
    <t>Schedule of Effective Income Tax Rate Reconciliation</t>
  </si>
  <si>
    <t>For the Year Ended December 31,
2015 2014 2013
(Dollars in thousands)
Computed income tax expense $ 2,480 $ 2,853 $ 21
Deferred tax valuation allowance (18,950 ) (731 ) (353 )
State income tax, net of federal benefit 165 271 76
Nontaxable municipal security income (126 ) (115 ) (123 )
Nontaxable BOLI income (160 ) (182 ) (190 )
Other (148 ) 112 1,044
Actual income tax expense (benefit) $ (16,739 ) $ 2,208 $ 475
Effective tax rate -236.2 % 27.1 % 791.7 %</t>
  </si>
  <si>
    <t>Schedule of Deferred Tax Assets and Liabilities</t>
  </si>
  <si>
    <t xml:space="preserve">As of December 31,
2015 2014
(Dollars in thousands)
Deferred tax assets:
Allowance for loan losses $ 3,557 $ 4,235
Deferred compensation and post employment benefits 3,498 3,514
Non-accrual interest 286 202
Valuation reserve for other real estate 516 673
North Carolina NOL carryover 988 1,404
Federal NOL carryover 10,750 12,392
Unrealized losses on securities 697 867
Other 772 393
Gross deferred tax assets 21,064 23,680
Less: valuation allowance  (19,810 )
Total deferred tax assets 21,064 3,870
Deferred tax liabilities:
Fixed assets 499 461
Loan servicing rights 881 813
Deferred loan costs 708 413
Prepaid expenses 146 94
Total deferred tax liabilities 2,234 1,781
Net deferred tax asset $ 18,830 $ 2,089 </t>
  </si>
  <si>
    <t>Schedule of Unused net operating losses and expiration dates</t>
  </si>
  <si>
    <t>As of December 31, 2015
(Dollars in thousands) Amount Expiration Dates
Federal $ 30,713 2032 - 2033
North Carolina $ 37,998 2025 - 2028</t>
  </si>
  <si>
    <t>EARNINGS PER SHARE (Tables)</t>
  </si>
  <si>
    <t>Earnings Per Share Tables</t>
  </si>
  <si>
    <t>Schedule of reconciliation of average shares outstanding</t>
  </si>
  <si>
    <t xml:space="preserve">For the Year Ended December 31,
(Dollars in thousands, except per share amounts) 2015 2014
Numerator:
Net income $ 23,825 $ 5,943
Denominator:
Weighted-average common shares outstanding - basic 6,546,375 6,546,375
Effect of dilutive shares  
Weighted-average common shares outstanding - diluted 6,546,375 6,546,375
Earnings per share - basic $ 3.64 $ 0.91
Earnings per share - diluted $ 3.64 $ 0.91 </t>
  </si>
  <si>
    <t>ACCUMULATED OTHER COMPREHENSIVE INCOME (LOSS) (Tables)</t>
  </si>
  <si>
    <t>Accumulated Other Comprehensive Income Loss Tables</t>
  </si>
  <si>
    <t>Schedule of Accumulated other comprehensive income (loss)</t>
  </si>
  <si>
    <t>Dollars in thousands) Available for Sale Securities Held to Maturity Securities Transferred from AFS Deferred Tax Valuation Allowance on AFS Total
Balance, December 31, 2012 $ 1,266 $  $ 619 $ 1,885
Change in deferred tax valuation allowance attributable to net unrealized losses on investment securities   (3,479 ) (3,479 )
Change in unrealized holding gains/losses on securities available for sale (9,431 )   (9,431 )
Reclassification adjustment for net securities gains included in net income (358 )   (358 )
Transfer of net unrealized loss from available for sale to held to maturity 1,263 (1,263 )  
Amortization of unrealized losses on securities transferred to held to maturity  34  34
Income tax expense (benefit) 3,886 (13 )  3,873
Balance, December 31, 2013 $ (3,374 ) $ (1,242 ) $ (2,860 ) $ (7,476 )
Change in deferred tax valuation allowance attributable to net unrealized losses on investment securities   1,992 1,992
Change in unrealized holding gains/losses on securities available for sale 5,665   5,665
Reclassification adjustment for net securities gains included in net income (657 )   (657 )
Transfer of net unrealized loss from available for sale to held to maturity 74 (74 )  
Amortization of unrealized losses on securities transferred to held to maturity  199  199
Income tax expense (benefit) (1,944 ) (48 )  (1,992 )
Balance, December 31, 2014 $ (236 ) $ (1,165 ) $ (868 ) $ (2,269 )
Change in deferred tax valuation allowance attributable to net unrealized losses on investment securities   289 289
Change in unrealized holding gains/losses on securities available for sale (166 )   (166 )
Reclassification adjustment for net securities gains included in net income (403 )   (403 )
Transfer of net unrealized loss from available for sale to held to maturity    
Amortization of unrealized losses on securities transferred to held to maturity  984  984
Income tax expense (benefit) 211 (382 )  (171 )
Balance, December 31, 2015 $ (594 ) $ (563 ) $ (579 ) $ (1,736 )</t>
  </si>
  <si>
    <t>Schedule of Consolidated Statements of Operations affected by amounts reclassified from accumulated other comprehensive income (loss)</t>
  </si>
  <si>
    <t xml:space="preserve">Year Ended December 31,
2015 2014 2013
(Dollars in thousands)
Gain on sale of investments, net $ 403 $ 657 $ 358
Tax effect   
Impact, net of tax 403 657 358
Interest income on taxable securities 984 199 34
Tax effect   
Impact, net of tax 984 199 34
Total reclassifications, net of tax $ 1,387 $ 856 $ 392 </t>
  </si>
  <si>
    <t>REGULATORY MATTERS (Tables)</t>
  </si>
  <si>
    <t>Regulatory Matters Tables</t>
  </si>
  <si>
    <t>Schedule of actual and required capital amounts and ratios</t>
  </si>
  <si>
    <t>Following are the
required and actual capital amounts and ratios for the Bank:
Actual For Capital Adequacy Purposes To Be Well- Capitalized Under Prompt Corrective Action Provisions
(Dollars in thousands) Amount Ratio Amount Ratio Amount Ratio
As of December 31, 2015:
Tier 1 Leverage Capital $ 118,251 12.05% $ 39,270 ≥4% $ 49,087 ≥5%
Common Equity Tier 1 Capital $ 118,251 18.07% $ 29,443 ≥4.5% $ 42,529 ≥6.5%
Tier 1 Risk-based Capital $ 118,251 18.07% $ 39,257 &gt;6 $ 52,343 ≥8%
Total Risk-based Capital $ 126,524 19.34% $ 52,343 ≥8% $ 65,429 ≥10%
As of December 31, 2014:
Tier 1 Leverage Capital $ 105,556 11.91% $ 35,440 ≥4% $ 44,300 ≥5%
Tier 1 Risk-based Capital $ 105,556 19.89% $ 21,231 ≥4% $ 31,847 ≥6%
Total Risk-based Capital $ 112,246 21.15% $ 42,462 ≥8% $ 53,078 ≥10% Following are the
required and actual capital amounts and ratios for the Company:
Actual For Capital Adequacy Purposes
(Dollars in thousands) Amount Ratio Amount Ratio
As of December 31, 2015:
Tier I Leverage Capital $ 136,063 13.85% $ 39,291 ≥4%
Common Equity Tier 1 Capital $ 128,007 19.55% $ 29,468 ≥4.5%
Tier I Risk-based Capital $ 136,063 20.78% $ 39,291 &gt;6
Total Risk Based Capital $ 144,343 22.04% $ 52,388 ≥8%
As of December 31, 2014:
Tier I Leverage Capital $ 123,377 13.94% $ 35,398 ≥4%
Tier I Risk-based Capital $ 123,377 23.24% $ 21,236 ≥4%
Total Risk Based Capital $ 130,067 24.50% $ 42,472 ≥8%</t>
  </si>
  <si>
    <t>COMMITMENTS AND CONTINGENCIES (Tables)</t>
  </si>
  <si>
    <t>Commitments And Contingencies Tables</t>
  </si>
  <si>
    <t>Schedule of commitments to fund lines of credit</t>
  </si>
  <si>
    <t xml:space="preserve">December 31, 2015
(Dollars in thousands)
Lines of credit $ 73,747
Standby letters of credit 749
$ 74,496 </t>
  </si>
  <si>
    <t>Schedule of Outstanding commitments to originate mortgage loans</t>
  </si>
  <si>
    <t xml:space="preserve">December 31, 2015
Amount Range of Rates
(Dollar in thousands)
Fixed $ 17,517 2.990% to 5.500%
Variable 22,172 2.740% to 6.250%
$ 39,689 </t>
  </si>
  <si>
    <t>FAIR VALUE DISCLOSURES (Tables)</t>
  </si>
  <si>
    <t>Fair Value Disclosures Tables</t>
  </si>
  <si>
    <t>Summary of assets and liabilities measured at fair value on a recurring basis</t>
  </si>
  <si>
    <t xml:space="preserve">December 31, 2015
Level 1 Level 2 Level 3 Total
(Dollars in thousands)
Trading account assets $ 4,714 $  $  $ 4,714
Securities available for sale:
U.S. government agencies  25,720  25,720
Municipal securities  39,858  39,858
Mortgage-backed securities  171,174  171,174
U.S. Treasury securities 1,510   1,510
Mutual funds 600   600
6,824 236,752  243,576
Loan servicing rights   2,344 2,344
Forward sales commitments   16 16
Interest rate lock commitments   30 30
Total assets $ 6,824 $ 236,752 $ 2,390 $ 245,966
December 31, 2014
Level 1 Level 2 Level 3 Total
(Dollars in thousands)
Securities available for sale:
U.S. government agencies $  $ 39,482 $  $ 39,482
Municipal securities  25,558  25,558
Mortgage-backed securities  152,718  152,718
U.S. Treasury securities 1,510   1,510
Mutual funds 591   591
2,101 217,758  219,859
Loan servicing rights   2,187 2,187
Forward sales commitments   9 9
Interest rate lock commitments   52 52
Total assets $ 2,101 $ 217,758 $ 2,248 $ 222,107 </t>
  </si>
  <si>
    <t>Schedule of changes in assets measured at fair value on a recurring basis</t>
  </si>
  <si>
    <t xml:space="preserve">Year Ended December 31,
2015 2014 2013
(Dollars in thousands)
Balance at beginning of year $ 2,248 $ 1,888 $ 1,908
Loan servicing right activity, included in servicing income, net 544 385 736
Fair value adjustment (387 ) (81 ) (761 )
Mortgage derivative gains (losses) included in Other income (15 ) 56 5
Balance at end of year $ 2,390 $ 2,248 $ 1,888 </t>
  </si>
  <si>
    <t>Summary of assets and liabilities measured at a fair value on a nonrecurring basis</t>
  </si>
  <si>
    <t xml:space="preserve">December 31, 2015
Level 1 Level 2 Level 3 Total
(Dollars in thousands)
Collateral dependent impaired loans:
One-to four family residential $  $  $ 4,163 $ 4,163
Commercial real estate   7,226 7,226
Home equity loans and lines of credit   213 213
Other construction and land   658 658
Real estate owned:
One-to four family residential   1,384 1,384
Commercial real estate   1,123 1,123
Other construction and land   2,862 2,862
Total assets $  $  $ 17,629 $ 17,629
December 31, 2014
Level 1 Level 2 Level 3 Total
(Dollars in thousands)
Collateral dependent impaired loans:
One-to four family residential $  $  $ 6,407 $ 6,407
Commercial real estate   14,551 14,551
Home equity loans and lines of credit   1,456 1,456
Other construction and land   2,227 2,227
Real estate owned:
One-to four family residential   220 220
Commercial real estate   774 774
Other construction and land   3,431 3,431
Total assets $  $  $ 29,066 $ 29,066 </t>
  </si>
  <si>
    <t>Schedule of significant unobservable inputs used in the fair value measurements</t>
  </si>
  <si>
    <t>Valuation Technique Unobservable Input General Range
Impaired loans Discounted Appraisals Collateral discounts and estimated selling cost 0  30%
Real estate owned Discounted Appraisals Collateral discounts and estimated selling cost 0  30%
Loan servicing rights Discounted Cash Flows Prepayment speed 7  35%
Discount rate 10 - 16%
Forward sales commitments and interest rate lock commitments Change in market price of underlying loan Value of underlying loan 101 - 108%</t>
  </si>
  <si>
    <t>Schedule of carrying amount and estimated fair value of the Company's financial instruments</t>
  </si>
  <si>
    <t xml:space="preserve">Fair Value Measurements at December 31, 2015
Carrying
(Dollars in thousands) Amount Total Level 1 Level 2 Level 3
Assets:
Cash and equivalents $ 40,650 $ 40,650 $ 40,650 $  $ 
Trading securities 4,714 4,714 4,714  
Securities available for sale 238,862 238,862 2,110 236,752 
Securities held to maturity 41,164 41,812 995 40,817 
Loans held for sale 8,348 8,952  8,952 
Loans receivable, net 624,072 620,516   620,516
Other investments, at cost 8,834 8,834  8,834 
Interest receivable 3,554 3,554  3,554 
Bank owned life insurance 20,858 20,858  20,858 
Loan servicing rights 2,344 2,344   2,344
Forward sales commitments 16 16   16
Interest rate lock commitments 30 30   30
Liabilities:
Demand deposits $ 440,475 440,475 $  $ 440,475 $ 
Time deposits 276,142 275,403   275,403
Federal Home Loan Bank advances 153,500 153,441  153,441 
Junior subordinated debentures 14,433 14,433  14,433 
Accrued interest payable 213 213  213 
Fair Value Measurements at December 31, 2014
Carrying
(Dollars in thousands) Amount Total Level 1 Level 2 Level 3
Assets:
Cash and equivalents $ 58,982 $ 58,982 $ 58,982 $  $ 
Securities available for sale 219,859 219,859 2,101 217,758 
Securities held to maturity 29,285 30,890  30,890 
Loans held for sale 10,761 11,501  11,501 
Loans receivable, net 529,407 546,450   546,450
Other investments, at cost 4,908 4,908  4,908 
Interest receivable 2,925 2,925  2,925 
Bank owned life insurance 20,417 20,417  20,417 
Loan servicing rights 2,187 2,187   2,187
Forward sales commitments 9 9   9
Interest rate lock commitments 52 52   52
Liabilities:
Demand deposits $ 384,898 $ 384,898 $  $ 384,898 $ 
Time deposits 318,219 321,491   321,491
Federal Home Loan Bank advances 60,000 62,108  62,108 
Junior subordinated debentures 14,433 14,433  14,433 
Accrued interest payable 323 323  323  </t>
  </si>
  <si>
    <t>PARENT COMPANY FINANCIAL INFORMATION (Tables)</t>
  </si>
  <si>
    <t>Parent Company Financial Information Tables</t>
  </si>
  <si>
    <t>Schedule of Condensed Balance Sheet</t>
  </si>
  <si>
    <t xml:space="preserve">Condensed Balance Sheets
December 31,
2015 2014
(Dollars in thousands)
Assets
Cash $ 17,545 $ 17,652
Equity investment in subsidiary 128,090 103,498
Equity investment in trust 433 433
Other assets 188 169
Total assets $ 146,256 $ 121,752
Liabilities and Shareholders Equity
Junior Subordinated Debentures $ 14,433 $ 14,433
Other liabilities 354 
Shareholders Equity 131,469 107,319
Total liabilities and shareholders equity $ 146,256 $ 121,752 </t>
  </si>
  <si>
    <t>Schedule of Condensed Income Statement</t>
  </si>
  <si>
    <t>Condensed Statements of Operations
Year Ended December 31,
2015 2014 2013
(Dollars in thousands)
Income
Interest income $ 190 $ 78 $ 
Dividends from subsidiary 114  
304 78 
Expenses
Interest 458 509 490
Other 259 29 38
717 538 528
Loss before income taxes and equity in undistributed income of subsidiary (413 ) (460 ) (528 )
Income tax benefit allocated from consolidated income tax return 180 180 172
Loss before equity in undistributed income (loss) of subsidiary (233 ) (280 ) (356 )
Equity in undistributed income (loss) of 24,058 6,223 (59 )
Net income (loss) $ 23,825 $ 5,943 $ (415 )</t>
  </si>
  <si>
    <t>Schedule of Condensed Cash Flow Statement</t>
  </si>
  <si>
    <t xml:space="preserve">Condensed Statements of Cash Flows
Year Ended December 31,
2015 2014 2013
(Dollars in thousands)
Operating activities:
Net income (loss) $ 23,825 $ 5,943 $ (415 )
Adjustments to reconcile net income (loss) to net cash provided by (used in) operating activities:
Equity in undistributed earnings of subsdiary (24,058 ) (6,223 ) 59
(Increase) decrease in other assets (19 ) (46 ) 6
Increase (decrease) in other liablilities 75 (1,567 ) 484
Net cash provided by (used in) operating activities $ (177 ) $ (1,893 ) $ 134
Investing activities:
Investment in subsidiary $  $ (44,581 ) $ 
Net cash used in investing activities $  $ (44,581 ) $ 
Financing activities:
Proceeds from sale of common stock $  $ 63,651 $ 
Proceeds from bank subsidiary for share-based compensation 70  
Net cash provided by (used in) financing activities $ 70 $ 63,651 $ 
Increase in cash and cash equivalents (107 ) 17,177 134
Cash and cash equivalents, beginning of year 17,652 475 341
Cash and cash equivalents, end of year $ 17,545 $ 17,652 $ 475 </t>
  </si>
  <si>
    <t>ORGANIZATION (Details Narrative)</t>
  </si>
  <si>
    <t>Organization Details Narrative</t>
  </si>
  <si>
    <t>Ownership percentage in Macon Capital Trust I</t>
  </si>
  <si>
    <t>100.00%</t>
  </si>
  <si>
    <t>SUMMARY OF SIGNIFICANT ACCOUNTING POLICIES (Details Narrative) - USD ($) $ in Thousands</t>
  </si>
  <si>
    <t>Cash with Federal Reserve Bank</t>
  </si>
  <si>
    <t>Debt issuance costs of the Junior Subordinated Notes</t>
  </si>
  <si>
    <t>Minimum [Member]</t>
  </si>
  <si>
    <t>Estimated useful lives of the assets</t>
  </si>
  <si>
    <t>4 years</t>
  </si>
  <si>
    <t>Maximum [Member]</t>
  </si>
  <si>
    <t>30 years</t>
  </si>
  <si>
    <t>STOCK CONVERSION AND CHANGE IN CORPORATE FORM (Details) - USD ($) $ / shares in Units, $ in Thousands</t>
  </si>
  <si>
    <t>Stock Conversion And Change In Corporate Form Details</t>
  </si>
  <si>
    <t>Common stock, shares, issued</t>
  </si>
  <si>
    <t>Common stock price per share</t>
  </si>
  <si>
    <t>Proceeds from issuance of common stock, gross</t>
  </si>
  <si>
    <t>Stock issuance costs</t>
  </si>
  <si>
    <t>Proceeds from issuance of common stock, net</t>
  </si>
  <si>
    <t>Amount contributed to the capital of the bank from stock conversion</t>
  </si>
  <si>
    <t>Amount Retained by the Company from stock conversion</t>
  </si>
  <si>
    <t>Amount contributed to the capital of the bank from stock conversion, percentage</t>
  </si>
  <si>
    <t>70.00%</t>
  </si>
  <si>
    <t>ACQUISITIONS (Details) - USD ($) $ in Thousands</t>
  </si>
  <si>
    <t>Deposits:</t>
  </si>
  <si>
    <t>As Recorded by ASB</t>
  </si>
  <si>
    <t>Loans</t>
  </si>
  <si>
    <t>Premises and equipment</t>
  </si>
  <si>
    <t>Noninterest-bearing demand</t>
  </si>
  <si>
    <t>Interest-bearing demand</t>
  </si>
  <si>
    <t>Money market</t>
  </si>
  <si>
    <t>Savings</t>
  </si>
  <si>
    <t>Time deposits</t>
  </si>
  <si>
    <t>Total deposits</t>
  </si>
  <si>
    <t>Net identifiable assets acquired over liabilities assumed</t>
  </si>
  <si>
    <t>Net assets acquired over liabilities assumed</t>
  </si>
  <si>
    <t>Cash paid as deposit premium</t>
  </si>
  <si>
    <t>Fair value of total consideration transferred</t>
  </si>
  <si>
    <t>Fair Value Adjustments</t>
  </si>
  <si>
    <t>[1]</t>
  </si>
  <si>
    <t>[2]</t>
  </si>
  <si>
    <t>[3]</t>
  </si>
  <si>
    <t>As Recorded by the Company</t>
  </si>
  <si>
    <t>Adjustment reflects the fair value adjustments based on the Company's evaluation of the acquired loan portfolio.</t>
  </si>
  <si>
    <t>Adjustment reflects the recording of the core deposit intangible on the acquired core deposit accounts. This amount was recorded by the Company as an identifiable intangible asset and will be amortized as an expense on a straight-line basis over the average life of the core deposit base, which is estimated to be 7 years.</t>
  </si>
  <si>
    <t>Adjustment reflects the fair value adjustment of time deposits.</t>
  </si>
  <si>
    <t>INVESTMENT SECURITIES (Details) - USD ($) $ in Thousands</t>
  </si>
  <si>
    <t>Trading Securities Cash</t>
  </si>
  <si>
    <t>Amortized Cost</t>
  </si>
  <si>
    <t>Gross Unrealized Gains</t>
  </si>
  <si>
    <t>Gross Unrealized Losses</t>
  </si>
  <si>
    <t>Estimated fair value</t>
  </si>
  <si>
    <t>U.S. Government Agencies [Member]</t>
  </si>
  <si>
    <t>Municipal Securities [Member]</t>
  </si>
  <si>
    <t>Mortgage-backed Securities [Member]</t>
  </si>
  <si>
    <t>U.S. Treasury securities [Member]</t>
  </si>
  <si>
    <t>Mutual funds [Member]</t>
  </si>
  <si>
    <t>INVESTMENT SECURITIES (Details 2) - USD ($) $ in Thousands</t>
  </si>
  <si>
    <t>Estimated Fair Value</t>
  </si>
  <si>
    <t>Corporate debt securities [Member]</t>
  </si>
  <si>
    <t>Trust preferred securities [Member]</t>
  </si>
  <si>
    <t>INVESTMENT SECURITIES (Details 3) - USD ($) $ in Thousands</t>
  </si>
  <si>
    <t>Investment Securities Details 3</t>
  </si>
  <si>
    <t>Book value</t>
  </si>
  <si>
    <t>Market value</t>
  </si>
  <si>
    <t>Unrealized loss</t>
  </si>
  <si>
    <t>INVESTMENT SECURITIES (Details 4) - USD ($) $ in Thousands</t>
  </si>
  <si>
    <t>Beginning unrealized loss related to HTM securities previously recognized in OCI</t>
  </si>
  <si>
    <t>Additions for transfers to HTM</t>
  </si>
  <si>
    <t>Amortization of unrealized losses on HTM securities previously recognized in OCI</t>
  </si>
  <si>
    <t>Ending unrealized loss in OCI related to HTM securities previously recognized in OCI</t>
  </si>
  <si>
    <t>INVESTMENT SECURITIES (Details 5) - USD ($) $ in Thousands</t>
  </si>
  <si>
    <t>Held to maturity, Less Than 12 Months Fair Value</t>
  </si>
  <si>
    <t>Held to maturity, Less Than 12 Months Unrealized Losses</t>
  </si>
  <si>
    <t>Held to maturity, Over 12 Months Fair Value</t>
  </si>
  <si>
    <t>Held to maturity, Over 12 Months Unrealized Losses</t>
  </si>
  <si>
    <t>Held to maturity, Fair Value</t>
  </si>
  <si>
    <t>Held to maturity, Unrealized Losses</t>
  </si>
  <si>
    <t>Available for sale, Less Than 12 Months Fair Value</t>
  </si>
  <si>
    <t>Available for sale, Less Than 12 Months Unrealized Losses</t>
  </si>
  <si>
    <t>Available for sale, Over 12 Months Fair Value</t>
  </si>
  <si>
    <t>Available for sale, Over 12 Months Unrealized Losses</t>
  </si>
  <si>
    <t>Available for sale, Fair Value</t>
  </si>
  <si>
    <t>Available for sale, Unrealized Losses</t>
  </si>
  <si>
    <t>INVESTMENT SECURITIES (Details 6) - Securities</t>
  </si>
  <si>
    <t>Number of securities less than 12 months</t>
  </si>
  <si>
    <t>Number of securities more than 12 months</t>
  </si>
  <si>
    <t>Number of securities</t>
  </si>
  <si>
    <t>INVESTMENT SECURITIES (Details 7) - USD ($) $ in Thousands</t>
  </si>
  <si>
    <t>Investment Securities Details 7</t>
  </si>
  <si>
    <t>Gross proceeds</t>
  </si>
  <si>
    <t>Gross realized gains</t>
  </si>
  <si>
    <t>Gross realized losses</t>
  </si>
  <si>
    <t>Securities pledged against deposits</t>
  </si>
  <si>
    <t>INVESTMENT SECURITIES (Details 8) - USD ($) $ in Thousands</t>
  </si>
  <si>
    <t>Available for sale, Less than 1 year, Amortized Cost</t>
  </si>
  <si>
    <t>Available for sale, Over 1 year through 5 years, Amortized Cost</t>
  </si>
  <si>
    <t>Available for sale, After 5 years through 10 years, Amortized Cost</t>
  </si>
  <si>
    <t>Available for sale, Over 10 years, Amortized Cost</t>
  </si>
  <si>
    <t>Available for sale, Before Amortized Cost Available for sale, Mortgage-backed securities, Amortized Cost</t>
  </si>
  <si>
    <t>Available for sale, Mortgage-backed securities, Amortized Cost</t>
  </si>
  <si>
    <t>Available for sale, Total, Amortized Cost</t>
  </si>
  <si>
    <t>Available for Sale, Less than 1 year, Fair Value</t>
  </si>
  <si>
    <t>Available for Sale, Over 1 year through 5 years, Fair Value</t>
  </si>
  <si>
    <t>Available for Sale, After 5 years through 10 years, Fair Value</t>
  </si>
  <si>
    <t>Available for Sale, Over 10 years, Fair Value</t>
  </si>
  <si>
    <t>Available for sale, Before Amortized Cost Available for sale, Mortgage-backed securities, Fair Value</t>
  </si>
  <si>
    <t>Available for Sale, Mortgage-backed securities, Fair Value</t>
  </si>
  <si>
    <t>Available for Sale, Total, Fair Value</t>
  </si>
  <si>
    <t>Held to Maturity, Less than 1 year, Amortized Cost</t>
  </si>
  <si>
    <t>Held to Maturity, After 5 years through 10 years, Amortized Cost</t>
  </si>
  <si>
    <t>Held to Maturity, Over 10 years, Amortized Cost</t>
  </si>
  <si>
    <t>Held to Maturity, Before Amortized Cost Available for sale, Mortgage-backed securities, Amortized Cost</t>
  </si>
  <si>
    <t>Held to Maturity, Mortgage-backed securities, Amortized Cost</t>
  </si>
  <si>
    <t>Held to Maturity, Total, Amortized Cost</t>
  </si>
  <si>
    <t>Held to Maturity, Less than 1 year, Fair Value</t>
  </si>
  <si>
    <t>Held to Maturity, After 5 years through 10 years, Fair Value</t>
  </si>
  <si>
    <t>Held to Maturity, Over 10 years, Fair Value</t>
  </si>
  <si>
    <t>Held to Maturity, Before Amortized Cost Available for sale, Mortgage-backed securities, Fair Value</t>
  </si>
  <si>
    <t>Held to Maturity, Mortgage-backed securities, Fair Value</t>
  </si>
  <si>
    <t>Held to Maturity, Total, Fair Value</t>
  </si>
  <si>
    <t>LOANS RECEIVABLE (Details) - USD ($) $ in Thousands</t>
  </si>
  <si>
    <t>Accounts, Notes, Loans and Financing Receivable [Line Items]</t>
  </si>
  <si>
    <t>Loans receivable, gross</t>
  </si>
  <si>
    <t>Less: Net deferred loan fees</t>
  </si>
  <si>
    <t>Unamortized premium</t>
  </si>
  <si>
    <t>Unamortized discount</t>
  </si>
  <si>
    <t>Loans receivable, net</t>
  </si>
  <si>
    <t>One To Four Family Residential [Member]</t>
  </si>
  <si>
    <t>Commercial Real Estate Portfolio Segment [Member]</t>
  </si>
  <si>
    <t>Home Equity Line of Credit [Member]</t>
  </si>
  <si>
    <t>Residential Construction [Member]</t>
  </si>
  <si>
    <t>Other Portfolio Segment [Member]</t>
  </si>
  <si>
    <t>Real Estate Loans [Member]</t>
  </si>
  <si>
    <t>Commercial Portfolio Segment [Member]</t>
  </si>
  <si>
    <t>Consumer Portfolio Segment [Member]</t>
  </si>
  <si>
    <t>Commercial and Consumer Loan [Member]</t>
  </si>
  <si>
    <t>LOANS RECEIVABLE (Detail Narrative) - USD ($) $ in Thousands</t>
  </si>
  <si>
    <t>1 Months Ended</t>
  </si>
  <si>
    <t>3 Months Ended</t>
  </si>
  <si>
    <t>Jan. 31, 2014</t>
  </si>
  <si>
    <t>Jun. 30, 2014</t>
  </si>
  <si>
    <t>Restructuring of loan</t>
  </si>
  <si>
    <t>Interest income recognized for repayments and restructurings</t>
  </si>
  <si>
    <t>Federal Deposit Insurance Corporation [Member]</t>
  </si>
  <si>
    <t>Originated loans and purchased percentage</t>
  </si>
  <si>
    <t>50.00%</t>
  </si>
  <si>
    <t>Outstanding loan balance purchased</t>
  </si>
  <si>
    <t>Discount on loans purchased</t>
  </si>
  <si>
    <t>Repayment for loan purchased</t>
  </si>
  <si>
    <t>Discount on payments</t>
  </si>
  <si>
    <t>Deferred interest income recognized</t>
  </si>
  <si>
    <t>Federal Reserve Bank Advances [Member]</t>
  </si>
  <si>
    <t>Loans pledged as collateral to secure funding amount</t>
  </si>
  <si>
    <t>Federal Home Loan Bank of Atlanta [Member]</t>
  </si>
  <si>
    <t>LOANS RECEIVABLE (Details 2) - USD ($) $ in Thousands</t>
  </si>
  <si>
    <t>Discount on purchased loans, beginning of period</t>
  </si>
  <si>
    <t>Discount on purchased loans, end of period</t>
  </si>
  <si>
    <t>Additional discount for new purchases</t>
  </si>
  <si>
    <t>Accretion</t>
  </si>
  <si>
    <t>Discount applied to charge-offs</t>
  </si>
  <si>
    <t>LOANS RECEIVABLE (Details 3) - USD ($) $ in Thousands</t>
  </si>
  <si>
    <t>Loans Receivable Details 3</t>
  </si>
  <si>
    <t>Balance at beginning of year</t>
  </si>
  <si>
    <t>New loans</t>
  </si>
  <si>
    <t>Repayments</t>
  </si>
  <si>
    <t>Balance at end of year</t>
  </si>
  <si>
    <t>ALLOWANCE FOR LOAN LOSSES (Details) - USD ($) $ in Thousands</t>
  </si>
  <si>
    <t>Financing Receivable, Allowance for Credit Losses [Roll Forward]</t>
  </si>
  <si>
    <t>Beginning balance</t>
  </si>
  <si>
    <t>Provision</t>
  </si>
  <si>
    <t>Charge-offs</t>
  </si>
  <si>
    <t>Recoveries</t>
  </si>
  <si>
    <t>Balance, end of period</t>
  </si>
  <si>
    <t>ALLOWANCE FOR LOAN LOSSES (Details 2) - USD ($) $ in Thousands</t>
  </si>
  <si>
    <t>Dec. 31, 2012</t>
  </si>
  <si>
    <t>Individually evaluated for impairment</t>
  </si>
  <si>
    <t>Collectively evaluated for impairment</t>
  </si>
  <si>
    <t>Total Loans Receivable</t>
  </si>
  <si>
    <t>ALLOWANCE FOR LOAN LOSSES (Details 3) - USD ($) $ in Thousands</t>
  </si>
  <si>
    <t>Loans Reported amount</t>
  </si>
  <si>
    <t>Graded Loan [Member]</t>
  </si>
  <si>
    <t>Graded Loan [Member] | One To Four Family Residential [Member]</t>
  </si>
  <si>
    <t>Graded Loan [Member] | Commercial Portfolio Segment [Member]</t>
  </si>
  <si>
    <t>Graded Loan [Member] | Home Equity Line of Credit [Member]</t>
  </si>
  <si>
    <t>Graded Loan [Member] | Residential Construction [Member]</t>
  </si>
  <si>
    <t>Graded Loan [Member] | Other Portfolio Segment [Member]</t>
  </si>
  <si>
    <t>Graded Loan [Member] | Commercial Real Estate Portfolio Segment [Member]</t>
  </si>
  <si>
    <t>Graded Loan [Member] | Consumer Portfolio Segment [Member]</t>
  </si>
  <si>
    <t>Graded Loan [Member] | Loan Grade One [Member]</t>
  </si>
  <si>
    <t>Graded Loan [Member] | Loan Grade One [Member] | One To Four Family Residential [Member]</t>
  </si>
  <si>
    <t>Graded Loan [Member] | Loan Grade One [Member] | Commercial Portfolio Segment [Member]</t>
  </si>
  <si>
    <t>Graded Loan [Member] | Loan Grade One [Member] | Home Equity Line of Credit [Member]</t>
  </si>
  <si>
    <t>Graded Loan [Member] | Loan Grade One [Member] | Residential Construction [Member]</t>
  </si>
  <si>
    <t>Graded Loan [Member] | Loan Grade One [Member] | Other Portfolio Segment [Member]</t>
  </si>
  <si>
    <t>Graded Loan [Member] | Loan Grade One [Member] | Commercial Real Estate Portfolio Segment [Member]</t>
  </si>
  <si>
    <t>Graded Loan [Member] | Loan Grade One [Member] | Consumer Portfolio Segment [Member]</t>
  </si>
  <si>
    <t>Graded Loan [Member] | Loan Grade Two [Member]</t>
  </si>
  <si>
    <t>Graded Loan [Member] | Loan Grade Two [Member] | One To Four Family Residential [Member]</t>
  </si>
  <si>
    <t>Graded Loan [Member] | Loan Grade Two [Member] | Commercial Portfolio Segment [Member]</t>
  </si>
  <si>
    <t>Graded Loan [Member] | Loan Grade Two [Member] | Home Equity Line of Credit [Member]</t>
  </si>
  <si>
    <t>Graded Loan [Member] | Loan Grade Two [Member] | Residential Construction [Member]</t>
  </si>
  <si>
    <t>Graded Loan [Member] | Loan Grade Two [Member] | Other Portfolio Segment [Member]</t>
  </si>
  <si>
    <t>Graded Loan [Member] | Loan Grade Two [Member] | Commercial Real Estate Portfolio Segment [Member]</t>
  </si>
  <si>
    <t>Graded Loan [Member] | Loan Grade Two [Member] | Consumer Portfolio Segment [Member]</t>
  </si>
  <si>
    <t>Graded Loan [Member] | Loan Grade Three [Member]</t>
  </si>
  <si>
    <t>Graded Loan [Member] | Loan Grade Three [Member] | One To Four Family Residential [Member]</t>
  </si>
  <si>
    <t>Graded Loan [Member] | Loan Grade Three [Member] | Commercial Portfolio Segment [Member]</t>
  </si>
  <si>
    <t>Graded Loan [Member] | Loan Grade Three [Member] | Home Equity Line of Credit [Member]</t>
  </si>
  <si>
    <t>Graded Loan [Member] | Loan Grade Three [Member] | Residential Construction [Member]</t>
  </si>
  <si>
    <t>Graded Loan [Member] | Loan Grade Three [Member] | Other Portfolio Segment [Member]</t>
  </si>
  <si>
    <t>Graded Loan [Member] | Loan Grade Three [Member] | Commercial Real Estate Portfolio Segment [Member]</t>
  </si>
  <si>
    <t>Graded Loan [Member] | Loan Grade Three [Member] | Consumer Portfolio Segment [Member]</t>
  </si>
  <si>
    <t>Graded Loan [Member] | Loan Grade Four [Member]</t>
  </si>
  <si>
    <t>Graded Loan [Member] | Loan Grade Four [Member] | One To Four Family Residential [Member]</t>
  </si>
  <si>
    <t>Graded Loan [Member] | Loan Grade Four [Member] | Commercial Portfolio Segment [Member]</t>
  </si>
  <si>
    <t>Graded Loan [Member] | Loan Grade Four [Member] | Home Equity Line of Credit [Member]</t>
  </si>
  <si>
    <t>Graded Loan [Member] | Loan Grade Four [Member] | Residential Construction [Member]</t>
  </si>
  <si>
    <t>Graded Loan [Member] | Loan Grade Four [Member] | Other Portfolio Segment [Member]</t>
  </si>
  <si>
    <t>Graded Loan [Member] | Loan Grade Four [Member] | Commercial Real Estate Portfolio Segment [Member]</t>
  </si>
  <si>
    <t>Graded Loan [Member] | Loan Grade Four [Member] | Consumer Portfolio Segment [Member]</t>
  </si>
  <si>
    <t>Graded Loan [Member] | Loan Grade Five [Member]</t>
  </si>
  <si>
    <t>Graded Loan [Member] | Loan Grade Five [Member] | One To Four Family Residential [Member]</t>
  </si>
  <si>
    <t>Graded Loan [Member] | Loan Grade Five [Member] | Commercial Portfolio Segment [Member]</t>
  </si>
  <si>
    <t>Graded Loan [Member] | Loan Grade Five [Member] | Home Equity Line of Credit [Member]</t>
  </si>
  <si>
    <t>Graded Loan [Member] | Loan Grade Five [Member] | Residential Construction [Member]</t>
  </si>
  <si>
    <t>Graded Loan [Member] | Loan Grade Five [Member] | Other Portfolio Segment [Member]</t>
  </si>
  <si>
    <t>Graded Loan [Member] | Loan Grade Five [Member] | Commercial Real Estate Portfolio Segment [Member]</t>
  </si>
  <si>
    <t>Graded Loan [Member] | Loan Grade Five [Member] | Consumer Portfolio Segment [Member]</t>
  </si>
  <si>
    <t>Graded Loan [Member] | Loan Grade Six [Member]</t>
  </si>
  <si>
    <t>Graded Loan [Member] | Loan Grade Six [Member] | One To Four Family Residential [Member]</t>
  </si>
  <si>
    <t>Graded Loan [Member] | Loan Grade Six [Member] | Commercial Portfolio Segment [Member]</t>
  </si>
  <si>
    <t>Graded Loan [Member] | Loan Grade Six [Member] | Home Equity Line of Credit [Member]</t>
  </si>
  <si>
    <t>Graded Loan [Member] | Loan Grade Six [Member] | Residential Construction [Member]</t>
  </si>
  <si>
    <t>Graded Loan [Member] | Loan Grade Six [Member] | Other Portfolio Segment [Member]</t>
  </si>
  <si>
    <t>Graded Loan [Member] | Loan Grade Six [Member] | Commercial Real Estate Portfolio Segment [Member]</t>
  </si>
  <si>
    <t>Graded Loan [Member] | Loan Grade Six [Member] | Consumer Portfolio Segment [Member]</t>
  </si>
  <si>
    <t>Graded Loan [Member] | Loan Grade Seven [Member]</t>
  </si>
  <si>
    <t>Graded Loan [Member] | Loan Grade Seven [Member] | One To Four Family Residential [Member]</t>
  </si>
  <si>
    <t>Graded Loan [Member] | Loan Grade Seven [Member] | Commercial Portfolio Segment [Member]</t>
  </si>
  <si>
    <t>Graded Loan [Member] | Loan Grade Seven [Member] | Home Equity Line of Credit [Member]</t>
  </si>
  <si>
    <t>Graded Loan [Member] | Loan Grade Seven [Member] | Residential Construction [Member]</t>
  </si>
  <si>
    <t>Graded Loan [Member] | Loan Grade Seven [Member] | Other Portfolio Segment [Member]</t>
  </si>
  <si>
    <t>Graded Loan [Member] | Loan Grade Seven [Member] | Commercial Real Estate Portfolio Segment [Member]</t>
  </si>
  <si>
    <t>Graded Loan [Member] | Loan Grade Seven [Member] | Consumer Portfolio Segment [Member]</t>
  </si>
  <si>
    <t>UnGraded Loan [Member]</t>
  </si>
  <si>
    <t>UnGraded Loan [Member] | One To Four Family Residential [Member]</t>
  </si>
  <si>
    <t>UnGraded Loan [Member] | Commercial Portfolio Segment [Member]</t>
  </si>
  <si>
    <t>UnGraded Loan [Member] | Home Equity Line of Credit [Member]</t>
  </si>
  <si>
    <t>UnGraded Loan [Member] | Residential Construction [Member]</t>
  </si>
  <si>
    <t>UnGraded Loan [Member] | Other Portfolio Segment [Member]</t>
  </si>
  <si>
    <t>UnGraded Loan [Member] | Commercial Real Estate Portfolio Segment [Member]</t>
  </si>
  <si>
    <t>UnGraded Loan [Member] | Consumer Portfolio Segment [Member]</t>
  </si>
  <si>
    <t>UnGraded Loan [Member] | Nonperforming Financing Receivable [Member]</t>
  </si>
  <si>
    <t>UnGraded Loan [Member] | Nonperforming Financing Receivable [Member] | One To Four Family Residential [Member]</t>
  </si>
  <si>
    <t>UnGraded Loan [Member] | Nonperforming Financing Receivable [Member] | Commercial Portfolio Segment [Member]</t>
  </si>
  <si>
    <t>UnGraded Loan [Member] | Nonperforming Financing Receivable [Member] | Home Equity Line of Credit [Member]</t>
  </si>
  <si>
    <t>UnGraded Loan [Member] | Nonperforming Financing Receivable [Member] | Residential Construction [Member]</t>
  </si>
  <si>
    <t>UnGraded Loan [Member] | Nonperforming Financing Receivable [Member] | Other Portfolio Segment [Member]</t>
  </si>
  <si>
    <t>UnGraded Loan [Member] | Nonperforming Financing Receivable [Member] | Commercial Real Estate Portfolio Segment [Member]</t>
  </si>
  <si>
    <t>UnGraded Loan [Member] | Nonperforming Financing Receivable [Member] | Consumer Portfolio Segment [Member]</t>
  </si>
  <si>
    <t>UnGraded Loan [Member] | Performing Financing Receivable [Member]</t>
  </si>
  <si>
    <t>UnGraded Loan [Member] | Performing Financing Receivable [Member] | One To Four Family Residential [Member]</t>
  </si>
  <si>
    <t>UnGraded Loan [Member] | Performing Financing Receivable [Member] | Commercial Portfolio Segment [Member]</t>
  </si>
  <si>
    <t>UnGraded Loan [Member] | Performing Financing Receivable [Member] | Home Equity Line of Credit [Member]</t>
  </si>
  <si>
    <t>UnGraded Loan [Member] | Performing Financing Receivable [Member] | Residential Construction [Member]</t>
  </si>
  <si>
    <t>UnGraded Loan [Member] | Performing Financing Receivable [Member] | Other Portfolio Segment [Member]</t>
  </si>
  <si>
    <t>UnGraded Loan [Member] | Performing Financing Receivable [Member] | Commercial Real Estate Portfolio Segment [Member]</t>
  </si>
  <si>
    <t>UnGraded Loan [Member] | Performing Financing Receivable [Member] | Consumer Portfolio Segment [Member]</t>
  </si>
  <si>
    <t>ALLOWANCE FOR LOAN LOSSES (Details 4) - USD ($) $ in Thousands</t>
  </si>
  <si>
    <t>Financing Receivable, Recorded Investment, Past Due [Line Items]</t>
  </si>
  <si>
    <t>30-59 Days Past Due</t>
  </si>
  <si>
    <t>60-89 Days Past</t>
  </si>
  <si>
    <t>90 Days and Over Past Due</t>
  </si>
  <si>
    <t>Total Past Due</t>
  </si>
  <si>
    <t>Current</t>
  </si>
  <si>
    <t>ALLOWANCE FOR LOAN LOSSES (Details 5) - USD ($) $ in Thousands</t>
  </si>
  <si>
    <t>Financing Receivable, Impaired [Line Items]</t>
  </si>
  <si>
    <t>Recorded Balance, without a valuation allowance</t>
  </si>
  <si>
    <t>Unpaid Principal Balance, without a valuation allowance</t>
  </si>
  <si>
    <t>Recorded Balance, Recorded Balance, with a valuation allowance</t>
  </si>
  <si>
    <t>Unpaid Principal Balance, with a valuation allowance</t>
  </si>
  <si>
    <t>Recorded Balance</t>
  </si>
  <si>
    <t>Unpaid Principal Balance</t>
  </si>
  <si>
    <t>Specific Allowance</t>
  </si>
  <si>
    <t>ALLOWANCE FOR LOAN LOSSES (Details 6) - USD ($) $ in Thousands</t>
  </si>
  <si>
    <t>Average Investment in Impaired Loans, without a valuation allowance</t>
  </si>
  <si>
    <t>Interest Income Recognized, without a valuation allowance</t>
  </si>
  <si>
    <t>Average Investment in Impaired Loans, Interest Income Recognized, with a valuation allowance</t>
  </si>
  <si>
    <t>Interest Income Recognized, with a valuation allowance</t>
  </si>
  <si>
    <t>Average Investment in Impaired Loans</t>
  </si>
  <si>
    <t>Interest Income Recognized</t>
  </si>
  <si>
    <t>ALLOWANCE FOR LOAN LOSSES (Details 7) - Nonperforming Financing Receivable [Member] - Loans [Member] - USD ($) $ in Thousands</t>
  </si>
  <si>
    <t>Non Performing Loan Receivables and Other Assets [Line Items]</t>
  </si>
  <si>
    <t>Finance receivable, non-accrual</t>
  </si>
  <si>
    <t>ALLOWANCE FOR LOAN LOSSES (Details 8) - USD ($) $ in Thousands</t>
  </si>
  <si>
    <t>Financing Receivable, Modifications [Line Items]</t>
  </si>
  <si>
    <t>TDR loans</t>
  </si>
  <si>
    <t>Performing Financing Receivable [Member]</t>
  </si>
  <si>
    <t>Nonperforming Financing Receivable [Member]</t>
  </si>
  <si>
    <t>One To Four Family Residential [Member] | Performing Financing Receivable [Member]</t>
  </si>
  <si>
    <t>One To Four Family Residential [Member] | Nonperforming Financing Receivable [Member]</t>
  </si>
  <si>
    <t>Commercial Real Estate Portfolio Segment [Member] | Performing Financing Receivable [Member]</t>
  </si>
  <si>
    <t>Commercial Real Estate Portfolio Segment [Member] | Nonperforming Financing Receivable [Member]</t>
  </si>
  <si>
    <t>Home Equity Line of Credit [Member] | Performing Financing Receivable [Member]</t>
  </si>
  <si>
    <t>Home Equity Line of Credit [Member] | Nonperforming Financing Receivable [Member]</t>
  </si>
  <si>
    <t>Residential Construction [Member] | Performing Financing Receivable [Member]</t>
  </si>
  <si>
    <t>Residential Construction [Member] | Nonperforming Financing Receivable [Member]</t>
  </si>
  <si>
    <t>Other Portfolio Segment [Member] | Performing Financing Receivable [Member]</t>
  </si>
  <si>
    <t>Other Portfolio Segment [Member] | Nonperforming Financing Receivable [Member]</t>
  </si>
  <si>
    <t>Commercial Portfolio Segment [Member] | Performing Financing Receivable [Member]</t>
  </si>
  <si>
    <t>Commercial Portfolio Segment [Member] | Nonperforming Financing Receivable [Member]</t>
  </si>
  <si>
    <t>ALLOWANCE FOR LOAN LOSSES (Details 9) $ in Thousands</t>
  </si>
  <si>
    <t>Dec. 31, 2015USD ($)LoansModifications</t>
  </si>
  <si>
    <t>Dec. 31, 2014USD ($)LoansModifications</t>
  </si>
  <si>
    <t>Below Market Interest Rate [Member]</t>
  </si>
  <si>
    <t>Number of Loans | LoansModifications</t>
  </si>
  <si>
    <t>Pre-modification Outstanding Recorded Investment</t>
  </si>
  <si>
    <t>Post-modification Outstanding Recorded Investment</t>
  </si>
  <si>
    <t>Modification Outstanding Recorded Investment | LoansModifications</t>
  </si>
  <si>
    <t>Modification Outstanding Recorded Investment</t>
  </si>
  <si>
    <t>Below Market Interest Rate [Member] | One To Four Family Residential [Member]</t>
  </si>
  <si>
    <t>Below Market Interest Rate [Member] | Commercial Real Estate Portfolio Segment [Member]</t>
  </si>
  <si>
    <t>Below Market Interest Rate [Member] | Home Equity Line of Credit [Member]</t>
  </si>
  <si>
    <t>Below Market Interest Rate [Member] | Other Portfolio Segment [Member]</t>
  </si>
  <si>
    <t>Extended Payment Term [Member]</t>
  </si>
  <si>
    <t>Extended Payment Term [Member] | Commercial Real Estate Portfolio Segment [Member]</t>
  </si>
  <si>
    <t>Extended Payment Term [Member] | Other Portfolio Segment [Member]</t>
  </si>
  <si>
    <t>Extended Payment Term [Member] | Commercial Portfolio Segment [Member]</t>
  </si>
  <si>
    <t>Forgiveness of Principal [Member]</t>
  </si>
  <si>
    <t>Forgiveness of Principal [Member] | Commercial Real Estate Portfolio Segment [Member]</t>
  </si>
  <si>
    <t>CONCENTRATIONS OF CREDIT RISK (Details) - USD ($) $ in Thousands</t>
  </si>
  <si>
    <t>Maximum legal lending limits</t>
  </si>
  <si>
    <t>Percentage of Total Loan</t>
  </si>
  <si>
    <t>39.70%</t>
  </si>
  <si>
    <t>41.80%</t>
  </si>
  <si>
    <t>34.20%</t>
  </si>
  <si>
    <t>33.00%</t>
  </si>
  <si>
    <t>8.50%</t>
  </si>
  <si>
    <t>10.40%</t>
  </si>
  <si>
    <t>1.30%</t>
  </si>
  <si>
    <t>1.40%</t>
  </si>
  <si>
    <t>9.10%</t>
  </si>
  <si>
    <t>9.30%</t>
  </si>
  <si>
    <t>6.60%</t>
  </si>
  <si>
    <t>3.50%</t>
  </si>
  <si>
    <t>0.60%</t>
  </si>
  <si>
    <t>FIXED ASSETS (Details) - USD ($) $ in Thousands</t>
  </si>
  <si>
    <t>Total premises and equipment</t>
  </si>
  <si>
    <t>Less: Accumulated depreciation</t>
  </si>
  <si>
    <t>Premises and equipment, net</t>
  </si>
  <si>
    <t>Depreciation and leasehold amortization expense</t>
  </si>
  <si>
    <t>Land [Member]</t>
  </si>
  <si>
    <t>Building [Member]</t>
  </si>
  <si>
    <t>Furniture and Fixtures [Member]</t>
  </si>
  <si>
    <t>Construction in Progress [Member]</t>
  </si>
  <si>
    <t>FIXED ASSETS (Details 2) - USD ($) $ in Thousands</t>
  </si>
  <si>
    <t>Fixed Assets Details 2</t>
  </si>
  <si>
    <t>Rental Expense</t>
  </si>
  <si>
    <t>REAL ESTATE OWNED (Details) - USD ($) $ in Thousands</t>
  </si>
  <si>
    <t>Real Estate Owned Details</t>
  </si>
  <si>
    <t>Real estate owned, gross</t>
  </si>
  <si>
    <t>Less: Valuation allowance</t>
  </si>
  <si>
    <t>Real estate owned, net</t>
  </si>
  <si>
    <t>REAL ESTATE OWNED (Details 2) - USD ($) $ in Thousands</t>
  </si>
  <si>
    <t>Real Estate Owned Valuation Allowance [Roll Forward]</t>
  </si>
  <si>
    <t>Valuation allowance, beginning</t>
  </si>
  <si>
    <t>Provision charged to expense</t>
  </si>
  <si>
    <t>Reduction due to disposal</t>
  </si>
  <si>
    <t>Valuation allowance, ending</t>
  </si>
  <si>
    <t>Real estate acquired through foreclosure</t>
  </si>
  <si>
    <t>Residential Real Estate [Member]</t>
  </si>
  <si>
    <t>Other real estate</t>
  </si>
  <si>
    <t>BANK OWNED LIFE INSURANCE (BOLI) (Details) - USD ($) $ in Thousands</t>
  </si>
  <si>
    <t>Bank Owned Life Insurance Boli Details</t>
  </si>
  <si>
    <t>Separate account</t>
  </si>
  <si>
    <t>General account</t>
  </si>
  <si>
    <t>Hybrid</t>
  </si>
  <si>
    <t>LOAN SERVICING (Details) - USD ($) $ in Thousands</t>
  </si>
  <si>
    <t>Loan Servicing Details</t>
  </si>
  <si>
    <t>Unpaid principal balance of mortgage loans serviced for others</t>
  </si>
  <si>
    <t>LOAN SERVICING (Details 2) - USD ($) $ in Thousands</t>
  </si>
  <si>
    <t>Loan Servicing Details 2</t>
  </si>
  <si>
    <t>Loan servicing rights, beginning of period</t>
  </si>
  <si>
    <t>Capitalization from loans sold</t>
  </si>
  <si>
    <t>Fair value adjustment</t>
  </si>
  <si>
    <t>Loan servicing rights, end of period</t>
  </si>
  <si>
    <t>Escrow deposits</t>
  </si>
  <si>
    <t>GOODWILL AND OTHER INTANGIBLE ASSETS (Details) - USD ($) $ in Thousands</t>
  </si>
  <si>
    <t>Balance at beginning of period</t>
  </si>
  <si>
    <t>Goodwill from ASB branch acquisition</t>
  </si>
  <si>
    <t>Balance at end of period</t>
  </si>
  <si>
    <t>GOODWILL AND OTHER INTANGIBLE ASSETS (Details 2) - USD ($) $ in Thousands</t>
  </si>
  <si>
    <t>Gross carrying amount</t>
  </si>
  <si>
    <t>Accumulated amortization</t>
  </si>
  <si>
    <t>Finite Lived Core Deposits Net</t>
  </si>
  <si>
    <t>Amortization expense</t>
  </si>
  <si>
    <t>DEPOSITS (Details) - USD ($) $ in Thousands</t>
  </si>
  <si>
    <t>Deposits By Type [Line Items]</t>
  </si>
  <si>
    <t>Balance</t>
  </si>
  <si>
    <t>Interest Expense</t>
  </si>
  <si>
    <t>Noninterest-bearing demand [Member]</t>
  </si>
  <si>
    <t>Interest-bearing Deposits [Member]</t>
  </si>
  <si>
    <t>Money Market Funds [Member]</t>
  </si>
  <si>
    <t>Savings Deposits [Member]</t>
  </si>
  <si>
    <t>Time deposit [Member]</t>
  </si>
  <si>
    <t>DEPOSITS (Details 2) $ in Thousands</t>
  </si>
  <si>
    <t>Dec. 31, 2015USD ($)</t>
  </si>
  <si>
    <t>Deposits Details 2</t>
  </si>
  <si>
    <t>Thereafter</t>
  </si>
  <si>
    <t>DEPOSITS (Details Narrative) - USD ($) $ in Thousands</t>
  </si>
  <si>
    <t>Deposits Details Narrative</t>
  </si>
  <si>
    <t>Time Deposits, $250,000 or More</t>
  </si>
  <si>
    <t>Brokered Deposits</t>
  </si>
  <si>
    <t>Deposits from Related Parties</t>
  </si>
  <si>
    <t>BORROWINGS (Details) - USD ($) $ in Thousands</t>
  </si>
  <si>
    <t>Rate</t>
  </si>
  <si>
    <t>0.65%</t>
  </si>
  <si>
    <t>1.37%</t>
  </si>
  <si>
    <t>Maturity 3/30/2015 [Member]</t>
  </si>
  <si>
    <t>Type</t>
  </si>
  <si>
    <t>Fixed</t>
  </si>
  <si>
    <t>0.23%</t>
  </si>
  <si>
    <t>Maturity 6/30/2015 [Member]</t>
  </si>
  <si>
    <t>0.37%</t>
  </si>
  <si>
    <t>Maturity 12/30/2015 [Member]</t>
  </si>
  <si>
    <t>0.50%</t>
  </si>
  <si>
    <t>Maturity 6/30/2016 [Member]</t>
  </si>
  <si>
    <t>0.69%</t>
  </si>
  <si>
    <t>Maturity 12/30/2016 [Member]</t>
  </si>
  <si>
    <t>0.98%</t>
  </si>
  <si>
    <t>Maturity 12/29/2017 [Member]</t>
  </si>
  <si>
    <t>1.38%</t>
  </si>
  <si>
    <t>Maturity 04/10/2019 [Member]</t>
  </si>
  <si>
    <t>1.83%</t>
  </si>
  <si>
    <t>Maturity 04/10/2020 [Member]</t>
  </si>
  <si>
    <t>Floating</t>
  </si>
  <si>
    <t>2.79%</t>
  </si>
  <si>
    <t>Maturity 2/5/2016 [Member]</t>
  </si>
  <si>
    <t>0.30%</t>
  </si>
  <si>
    <t>Maturity 3/28/2016 [Member]</t>
  </si>
  <si>
    <t>0.39%</t>
  </si>
  <si>
    <t>Maturity 3/30/2016 [Member]</t>
  </si>
  <si>
    <t>0.52%</t>
  </si>
  <si>
    <t>Maturity 3/31/2016 [Member]</t>
  </si>
  <si>
    <t>0.47%</t>
  </si>
  <si>
    <t>Maturity 6/6/2016 [Member]</t>
  </si>
  <si>
    <t>0.49%</t>
  </si>
  <si>
    <t>0.51%</t>
  </si>
  <si>
    <t>Maturity 7/1/2016 [Member]</t>
  </si>
  <si>
    <t>0.74%</t>
  </si>
  <si>
    <t>Maturity 7/21/2016 [Member]</t>
  </si>
  <si>
    <t>Maturity 9/28/2016 [Member]</t>
  </si>
  <si>
    <t>0.58%</t>
  </si>
  <si>
    <t>Maturity 12/5/2016 [Member]</t>
  </si>
  <si>
    <t>0.79%</t>
  </si>
  <si>
    <t>Maturity 05/11/2017 [Member]</t>
  </si>
  <si>
    <t>0.87%</t>
  </si>
  <si>
    <t>Maturity 06/12/2017 [Member]</t>
  </si>
  <si>
    <t>1.02%</t>
  </si>
  <si>
    <t>Maturity 5/11/2018 [Member]</t>
  </si>
  <si>
    <t>1.25%</t>
  </si>
  <si>
    <t>Maturity 4/10/2019 [Member]</t>
  </si>
  <si>
    <t>Maturity 6/11/2019 [Member]</t>
  </si>
  <si>
    <t>1.77%</t>
  </si>
  <si>
    <t>Maturity 5/11/2020 [Member]</t>
  </si>
  <si>
    <t>1.78%</t>
  </si>
  <si>
    <t>BORROWINGS (Details 2) - USD ($) $ in Thousands</t>
  </si>
  <si>
    <t>Federal Home Loan Bank, Advances [Abstract]</t>
  </si>
  <si>
    <t>Federal Home Loan Bank, Advances, Weighted Average Rate [Abstract]</t>
  </si>
  <si>
    <t>1.23%</t>
  </si>
  <si>
    <t>1.82%</t>
  </si>
  <si>
    <t>Borrowing Capacity with the Federal Reserve Discount Window</t>
  </si>
  <si>
    <t>JUNIOR SUBORDINATED DEBT (Details Narrative) - USD ($) $ in Thousands</t>
  </si>
  <si>
    <t>Debt Instrument [Line Items]</t>
  </si>
  <si>
    <t>Junior Subordinated Debt [Member]</t>
  </si>
  <si>
    <t>Debt instrument, interest rate</t>
  </si>
  <si>
    <t>3.34%</t>
  </si>
  <si>
    <t>Debt instrument, maturity date</t>
  </si>
  <si>
    <t>Mar. 30,
		2034</t>
  </si>
  <si>
    <t>Debt redemption price percentage</t>
  </si>
  <si>
    <t>Junior Subordinated Debt [Member] | London Interbank Offered Rate (LIBOR) [Member]</t>
  </si>
  <si>
    <t>2.80%</t>
  </si>
  <si>
    <t>EMPLOYEE BENEFIT PLANS (Details Narrative) - USD ($) $ in Thousands</t>
  </si>
  <si>
    <t>Employee Benefit Plans Details Narrative</t>
  </si>
  <si>
    <t>Defined Contribution Plan, Contributions by Employer</t>
  </si>
  <si>
    <t>POST-EMPLOYMENT BENEFITS (Details) - USD ($) $ in Thousands</t>
  </si>
  <si>
    <t>Defined Benefit Plan, Liabilities</t>
  </si>
  <si>
    <t>Expense related to Defined Benefit Plan</t>
  </si>
  <si>
    <t>Supplemental Employee Retirement Plan [Member]</t>
  </si>
  <si>
    <t>Cap Equity [Member]</t>
  </si>
  <si>
    <t>Director Consultation [Member]</t>
  </si>
  <si>
    <t>Life Insurance [Member]</t>
  </si>
  <si>
    <t>SHARE-BASED COMPENSATION (Details) $ / shares in Units, $ in Thousands</t>
  </si>
  <si>
    <t>Dec. 31, 2015USD ($)$ / sharesshares</t>
  </si>
  <si>
    <t>Employee Stock Option [Member]</t>
  </si>
  <si>
    <t>Maximum number of shares to be awarded under plan</t>
  </si>
  <si>
    <t>Share-based Compensation Arrangement by Share-based Payment Award, Options, Outstanding [Roll Forward]</t>
  </si>
  <si>
    <t>Share-based Compensation Arrangement Options, Outstanding</t>
  </si>
  <si>
    <t>Granted</t>
  </si>
  <si>
    <t>Exercised</t>
  </si>
  <si>
    <t>Forfeited or expired</t>
  </si>
  <si>
    <t>Option Exercisable</t>
  </si>
  <si>
    <t>Share-based Compensation Arrangement by Share-based Payment Award, Options, Outstanding, Weighted Average Exercise Price [Roll Forward]</t>
  </si>
  <si>
    <t>Weighted Average Exercise Price of Options Outstanding | $ / shares</t>
  </si>
  <si>
    <t>Granted | $ / shares</t>
  </si>
  <si>
    <t>Exercised | $ / shares</t>
  </si>
  <si>
    <t>Forfeited, exchanged or expired | $ / shares</t>
  </si>
  <si>
    <t>Weighted Average Exercise Price of Options Exercisable | $ / shares</t>
  </si>
  <si>
    <t>Weighted Avg. Remaining Years Contractual Life (in years)</t>
  </si>
  <si>
    <t>9 years 11 months 1 day</t>
  </si>
  <si>
    <t>Aggregate Intrinsic Value of Options Outstanding | $</t>
  </si>
  <si>
    <t>Restricted Stock [Member]</t>
  </si>
  <si>
    <t>4 years 11 months 1 day</t>
  </si>
  <si>
    <t>SHARE-BASED COMPENSATION (Details 2) - Employee Stock Option [Member]</t>
  </si>
  <si>
    <t>Dec. 31, 2015$ / shares</t>
  </si>
  <si>
    <t>Valuation and related assumption for option program</t>
  </si>
  <si>
    <t>Fair value per option</t>
  </si>
  <si>
    <t>Expected life (in years)</t>
  </si>
  <si>
    <t>6 years 6 months</t>
  </si>
  <si>
    <t>Expected stock price volatility</t>
  </si>
  <si>
    <t>12.00%</t>
  </si>
  <si>
    <t>Expected dividend yield</t>
  </si>
  <si>
    <t>0.00%</t>
  </si>
  <si>
    <t>Risk-free interest rate</t>
  </si>
  <si>
    <t>1.99%</t>
  </si>
  <si>
    <t>Expected forfeiture rate</t>
  </si>
  <si>
    <t>INCOME TAXES (Details) - USD ($) $ in Thousands</t>
  </si>
  <si>
    <t>Income Taxes Details</t>
  </si>
  <si>
    <t>Federal</t>
  </si>
  <si>
    <t>State</t>
  </si>
  <si>
    <t>Deferred</t>
  </si>
  <si>
    <t>Change in valuation allowance</t>
  </si>
  <si>
    <t>INCOME TAXES (Details 2) - USD ($) $ in Thousands</t>
  </si>
  <si>
    <t>Computed income tax expense (benefit)</t>
  </si>
  <si>
    <t>Deferred tax valuation allowance</t>
  </si>
  <si>
    <t>State income tax, net of federal benefit</t>
  </si>
  <si>
    <t>Nontaxable municipal security income</t>
  </si>
  <si>
    <t>Nontaxable BOLI income</t>
  </si>
  <si>
    <t>Actual income tax expense (benefit)</t>
  </si>
  <si>
    <t>Effective tax rate</t>
  </si>
  <si>
    <t>(236.20%)</t>
  </si>
  <si>
    <t>27.10%</t>
  </si>
  <si>
    <t>791.70%</t>
  </si>
  <si>
    <t>INCOME TAXES (Details 3) - USD ($) $ in Thousands</t>
  </si>
  <si>
    <t>Deferred tax assets:</t>
  </si>
  <si>
    <t>Deferred compensation and post employment benefits</t>
  </si>
  <si>
    <t>Non-accrual interest</t>
  </si>
  <si>
    <t>Valuation reserve for other real estate</t>
  </si>
  <si>
    <t>North Carolina NOL carryover</t>
  </si>
  <si>
    <t>Federal NOL carryover</t>
  </si>
  <si>
    <t>Unrealized losses on securities</t>
  </si>
  <si>
    <t>Gross deferred tax assets</t>
  </si>
  <si>
    <t>Less: valuation allowance</t>
  </si>
  <si>
    <t>Total deferred tax assets</t>
  </si>
  <si>
    <t>Fixed assets</t>
  </si>
  <si>
    <t>Deferred loan costs</t>
  </si>
  <si>
    <t>Prepaid expenses</t>
  </si>
  <si>
    <t>Total deferred tax liabilities</t>
  </si>
  <si>
    <t>INCOME TAXES (Details 4) $ in Thousands</t>
  </si>
  <si>
    <t>Federal [Member]</t>
  </si>
  <si>
    <t>Unused Net Operating Losses</t>
  </si>
  <si>
    <t>Federal [Member] | Minimum [Member]</t>
  </si>
  <si>
    <t>Expiration Dates</t>
  </si>
  <si>
    <t>Federal [Member] | Maximum [Member]</t>
  </si>
  <si>
    <t>North Carolina [Member]</t>
  </si>
  <si>
    <t>North Carolina [Member] | Minimum [Member]</t>
  </si>
  <si>
    <t>North Carolina [Member] | Maximum [Member]</t>
  </si>
  <si>
    <t>EARNINGS PER SHARE (Details) - USD ($) $ / shares in Units, $ in Thousands</t>
  </si>
  <si>
    <t>Earnings Per Share Details</t>
  </si>
  <si>
    <t>Net income</t>
  </si>
  <si>
    <t>Weighted average shares outstanding</t>
  </si>
  <si>
    <t>Effect of dilutive securities</t>
  </si>
  <si>
    <t>Average shares outstanding</t>
  </si>
  <si>
    <t>Earnings per share - basic</t>
  </si>
  <si>
    <t>Earnings per share - diluted</t>
  </si>
  <si>
    <t>ACCUMULATED OTHER COMPREHENSIVE INCOME (LOSS) (Details) - USD ($) $ in Thousands</t>
  </si>
  <si>
    <t>Balance, beginning of period</t>
  </si>
  <si>
    <t>Change in deferred tax valuation allowance attributable to unrealized (gain) loss on investment securities available for sale</t>
  </si>
  <si>
    <t>Change in unrealized holding gain (loss) on securities available for sale</t>
  </si>
  <si>
    <t>Reclassification adjustment for net securities gains realized in net income</t>
  </si>
  <si>
    <t>Transfer of net unrealized loss from available for sale to held to maturity</t>
  </si>
  <si>
    <t>Amortization of unrealized gains and losses on securities transferred to held to maturity</t>
  </si>
  <si>
    <t>Income tax benefit (expense)</t>
  </si>
  <si>
    <t>Available-for-sale Securities [Member]</t>
  </si>
  <si>
    <t>Held-to-maturity Securities [Member]</t>
  </si>
  <si>
    <t>Valuation Allowance of Deferred Tax Assets [Member]</t>
  </si>
  <si>
    <t>ACCUMULATED OTHER COMPREHENSIVE INCOME (LOSS) (Details 2) - Reclassification out of Accumulated Other Comprehensive Income [Member] - USD ($) $ in Thousands</t>
  </si>
  <si>
    <t>Reclassification Adjustment out of Accumulated Other Comprehensive Income [Line Items]</t>
  </si>
  <si>
    <t>Impact, net of tax</t>
  </si>
  <si>
    <t>Gain on sale of investments, net [Member]</t>
  </si>
  <si>
    <t>Before tax</t>
  </si>
  <si>
    <t>Tax effect</t>
  </si>
  <si>
    <t>Investment Income (Expense) [Member]</t>
  </si>
  <si>
    <t>REGULATORY MATTERS (Details) - USD ($) $ in Thousands</t>
  </si>
  <si>
    <t>Bank [Member]</t>
  </si>
  <si>
    <t>Tier I capital to total average assets, Actual Amount</t>
  </si>
  <si>
    <t>Tier I capital to total average assets, Actual Percent</t>
  </si>
  <si>
    <t>12.05%</t>
  </si>
  <si>
    <t>11.91%</t>
  </si>
  <si>
    <t>Tier I capital to total average assets, Minimum capital adequacy Amount</t>
  </si>
  <si>
    <t>Tier I capital to total average assets, Minimum capital adequacy Percent</t>
  </si>
  <si>
    <t>4.00%</t>
  </si>
  <si>
    <t>Tier I capital to total average assets, Required to be Categorized Well Capitalized, Amount</t>
  </si>
  <si>
    <t>Tier I capital to total average assets, Required to be Categorized Well Capitalized, Percent</t>
  </si>
  <si>
    <t>5.00%</t>
  </si>
  <si>
    <t>CET1 capital to risk-weighted assets, Actual Amount</t>
  </si>
  <si>
    <t>CET1 capital to risk-weighted assets, Actual Percent</t>
  </si>
  <si>
    <t>18.07%</t>
  </si>
  <si>
    <t>CET1 capital to risk-weighted assets, Required to be Categorized Adequately Capitalized, Amount</t>
  </si>
  <si>
    <t>CET1 capital to risk-weighted assets, Required to be Categorized Adequately Capitalized, Percent</t>
  </si>
  <si>
    <t>4.50%</t>
  </si>
  <si>
    <t>CET1 capital to risk-weighted assets, Required to be Categorized Well Capitalized, Amount</t>
  </si>
  <si>
    <t>CET1 capital to risk-weighted assets, Required to be Categorized Well Capitalized, Percent</t>
  </si>
  <si>
    <t>6.50%</t>
  </si>
  <si>
    <t>Tier I capital to risk-weighted assets, Actual Amount</t>
  </si>
  <si>
    <t>Tier I capital to risk-weighted assets, Actual Percent</t>
  </si>
  <si>
    <t>19.89%</t>
  </si>
  <si>
    <t>Tier I capital to risk-weighted assets, Required to be Categorized Adequately Capitalized, Amount</t>
  </si>
  <si>
    <t>Tier I capital to risk-weighted assets, Required to be Categorized Adequately Capitalized, Percent</t>
  </si>
  <si>
    <t>6.00%</t>
  </si>
  <si>
    <t>Tier I capital to risk-weighted assets, Required to meet Memorandum of Understanding, Amount</t>
  </si>
  <si>
    <t>Tier I capital to risk-weighted assets, Required to meet Memorandum of Understanding, Percent</t>
  </si>
  <si>
    <t>8.00%</t>
  </si>
  <si>
    <t>Total Capital to risk-weighted assets, Actual Amount</t>
  </si>
  <si>
    <t>Total Capital to risk-weighted assets, Actual Percent</t>
  </si>
  <si>
    <t>19.34%</t>
  </si>
  <si>
    <t>21.15%</t>
  </si>
  <si>
    <t>Total Capital to risk-weighted assets, Required to be Categorized Adequately Capitalized, Amount</t>
  </si>
  <si>
    <t>Total Capital to risk-weighted assets, Required to be Categorized Adequately Capitalized, Percent</t>
  </si>
  <si>
    <t>Total Capital to risk-weighted assets, Required to be Categorized Well Capitalized, Amount</t>
  </si>
  <si>
    <t>Total Capital to risk-weighted assets, Required to be Categorized Well Capitalized, Percent</t>
  </si>
  <si>
    <t>10.00%</t>
  </si>
  <si>
    <t>Parent Company [Member]</t>
  </si>
  <si>
    <t>13.85%</t>
  </si>
  <si>
    <t>13.94%</t>
  </si>
  <si>
    <t>19.55%</t>
  </si>
  <si>
    <t>20.78%</t>
  </si>
  <si>
    <t>23.24%</t>
  </si>
  <si>
    <t>22.04%</t>
  </si>
  <si>
    <t>24.50%</t>
  </si>
  <si>
    <t>COMMITMENTS AND CONTINGENCIES (Details) $ in Thousands</t>
  </si>
  <si>
    <t>Other Commitments [Line Items]</t>
  </si>
  <si>
    <t>Commitments to fund lines of credit</t>
  </si>
  <si>
    <t>Lines of credit [Member]</t>
  </si>
  <si>
    <t>Standby Letters of Credit [Member]</t>
  </si>
  <si>
    <t>COMMITMENTS AND CONTINGENCIES (Details 2) $ in Thousands</t>
  </si>
  <si>
    <t>Variable</t>
  </si>
  <si>
    <t>2.99%</t>
  </si>
  <si>
    <t>2.74%</t>
  </si>
  <si>
    <t>5.50%</t>
  </si>
  <si>
    <t>6.25%</t>
  </si>
  <si>
    <t>COMMITMENTS AND CONTINGENCIES (Details Narrative) - USD ($) $ in Thousands</t>
  </si>
  <si>
    <t>Mortgage Loans Sold to Federal National Mortgage Association[Member]</t>
  </si>
  <si>
    <t>Loss Contingencies [Line Items]</t>
  </si>
  <si>
    <t>Obligation for representations and warranties, reserve</t>
  </si>
  <si>
    <t>Commitments to Extend Credit [Member]</t>
  </si>
  <si>
    <t>Allowance for unfunded commitments</t>
  </si>
  <si>
    <t>FAIR VALUE DISCLOSURES (Details) - USD ($) $ in Thousands</t>
  </si>
  <si>
    <t>Fair Value, Assets and Liabilities Measured on Recurring and Nonrecurring Basis [Line Items]</t>
  </si>
  <si>
    <t>Assets measured at fair value on recurring basis</t>
  </si>
  <si>
    <t>Loan Servicing Rights[Member]</t>
  </si>
  <si>
    <t>Forward Sales Commitments [Member]</t>
  </si>
  <si>
    <t>Interest Rate Lock Commitments [Member]</t>
  </si>
  <si>
    <t>Fair Value, Inputs, Level 1 [Member]</t>
  </si>
  <si>
    <t>Fair Value, Inputs, Level 2 [Member]</t>
  </si>
  <si>
    <t>Fair Value, Inputs, Level 3 [Member]</t>
  </si>
  <si>
    <t>Fair Value, Inputs, Level 3 [Member] | Loan Servicing Rights[Member]</t>
  </si>
  <si>
    <t>Fair Value, Inputs, Level 3 [Member] | Forward Sales Commitments [Member]</t>
  </si>
  <si>
    <t>Fair Value, Inputs, Level 3 [Member] | Interest Rate Lock Commitments [Member]</t>
  </si>
  <si>
    <t>Trading account assets [Member]</t>
  </si>
  <si>
    <t>Trading account assets [Member] | Fair Value, Inputs, Level 1 [Member]</t>
  </si>
  <si>
    <t>Available-for-sale Securities [Member] | Mutual Funds [Member]</t>
  </si>
  <si>
    <t>Available-for-sale Securities [Member] | Municipal Securities [Member]</t>
  </si>
  <si>
    <t>Available-for-sale Securities [Member] | Collateralized Mortgage Backed Securities [Member]</t>
  </si>
  <si>
    <t>Available-for-sale Securities [Member] | U.S. Treasury securities [Member]</t>
  </si>
  <si>
    <t>Available-for-sale Securities [Member] | US Government Corporations and Agencies Securities [Member]</t>
  </si>
  <si>
    <t>Available-for-sale Securities [Member] | Fair Value, Inputs, Level 1 [Member]</t>
  </si>
  <si>
    <t>Available-for-sale Securities [Member] | Fair Value, Inputs, Level 1 [Member] | Mutual Funds [Member]</t>
  </si>
  <si>
    <t>Available-for-sale Securities [Member] | Fair Value, Inputs, Level 1 [Member] | U.S. Treasury securities [Member]</t>
  </si>
  <si>
    <t>Available-for-sale Securities [Member] | Fair Value, Inputs, Level 2 [Member]</t>
  </si>
  <si>
    <t>Available-for-sale Securities [Member] | Fair Value, Inputs, Level 2 [Member] | Municipal Securities [Member]</t>
  </si>
  <si>
    <t>Available-for-sale Securities [Member] | Fair Value, Inputs, Level 2 [Member] | Collateralized Mortgage Backed Securities [Member]</t>
  </si>
  <si>
    <t>Available-for-sale Securities [Member] | Fair Value, Inputs, Level 2 [Member] | US Government Corporations and Agencies Securities [Member]</t>
  </si>
  <si>
    <t>FAIR VALUE DISCLOSURES (Details 2) - USD ($) $ in Thousands</t>
  </si>
  <si>
    <t>Fair Value Disclosures Details 2</t>
  </si>
  <si>
    <t>Mortgage derivative gains included in Other income</t>
  </si>
  <si>
    <t>FAIR VALUE DISCLOSURES (Details 3) - USD ($) $ in Thousands</t>
  </si>
  <si>
    <t>Assets measured at fair value on nonrecurring basis</t>
  </si>
  <si>
    <t>Impaired loans measured at present value</t>
  </si>
  <si>
    <t>Fair Value, Measurements, Nonrecurring [Member] | Fair Value, Inputs, Level 3 [Member]</t>
  </si>
  <si>
    <t>Fair Value, Measurements, Nonrecurring [Member] | Impaired Loans [Member] | One To Four Family Residential [Member]</t>
  </si>
  <si>
    <t>Fair Value, Measurements, Nonrecurring [Member] | Impaired Loans [Member] | Commercial Real Estate Portfolio Segment [Member]</t>
  </si>
  <si>
    <t>Fair Value, Measurements, Nonrecurring [Member] | Impaired Loans [Member] | Home Equity Line of Credit [Member]</t>
  </si>
  <si>
    <t>Fair Value, Measurements, Nonrecurring [Member] | Impaired Loans [Member] | Other Portfolio Segment [Member]</t>
  </si>
  <si>
    <t>Fair Value, Measurements, Nonrecurring [Member] | Impaired Loans [Member] | Fair Value, Inputs, Level 3 [Member] | One To Four Family Residential [Member]</t>
  </si>
  <si>
    <t>Fair Value, Measurements, Nonrecurring [Member] | Impaired Loans [Member] | Fair Value, Inputs, Level 3 [Member] | Commercial Real Estate Portfolio Segment [Member]</t>
  </si>
  <si>
    <t>Fair Value, Measurements, Nonrecurring [Member] | Impaired Loans [Member] | Fair Value, Inputs, Level 3 [Member] | Home Equity Line of Credit [Member]</t>
  </si>
  <si>
    <t>Fair Value, Measurements, Nonrecurring [Member] | Impaired Loans [Member] | Fair Value, Inputs, Level 3 [Member] | Other Portfolio Segment [Member]</t>
  </si>
  <si>
    <t>Fair Value, Measurements, Nonrecurring [Member] | Real Estate Owned [Member] | One To Four Family Residential [Member]</t>
  </si>
  <si>
    <t>Fair Value, Measurements, Nonrecurring [Member] | Real Estate Owned [Member] | Commercial Real Estate Portfolio Segment [Member]</t>
  </si>
  <si>
    <t>Fair Value, Measurements, Nonrecurring [Member] | Real Estate Owned [Member] | Other Portfolio Segment [Member]</t>
  </si>
  <si>
    <t>Fair Value, Measurements, Nonrecurring [Member] | Real Estate Owned [Member] | Fair Value, Inputs, Level 3 [Member] | One To Four Family Residential [Member]</t>
  </si>
  <si>
    <t>Fair Value, Measurements, Nonrecurring [Member] | Real Estate Owned [Member] | Fair Value, Inputs, Level 3 [Member] | Commercial Real Estate Portfolio Segment [Member]</t>
  </si>
  <si>
    <t>Fair Value, Measurements, Nonrecurring [Member] | Real Estate Owned [Member] | Fair Value, Inputs, Level 3 [Member] | Other Portfolio Segment [Member]</t>
  </si>
  <si>
    <t>FAIR VALUE DISCLOSURES (Details 4)</t>
  </si>
  <si>
    <t>Impaired Loans [Member] | Discounted Appraised Value [Member]</t>
  </si>
  <si>
    <t>Fair Value Measurements, Recurring and Nonrecurring, Valuation Techniques [Line Items]</t>
  </si>
  <si>
    <t>Unobservable Input</t>
  </si>
  <si>
    <t>Collateral discounts and estimated selling cost</t>
  </si>
  <si>
    <t>Discounted Appraisals</t>
  </si>
  <si>
    <t>Impaired Loans [Member] | Discounted Appraised Value [Member] | Minimum [Member]</t>
  </si>
  <si>
    <t>Impaired Loans [Member] | Discounted Appraised Value [Member] | Maximum [Member]</t>
  </si>
  <si>
    <t>30.00%</t>
  </si>
  <si>
    <t>Real Estate Owned [Member]</t>
  </si>
  <si>
    <t>Real Estate Owned [Member] | Discounted Appraised Value [Member] | Minimum [Member]</t>
  </si>
  <si>
    <t>Real Estate Owned [Member] | Discounted Appraised Value [Member] | Maximum [Member]</t>
  </si>
  <si>
    <t>Discounted Cash Flows</t>
  </si>
  <si>
    <t>Loan Servicing Rights[Member] | Discounted Cash Flow Method [Member] | Minimum [Member]</t>
  </si>
  <si>
    <t>Prepayment Speed</t>
  </si>
  <si>
    <t>7.00%</t>
  </si>
  <si>
    <t>Discount rate</t>
  </si>
  <si>
    <t>Loan Servicing Rights[Member] | Discounted Cash Flow Method [Member] | Maximum [Member]</t>
  </si>
  <si>
    <t>35.00%</t>
  </si>
  <si>
    <t>16.00%</t>
  </si>
  <si>
    <t>Value of underlying loan</t>
  </si>
  <si>
    <t>Change in market price of underlying loan</t>
  </si>
  <si>
    <t>Forward Sales Commitments [Member] | Change in Market Price of Underling Loan [Member] | Minimum [Member]</t>
  </si>
  <si>
    <t>Value of underlying loan rate</t>
  </si>
  <si>
    <t>101.00%</t>
  </si>
  <si>
    <t>Forward Sales Commitments [Member] | Change in Market Price of Underling Loan [Member] | Maximum [Member]</t>
  </si>
  <si>
    <t>108.00%</t>
  </si>
  <si>
    <t>FAIR VALUE DISCLOSURES (Details 5) - USD ($) $ in Thousands</t>
  </si>
  <si>
    <t>Assets:</t>
  </si>
  <si>
    <t>Cash and equivalents</t>
  </si>
  <si>
    <t>Trading securities</t>
  </si>
  <si>
    <t>Securities available for sale</t>
  </si>
  <si>
    <t>Securities held to maturity</t>
  </si>
  <si>
    <t>Junior subordinated debentures</t>
  </si>
  <si>
    <t>Reported Value Measurement [Member]</t>
  </si>
  <si>
    <t>Demand deposits</t>
  </si>
  <si>
    <t>Reported Value Measurement [Member] | Forward Sales Commitments [Member]</t>
  </si>
  <si>
    <t>Commitments</t>
  </si>
  <si>
    <t>Reported Value Measurement [Member] | Interest Rate Lock Commitments [Member]</t>
  </si>
  <si>
    <t>Portion at Fair Value Measurement [Member]</t>
  </si>
  <si>
    <t>Portion at Fair Value Measurement [Member] | Forward Sales Commitments [Member]</t>
  </si>
  <si>
    <t>Portion at Fair Value Measurement [Member] | Interest Rate Lock Commitments [Member]</t>
  </si>
  <si>
    <t>Fair Value, Inputs, Level 1 [Member] | Portion at Fair Value Measurement [Member]</t>
  </si>
  <si>
    <t>Fair Value, Inputs, Level 2 [Member] | Portion at Fair Value Measurement [Member]</t>
  </si>
  <si>
    <t>Fair Value, Inputs, Level 3 [Member] | Portion at Fair Value Measurement [Member]</t>
  </si>
  <si>
    <t>Fair Value, Inputs, Level 3 [Member] | Portion at Fair Value Measurement [Member] | Forward Sales Commitments [Member]</t>
  </si>
  <si>
    <t>Fair Value, Inputs, Level 3 [Member] | Portion at Fair Value Measurement [Member] | Interest Rate Lock Commitments [Member]</t>
  </si>
  <si>
    <t>PARENT COMPANY FINANCIAL INFORMATION - Condensed Statements of Financial Condition (Details) - USD ($) $ in Thousands</t>
  </si>
  <si>
    <t>Liabilities and stockholders' equity:</t>
  </si>
  <si>
    <t>Stockholders equity</t>
  </si>
  <si>
    <t>Total liabilities and stockholders' equity</t>
  </si>
  <si>
    <t>Equity investment in subsidiary</t>
  </si>
  <si>
    <t>Equity investment in trust</t>
  </si>
  <si>
    <t>PARENT COMPANY FINANCIAL INFORMATION - Condensed Statements of Operations (Details 2) - USD ($) $ in Thousands</t>
  </si>
  <si>
    <t>Total income</t>
  </si>
  <si>
    <t>Interest expense</t>
  </si>
  <si>
    <t>Loss before income taxes and equity in undistributed income of subsidiary</t>
  </si>
  <si>
    <t>Income tax benefit allocated from consolidated income tax return</t>
  </si>
  <si>
    <t>Interest income</t>
  </si>
  <si>
    <t>Dividends from subsidiary</t>
  </si>
  <si>
    <t>Total expenses</t>
  </si>
  <si>
    <t>Loss before equity in undistributed income (loss) of subsidiary</t>
  </si>
  <si>
    <t>Equity in undistributed income (loss) of subsidiary</t>
  </si>
  <si>
    <t>PARENT COMPANY FINANCIAL INFORMATION - Condensed Statements of Cash Flows (Details 3) - USD ($) $ in Thousands</t>
  </si>
  <si>
    <t>Investing activities:</t>
  </si>
  <si>
    <t>Net cash provided by (used in) financing activities</t>
  </si>
  <si>
    <t>Increase in cash and cash equivalents</t>
  </si>
  <si>
    <t>Equity in undistributed earnings in subsidiaries</t>
  </si>
  <si>
    <t>(Increase) decrease in other assets</t>
  </si>
  <si>
    <t>Increase (decrease) in other liabilities</t>
  </si>
  <si>
    <t>Net cash provided by (used in) operating activities</t>
  </si>
  <si>
    <t>Investment in subsidiary</t>
  </si>
  <si>
    <t>Proceeds from bank subsidiary for share-based compensation</t>
  </si>
  <si>
    <t>Cash and cash equivalents, beginning of year</t>
  </si>
  <si>
    <t>Cash and cash equivalents, end of yea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sharedStrings.xml" Type="http://schemas.openxmlformats.org/officeDocument/2006/relationships/sharedStrings"/><ns0:Relationship Id="rId122" Target="styles.xml" Type="http://schemas.openxmlformats.org/officeDocument/2006/relationships/styles"/><ns0:Relationship Id="rId1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7"/>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52232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111700</v>
      </c>
    </row>
    <row r="15" spans="1:4">
      <c r="A15" s="4" t="s">
        <v>25</v>
      </c>
      <c r="C15" s="6" t="n">
        <v>6498698</v>
      </c>
    </row>
    <row r="16" spans="1:4">
      <c r="A16" s="4" t="s">
        <v>26</v>
      </c>
      <c r="B16" s="4" t="s">
        <v>27</v>
      </c>
    </row>
    <row r="17" spans="1:4">
      <c r="A17" s="4" t="s">
        <v>28</v>
      </c>
      <c r="B17"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37"/>
  </cols>
  <sheetData>
    <row r="1" spans="1:2">
      <c r="A1" s="1" t="s">
        <v>977</v>
      </c>
      <c r="B1" s="2" t="s">
        <v>1</v>
      </c>
    </row>
    <row r="2" spans="1:2">
      <c r="B2" s="2" t="s">
        <v>978</v>
      </c>
    </row>
    <row r="3" spans="1:2">
      <c r="A3" s="4" t="s">
        <v>979</v>
      </c>
    </row>
    <row r="4" spans="1:2">
      <c r="A4" s="4" t="s">
        <v>980</v>
      </c>
      <c r="B4" s="6" t="n">
        <v>458246</v>
      </c>
    </row>
    <row r="5" spans="1:2">
      <c r="A5" s="3" t="s">
        <v>981</v>
      </c>
    </row>
    <row r="6" spans="1:2">
      <c r="A6" s="4" t="s">
        <v>982</v>
      </c>
      <c r="B6" s="4" t="s">
        <v>36</v>
      </c>
    </row>
    <row r="7" spans="1:2">
      <c r="A7" s="4" t="s">
        <v>983</v>
      </c>
      <c r="B7" s="6" t="n">
        <v>366000</v>
      </c>
    </row>
    <row r="8" spans="1:2">
      <c r="A8" s="4" t="s">
        <v>984</v>
      </c>
      <c r="B8" s="4" t="s">
        <v>36</v>
      </c>
    </row>
    <row r="9" spans="1:2">
      <c r="A9" s="4" t="s">
        <v>985</v>
      </c>
      <c r="B9" s="4" t="s">
        <v>36</v>
      </c>
    </row>
    <row r="10" spans="1:2">
      <c r="A10" s="4" t="s">
        <v>982</v>
      </c>
      <c r="B10" s="6" t="n">
        <v>366000</v>
      </c>
    </row>
    <row r="11" spans="1:2">
      <c r="A11" s="4" t="s">
        <v>986</v>
      </c>
      <c r="B11" s="4" t="s">
        <v>36</v>
      </c>
    </row>
    <row r="12" spans="1:2">
      <c r="A12" s="3" t="s">
        <v>987</v>
      </c>
    </row>
    <row r="13" spans="1:2">
      <c r="A13" s="4" t="s">
        <v>988</v>
      </c>
      <c r="B13" s="4" t="s">
        <v>36</v>
      </c>
    </row>
    <row r="14" spans="1:2">
      <c r="A14" s="4" t="s">
        <v>989</v>
      </c>
      <c r="B14" s="8" t="n">
        <v>18.55</v>
      </c>
    </row>
    <row r="15" spans="1:2">
      <c r="A15" s="4" t="s">
        <v>990</v>
      </c>
      <c r="B15" s="4" t="s">
        <v>36</v>
      </c>
    </row>
    <row r="16" spans="1:2">
      <c r="A16" s="4" t="s">
        <v>991</v>
      </c>
      <c r="B16" s="4" t="s">
        <v>36</v>
      </c>
    </row>
    <row r="17" spans="1:2">
      <c r="A17" s="4" t="s">
        <v>988</v>
      </c>
      <c r="B17" s="8" t="n">
        <v>18.55</v>
      </c>
    </row>
    <row r="18" spans="1:2">
      <c r="A18" s="4" t="s">
        <v>992</v>
      </c>
      <c r="B18" s="4" t="s">
        <v>36</v>
      </c>
    </row>
    <row r="19" spans="1:2">
      <c r="A19" s="4" t="s">
        <v>993</v>
      </c>
      <c r="B19" s="4" t="s">
        <v>994</v>
      </c>
    </row>
    <row r="20" spans="1:2">
      <c r="A20" s="4" t="s">
        <v>995</v>
      </c>
      <c r="B20" s="7" t="n">
        <v>296</v>
      </c>
    </row>
    <row r="21" spans="1:2">
      <c r="A21" s="4" t="s">
        <v>996</v>
      </c>
    </row>
    <row r="22" spans="1:2">
      <c r="A22" s="4" t="s">
        <v>980</v>
      </c>
      <c r="B22" s="6" t="n">
        <v>196391</v>
      </c>
    </row>
    <row r="23" spans="1:2">
      <c r="A23" s="3" t="s">
        <v>981</v>
      </c>
    </row>
    <row r="24" spans="1:2">
      <c r="A24" s="4" t="s">
        <v>982</v>
      </c>
      <c r="B24" s="4" t="s">
        <v>36</v>
      </c>
    </row>
    <row r="25" spans="1:2">
      <c r="A25" s="4" t="s">
        <v>983</v>
      </c>
      <c r="B25" s="6" t="n">
        <v>157100</v>
      </c>
    </row>
    <row r="26" spans="1:2">
      <c r="A26" s="4" t="s">
        <v>984</v>
      </c>
      <c r="B26" s="4" t="s">
        <v>36</v>
      </c>
    </row>
    <row r="27" spans="1:2">
      <c r="A27" s="4" t="s">
        <v>985</v>
      </c>
      <c r="B27" s="4" t="s">
        <v>36</v>
      </c>
    </row>
    <row r="28" spans="1:2">
      <c r="A28" s="4" t="s">
        <v>982</v>
      </c>
      <c r="B28" s="6" t="n">
        <v>157100</v>
      </c>
    </row>
    <row r="29" spans="1:2">
      <c r="A29" s="3" t="s">
        <v>987</v>
      </c>
    </row>
    <row r="30" spans="1:2">
      <c r="A30" s="4" t="s">
        <v>988</v>
      </c>
      <c r="B30" s="4" t="s">
        <v>36</v>
      </c>
    </row>
    <row r="31" spans="1:2">
      <c r="A31" s="4" t="s">
        <v>989</v>
      </c>
      <c r="B31" s="8" t="n">
        <v>18.55</v>
      </c>
    </row>
    <row r="32" spans="1:2">
      <c r="A32" s="4" t="s">
        <v>990</v>
      </c>
      <c r="B32" s="4" t="s">
        <v>36</v>
      </c>
    </row>
    <row r="33" spans="1:2">
      <c r="A33" s="4" t="s">
        <v>991</v>
      </c>
      <c r="B33" s="4" t="s">
        <v>36</v>
      </c>
    </row>
    <row r="34" spans="1:2">
      <c r="A34" s="4" t="s">
        <v>988</v>
      </c>
      <c r="B34" s="8" t="n">
        <v>18.55</v>
      </c>
    </row>
    <row r="35" spans="1:2">
      <c r="A35" s="4" t="s">
        <v>993</v>
      </c>
      <c r="B35" s="4" t="s">
        <v>997</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0"/>
    <col customWidth="1" max="2" min="2" width="24"/>
  </cols>
  <sheetData>
    <row r="1" spans="1:2">
      <c r="A1" s="1" t="s">
        <v>998</v>
      </c>
      <c r="B1" s="2" t="s">
        <v>1</v>
      </c>
    </row>
    <row r="2" spans="1:2">
      <c r="B2" s="2" t="s">
        <v>999</v>
      </c>
    </row>
    <row r="3" spans="1:2">
      <c r="A3" s="3" t="s">
        <v>1000</v>
      </c>
    </row>
    <row r="4" spans="1:2">
      <c r="A4" s="4" t="s">
        <v>1001</v>
      </c>
      <c r="B4" s="8" t="n">
        <v>3.46</v>
      </c>
    </row>
    <row r="5" spans="1:2">
      <c r="A5" s="4" t="s">
        <v>1002</v>
      </c>
      <c r="B5" s="4" t="s">
        <v>1003</v>
      </c>
    </row>
    <row r="6" spans="1:2">
      <c r="A6" s="4" t="s">
        <v>1004</v>
      </c>
      <c r="B6" s="4" t="s">
        <v>1005</v>
      </c>
    </row>
    <row r="7" spans="1:2">
      <c r="A7" s="4" t="s">
        <v>1006</v>
      </c>
      <c r="B7" s="4" t="s">
        <v>1007</v>
      </c>
    </row>
    <row r="8" spans="1:2">
      <c r="A8" s="4" t="s">
        <v>1008</v>
      </c>
      <c r="B8" s="4" t="s">
        <v>1009</v>
      </c>
    </row>
    <row r="9" spans="1:2">
      <c r="A9" s="4" t="s">
        <v>1010</v>
      </c>
      <c r="B9" s="4" t="s">
        <v>1007</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r="1" spans="1:4">
      <c r="A1" s="1" t="s">
        <v>1011</v>
      </c>
      <c r="B1" s="2" t="s">
        <v>1</v>
      </c>
    </row>
    <row r="2" spans="1:4">
      <c r="B2" s="2" t="s">
        <v>2</v>
      </c>
      <c r="C2" s="2" t="s">
        <v>30</v>
      </c>
      <c r="D2" s="2" t="s">
        <v>86</v>
      </c>
    </row>
    <row r="3" spans="1:4">
      <c r="A3" s="3" t="s">
        <v>1012</v>
      </c>
    </row>
    <row r="4" spans="1:4">
      <c r="A4" s="4" t="s">
        <v>1013</v>
      </c>
      <c r="B4" s="7" t="n">
        <v>-150</v>
      </c>
      <c r="C4" s="7" t="n">
        <v>112</v>
      </c>
      <c r="D4" s="7" t="n">
        <v>46</v>
      </c>
    </row>
    <row r="5" spans="1:4">
      <c r="A5" s="4" t="s">
        <v>1014</v>
      </c>
      <c r="B5" s="4" t="s">
        <v>36</v>
      </c>
      <c r="C5" s="6" t="n">
        <v>-25</v>
      </c>
      <c r="D5" s="4" t="s">
        <v>36</v>
      </c>
    </row>
    <row r="6" spans="1:4">
      <c r="A6" s="4" t="s">
        <v>1015</v>
      </c>
      <c r="B6" s="7" t="n">
        <v>2361</v>
      </c>
      <c r="C6" s="6" t="n">
        <v>2852</v>
      </c>
      <c r="D6" s="7" t="n">
        <v>782</v>
      </c>
    </row>
    <row r="7" spans="1:4">
      <c r="A7" s="4" t="s">
        <v>1016</v>
      </c>
      <c r="B7" s="6" t="n">
        <v>-18950</v>
      </c>
      <c r="C7" s="6" t="n">
        <v>-731</v>
      </c>
      <c r="D7" s="6" t="n">
        <v>-353</v>
      </c>
    </row>
    <row r="8" spans="1:4">
      <c r="A8" s="4" t="s">
        <v>119</v>
      </c>
      <c r="B8" s="7" t="n">
        <v>-16739</v>
      </c>
      <c r="C8" s="7" t="n">
        <v>2208</v>
      </c>
      <c r="D8" s="7" t="n">
        <v>47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r="1" spans="1:4">
      <c r="A1" s="1" t="s">
        <v>1017</v>
      </c>
      <c r="B1" s="2" t="s">
        <v>1</v>
      </c>
    </row>
    <row r="2" spans="1:4">
      <c r="B2" s="2" t="s">
        <v>2</v>
      </c>
      <c r="C2" s="2" t="s">
        <v>30</v>
      </c>
      <c r="D2" s="2" t="s">
        <v>86</v>
      </c>
    </row>
    <row r="3" spans="1:4">
      <c r="A3" s="3" t="s">
        <v>1012</v>
      </c>
    </row>
    <row r="4" spans="1:4">
      <c r="A4" s="4" t="s">
        <v>1018</v>
      </c>
      <c r="B4" s="7" t="n">
        <v>2480</v>
      </c>
      <c r="C4" s="7" t="n">
        <v>2853</v>
      </c>
      <c r="D4" s="7" t="n">
        <v>21</v>
      </c>
    </row>
    <row r="5" spans="1:4">
      <c r="A5" s="4" t="s">
        <v>1019</v>
      </c>
      <c r="B5" s="6" t="n">
        <v>-18950</v>
      </c>
      <c r="C5" s="6" t="n">
        <v>-731</v>
      </c>
      <c r="D5" s="6" t="n">
        <v>-353</v>
      </c>
    </row>
    <row r="6" spans="1:4">
      <c r="A6" s="4" t="s">
        <v>1020</v>
      </c>
      <c r="B6" s="6" t="n">
        <v>165</v>
      </c>
      <c r="C6" s="6" t="n">
        <v>271</v>
      </c>
      <c r="D6" s="6" t="n">
        <v>76</v>
      </c>
    </row>
    <row r="7" spans="1:4">
      <c r="A7" s="4" t="s">
        <v>1021</v>
      </c>
      <c r="B7" s="6" t="n">
        <v>-126</v>
      </c>
      <c r="C7" s="6" t="n">
        <v>-115</v>
      </c>
      <c r="D7" s="6" t="n">
        <v>-123</v>
      </c>
    </row>
    <row r="8" spans="1:4">
      <c r="A8" s="4" t="s">
        <v>1022</v>
      </c>
      <c r="B8" s="6" t="n">
        <v>-160</v>
      </c>
      <c r="C8" s="6" t="n">
        <v>-182</v>
      </c>
      <c r="D8" s="6" t="n">
        <v>-190</v>
      </c>
    </row>
    <row r="9" spans="1:4">
      <c r="A9" s="4" t="s">
        <v>92</v>
      </c>
      <c r="B9" s="6" t="n">
        <v>148</v>
      </c>
      <c r="C9" s="6" t="n">
        <v>112</v>
      </c>
      <c r="D9" s="6" t="n">
        <v>1044</v>
      </c>
    </row>
    <row r="10" spans="1:4">
      <c r="A10" s="4" t="s">
        <v>1023</v>
      </c>
      <c r="B10" s="7" t="n">
        <v>-16739</v>
      </c>
      <c r="C10" s="7" t="n">
        <v>2208</v>
      </c>
      <c r="D10" s="7" t="n">
        <v>475</v>
      </c>
    </row>
    <row r="11" spans="1:4">
      <c r="A11" s="4" t="s">
        <v>1024</v>
      </c>
      <c r="B11" s="4" t="s">
        <v>1025</v>
      </c>
      <c r="C11" s="4" t="s">
        <v>1026</v>
      </c>
      <c r="D11" s="4" t="s">
        <v>102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1028</v>
      </c>
      <c r="B1" s="2" t="s">
        <v>2</v>
      </c>
      <c r="C1" s="2" t="s">
        <v>30</v>
      </c>
    </row>
    <row r="2" spans="1:3">
      <c r="A2" s="3" t="s">
        <v>1029</v>
      </c>
    </row>
    <row r="3" spans="1:3">
      <c r="A3" s="4" t="s">
        <v>42</v>
      </c>
      <c r="B3" s="7" t="n">
        <v>3557</v>
      </c>
      <c r="C3" s="7" t="n">
        <v>4235</v>
      </c>
    </row>
    <row r="4" spans="1:3">
      <c r="A4" s="4" t="s">
        <v>1030</v>
      </c>
      <c r="B4" s="6" t="n">
        <v>3498</v>
      </c>
      <c r="C4" s="6" t="n">
        <v>3514</v>
      </c>
    </row>
    <row r="5" spans="1:3">
      <c r="A5" s="4" t="s">
        <v>1031</v>
      </c>
      <c r="B5" s="6" t="n">
        <v>286</v>
      </c>
      <c r="C5" s="6" t="n">
        <v>202</v>
      </c>
    </row>
    <row r="6" spans="1:3">
      <c r="A6" s="4" t="s">
        <v>1032</v>
      </c>
      <c r="B6" s="6" t="n">
        <v>516</v>
      </c>
      <c r="C6" s="6" t="n">
        <v>673</v>
      </c>
    </row>
    <row r="7" spans="1:3">
      <c r="A7" s="4" t="s">
        <v>1033</v>
      </c>
      <c r="B7" s="6" t="n">
        <v>988</v>
      </c>
      <c r="C7" s="6" t="n">
        <v>1404</v>
      </c>
    </row>
    <row r="8" spans="1:3">
      <c r="A8" s="4" t="s">
        <v>1034</v>
      </c>
      <c r="B8" s="6" t="n">
        <v>10750</v>
      </c>
      <c r="C8" s="6" t="n">
        <v>12392</v>
      </c>
    </row>
    <row r="9" spans="1:3">
      <c r="A9" s="4" t="s">
        <v>1035</v>
      </c>
      <c r="B9" s="6" t="n">
        <v>697</v>
      </c>
      <c r="C9" s="6" t="n">
        <v>867</v>
      </c>
    </row>
    <row r="10" spans="1:3">
      <c r="A10" s="4" t="s">
        <v>92</v>
      </c>
      <c r="B10" s="6" t="n">
        <v>772</v>
      </c>
      <c r="C10" s="6" t="n">
        <v>393</v>
      </c>
    </row>
    <row r="11" spans="1:3">
      <c r="A11" s="4" t="s">
        <v>1036</v>
      </c>
      <c r="B11" s="7" t="n">
        <v>21064</v>
      </c>
      <c r="C11" s="6" t="n">
        <v>23680</v>
      </c>
    </row>
    <row r="12" spans="1:3">
      <c r="A12" s="4" t="s">
        <v>1037</v>
      </c>
      <c r="B12" s="4" t="s">
        <v>36</v>
      </c>
      <c r="C12" s="6" t="n">
        <v>-19810</v>
      </c>
    </row>
    <row r="13" spans="1:3">
      <c r="A13" s="4" t="s">
        <v>1038</v>
      </c>
      <c r="B13" s="7" t="n">
        <v>21064</v>
      </c>
      <c r="C13" s="6" t="n">
        <v>3870</v>
      </c>
    </row>
    <row r="14" spans="1:3">
      <c r="A14" s="4" t="s">
        <v>1039</v>
      </c>
      <c r="B14" s="6" t="n">
        <v>499</v>
      </c>
      <c r="C14" s="6" t="n">
        <v>461</v>
      </c>
    </row>
    <row r="15" spans="1:3">
      <c r="A15" s="4" t="s">
        <v>49</v>
      </c>
      <c r="B15" s="6" t="n">
        <v>881</v>
      </c>
      <c r="C15" s="6" t="n">
        <v>813</v>
      </c>
    </row>
    <row r="16" spans="1:3">
      <c r="A16" s="4" t="s">
        <v>1040</v>
      </c>
      <c r="B16" s="6" t="n">
        <v>708</v>
      </c>
      <c r="C16" s="6" t="n">
        <v>413</v>
      </c>
    </row>
    <row r="17" spans="1:3">
      <c r="A17" s="4" t="s">
        <v>1041</v>
      </c>
      <c r="B17" s="6" t="n">
        <v>146</v>
      </c>
      <c r="C17" s="6" t="n">
        <v>94</v>
      </c>
    </row>
    <row r="18" spans="1:3">
      <c r="A18" s="4" t="s">
        <v>1042</v>
      </c>
      <c r="B18" s="6" t="n">
        <v>2234</v>
      </c>
      <c r="C18" s="6" t="n">
        <v>1781</v>
      </c>
    </row>
    <row r="19" spans="1:3">
      <c r="A19" s="4" t="s">
        <v>47</v>
      </c>
      <c r="B19" s="7" t="n">
        <v>18830</v>
      </c>
      <c r="C19" s="7" t="n">
        <v>2089</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21"/>
  </cols>
  <sheetData>
    <row r="1" spans="1:2">
      <c r="A1" s="1" t="s">
        <v>1043</v>
      </c>
      <c r="B1" s="2" t="s">
        <v>1</v>
      </c>
    </row>
    <row r="2" spans="1:2">
      <c r="B2" s="2" t="s">
        <v>891</v>
      </c>
    </row>
    <row r="3" spans="1:2">
      <c r="A3" s="4" t="s">
        <v>1044</v>
      </c>
    </row>
    <row r="4" spans="1:2">
      <c r="A4" s="4" t="s">
        <v>1045</v>
      </c>
      <c r="B4" s="7" t="n">
        <v>30713</v>
      </c>
    </row>
    <row r="5" spans="1:2">
      <c r="A5" s="4" t="s">
        <v>1046</v>
      </c>
    </row>
    <row r="6" spans="1:2">
      <c r="A6" s="4" t="s">
        <v>1047</v>
      </c>
      <c r="B6" s="6" t="n">
        <v>2032</v>
      </c>
    </row>
    <row r="7" spans="1:2">
      <c r="A7" s="4" t="s">
        <v>1048</v>
      </c>
    </row>
    <row r="8" spans="1:2">
      <c r="A8" s="4" t="s">
        <v>1047</v>
      </c>
      <c r="B8" s="6" t="n">
        <v>2033</v>
      </c>
    </row>
    <row r="9" spans="1:2">
      <c r="A9" s="4" t="s">
        <v>1049</v>
      </c>
    </row>
    <row r="10" spans="1:2">
      <c r="A10" s="4" t="s">
        <v>1045</v>
      </c>
      <c r="B10" s="7" t="n">
        <v>37998</v>
      </c>
    </row>
    <row r="11" spans="1:2">
      <c r="A11" s="4" t="s">
        <v>1050</v>
      </c>
    </row>
    <row r="12" spans="1:2">
      <c r="A12" s="4" t="s">
        <v>1047</v>
      </c>
      <c r="B12" s="6" t="n">
        <v>2025</v>
      </c>
    </row>
    <row r="13" spans="1:2">
      <c r="A13" s="4" t="s">
        <v>1051</v>
      </c>
    </row>
    <row r="14" spans="1:2">
      <c r="A14" s="4" t="s">
        <v>1047</v>
      </c>
      <c r="B14" s="6" t="n">
        <v>2028</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1052</v>
      </c>
      <c r="B1" s="2" t="s">
        <v>1</v>
      </c>
    </row>
    <row r="2" spans="1:4">
      <c r="B2" s="2" t="s">
        <v>2</v>
      </c>
      <c r="C2" s="2" t="s">
        <v>30</v>
      </c>
      <c r="D2" s="2" t="s">
        <v>86</v>
      </c>
    </row>
    <row r="3" spans="1:4">
      <c r="A3" s="3" t="s">
        <v>1053</v>
      </c>
    </row>
    <row r="4" spans="1:4">
      <c r="A4" s="4" t="s">
        <v>1054</v>
      </c>
      <c r="B4" s="7" t="n">
        <v>23825</v>
      </c>
      <c r="C4" s="7" t="n">
        <v>5943</v>
      </c>
      <c r="D4" s="7" t="n">
        <v>-415</v>
      </c>
    </row>
    <row r="5" spans="1:4">
      <c r="A5" s="4" t="s">
        <v>1055</v>
      </c>
      <c r="B5" s="6" t="n">
        <v>6546375</v>
      </c>
      <c r="C5" s="6" t="n">
        <v>6546375</v>
      </c>
    </row>
    <row r="6" spans="1:4">
      <c r="A6" s="4" t="s">
        <v>1056</v>
      </c>
      <c r="B6" s="4" t="s">
        <v>36</v>
      </c>
      <c r="C6" s="4" t="s">
        <v>36</v>
      </c>
    </row>
    <row r="7" spans="1:4">
      <c r="A7" s="4" t="s">
        <v>1057</v>
      </c>
      <c r="B7" s="6" t="n">
        <v>6546375</v>
      </c>
      <c r="C7" s="6" t="n">
        <v>6546375</v>
      </c>
    </row>
    <row r="8" spans="1:4">
      <c r="A8" s="4" t="s">
        <v>1058</v>
      </c>
      <c r="B8" s="8" t="n">
        <v>3.64</v>
      </c>
      <c r="C8" s="8" t="n">
        <v>0.91</v>
      </c>
    </row>
    <row r="9" spans="1:4">
      <c r="A9" s="4" t="s">
        <v>1059</v>
      </c>
      <c r="B9" s="8" t="n">
        <v>3.64</v>
      </c>
      <c r="C9" s="8" t="n">
        <v>0.9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60</v>
      </c>
      <c r="B1" s="2" t="s">
        <v>1</v>
      </c>
    </row>
    <row r="2" spans="1:4">
      <c r="B2" s="2" t="s">
        <v>2</v>
      </c>
      <c r="C2" s="2" t="s">
        <v>30</v>
      </c>
      <c r="D2" s="2" t="s">
        <v>86</v>
      </c>
    </row>
    <row r="3" spans="1:4">
      <c r="A3" s="4" t="s">
        <v>1061</v>
      </c>
      <c r="B3" s="7" t="n">
        <v>-2269</v>
      </c>
      <c r="C3" s="7" t="n">
        <v>-7476</v>
      </c>
      <c r="D3" s="7" t="n">
        <v>1885</v>
      </c>
    </row>
    <row r="4" spans="1:4">
      <c r="A4" s="4" t="s">
        <v>1062</v>
      </c>
      <c r="B4" s="6" t="n">
        <v>289</v>
      </c>
      <c r="C4" s="6" t="n">
        <v>1992</v>
      </c>
      <c r="D4" s="6" t="n">
        <v>-3479</v>
      </c>
    </row>
    <row r="5" spans="1:4">
      <c r="A5" s="4" t="s">
        <v>1063</v>
      </c>
      <c r="B5" s="6" t="n">
        <v>-166</v>
      </c>
      <c r="C5" s="6" t="n">
        <v>5665</v>
      </c>
      <c r="D5" s="6" t="n">
        <v>-9431</v>
      </c>
    </row>
    <row r="6" spans="1:4">
      <c r="A6" s="4" t="s">
        <v>1064</v>
      </c>
      <c r="B6" s="7" t="n">
        <v>-403</v>
      </c>
      <c r="C6" s="7" t="n">
        <v>-657</v>
      </c>
      <c r="D6" s="7" t="n">
        <v>-358</v>
      </c>
    </row>
    <row r="7" spans="1:4">
      <c r="A7" s="4" t="s">
        <v>1065</v>
      </c>
      <c r="B7" s="4" t="s">
        <v>36</v>
      </c>
      <c r="C7" s="4" t="s">
        <v>36</v>
      </c>
      <c r="D7" s="4" t="s">
        <v>36</v>
      </c>
    </row>
    <row r="8" spans="1:4">
      <c r="A8" s="4" t="s">
        <v>1066</v>
      </c>
      <c r="B8" s="7" t="n">
        <v>984</v>
      </c>
      <c r="C8" s="7" t="n">
        <v>199</v>
      </c>
      <c r="D8" s="7" t="n">
        <v>34</v>
      </c>
    </row>
    <row r="9" spans="1:4">
      <c r="A9" s="4" t="s">
        <v>1067</v>
      </c>
      <c r="B9" s="6" t="n">
        <v>-171</v>
      </c>
      <c r="C9" s="6" t="n">
        <v>-1992</v>
      </c>
      <c r="D9" s="6" t="n">
        <v>3873</v>
      </c>
    </row>
    <row r="10" spans="1:4">
      <c r="A10" s="4" t="s">
        <v>657</v>
      </c>
      <c r="B10" s="6" t="n">
        <v>-1736</v>
      </c>
      <c r="C10" s="6" t="n">
        <v>-2269</v>
      </c>
      <c r="D10" s="6" t="n">
        <v>-7476</v>
      </c>
    </row>
    <row r="11" spans="1:4">
      <c r="A11" s="4" t="s">
        <v>1068</v>
      </c>
    </row>
    <row r="12" spans="1:4">
      <c r="A12" s="4" t="s">
        <v>1061</v>
      </c>
      <c r="B12" s="7" t="n">
        <v>-236</v>
      </c>
      <c r="C12" s="7" t="n">
        <v>-3374</v>
      </c>
      <c r="D12" s="7" t="n">
        <v>1266</v>
      </c>
    </row>
    <row r="13" spans="1:4">
      <c r="A13" s="4" t="s">
        <v>1062</v>
      </c>
      <c r="B13" s="4" t="s">
        <v>36</v>
      </c>
      <c r="C13" s="4" t="s">
        <v>36</v>
      </c>
      <c r="D13" s="4" t="s">
        <v>36</v>
      </c>
    </row>
    <row r="14" spans="1:4">
      <c r="A14" s="4" t="s">
        <v>1063</v>
      </c>
      <c r="B14" s="7" t="n">
        <v>-166</v>
      </c>
      <c r="C14" s="7" t="n">
        <v>5665</v>
      </c>
      <c r="D14" s="7" t="n">
        <v>-9431</v>
      </c>
    </row>
    <row r="15" spans="1:4">
      <c r="A15" s="4" t="s">
        <v>1064</v>
      </c>
      <c r="B15" s="7" t="n">
        <v>-403</v>
      </c>
      <c r="C15" s="6" t="n">
        <v>-657</v>
      </c>
      <c r="D15" s="6" t="n">
        <v>-358</v>
      </c>
    </row>
    <row r="16" spans="1:4">
      <c r="A16" s="4" t="s">
        <v>1065</v>
      </c>
      <c r="B16" s="4" t="s">
        <v>36</v>
      </c>
      <c r="C16" s="7" t="n">
        <v>74</v>
      </c>
      <c r="D16" s="7" t="n">
        <v>1263</v>
      </c>
    </row>
    <row r="17" spans="1:4">
      <c r="A17" s="4" t="s">
        <v>1066</v>
      </c>
      <c r="B17" s="4" t="s">
        <v>36</v>
      </c>
      <c r="C17" s="4" t="s">
        <v>36</v>
      </c>
      <c r="D17" s="4" t="s">
        <v>36</v>
      </c>
    </row>
    <row r="18" spans="1:4">
      <c r="A18" s="4" t="s">
        <v>1067</v>
      </c>
      <c r="B18" s="7" t="n">
        <v>211</v>
      </c>
      <c r="C18" s="7" t="n">
        <v>-1944</v>
      </c>
      <c r="D18" s="7" t="n">
        <v>3886</v>
      </c>
    </row>
    <row r="19" spans="1:4">
      <c r="A19" s="4" t="s">
        <v>657</v>
      </c>
      <c r="B19" s="6" t="n">
        <v>-594</v>
      </c>
      <c r="C19" s="6" t="n">
        <v>-236</v>
      </c>
      <c r="D19" s="7" t="n">
        <v>-3374</v>
      </c>
    </row>
    <row r="20" spans="1:4">
      <c r="A20" s="4" t="s">
        <v>1069</v>
      </c>
    </row>
    <row r="21" spans="1:4">
      <c r="A21" s="4" t="s">
        <v>1061</v>
      </c>
      <c r="B21" s="7" t="n">
        <v>-1165</v>
      </c>
      <c r="C21" s="7" t="n">
        <v>-1242</v>
      </c>
      <c r="D21" s="4" t="s">
        <v>36</v>
      </c>
    </row>
    <row r="22" spans="1:4">
      <c r="A22" s="4" t="s">
        <v>1062</v>
      </c>
      <c r="B22" s="4" t="s">
        <v>36</v>
      </c>
      <c r="C22" s="4" t="s">
        <v>36</v>
      </c>
      <c r="D22" s="4" t="s">
        <v>36</v>
      </c>
    </row>
    <row r="23" spans="1:4">
      <c r="A23" s="4" t="s">
        <v>1063</v>
      </c>
      <c r="B23" s="4" t="s">
        <v>36</v>
      </c>
      <c r="C23" s="4" t="s">
        <v>36</v>
      </c>
      <c r="D23" s="4" t="s">
        <v>36</v>
      </c>
    </row>
    <row r="24" spans="1:4">
      <c r="A24" s="4" t="s">
        <v>1064</v>
      </c>
      <c r="B24" s="4" t="s">
        <v>36</v>
      </c>
      <c r="C24" s="4" t="s">
        <v>36</v>
      </c>
      <c r="D24" s="4" t="s">
        <v>36</v>
      </c>
    </row>
    <row r="25" spans="1:4">
      <c r="A25" s="4" t="s">
        <v>1065</v>
      </c>
      <c r="B25" s="4" t="s">
        <v>36</v>
      </c>
      <c r="C25" s="7" t="n">
        <v>-74</v>
      </c>
      <c r="D25" s="7" t="n">
        <v>-1263</v>
      </c>
    </row>
    <row r="26" spans="1:4">
      <c r="A26" s="4" t="s">
        <v>1066</v>
      </c>
      <c r="B26" s="7" t="n">
        <v>984</v>
      </c>
      <c r="C26" s="6" t="n">
        <v>199</v>
      </c>
      <c r="D26" s="6" t="n">
        <v>34</v>
      </c>
    </row>
    <row r="27" spans="1:4">
      <c r="A27" s="4" t="s">
        <v>1067</v>
      </c>
      <c r="B27" s="6" t="n">
        <v>-382</v>
      </c>
      <c r="C27" s="6" t="n">
        <v>-48</v>
      </c>
      <c r="D27" s="6" t="n">
        <v>-13</v>
      </c>
    </row>
    <row r="28" spans="1:4">
      <c r="A28" s="4" t="s">
        <v>657</v>
      </c>
      <c r="B28" s="6" t="n">
        <v>-563</v>
      </c>
      <c r="C28" s="6" t="n">
        <v>-1165</v>
      </c>
      <c r="D28" s="6" t="n">
        <v>-1242</v>
      </c>
    </row>
    <row r="29" spans="1:4">
      <c r="A29" s="4" t="s">
        <v>1070</v>
      </c>
    </row>
    <row r="30" spans="1:4">
      <c r="A30" s="4" t="s">
        <v>1061</v>
      </c>
      <c r="B30" s="6" t="n">
        <v>-868</v>
      </c>
      <c r="C30" s="6" t="n">
        <v>-2860</v>
      </c>
      <c r="D30" s="6" t="n">
        <v>619</v>
      </c>
    </row>
    <row r="31" spans="1:4">
      <c r="A31" s="4" t="s">
        <v>1062</v>
      </c>
      <c r="B31" s="7" t="n">
        <v>289</v>
      </c>
      <c r="C31" s="7" t="n">
        <v>1992</v>
      </c>
      <c r="D31" s="7" t="n">
        <v>-3479</v>
      </c>
    </row>
    <row r="32" spans="1:4">
      <c r="A32" s="4" t="s">
        <v>1063</v>
      </c>
      <c r="B32" s="4" t="s">
        <v>36</v>
      </c>
      <c r="C32" s="4" t="s">
        <v>36</v>
      </c>
      <c r="D32" s="4" t="s">
        <v>36</v>
      </c>
    </row>
    <row r="33" spans="1:4">
      <c r="A33" s="4" t="s">
        <v>1064</v>
      </c>
      <c r="B33" s="4" t="s">
        <v>36</v>
      </c>
      <c r="C33" s="4" t="s">
        <v>36</v>
      </c>
      <c r="D33" s="4" t="s">
        <v>36</v>
      </c>
    </row>
    <row r="34" spans="1:4">
      <c r="A34" s="4" t="s">
        <v>1065</v>
      </c>
      <c r="B34" s="4" t="s">
        <v>36</v>
      </c>
      <c r="C34" s="4" t="s">
        <v>36</v>
      </c>
      <c r="D34" s="4" t="s">
        <v>36</v>
      </c>
    </row>
    <row r="35" spans="1:4">
      <c r="A35" s="4" t="s">
        <v>1066</v>
      </c>
      <c r="B35" s="4" t="s">
        <v>36</v>
      </c>
      <c r="C35" s="4" t="s">
        <v>36</v>
      </c>
      <c r="D35" s="4" t="s">
        <v>36</v>
      </c>
    </row>
    <row r="36" spans="1:4">
      <c r="A36" s="4" t="s">
        <v>1067</v>
      </c>
      <c r="B36" s="4" t="s">
        <v>36</v>
      </c>
      <c r="C36" s="4" t="s">
        <v>36</v>
      </c>
      <c r="D36" s="4" t="s">
        <v>36</v>
      </c>
    </row>
    <row r="37" spans="1:4">
      <c r="A37" s="4" t="s">
        <v>657</v>
      </c>
      <c r="B37" s="7" t="n">
        <v>-579</v>
      </c>
      <c r="C37" s="7" t="n">
        <v>-868</v>
      </c>
      <c r="D37" s="7" t="n">
        <v>-286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71</v>
      </c>
      <c r="B1" s="2" t="s">
        <v>1</v>
      </c>
    </row>
    <row r="2" spans="1:4">
      <c r="B2" s="2" t="s">
        <v>2</v>
      </c>
      <c r="C2" s="2" t="s">
        <v>30</v>
      </c>
      <c r="D2" s="2" t="s">
        <v>86</v>
      </c>
    </row>
    <row r="3" spans="1:4">
      <c r="A3" s="3" t="s">
        <v>1072</v>
      </c>
    </row>
    <row r="4" spans="1:4">
      <c r="A4" s="4" t="s">
        <v>1073</v>
      </c>
      <c r="B4" s="7" t="n">
        <v>1387</v>
      </c>
      <c r="C4" s="7" t="n">
        <v>856</v>
      </c>
      <c r="D4" s="7" t="n">
        <v>392</v>
      </c>
    </row>
    <row r="5" spans="1:4">
      <c r="A5" s="4" t="s">
        <v>1074</v>
      </c>
    </row>
    <row r="6" spans="1:4">
      <c r="A6" s="3" t="s">
        <v>1072</v>
      </c>
    </row>
    <row r="7" spans="1:4">
      <c r="A7" s="4" t="s">
        <v>1075</v>
      </c>
      <c r="B7" s="7" t="n">
        <v>403</v>
      </c>
      <c r="C7" s="7" t="n">
        <v>657</v>
      </c>
      <c r="D7" s="7" t="n">
        <v>358</v>
      </c>
    </row>
    <row r="8" spans="1:4">
      <c r="A8" s="4" t="s">
        <v>1076</v>
      </c>
      <c r="B8" s="4" t="s">
        <v>36</v>
      </c>
      <c r="C8" s="4" t="s">
        <v>36</v>
      </c>
      <c r="D8" s="4" t="s">
        <v>36</v>
      </c>
    </row>
    <row r="9" spans="1:4">
      <c r="A9" s="4" t="s">
        <v>1073</v>
      </c>
      <c r="B9" s="7" t="n">
        <v>403</v>
      </c>
      <c r="C9" s="7" t="n">
        <v>657</v>
      </c>
      <c r="D9" s="7" t="n">
        <v>358</v>
      </c>
    </row>
    <row r="10" spans="1:4">
      <c r="A10" s="4" t="s">
        <v>1077</v>
      </c>
    </row>
    <row r="11" spans="1:4">
      <c r="A11" s="3" t="s">
        <v>1072</v>
      </c>
    </row>
    <row r="12" spans="1:4">
      <c r="A12" s="4" t="s">
        <v>1075</v>
      </c>
      <c r="B12" s="7" t="n">
        <v>984</v>
      </c>
      <c r="C12" s="7" t="n">
        <v>199</v>
      </c>
      <c r="D12" s="7" t="n">
        <v>34</v>
      </c>
    </row>
    <row r="13" spans="1:4">
      <c r="A13" s="4" t="s">
        <v>1076</v>
      </c>
      <c r="B13" s="4" t="s">
        <v>36</v>
      </c>
      <c r="C13" s="4" t="s">
        <v>36</v>
      </c>
      <c r="D13" s="4" t="s">
        <v>36</v>
      </c>
    </row>
    <row r="14" spans="1:4">
      <c r="A14" s="4" t="s">
        <v>1073</v>
      </c>
      <c r="B14" s="7" t="n">
        <v>984</v>
      </c>
      <c r="C14" s="7" t="n">
        <v>199</v>
      </c>
      <c r="D14" s="7" t="n">
        <v>34</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78</v>
      </c>
      <c r="B1" s="2" t="s">
        <v>2</v>
      </c>
      <c r="C1" s="2" t="s">
        <v>30</v>
      </c>
    </row>
    <row r="2" spans="1:3">
      <c r="A2" s="4" t="s">
        <v>1079</v>
      </c>
    </row>
    <row r="3" spans="1:3">
      <c r="A3" s="4" t="s">
        <v>1080</v>
      </c>
      <c r="B3" s="7" t="n">
        <v>118251</v>
      </c>
      <c r="C3" s="7" t="n">
        <v>105556</v>
      </c>
    </row>
    <row r="4" spans="1:3">
      <c r="A4" s="4" t="s">
        <v>1081</v>
      </c>
      <c r="B4" s="4" t="s">
        <v>1082</v>
      </c>
      <c r="C4" s="4" t="s">
        <v>1083</v>
      </c>
    </row>
    <row r="5" spans="1:3">
      <c r="A5" s="4" t="s">
        <v>1084</v>
      </c>
      <c r="B5" s="7" t="n">
        <v>39270</v>
      </c>
      <c r="C5" s="7" t="n">
        <v>35440</v>
      </c>
    </row>
    <row r="6" spans="1:3">
      <c r="A6" s="4" t="s">
        <v>1085</v>
      </c>
      <c r="B6" s="4" t="s">
        <v>1086</v>
      </c>
      <c r="C6" s="4" t="s">
        <v>1086</v>
      </c>
    </row>
    <row r="7" spans="1:3">
      <c r="A7" s="4" t="s">
        <v>1087</v>
      </c>
      <c r="B7" s="7" t="n">
        <v>49087</v>
      </c>
      <c r="C7" s="7" t="n">
        <v>44300</v>
      </c>
    </row>
    <row r="8" spans="1:3">
      <c r="A8" s="4" t="s">
        <v>1088</v>
      </c>
      <c r="B8" s="4" t="s">
        <v>1089</v>
      </c>
      <c r="C8" s="4" t="s">
        <v>1089</v>
      </c>
    </row>
    <row r="9" spans="1:3">
      <c r="A9" s="4" t="s">
        <v>1090</v>
      </c>
      <c r="B9" s="7" t="n">
        <v>118251</v>
      </c>
    </row>
    <row r="10" spans="1:3">
      <c r="A10" s="4" t="s">
        <v>1091</v>
      </c>
      <c r="B10" s="4" t="s">
        <v>1092</v>
      </c>
    </row>
    <row r="11" spans="1:3">
      <c r="A11" s="4" t="s">
        <v>1093</v>
      </c>
      <c r="B11" s="7" t="n">
        <v>29443</v>
      </c>
    </row>
    <row r="12" spans="1:3">
      <c r="A12" s="4" t="s">
        <v>1094</v>
      </c>
      <c r="B12" s="4" t="s">
        <v>1095</v>
      </c>
    </row>
    <row r="13" spans="1:3">
      <c r="A13" s="4" t="s">
        <v>1096</v>
      </c>
      <c r="B13" s="7" t="n">
        <v>42529</v>
      </c>
    </row>
    <row r="14" spans="1:3">
      <c r="A14" s="4" t="s">
        <v>1097</v>
      </c>
      <c r="B14" s="4" t="s">
        <v>1098</v>
      </c>
    </row>
    <row r="15" spans="1:3">
      <c r="A15" s="4" t="s">
        <v>1099</v>
      </c>
      <c r="B15" s="7" t="n">
        <v>118251</v>
      </c>
      <c r="C15" s="7" t="n">
        <v>105556</v>
      </c>
    </row>
    <row r="16" spans="1:3">
      <c r="A16" s="4" t="s">
        <v>1100</v>
      </c>
      <c r="B16" s="4" t="s">
        <v>1092</v>
      </c>
      <c r="C16" s="4" t="s">
        <v>1101</v>
      </c>
    </row>
    <row r="17" spans="1:3">
      <c r="A17" s="4" t="s">
        <v>1102</v>
      </c>
      <c r="B17" s="7" t="n">
        <v>39257</v>
      </c>
      <c r="C17" s="7" t="n">
        <v>21231</v>
      </c>
    </row>
    <row r="18" spans="1:3">
      <c r="A18" s="4" t="s">
        <v>1103</v>
      </c>
      <c r="B18" s="4" t="s">
        <v>1104</v>
      </c>
      <c r="C18" s="4" t="s">
        <v>1086</v>
      </c>
    </row>
    <row r="19" spans="1:3">
      <c r="A19" s="4" t="s">
        <v>1105</v>
      </c>
      <c r="B19" s="7" t="n">
        <v>52343</v>
      </c>
      <c r="C19" s="7" t="n">
        <v>31847</v>
      </c>
    </row>
    <row r="20" spans="1:3">
      <c r="A20" s="4" t="s">
        <v>1106</v>
      </c>
      <c r="B20" s="4" t="s">
        <v>1107</v>
      </c>
      <c r="C20" s="4" t="s">
        <v>1104</v>
      </c>
    </row>
    <row r="21" spans="1:3">
      <c r="A21" s="4" t="s">
        <v>1108</v>
      </c>
      <c r="B21" s="7" t="n">
        <v>126524</v>
      </c>
      <c r="C21" s="7" t="n">
        <v>112246</v>
      </c>
    </row>
    <row r="22" spans="1:3">
      <c r="A22" s="4" t="s">
        <v>1109</v>
      </c>
      <c r="B22" s="4" t="s">
        <v>1110</v>
      </c>
      <c r="C22" s="4" t="s">
        <v>1111</v>
      </c>
    </row>
    <row r="23" spans="1:3">
      <c r="A23" s="4" t="s">
        <v>1112</v>
      </c>
      <c r="B23" s="7" t="n">
        <v>52343</v>
      </c>
      <c r="C23" s="7" t="n">
        <v>42462</v>
      </c>
    </row>
    <row r="24" spans="1:3">
      <c r="A24" s="4" t="s">
        <v>1113</v>
      </c>
      <c r="B24" s="4" t="s">
        <v>1107</v>
      </c>
      <c r="C24" s="4" t="s">
        <v>1107</v>
      </c>
    </row>
    <row r="25" spans="1:3">
      <c r="A25" s="4" t="s">
        <v>1114</v>
      </c>
      <c r="B25" s="7" t="n">
        <v>65429</v>
      </c>
      <c r="C25" s="7" t="n">
        <v>53078</v>
      </c>
    </row>
    <row r="26" spans="1:3">
      <c r="A26" s="4" t="s">
        <v>1115</v>
      </c>
      <c r="B26" s="4" t="s">
        <v>1116</v>
      </c>
      <c r="C26" s="4" t="s">
        <v>1116</v>
      </c>
    </row>
    <row r="27" spans="1:3">
      <c r="A27" s="4" t="s">
        <v>1117</v>
      </c>
    </row>
    <row r="28" spans="1:3">
      <c r="A28" s="4" t="s">
        <v>1080</v>
      </c>
      <c r="B28" s="7" t="n">
        <v>136063</v>
      </c>
      <c r="C28" s="7" t="n">
        <v>123377</v>
      </c>
    </row>
    <row r="29" spans="1:3">
      <c r="A29" s="4" t="s">
        <v>1081</v>
      </c>
      <c r="B29" s="4" t="s">
        <v>1118</v>
      </c>
      <c r="C29" s="4" t="s">
        <v>1119</v>
      </c>
    </row>
    <row r="30" spans="1:3">
      <c r="A30" s="4" t="s">
        <v>1084</v>
      </c>
      <c r="B30" s="7" t="n">
        <v>39291</v>
      </c>
      <c r="C30" s="7" t="n">
        <v>35398</v>
      </c>
    </row>
    <row r="31" spans="1:3">
      <c r="A31" s="4" t="s">
        <v>1085</v>
      </c>
      <c r="B31" s="4" t="s">
        <v>1086</v>
      </c>
      <c r="C31" s="4" t="s">
        <v>1086</v>
      </c>
    </row>
    <row r="32" spans="1:3">
      <c r="A32" s="4" t="s">
        <v>1090</v>
      </c>
      <c r="B32" s="7" t="n">
        <v>128007</v>
      </c>
    </row>
    <row r="33" spans="1:3">
      <c r="A33" s="4" t="s">
        <v>1091</v>
      </c>
      <c r="B33" s="4" t="s">
        <v>1120</v>
      </c>
    </row>
    <row r="34" spans="1:3">
      <c r="A34" s="4" t="s">
        <v>1093</v>
      </c>
      <c r="B34" s="7" t="n">
        <v>29468</v>
      </c>
    </row>
    <row r="35" spans="1:3">
      <c r="A35" s="4" t="s">
        <v>1094</v>
      </c>
      <c r="B35" s="4" t="s">
        <v>1095</v>
      </c>
    </row>
    <row r="36" spans="1:3">
      <c r="A36" s="4" t="s">
        <v>1099</v>
      </c>
      <c r="B36" s="7" t="n">
        <v>136063</v>
      </c>
      <c r="C36" s="7" t="n">
        <v>123377</v>
      </c>
    </row>
    <row r="37" spans="1:3">
      <c r="A37" s="4" t="s">
        <v>1100</v>
      </c>
      <c r="B37" s="4" t="s">
        <v>1121</v>
      </c>
      <c r="C37" s="4" t="s">
        <v>1122</v>
      </c>
    </row>
    <row r="38" spans="1:3">
      <c r="A38" s="4" t="s">
        <v>1102</v>
      </c>
      <c r="B38" s="7" t="n">
        <v>39291</v>
      </c>
      <c r="C38" s="7" t="n">
        <v>21236</v>
      </c>
    </row>
    <row r="39" spans="1:3">
      <c r="A39" s="4" t="s">
        <v>1103</v>
      </c>
      <c r="B39" s="4" t="s">
        <v>1104</v>
      </c>
      <c r="C39" s="4" t="s">
        <v>1086</v>
      </c>
    </row>
    <row r="40" spans="1:3">
      <c r="A40" s="4" t="s">
        <v>1108</v>
      </c>
      <c r="B40" s="7" t="n">
        <v>144343</v>
      </c>
      <c r="C40" s="7" t="n">
        <v>130067</v>
      </c>
    </row>
    <row r="41" spans="1:3">
      <c r="A41" s="4" t="s">
        <v>1109</v>
      </c>
      <c r="B41" s="4" t="s">
        <v>1123</v>
      </c>
      <c r="C41" s="4" t="s">
        <v>1124</v>
      </c>
    </row>
    <row r="42" spans="1:3">
      <c r="A42" s="4" t="s">
        <v>1112</v>
      </c>
      <c r="B42" s="7" t="n">
        <v>52388</v>
      </c>
      <c r="C42" s="7" t="n">
        <v>42472</v>
      </c>
    </row>
    <row r="43" spans="1:3">
      <c r="A43" s="4" t="s">
        <v>1113</v>
      </c>
      <c r="B43" s="4" t="s">
        <v>1107</v>
      </c>
      <c r="C43" s="4" t="s">
        <v>1107</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21"/>
  </cols>
  <sheetData>
    <row r="1" spans="1:2">
      <c r="A1" s="1" t="s">
        <v>1125</v>
      </c>
      <c r="B1" s="2" t="s">
        <v>891</v>
      </c>
    </row>
    <row r="2" spans="1:2">
      <c r="A2" s="3" t="s">
        <v>1126</v>
      </c>
    </row>
    <row r="3" spans="1:2">
      <c r="A3" s="4" t="s">
        <v>1127</v>
      </c>
      <c r="B3" s="7" t="n">
        <v>74496</v>
      </c>
    </row>
    <row r="4" spans="1:2">
      <c r="A4" s="4" t="s">
        <v>1128</v>
      </c>
    </row>
    <row r="5" spans="1:2">
      <c r="A5" s="3" t="s">
        <v>1126</v>
      </c>
    </row>
    <row r="6" spans="1:2">
      <c r="A6" s="4" t="s">
        <v>1127</v>
      </c>
      <c r="B6" s="6" t="n">
        <v>73747</v>
      </c>
    </row>
    <row r="7" spans="1:2">
      <c r="A7" s="4" t="s">
        <v>1129</v>
      </c>
    </row>
    <row r="8" spans="1:2">
      <c r="A8" s="3" t="s">
        <v>1126</v>
      </c>
    </row>
    <row r="9" spans="1:2">
      <c r="A9" s="4" t="s">
        <v>1127</v>
      </c>
      <c r="B9" s="7" t="n">
        <v>749</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7"/>
    <col customWidth="1" max="2" min="2" width="21"/>
  </cols>
  <sheetData>
    <row r="1" spans="1:2">
      <c r="A1" s="1" t="s">
        <v>1130</v>
      </c>
      <c r="B1" s="2" t="s">
        <v>1</v>
      </c>
    </row>
    <row r="2" spans="1:2">
      <c r="B2" s="2" t="s">
        <v>891</v>
      </c>
    </row>
    <row r="3" spans="1:2">
      <c r="A3" s="4" t="s">
        <v>905</v>
      </c>
      <c r="B3" s="7" t="n">
        <v>17517</v>
      </c>
    </row>
    <row r="4" spans="1:2">
      <c r="A4" s="4" t="s">
        <v>1131</v>
      </c>
      <c r="B4" s="6" t="n">
        <v>22172</v>
      </c>
    </row>
    <row r="5" spans="1:2">
      <c r="A5" s="4" t="s">
        <v>139</v>
      </c>
      <c r="B5" s="7" t="n">
        <v>39689</v>
      </c>
    </row>
    <row r="6" spans="1:2">
      <c r="A6" s="4" t="s">
        <v>491</v>
      </c>
    </row>
    <row r="7" spans="1:2">
      <c r="A7" s="4" t="s">
        <v>905</v>
      </c>
      <c r="B7" s="4" t="s">
        <v>1132</v>
      </c>
    </row>
    <row r="8" spans="1:2">
      <c r="A8" s="4" t="s">
        <v>1131</v>
      </c>
      <c r="B8" s="4" t="s">
        <v>1133</v>
      </c>
    </row>
    <row r="9" spans="1:2">
      <c r="A9" s="4" t="s">
        <v>494</v>
      </c>
    </row>
    <row r="10" spans="1:2">
      <c r="A10" s="4" t="s">
        <v>905</v>
      </c>
      <c r="B10" s="4" t="s">
        <v>1134</v>
      </c>
    </row>
    <row r="11" spans="1:2">
      <c r="A11" s="4" t="s">
        <v>1131</v>
      </c>
      <c r="B11" s="4" t="s">
        <v>1135</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1136</v>
      </c>
      <c r="B1" s="2" t="s">
        <v>2</v>
      </c>
      <c r="C1" s="2" t="s">
        <v>30</v>
      </c>
    </row>
    <row r="2" spans="1:3">
      <c r="A2" s="4" t="s">
        <v>1137</v>
      </c>
    </row>
    <row r="3" spans="1:3">
      <c r="A3" s="3" t="s">
        <v>1138</v>
      </c>
    </row>
    <row r="4" spans="1:3">
      <c r="A4" s="4" t="s">
        <v>1139</v>
      </c>
      <c r="B4" s="7" t="n">
        <v>300</v>
      </c>
      <c r="C4" s="7" t="n">
        <v>300</v>
      </c>
    </row>
    <row r="5" spans="1:3">
      <c r="A5" s="4" t="s">
        <v>1140</v>
      </c>
    </row>
    <row r="6" spans="1:3">
      <c r="A6" s="3" t="s">
        <v>1138</v>
      </c>
    </row>
    <row r="7" spans="1:3">
      <c r="A7" s="4" t="s">
        <v>1141</v>
      </c>
      <c r="B7" s="7" t="n">
        <v>100</v>
      </c>
      <c r="C7" s="7" t="n">
        <v>100</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42</v>
      </c>
      <c r="B1" s="2" t="s">
        <v>2</v>
      </c>
      <c r="C1" s="2" t="s">
        <v>30</v>
      </c>
    </row>
    <row r="2" spans="1:3">
      <c r="A2" s="3" t="s">
        <v>1143</v>
      </c>
    </row>
    <row r="3" spans="1:3">
      <c r="A3" s="4" t="s">
        <v>1144</v>
      </c>
      <c r="B3" s="7" t="n">
        <v>245966</v>
      </c>
      <c r="C3" s="7" t="n">
        <v>222107</v>
      </c>
    </row>
    <row r="4" spans="1:3">
      <c r="A4" s="4" t="s">
        <v>1145</v>
      </c>
    </row>
    <row r="5" spans="1:3">
      <c r="A5" s="3" t="s">
        <v>1143</v>
      </c>
    </row>
    <row r="6" spans="1:3">
      <c r="A6" s="4" t="s">
        <v>1144</v>
      </c>
      <c r="B6" s="6" t="n">
        <v>2344</v>
      </c>
      <c r="C6" s="6" t="n">
        <v>2187</v>
      </c>
    </row>
    <row r="7" spans="1:3">
      <c r="A7" s="4" t="s">
        <v>1146</v>
      </c>
    </row>
    <row r="8" spans="1:3">
      <c r="A8" s="3" t="s">
        <v>1143</v>
      </c>
    </row>
    <row r="9" spans="1:3">
      <c r="A9" s="4" t="s">
        <v>1144</v>
      </c>
      <c r="B9" s="6" t="n">
        <v>16</v>
      </c>
      <c r="C9" s="6" t="n">
        <v>9</v>
      </c>
    </row>
    <row r="10" spans="1:3">
      <c r="A10" s="4" t="s">
        <v>1147</v>
      </c>
    </row>
    <row r="11" spans="1:3">
      <c r="A11" s="3" t="s">
        <v>1143</v>
      </c>
    </row>
    <row r="12" spans="1:3">
      <c r="A12" s="4" t="s">
        <v>1144</v>
      </c>
      <c r="B12" s="6" t="n">
        <v>30</v>
      </c>
      <c r="C12" s="6" t="n">
        <v>52</v>
      </c>
    </row>
    <row r="13" spans="1:3">
      <c r="A13" s="4" t="s">
        <v>1148</v>
      </c>
    </row>
    <row r="14" spans="1:3">
      <c r="A14" s="3" t="s">
        <v>1143</v>
      </c>
    </row>
    <row r="15" spans="1:3">
      <c r="A15" s="4" t="s">
        <v>1144</v>
      </c>
      <c r="B15" s="6" t="n">
        <v>6824</v>
      </c>
      <c r="C15" s="6" t="n">
        <v>2101</v>
      </c>
    </row>
    <row r="16" spans="1:3">
      <c r="A16" s="4" t="s">
        <v>1149</v>
      </c>
    </row>
    <row r="17" spans="1:3">
      <c r="A17" s="3" t="s">
        <v>1143</v>
      </c>
    </row>
    <row r="18" spans="1:3">
      <c r="A18" s="4" t="s">
        <v>1144</v>
      </c>
      <c r="B18" s="6" t="n">
        <v>236752</v>
      </c>
      <c r="C18" s="6" t="n">
        <v>217758</v>
      </c>
    </row>
    <row r="19" spans="1:3">
      <c r="A19" s="4" t="s">
        <v>1150</v>
      </c>
    </row>
    <row r="20" spans="1:3">
      <c r="A20" s="3" t="s">
        <v>1143</v>
      </c>
    </row>
    <row r="21" spans="1:3">
      <c r="A21" s="4" t="s">
        <v>1144</v>
      </c>
      <c r="B21" s="6" t="n">
        <v>2390</v>
      </c>
      <c r="C21" s="6" t="n">
        <v>2248</v>
      </c>
    </row>
    <row r="22" spans="1:3">
      <c r="A22" s="4" t="s">
        <v>1151</v>
      </c>
    </row>
    <row r="23" spans="1:3">
      <c r="A23" s="3" t="s">
        <v>1143</v>
      </c>
    </row>
    <row r="24" spans="1:3">
      <c r="A24" s="4" t="s">
        <v>1144</v>
      </c>
      <c r="B24" s="6" t="n">
        <v>2344</v>
      </c>
      <c r="C24" s="6" t="n">
        <v>2187</v>
      </c>
    </row>
    <row r="25" spans="1:3">
      <c r="A25" s="4" t="s">
        <v>1152</v>
      </c>
    </row>
    <row r="26" spans="1:3">
      <c r="A26" s="3" t="s">
        <v>1143</v>
      </c>
    </row>
    <row r="27" spans="1:3">
      <c r="A27" s="4" t="s">
        <v>1144</v>
      </c>
      <c r="B27" s="6" t="n">
        <v>16</v>
      </c>
      <c r="C27" s="6" t="n">
        <v>9</v>
      </c>
    </row>
    <row r="28" spans="1:3">
      <c r="A28" s="4" t="s">
        <v>1153</v>
      </c>
    </row>
    <row r="29" spans="1:3">
      <c r="A29" s="3" t="s">
        <v>1143</v>
      </c>
    </row>
    <row r="30" spans="1:3">
      <c r="A30" s="4" t="s">
        <v>1144</v>
      </c>
      <c r="B30" s="6" t="n">
        <v>30</v>
      </c>
      <c r="C30" s="6" t="n">
        <v>52</v>
      </c>
    </row>
    <row r="31" spans="1:3">
      <c r="A31" s="4" t="s">
        <v>1154</v>
      </c>
    </row>
    <row r="32" spans="1:3">
      <c r="A32" s="3" t="s">
        <v>1143</v>
      </c>
    </row>
    <row r="33" spans="1:3">
      <c r="A33" s="4" t="s">
        <v>1144</v>
      </c>
      <c r="B33" s="6" t="n">
        <v>4714</v>
      </c>
    </row>
    <row r="34" spans="1:3">
      <c r="A34" s="4" t="s">
        <v>1155</v>
      </c>
    </row>
    <row r="35" spans="1:3">
      <c r="A35" s="3" t="s">
        <v>1143</v>
      </c>
    </row>
    <row r="36" spans="1:3">
      <c r="A36" s="4" t="s">
        <v>1144</v>
      </c>
      <c r="B36" s="6" t="n">
        <v>4714</v>
      </c>
    </row>
    <row r="37" spans="1:3">
      <c r="A37" s="4" t="s">
        <v>1068</v>
      </c>
    </row>
    <row r="38" spans="1:3">
      <c r="A38" s="3" t="s">
        <v>1143</v>
      </c>
    </row>
    <row r="39" spans="1:3">
      <c r="A39" s="4" t="s">
        <v>1144</v>
      </c>
      <c r="B39" s="6" t="n">
        <v>243576</v>
      </c>
      <c r="C39" s="6" t="n">
        <v>219859</v>
      </c>
    </row>
    <row r="40" spans="1:3">
      <c r="A40" s="4" t="s">
        <v>1156</v>
      </c>
    </row>
    <row r="41" spans="1:3">
      <c r="A41" s="3" t="s">
        <v>1143</v>
      </c>
    </row>
    <row r="42" spans="1:3">
      <c r="A42" s="4" t="s">
        <v>1144</v>
      </c>
      <c r="B42" s="6" t="n">
        <v>600</v>
      </c>
      <c r="C42" s="6" t="n">
        <v>591</v>
      </c>
    </row>
    <row r="43" spans="1:3">
      <c r="A43" s="4" t="s">
        <v>1157</v>
      </c>
    </row>
    <row r="44" spans="1:3">
      <c r="A44" s="3" t="s">
        <v>1143</v>
      </c>
    </row>
    <row r="45" spans="1:3">
      <c r="A45" s="4" t="s">
        <v>1144</v>
      </c>
      <c r="B45" s="6" t="n">
        <v>39858</v>
      </c>
      <c r="C45" s="6" t="n">
        <v>25558</v>
      </c>
    </row>
    <row r="46" spans="1:3">
      <c r="A46" s="4" t="s">
        <v>1158</v>
      </c>
    </row>
    <row r="47" spans="1:3">
      <c r="A47" s="3" t="s">
        <v>1143</v>
      </c>
    </row>
    <row r="48" spans="1:3">
      <c r="A48" s="4" t="s">
        <v>1144</v>
      </c>
      <c r="B48" s="6" t="n">
        <v>171174</v>
      </c>
      <c r="C48" s="6" t="n">
        <v>152718</v>
      </c>
    </row>
    <row r="49" spans="1:3">
      <c r="A49" s="4" t="s">
        <v>1159</v>
      </c>
    </row>
    <row r="50" spans="1:3">
      <c r="A50" s="3" t="s">
        <v>1143</v>
      </c>
    </row>
    <row r="51" spans="1:3">
      <c r="A51" s="4" t="s">
        <v>1144</v>
      </c>
      <c r="C51" s="6" t="n">
        <v>1510</v>
      </c>
    </row>
    <row r="52" spans="1:3">
      <c r="A52" s="4" t="s">
        <v>1159</v>
      </c>
    </row>
    <row r="53" spans="1:3">
      <c r="A53" s="3" t="s">
        <v>1143</v>
      </c>
    </row>
    <row r="54" spans="1:3">
      <c r="A54" s="4" t="s">
        <v>1144</v>
      </c>
      <c r="B54" s="6" t="n">
        <v>1510</v>
      </c>
    </row>
    <row r="55" spans="1:3">
      <c r="A55" s="4" t="s">
        <v>1160</v>
      </c>
    </row>
    <row r="56" spans="1:3">
      <c r="A56" s="3" t="s">
        <v>1143</v>
      </c>
    </row>
    <row r="57" spans="1:3">
      <c r="A57" s="4" t="s">
        <v>1144</v>
      </c>
      <c r="B57" s="6" t="n">
        <v>25720</v>
      </c>
      <c r="C57" s="6" t="n">
        <v>39482</v>
      </c>
    </row>
    <row r="58" spans="1:3">
      <c r="A58" s="4" t="s">
        <v>1161</v>
      </c>
    </row>
    <row r="59" spans="1:3">
      <c r="A59" s="3" t="s">
        <v>1143</v>
      </c>
    </row>
    <row r="60" spans="1:3">
      <c r="A60" s="4" t="s">
        <v>1144</v>
      </c>
      <c r="B60" s="6" t="n">
        <v>6824</v>
      </c>
      <c r="C60" s="6" t="n">
        <v>2101</v>
      </c>
    </row>
    <row r="61" spans="1:3">
      <c r="A61" s="4" t="s">
        <v>1162</v>
      </c>
    </row>
    <row r="62" spans="1:3">
      <c r="A62" s="3" t="s">
        <v>1143</v>
      </c>
    </row>
    <row r="63" spans="1:3">
      <c r="A63" s="4" t="s">
        <v>1144</v>
      </c>
      <c r="B63" s="6" t="n">
        <v>600</v>
      </c>
      <c r="C63" s="6" t="n">
        <v>591</v>
      </c>
    </row>
    <row r="64" spans="1:3">
      <c r="A64" s="4" t="s">
        <v>1163</v>
      </c>
    </row>
    <row r="65" spans="1:3">
      <c r="A65" s="3" t="s">
        <v>1143</v>
      </c>
    </row>
    <row r="66" spans="1:3">
      <c r="A66" s="4" t="s">
        <v>1144</v>
      </c>
      <c r="C66" s="6" t="n">
        <v>1510</v>
      </c>
    </row>
    <row r="67" spans="1:3">
      <c r="A67" s="4" t="s">
        <v>1163</v>
      </c>
    </row>
    <row r="68" spans="1:3">
      <c r="A68" s="3" t="s">
        <v>1143</v>
      </c>
    </row>
    <row r="69" spans="1:3">
      <c r="A69" s="4" t="s">
        <v>1144</v>
      </c>
      <c r="B69" s="6" t="n">
        <v>1510</v>
      </c>
    </row>
    <row r="70" spans="1:3">
      <c r="A70" s="4" t="s">
        <v>1164</v>
      </c>
    </row>
    <row r="71" spans="1:3">
      <c r="A71" s="3" t="s">
        <v>1143</v>
      </c>
    </row>
    <row r="72" spans="1:3">
      <c r="A72" s="4" t="s">
        <v>1144</v>
      </c>
      <c r="B72" s="6" t="n">
        <v>236752</v>
      </c>
      <c r="C72" s="6" t="n">
        <v>217758</v>
      </c>
    </row>
    <row r="73" spans="1:3">
      <c r="A73" s="4" t="s">
        <v>1165</v>
      </c>
    </row>
    <row r="74" spans="1:3">
      <c r="A74" s="3" t="s">
        <v>1143</v>
      </c>
    </row>
    <row r="75" spans="1:3">
      <c r="A75" s="4" t="s">
        <v>1144</v>
      </c>
      <c r="B75" s="6" t="n">
        <v>39858</v>
      </c>
      <c r="C75" s="6" t="n">
        <v>25558</v>
      </c>
    </row>
    <row r="76" spans="1:3">
      <c r="A76" s="4" t="s">
        <v>1166</v>
      </c>
    </row>
    <row r="77" spans="1:3">
      <c r="A77" s="3" t="s">
        <v>1143</v>
      </c>
    </row>
    <row r="78" spans="1:3">
      <c r="A78" s="4" t="s">
        <v>1144</v>
      </c>
      <c r="B78" s="6" t="n">
        <v>171174</v>
      </c>
      <c r="C78" s="6" t="n">
        <v>152718</v>
      </c>
    </row>
    <row r="79" spans="1:3">
      <c r="A79" s="4" t="s">
        <v>1167</v>
      </c>
    </row>
    <row r="80" spans="1:3">
      <c r="A80" s="3" t="s">
        <v>1143</v>
      </c>
    </row>
    <row r="81" spans="1:3">
      <c r="A81" s="4" t="s">
        <v>1144</v>
      </c>
      <c r="B81" s="7" t="n">
        <v>25720</v>
      </c>
      <c r="C81" s="7" t="n">
        <v>39482</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r="A1" s="1" t="s">
        <v>1168</v>
      </c>
      <c r="B1" s="2" t="s">
        <v>1</v>
      </c>
    </row>
    <row r="2" spans="1:4">
      <c r="B2" s="2" t="s">
        <v>2</v>
      </c>
      <c r="C2" s="2" t="s">
        <v>30</v>
      </c>
      <c r="D2" s="2" t="s">
        <v>86</v>
      </c>
    </row>
    <row r="3" spans="1:4">
      <c r="A3" s="3" t="s">
        <v>1169</v>
      </c>
    </row>
    <row r="4" spans="1:4">
      <c r="A4" s="4" t="s">
        <v>873</v>
      </c>
      <c r="B4" s="7" t="n">
        <v>2248</v>
      </c>
      <c r="C4" s="7" t="n">
        <v>1888</v>
      </c>
      <c r="D4" s="7" t="n">
        <v>1908</v>
      </c>
    </row>
    <row r="5" spans="1:4">
      <c r="A5" s="4" t="s">
        <v>868</v>
      </c>
      <c r="B5" s="6" t="n">
        <v>544</v>
      </c>
      <c r="C5" s="6" t="n">
        <v>385</v>
      </c>
      <c r="D5" s="6" t="n">
        <v>736</v>
      </c>
    </row>
    <row r="6" spans="1:4">
      <c r="A6" s="4" t="s">
        <v>869</v>
      </c>
      <c r="B6" s="6" t="n">
        <v>-387</v>
      </c>
      <c r="C6" s="6" t="n">
        <v>-81</v>
      </c>
      <c r="D6" s="6" t="n">
        <v>-761</v>
      </c>
    </row>
    <row r="7" spans="1:4">
      <c r="A7" s="4" t="s">
        <v>1170</v>
      </c>
      <c r="B7" s="6" t="n">
        <v>-15</v>
      </c>
      <c r="C7" s="6" t="n">
        <v>56</v>
      </c>
      <c r="D7" s="6" t="n">
        <v>5</v>
      </c>
    </row>
    <row r="8" spans="1:4">
      <c r="A8" s="4" t="s">
        <v>875</v>
      </c>
      <c r="B8" s="7" t="n">
        <v>2390</v>
      </c>
      <c r="C8" s="7" t="n">
        <v>2248</v>
      </c>
      <c r="D8" s="7" t="n">
        <v>1888</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71</v>
      </c>
      <c r="B1" s="2" t="s">
        <v>2</v>
      </c>
      <c r="C1" s="2" t="s">
        <v>30</v>
      </c>
    </row>
    <row r="2" spans="1:3">
      <c r="A2" s="4" t="s">
        <v>1172</v>
      </c>
      <c r="B2" s="7" t="n">
        <v>17629</v>
      </c>
      <c r="C2" s="7" t="n">
        <v>29066</v>
      </c>
    </row>
    <row r="3" spans="1:3">
      <c r="A3" s="4" t="s">
        <v>1173</v>
      </c>
      <c r="B3" s="6" t="n">
        <v>5200</v>
      </c>
      <c r="C3" s="6" t="n">
        <v>9000</v>
      </c>
    </row>
    <row r="4" spans="1:3">
      <c r="A4" s="4" t="s">
        <v>1174</v>
      </c>
    </row>
    <row r="5" spans="1:3">
      <c r="A5" s="4" t="s">
        <v>1172</v>
      </c>
      <c r="B5" s="6" t="n">
        <v>17629</v>
      </c>
      <c r="C5" s="6" t="n">
        <v>29066</v>
      </c>
    </row>
    <row r="6" spans="1:3">
      <c r="A6" s="4" t="s">
        <v>1175</v>
      </c>
    </row>
    <row r="7" spans="1:3">
      <c r="A7" s="4" t="s">
        <v>1172</v>
      </c>
      <c r="B7" s="6" t="n">
        <v>4163</v>
      </c>
      <c r="C7" s="6" t="n">
        <v>6407</v>
      </c>
    </row>
    <row r="8" spans="1:3">
      <c r="A8" s="4" t="s">
        <v>1176</v>
      </c>
    </row>
    <row r="9" spans="1:3">
      <c r="A9" s="4" t="s">
        <v>1172</v>
      </c>
      <c r="B9" s="6" t="n">
        <v>7226</v>
      </c>
      <c r="C9" s="6" t="n">
        <v>14551</v>
      </c>
    </row>
    <row r="10" spans="1:3">
      <c r="A10" s="4" t="s">
        <v>1177</v>
      </c>
    </row>
    <row r="11" spans="1:3">
      <c r="A11" s="4" t="s">
        <v>1172</v>
      </c>
      <c r="B11" s="6" t="n">
        <v>213</v>
      </c>
      <c r="C11" s="6" t="n">
        <v>1456</v>
      </c>
    </row>
    <row r="12" spans="1:3">
      <c r="A12" s="4" t="s">
        <v>1178</v>
      </c>
    </row>
    <row r="13" spans="1:3">
      <c r="A13" s="4" t="s">
        <v>1172</v>
      </c>
      <c r="B13" s="6" t="n">
        <v>658</v>
      </c>
      <c r="C13" s="6" t="n">
        <v>2227</v>
      </c>
    </row>
    <row r="14" spans="1:3">
      <c r="A14" s="4" t="s">
        <v>1179</v>
      </c>
    </row>
    <row r="15" spans="1:3">
      <c r="A15" s="4" t="s">
        <v>1172</v>
      </c>
      <c r="B15" s="6" t="n">
        <v>4163</v>
      </c>
      <c r="C15" s="6" t="n">
        <v>6407</v>
      </c>
    </row>
    <row r="16" spans="1:3">
      <c r="A16" s="4" t="s">
        <v>1180</v>
      </c>
    </row>
    <row r="17" spans="1:3">
      <c r="A17" s="4" t="s">
        <v>1172</v>
      </c>
      <c r="B17" s="6" t="n">
        <v>7226</v>
      </c>
      <c r="C17" s="6" t="n">
        <v>14551</v>
      </c>
    </row>
    <row r="18" spans="1:3">
      <c r="A18" s="4" t="s">
        <v>1181</v>
      </c>
    </row>
    <row r="19" spans="1:3">
      <c r="A19" s="4" t="s">
        <v>1172</v>
      </c>
      <c r="B19" s="6" t="n">
        <v>213</v>
      </c>
      <c r="C19" s="6" t="n">
        <v>1456</v>
      </c>
    </row>
    <row r="20" spans="1:3">
      <c r="A20" s="4" t="s">
        <v>1182</v>
      </c>
    </row>
    <row r="21" spans="1:3">
      <c r="A21" s="4" t="s">
        <v>1172</v>
      </c>
      <c r="B21" s="6" t="n">
        <v>658</v>
      </c>
      <c r="C21" s="6" t="n">
        <v>2227</v>
      </c>
    </row>
    <row r="22" spans="1:3">
      <c r="A22" s="4" t="s">
        <v>1183</v>
      </c>
    </row>
    <row r="23" spans="1:3">
      <c r="A23" s="4" t="s">
        <v>1172</v>
      </c>
      <c r="B23" s="6" t="n">
        <v>1384</v>
      </c>
      <c r="C23" s="6" t="n">
        <v>220</v>
      </c>
    </row>
    <row r="24" spans="1:3">
      <c r="A24" s="4" t="s">
        <v>1184</v>
      </c>
    </row>
    <row r="25" spans="1:3">
      <c r="A25" s="4" t="s">
        <v>1172</v>
      </c>
      <c r="B25" s="6" t="n">
        <v>1123</v>
      </c>
      <c r="C25" s="6" t="n">
        <v>774</v>
      </c>
    </row>
    <row r="26" spans="1:3">
      <c r="A26" s="4" t="s">
        <v>1185</v>
      </c>
    </row>
    <row r="27" spans="1:3">
      <c r="A27" s="4" t="s">
        <v>1172</v>
      </c>
      <c r="B27" s="6" t="n">
        <v>2862</v>
      </c>
      <c r="C27" s="6" t="n">
        <v>3431</v>
      </c>
    </row>
    <row r="28" spans="1:3">
      <c r="A28" s="4" t="s">
        <v>1186</v>
      </c>
    </row>
    <row r="29" spans="1:3">
      <c r="A29" s="4" t="s">
        <v>1172</v>
      </c>
      <c r="B29" s="6" t="n">
        <v>1384</v>
      </c>
      <c r="C29" s="6" t="n">
        <v>220</v>
      </c>
    </row>
    <row r="30" spans="1:3">
      <c r="A30" s="4" t="s">
        <v>1187</v>
      </c>
    </row>
    <row r="31" spans="1:3">
      <c r="A31" s="4" t="s">
        <v>1172</v>
      </c>
      <c r="B31" s="6" t="n">
        <v>1123</v>
      </c>
      <c r="C31" s="6" t="n">
        <v>774</v>
      </c>
    </row>
    <row r="32" spans="1:3">
      <c r="A32" s="4" t="s">
        <v>1188</v>
      </c>
    </row>
    <row r="33" spans="1:3">
      <c r="A33" s="4" t="s">
        <v>1172</v>
      </c>
      <c r="B33" s="7" t="n">
        <v>2862</v>
      </c>
      <c r="C33" s="7" t="n">
        <v>3431</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48"/>
  </cols>
  <sheetData>
    <row r="1" spans="1:2">
      <c r="A1" s="1" t="s">
        <v>1189</v>
      </c>
      <c r="B1" s="2" t="s">
        <v>1</v>
      </c>
    </row>
    <row r="2" spans="1:2">
      <c r="B2" s="2" t="s">
        <v>2</v>
      </c>
    </row>
    <row r="3" spans="1:2">
      <c r="A3" s="4" t="s">
        <v>1190</v>
      </c>
    </row>
    <row r="4" spans="1:2">
      <c r="A4" s="3" t="s">
        <v>1191</v>
      </c>
    </row>
    <row r="5" spans="1:2">
      <c r="A5" s="4" t="s">
        <v>1192</v>
      </c>
      <c r="B5" s="4" t="s">
        <v>1193</v>
      </c>
    </row>
    <row r="6" spans="1:2">
      <c r="A6" s="4" t="s">
        <v>1192</v>
      </c>
      <c r="B6" s="4" t="s">
        <v>1194</v>
      </c>
    </row>
    <row r="7" spans="1:2">
      <c r="A7" s="4" t="s">
        <v>1195</v>
      </c>
    </row>
    <row r="8" spans="1:2">
      <c r="A8" s="3" t="s">
        <v>1191</v>
      </c>
    </row>
    <row r="9" spans="1:2">
      <c r="A9" s="4" t="s">
        <v>1193</v>
      </c>
      <c r="B9" s="4" t="s">
        <v>1007</v>
      </c>
    </row>
    <row r="10" spans="1:2">
      <c r="A10" s="4" t="s">
        <v>1196</v>
      </c>
    </row>
    <row r="11" spans="1:2">
      <c r="A11" s="3" t="s">
        <v>1191</v>
      </c>
    </row>
    <row r="12" spans="1:2">
      <c r="A12" s="4" t="s">
        <v>1193</v>
      </c>
      <c r="B12" s="4" t="s">
        <v>1197</v>
      </c>
    </row>
    <row r="13" spans="1:2">
      <c r="A13" s="4" t="s">
        <v>1198</v>
      </c>
    </row>
    <row r="14" spans="1:2">
      <c r="A14" s="3" t="s">
        <v>1191</v>
      </c>
    </row>
    <row r="15" spans="1:2">
      <c r="A15" s="4" t="s">
        <v>1192</v>
      </c>
      <c r="B15" s="4" t="s">
        <v>1193</v>
      </c>
    </row>
    <row r="16" spans="1:2">
      <c r="A16" s="4" t="s">
        <v>1192</v>
      </c>
      <c r="B16" s="4" t="s">
        <v>1194</v>
      </c>
    </row>
    <row r="17" spans="1:2">
      <c r="A17" s="4" t="s">
        <v>1199</v>
      </c>
    </row>
    <row r="18" spans="1:2">
      <c r="A18" s="3" t="s">
        <v>1191</v>
      </c>
    </row>
    <row r="19" spans="1:2">
      <c r="A19" s="4" t="s">
        <v>1193</v>
      </c>
      <c r="B19" s="4" t="s">
        <v>1007</v>
      </c>
    </row>
    <row r="20" spans="1:2">
      <c r="A20" s="4" t="s">
        <v>1200</v>
      </c>
    </row>
    <row r="21" spans="1:2">
      <c r="A21" s="3" t="s">
        <v>1191</v>
      </c>
    </row>
    <row r="22" spans="1:2">
      <c r="A22" s="4" t="s">
        <v>1193</v>
      </c>
      <c r="B22" s="4" t="s">
        <v>1197</v>
      </c>
    </row>
    <row r="23" spans="1:2">
      <c r="A23" s="4" t="s">
        <v>1145</v>
      </c>
    </row>
    <row r="24" spans="1:2">
      <c r="A24" s="3" t="s">
        <v>1191</v>
      </c>
    </row>
    <row r="25" spans="1:2">
      <c r="A25" s="4" t="s">
        <v>1192</v>
      </c>
      <c r="B25" s="4" t="s">
        <v>1201</v>
      </c>
    </row>
    <row r="26" spans="1:2">
      <c r="A26" s="4" t="s">
        <v>1202</v>
      </c>
    </row>
    <row r="27" spans="1:2">
      <c r="A27" s="3" t="s">
        <v>1191</v>
      </c>
    </row>
    <row r="28" spans="1:2">
      <c r="A28" s="4" t="s">
        <v>1203</v>
      </c>
      <c r="B28" s="4" t="s">
        <v>1204</v>
      </c>
    </row>
    <row r="29" spans="1:2">
      <c r="A29" s="4" t="s">
        <v>1205</v>
      </c>
      <c r="B29" s="4" t="s">
        <v>1116</v>
      </c>
    </row>
    <row r="30" spans="1:2">
      <c r="A30" s="4" t="s">
        <v>1206</v>
      </c>
    </row>
    <row r="31" spans="1:2">
      <c r="A31" s="3" t="s">
        <v>1191</v>
      </c>
    </row>
    <row r="32" spans="1:2">
      <c r="A32" s="4" t="s">
        <v>1203</v>
      </c>
      <c r="B32" s="4" t="s">
        <v>1207</v>
      </c>
    </row>
    <row r="33" spans="1:2">
      <c r="A33" s="4" t="s">
        <v>1205</v>
      </c>
      <c r="B33" s="4" t="s">
        <v>1208</v>
      </c>
    </row>
    <row r="34" spans="1:2">
      <c r="A34" s="4" t="s">
        <v>1146</v>
      </c>
    </row>
    <row r="35" spans="1:2">
      <c r="A35" s="3" t="s">
        <v>1191</v>
      </c>
    </row>
    <row r="36" spans="1:2">
      <c r="A36" s="4" t="s">
        <v>1192</v>
      </c>
      <c r="B36" s="4" t="s">
        <v>1209</v>
      </c>
    </row>
    <row r="37" spans="1:2">
      <c r="A37" s="4" t="s">
        <v>1192</v>
      </c>
      <c r="B37" s="4" t="s">
        <v>1210</v>
      </c>
    </row>
    <row r="38" spans="1:2">
      <c r="A38" s="4" t="s">
        <v>1211</v>
      </c>
    </row>
    <row r="39" spans="1:2">
      <c r="A39" s="3" t="s">
        <v>1191</v>
      </c>
    </row>
    <row r="40" spans="1:2">
      <c r="A40" s="4" t="s">
        <v>1212</v>
      </c>
      <c r="B40" s="4" t="s">
        <v>1213</v>
      </c>
    </row>
    <row r="41" spans="1:2">
      <c r="A41" s="4" t="s">
        <v>1214</v>
      </c>
    </row>
    <row r="42" spans="1:2">
      <c r="A42" s="3" t="s">
        <v>1191</v>
      </c>
    </row>
    <row r="43" spans="1:2">
      <c r="A43" s="4" t="s">
        <v>1212</v>
      </c>
      <c r="B43" s="4" t="s">
        <v>1215</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E1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216</v>
      </c>
      <c r="B1" s="2" t="s">
        <v>2</v>
      </c>
      <c r="C1" s="2" t="s">
        <v>30</v>
      </c>
      <c r="D1" s="2" t="s">
        <v>86</v>
      </c>
      <c r="E1" s="2" t="s">
        <v>659</v>
      </c>
    </row>
    <row r="2" spans="1:5">
      <c r="A2" s="3" t="s">
        <v>1217</v>
      </c>
    </row>
    <row r="3" spans="1:5">
      <c r="A3" s="4" t="s">
        <v>1218</v>
      </c>
      <c r="B3" s="7" t="n">
        <v>40650</v>
      </c>
      <c r="C3" s="7" t="n">
        <v>58982</v>
      </c>
      <c r="D3" s="7" t="n">
        <v>34281</v>
      </c>
      <c r="E3" s="7" t="n">
        <v>25362</v>
      </c>
    </row>
    <row r="4" spans="1:5">
      <c r="A4" s="4" t="s">
        <v>1219</v>
      </c>
      <c r="B4" s="6" t="n">
        <v>4714</v>
      </c>
      <c r="C4" s="4" t="s">
        <v>36</v>
      </c>
    </row>
    <row r="5" spans="1:5">
      <c r="A5" s="4" t="s">
        <v>1220</v>
      </c>
      <c r="B5" s="6" t="n">
        <v>238862</v>
      </c>
      <c r="C5" s="7" t="n">
        <v>219859</v>
      </c>
    </row>
    <row r="6" spans="1:5">
      <c r="A6" s="4" t="s">
        <v>1221</v>
      </c>
      <c r="B6" s="6" t="n">
        <v>41164</v>
      </c>
      <c r="C6" s="6" t="n">
        <v>29285</v>
      </c>
    </row>
    <row r="7" spans="1:5">
      <c r="A7" s="4" t="s">
        <v>39</v>
      </c>
      <c r="B7" s="6" t="n">
        <v>8834</v>
      </c>
      <c r="C7" s="6" t="n">
        <v>4908</v>
      </c>
    </row>
    <row r="8" spans="1:5">
      <c r="A8" s="4" t="s">
        <v>45</v>
      </c>
      <c r="B8" s="6" t="n">
        <v>3554</v>
      </c>
      <c r="C8" s="6" t="n">
        <v>2925</v>
      </c>
    </row>
    <row r="9" spans="1:5">
      <c r="A9" s="4" t="s">
        <v>46</v>
      </c>
      <c r="B9" s="6" t="n">
        <v>20858</v>
      </c>
      <c r="C9" s="6" t="n">
        <v>20417</v>
      </c>
    </row>
    <row r="10" spans="1:5">
      <c r="A10" s="4" t="s">
        <v>49</v>
      </c>
      <c r="B10" s="6" t="n">
        <v>2344</v>
      </c>
      <c r="C10" s="6" t="n">
        <v>2187</v>
      </c>
      <c r="D10" s="7" t="n">
        <v>1883</v>
      </c>
      <c r="E10" s="7" t="n">
        <v>1908</v>
      </c>
    </row>
    <row r="11" spans="1:5">
      <c r="A11" s="3" t="s">
        <v>54</v>
      </c>
    </row>
    <row r="12" spans="1:5">
      <c r="A12" s="4" t="s">
        <v>516</v>
      </c>
      <c r="B12" s="6" t="n">
        <v>276142</v>
      </c>
    </row>
    <row r="13" spans="1:5">
      <c r="A13" s="4" t="s">
        <v>56</v>
      </c>
      <c r="B13" s="6" t="n">
        <v>153500</v>
      </c>
      <c r="C13" s="6" t="n">
        <v>60000</v>
      </c>
    </row>
    <row r="14" spans="1:5">
      <c r="A14" s="4" t="s">
        <v>1222</v>
      </c>
      <c r="B14" s="6" t="n">
        <v>14433</v>
      </c>
      <c r="C14" s="6" t="n">
        <v>14433</v>
      </c>
    </row>
    <row r="15" spans="1:5">
      <c r="A15" s="4" t="s">
        <v>60</v>
      </c>
      <c r="B15" s="6" t="n">
        <v>213</v>
      </c>
      <c r="C15" s="6" t="n">
        <v>323</v>
      </c>
    </row>
    <row r="16" spans="1:5">
      <c r="A16" s="4" t="s">
        <v>1223</v>
      </c>
    </row>
    <row r="17" spans="1:5">
      <c r="A17" s="3" t="s">
        <v>1217</v>
      </c>
    </row>
    <row r="18" spans="1:5">
      <c r="A18" s="4" t="s">
        <v>1218</v>
      </c>
      <c r="B18" s="6" t="n">
        <v>40650</v>
      </c>
      <c r="C18" s="6" t="n">
        <v>58982</v>
      </c>
    </row>
    <row r="19" spans="1:5">
      <c r="A19" s="4" t="s">
        <v>1219</v>
      </c>
      <c r="B19" s="6" t="n">
        <v>4714</v>
      </c>
    </row>
    <row r="20" spans="1:5">
      <c r="A20" s="4" t="s">
        <v>1220</v>
      </c>
      <c r="B20" s="6" t="n">
        <v>238862</v>
      </c>
      <c r="C20" s="6" t="n">
        <v>219859</v>
      </c>
    </row>
    <row r="21" spans="1:5">
      <c r="A21" s="4" t="s">
        <v>1221</v>
      </c>
      <c r="B21" s="6" t="n">
        <v>41164</v>
      </c>
      <c r="C21" s="6" t="n">
        <v>29285</v>
      </c>
    </row>
    <row r="22" spans="1:5">
      <c r="A22" s="4" t="s">
        <v>40</v>
      </c>
      <c r="B22" s="6" t="n">
        <v>8348</v>
      </c>
      <c r="C22" s="6" t="n">
        <v>10761</v>
      </c>
    </row>
    <row r="23" spans="1:5">
      <c r="A23" s="4" t="s">
        <v>611</v>
      </c>
      <c r="B23" s="6" t="n">
        <v>624072</v>
      </c>
      <c r="C23" s="6" t="n">
        <v>529407</v>
      </c>
    </row>
    <row r="24" spans="1:5">
      <c r="A24" s="4" t="s">
        <v>39</v>
      </c>
      <c r="B24" s="6" t="n">
        <v>8834</v>
      </c>
      <c r="C24" s="6" t="n">
        <v>4908</v>
      </c>
    </row>
    <row r="25" spans="1:5">
      <c r="A25" s="4" t="s">
        <v>45</v>
      </c>
      <c r="B25" s="6" t="n">
        <v>3554</v>
      </c>
      <c r="C25" s="6" t="n">
        <v>2925</v>
      </c>
    </row>
    <row r="26" spans="1:5">
      <c r="A26" s="4" t="s">
        <v>46</v>
      </c>
      <c r="B26" s="6" t="n">
        <v>20858</v>
      </c>
      <c r="C26" s="6" t="n">
        <v>20417</v>
      </c>
    </row>
    <row r="27" spans="1:5">
      <c r="A27" s="4" t="s">
        <v>49</v>
      </c>
      <c r="B27" s="6" t="n">
        <v>2344</v>
      </c>
      <c r="C27" s="6" t="n">
        <v>2187</v>
      </c>
    </row>
    <row r="28" spans="1:5">
      <c r="A28" s="3" t="s">
        <v>54</v>
      </c>
    </row>
    <row r="29" spans="1:5">
      <c r="A29" s="4" t="s">
        <v>1224</v>
      </c>
      <c r="B29" s="6" t="n">
        <v>440475</v>
      </c>
      <c r="C29" s="6" t="n">
        <v>384898</v>
      </c>
    </row>
    <row r="30" spans="1:5">
      <c r="A30" s="4" t="s">
        <v>516</v>
      </c>
      <c r="B30" s="6" t="n">
        <v>276142</v>
      </c>
      <c r="C30" s="6" t="n">
        <v>318219</v>
      </c>
    </row>
    <row r="31" spans="1:5">
      <c r="A31" s="4" t="s">
        <v>56</v>
      </c>
      <c r="B31" s="6" t="n">
        <v>153500</v>
      </c>
      <c r="C31" s="6" t="n">
        <v>60000</v>
      </c>
    </row>
    <row r="32" spans="1:5">
      <c r="A32" s="4" t="s">
        <v>1222</v>
      </c>
      <c r="B32" s="6" t="n">
        <v>14433</v>
      </c>
      <c r="C32" s="6" t="n">
        <v>14433</v>
      </c>
    </row>
    <row r="33" spans="1:5">
      <c r="A33" s="4" t="s">
        <v>60</v>
      </c>
      <c r="B33" s="6" t="n">
        <v>213</v>
      </c>
      <c r="C33" s="6" t="n">
        <v>323</v>
      </c>
    </row>
    <row r="34" spans="1:5">
      <c r="A34" s="4" t="s">
        <v>1225</v>
      </c>
    </row>
    <row r="35" spans="1:5">
      <c r="A35" s="3" t="s">
        <v>1217</v>
      </c>
    </row>
    <row r="36" spans="1:5">
      <c r="A36" s="4" t="s">
        <v>1226</v>
      </c>
      <c r="B36" s="6" t="n">
        <v>16</v>
      </c>
      <c r="C36" s="6" t="n">
        <v>9</v>
      </c>
    </row>
    <row r="37" spans="1:5">
      <c r="A37" s="4" t="s">
        <v>1227</v>
      </c>
    </row>
    <row r="38" spans="1:5">
      <c r="A38" s="3" t="s">
        <v>1217</v>
      </c>
    </row>
    <row r="39" spans="1:5">
      <c r="A39" s="4" t="s">
        <v>1226</v>
      </c>
      <c r="B39" s="6" t="n">
        <v>30</v>
      </c>
      <c r="C39" s="6" t="n">
        <v>52</v>
      </c>
    </row>
    <row r="40" spans="1:5">
      <c r="A40" s="4" t="s">
        <v>1228</v>
      </c>
    </row>
    <row r="41" spans="1:5">
      <c r="A41" s="3" t="s">
        <v>1217</v>
      </c>
    </row>
    <row r="42" spans="1:5">
      <c r="A42" s="4" t="s">
        <v>1218</v>
      </c>
      <c r="B42" s="6" t="n">
        <v>40650</v>
      </c>
      <c r="C42" s="6" t="n">
        <v>58982</v>
      </c>
    </row>
    <row r="43" spans="1:5">
      <c r="A43" s="4" t="s">
        <v>1219</v>
      </c>
      <c r="B43" s="6" t="n">
        <v>4714</v>
      </c>
    </row>
    <row r="44" spans="1:5">
      <c r="A44" s="4" t="s">
        <v>1220</v>
      </c>
      <c r="B44" s="6" t="n">
        <v>238862</v>
      </c>
      <c r="C44" s="6" t="n">
        <v>219859</v>
      </c>
    </row>
    <row r="45" spans="1:5">
      <c r="A45" s="4" t="s">
        <v>1221</v>
      </c>
      <c r="B45" s="6" t="n">
        <v>41812</v>
      </c>
      <c r="C45" s="6" t="n">
        <v>30890</v>
      </c>
    </row>
    <row r="46" spans="1:5">
      <c r="A46" s="4" t="s">
        <v>40</v>
      </c>
      <c r="B46" s="6" t="n">
        <v>8952</v>
      </c>
      <c r="C46" s="6" t="n">
        <v>11501</v>
      </c>
    </row>
    <row r="47" spans="1:5">
      <c r="A47" s="4" t="s">
        <v>611</v>
      </c>
      <c r="B47" s="6" t="n">
        <v>620516</v>
      </c>
      <c r="C47" s="6" t="n">
        <v>546450</v>
      </c>
    </row>
    <row r="48" spans="1:5">
      <c r="A48" s="4" t="s">
        <v>39</v>
      </c>
      <c r="B48" s="6" t="n">
        <v>8834</v>
      </c>
      <c r="C48" s="6" t="n">
        <v>4908</v>
      </c>
    </row>
    <row r="49" spans="1:5">
      <c r="A49" s="4" t="s">
        <v>45</v>
      </c>
      <c r="B49" s="6" t="n">
        <v>3554</v>
      </c>
      <c r="C49" s="6" t="n">
        <v>2925</v>
      </c>
    </row>
    <row r="50" spans="1:5">
      <c r="A50" s="4" t="s">
        <v>46</v>
      </c>
      <c r="B50" s="6" t="n">
        <v>20858</v>
      </c>
      <c r="C50" s="6" t="n">
        <v>20417</v>
      </c>
    </row>
    <row r="51" spans="1:5">
      <c r="A51" s="4" t="s">
        <v>49</v>
      </c>
      <c r="B51" s="6" t="n">
        <v>2344</v>
      </c>
      <c r="C51" s="6" t="n">
        <v>2187</v>
      </c>
    </row>
    <row r="52" spans="1:5">
      <c r="A52" s="3" t="s">
        <v>54</v>
      </c>
    </row>
    <row r="53" spans="1:5">
      <c r="A53" s="4" t="s">
        <v>1224</v>
      </c>
      <c r="B53" s="6" t="n">
        <v>440475</v>
      </c>
      <c r="C53" s="6" t="n">
        <v>384898</v>
      </c>
    </row>
    <row r="54" spans="1:5">
      <c r="A54" s="4" t="s">
        <v>516</v>
      </c>
      <c r="B54" s="6" t="n">
        <v>275403</v>
      </c>
      <c r="C54" s="6" t="n">
        <v>321491</v>
      </c>
    </row>
    <row r="55" spans="1:5">
      <c r="A55" s="4" t="s">
        <v>56</v>
      </c>
      <c r="B55" s="6" t="n">
        <v>153441</v>
      </c>
      <c r="C55" s="6" t="n">
        <v>62108</v>
      </c>
    </row>
    <row r="56" spans="1:5">
      <c r="A56" s="4" t="s">
        <v>1222</v>
      </c>
      <c r="B56" s="6" t="n">
        <v>14433</v>
      </c>
      <c r="C56" s="6" t="n">
        <v>14433</v>
      </c>
    </row>
    <row r="57" spans="1:5">
      <c r="A57" s="4" t="s">
        <v>60</v>
      </c>
      <c r="B57" s="6" t="n">
        <v>213</v>
      </c>
      <c r="C57" s="6" t="n">
        <v>323</v>
      </c>
    </row>
    <row r="58" spans="1:5">
      <c r="A58" s="4" t="s">
        <v>1229</v>
      </c>
    </row>
    <row r="59" spans="1:5">
      <c r="A59" s="3" t="s">
        <v>1217</v>
      </c>
    </row>
    <row r="60" spans="1:5">
      <c r="A60" s="4" t="s">
        <v>1226</v>
      </c>
      <c r="B60" s="6" t="n">
        <v>16</v>
      </c>
      <c r="C60" s="6" t="n">
        <v>9</v>
      </c>
    </row>
    <row r="61" spans="1:5">
      <c r="A61" s="4" t="s">
        <v>1230</v>
      </c>
    </row>
    <row r="62" spans="1:5">
      <c r="A62" s="3" t="s">
        <v>1217</v>
      </c>
    </row>
    <row r="63" spans="1:5">
      <c r="A63" s="4" t="s">
        <v>1226</v>
      </c>
      <c r="B63" s="6" t="n">
        <v>30</v>
      </c>
      <c r="C63" s="6" t="n">
        <v>52</v>
      </c>
    </row>
    <row r="64" spans="1:5">
      <c r="A64" s="4" t="s">
        <v>1231</v>
      </c>
    </row>
    <row r="65" spans="1:5">
      <c r="A65" s="3" t="s">
        <v>1217</v>
      </c>
    </row>
    <row r="66" spans="1:5">
      <c r="A66" s="4" t="s">
        <v>1218</v>
      </c>
      <c r="B66" s="6" t="n">
        <v>40650</v>
      </c>
      <c r="C66" s="6" t="n">
        <v>58982</v>
      </c>
    </row>
    <row r="67" spans="1:5">
      <c r="A67" s="4" t="s">
        <v>1219</v>
      </c>
      <c r="B67" s="6" t="n">
        <v>4714</v>
      </c>
    </row>
    <row r="68" spans="1:5">
      <c r="A68" s="4" t="s">
        <v>1220</v>
      </c>
      <c r="B68" s="6" t="n">
        <v>2110</v>
      </c>
      <c r="C68" s="7" t="n">
        <v>2101</v>
      </c>
    </row>
    <row r="69" spans="1:5">
      <c r="A69" s="4" t="s">
        <v>1221</v>
      </c>
      <c r="B69" s="7" t="n">
        <v>995</v>
      </c>
      <c r="C69" s="4" t="s">
        <v>36</v>
      </c>
    </row>
    <row r="70" spans="1:5">
      <c r="A70" s="4" t="s">
        <v>40</v>
      </c>
      <c r="B70" s="4" t="s">
        <v>36</v>
      </c>
      <c r="C70" s="4" t="s">
        <v>36</v>
      </c>
    </row>
    <row r="71" spans="1:5">
      <c r="A71" s="4" t="s">
        <v>611</v>
      </c>
      <c r="B71" s="4" t="s">
        <v>36</v>
      </c>
      <c r="C71" s="4" t="s">
        <v>36</v>
      </c>
    </row>
    <row r="72" spans="1:5">
      <c r="A72" s="4" t="s">
        <v>39</v>
      </c>
      <c r="B72" s="4" t="s">
        <v>36</v>
      </c>
      <c r="C72" s="4" t="s">
        <v>36</v>
      </c>
    </row>
    <row r="73" spans="1:5">
      <c r="A73" s="4" t="s">
        <v>45</v>
      </c>
      <c r="B73" s="4" t="s">
        <v>36</v>
      </c>
      <c r="C73" s="4" t="s">
        <v>36</v>
      </c>
    </row>
    <row r="74" spans="1:5">
      <c r="A74" s="4" t="s">
        <v>46</v>
      </c>
      <c r="B74" s="4" t="s">
        <v>36</v>
      </c>
      <c r="C74" s="4" t="s">
        <v>36</v>
      </c>
    </row>
    <row r="75" spans="1:5">
      <c r="A75" s="4" t="s">
        <v>49</v>
      </c>
      <c r="B75" s="4" t="s">
        <v>36</v>
      </c>
      <c r="C75" s="4" t="s">
        <v>36</v>
      </c>
    </row>
    <row r="76" spans="1:5">
      <c r="A76" s="3" t="s">
        <v>54</v>
      </c>
    </row>
    <row r="77" spans="1:5">
      <c r="A77" s="4" t="s">
        <v>1224</v>
      </c>
      <c r="B77" s="4" t="s">
        <v>36</v>
      </c>
      <c r="C77" s="4" t="s">
        <v>36</v>
      </c>
    </row>
    <row r="78" spans="1:5">
      <c r="A78" s="4" t="s">
        <v>516</v>
      </c>
      <c r="B78" s="4" t="s">
        <v>36</v>
      </c>
      <c r="C78" s="4" t="s">
        <v>36</v>
      </c>
    </row>
    <row r="79" spans="1:5">
      <c r="A79" s="4" t="s">
        <v>56</v>
      </c>
      <c r="B79" s="4" t="s">
        <v>36</v>
      </c>
      <c r="C79" s="4" t="s">
        <v>36</v>
      </c>
    </row>
    <row r="80" spans="1:5">
      <c r="A80" s="4" t="s">
        <v>1222</v>
      </c>
      <c r="B80" s="4" t="s">
        <v>36</v>
      </c>
      <c r="C80" s="4" t="s">
        <v>36</v>
      </c>
    </row>
    <row r="81" spans="1:5">
      <c r="A81" s="4" t="s">
        <v>60</v>
      </c>
      <c r="B81" s="4" t="s">
        <v>36</v>
      </c>
      <c r="C81" s="4" t="s">
        <v>36</v>
      </c>
    </row>
    <row r="82" spans="1:5">
      <c r="A82" s="4" t="s">
        <v>1232</v>
      </c>
    </row>
    <row r="83" spans="1:5">
      <c r="A83" s="3" t="s">
        <v>1217</v>
      </c>
    </row>
    <row r="84" spans="1:5">
      <c r="A84" s="4" t="s">
        <v>1218</v>
      </c>
      <c r="B84" s="4" t="s">
        <v>36</v>
      </c>
    </row>
    <row r="85" spans="1:5">
      <c r="A85" s="4" t="s">
        <v>1219</v>
      </c>
      <c r="B85" s="4" t="s">
        <v>36</v>
      </c>
    </row>
    <row r="86" spans="1:5">
      <c r="A86" s="4" t="s">
        <v>1220</v>
      </c>
      <c r="B86" s="7" t="n">
        <v>236752</v>
      </c>
      <c r="C86" s="7" t="n">
        <v>217758</v>
      </c>
    </row>
    <row r="87" spans="1:5">
      <c r="A87" s="4" t="s">
        <v>1221</v>
      </c>
      <c r="B87" s="6" t="n">
        <v>40817</v>
      </c>
      <c r="C87" s="6" t="n">
        <v>30890</v>
      </c>
    </row>
    <row r="88" spans="1:5">
      <c r="A88" s="4" t="s">
        <v>40</v>
      </c>
      <c r="B88" s="7" t="n">
        <v>8952</v>
      </c>
      <c r="C88" s="7" t="n">
        <v>11501</v>
      </c>
    </row>
    <row r="89" spans="1:5">
      <c r="A89" s="4" t="s">
        <v>611</v>
      </c>
      <c r="B89" s="4" t="s">
        <v>36</v>
      </c>
      <c r="C89" s="4" t="s">
        <v>36</v>
      </c>
    </row>
    <row r="90" spans="1:5">
      <c r="A90" s="4" t="s">
        <v>39</v>
      </c>
      <c r="B90" s="7" t="n">
        <v>8834</v>
      </c>
      <c r="C90" s="7" t="n">
        <v>4908</v>
      </c>
    </row>
    <row r="91" spans="1:5">
      <c r="A91" s="4" t="s">
        <v>45</v>
      </c>
      <c r="B91" s="6" t="n">
        <v>3554</v>
      </c>
      <c r="C91" s="6" t="n">
        <v>2925</v>
      </c>
    </row>
    <row r="92" spans="1:5">
      <c r="A92" s="4" t="s">
        <v>46</v>
      </c>
      <c r="B92" s="7" t="n">
        <v>20858</v>
      </c>
      <c r="C92" s="7" t="n">
        <v>20417</v>
      </c>
    </row>
    <row r="93" spans="1:5">
      <c r="A93" s="4" t="s">
        <v>49</v>
      </c>
      <c r="B93" s="4" t="s">
        <v>36</v>
      </c>
      <c r="C93" s="4" t="s">
        <v>36</v>
      </c>
    </row>
    <row r="94" spans="1:5">
      <c r="A94" s="3" t="s">
        <v>54</v>
      </c>
    </row>
    <row r="95" spans="1:5">
      <c r="A95" s="4" t="s">
        <v>1224</v>
      </c>
      <c r="B95" s="7" t="n">
        <v>440475</v>
      </c>
      <c r="C95" s="7" t="n">
        <v>384898</v>
      </c>
    </row>
    <row r="96" spans="1:5">
      <c r="A96" s="4" t="s">
        <v>516</v>
      </c>
      <c r="B96" s="4" t="s">
        <v>36</v>
      </c>
      <c r="C96" s="4" t="s">
        <v>36</v>
      </c>
    </row>
    <row r="97" spans="1:5">
      <c r="A97" s="4" t="s">
        <v>56</v>
      </c>
      <c r="B97" s="7" t="n">
        <v>153441</v>
      </c>
      <c r="C97" s="7" t="n">
        <v>62108</v>
      </c>
    </row>
    <row r="98" spans="1:5">
      <c r="A98" s="4" t="s">
        <v>1222</v>
      </c>
      <c r="B98" s="6" t="n">
        <v>14433</v>
      </c>
      <c r="C98" s="6" t="n">
        <v>14433</v>
      </c>
    </row>
    <row r="99" spans="1:5">
      <c r="A99" s="4" t="s">
        <v>60</v>
      </c>
      <c r="B99" s="7" t="n">
        <v>213</v>
      </c>
      <c r="C99" s="7" t="n">
        <v>323</v>
      </c>
    </row>
    <row r="100" spans="1:5">
      <c r="A100" s="4" t="s">
        <v>1233</v>
      </c>
    </row>
    <row r="101" spans="1:5">
      <c r="A101" s="3" t="s">
        <v>1217</v>
      </c>
    </row>
    <row r="102" spans="1:5">
      <c r="A102" s="4" t="s">
        <v>1218</v>
      </c>
      <c r="B102" s="4" t="s">
        <v>36</v>
      </c>
    </row>
    <row r="103" spans="1:5">
      <c r="A103" s="4" t="s">
        <v>1219</v>
      </c>
      <c r="B103" s="4" t="s">
        <v>36</v>
      </c>
    </row>
    <row r="104" spans="1:5">
      <c r="A104" s="4" t="s">
        <v>1220</v>
      </c>
      <c r="B104" s="4" t="s">
        <v>36</v>
      </c>
      <c r="C104" s="4" t="s">
        <v>36</v>
      </c>
    </row>
    <row r="105" spans="1:5">
      <c r="A105" s="4" t="s">
        <v>1221</v>
      </c>
      <c r="B105" s="4" t="s">
        <v>36</v>
      </c>
      <c r="C105" s="4" t="s">
        <v>36</v>
      </c>
    </row>
    <row r="106" spans="1:5">
      <c r="A106" s="4" t="s">
        <v>40</v>
      </c>
      <c r="B106" s="4" t="s">
        <v>36</v>
      </c>
      <c r="C106" s="4" t="s">
        <v>36</v>
      </c>
    </row>
    <row r="107" spans="1:5">
      <c r="A107" s="4" t="s">
        <v>611</v>
      </c>
      <c r="B107" s="7" t="n">
        <v>620516</v>
      </c>
      <c r="C107" s="7" t="n">
        <v>546450</v>
      </c>
    </row>
    <row r="108" spans="1:5">
      <c r="A108" s="4" t="s">
        <v>39</v>
      </c>
      <c r="B108" s="4" t="s">
        <v>36</v>
      </c>
      <c r="C108" s="4" t="s">
        <v>36</v>
      </c>
    </row>
    <row r="109" spans="1:5">
      <c r="A109" s="4" t="s">
        <v>45</v>
      </c>
      <c r="B109" s="4" t="s">
        <v>36</v>
      </c>
    </row>
    <row r="110" spans="1:5">
      <c r="A110" s="4" t="s">
        <v>46</v>
      </c>
      <c r="B110" s="4" t="s">
        <v>36</v>
      </c>
      <c r="C110" s="4" t="s">
        <v>36</v>
      </c>
    </row>
    <row r="111" spans="1:5">
      <c r="A111" s="4" t="s">
        <v>49</v>
      </c>
      <c r="B111" s="7" t="n">
        <v>2344</v>
      </c>
      <c r="C111" s="7" t="n">
        <v>2187</v>
      </c>
    </row>
    <row r="112" spans="1:5">
      <c r="A112" s="3" t="s">
        <v>54</v>
      </c>
    </row>
    <row r="113" spans="1:5">
      <c r="A113" s="4" t="s">
        <v>1224</v>
      </c>
      <c r="B113" s="4" t="s">
        <v>36</v>
      </c>
      <c r="C113" s="4" t="s">
        <v>36</v>
      </c>
    </row>
    <row r="114" spans="1:5">
      <c r="A114" s="4" t="s">
        <v>516</v>
      </c>
      <c r="B114" s="7" t="n">
        <v>275403</v>
      </c>
      <c r="C114" s="7" t="n">
        <v>321491</v>
      </c>
    </row>
    <row r="115" spans="1:5">
      <c r="A115" s="4" t="s">
        <v>56</v>
      </c>
      <c r="B115" s="4" t="s">
        <v>36</v>
      </c>
      <c r="C115" s="4" t="s">
        <v>36</v>
      </c>
    </row>
    <row r="116" spans="1:5">
      <c r="A116" s="4" t="s">
        <v>1222</v>
      </c>
      <c r="B116" s="4" t="s">
        <v>36</v>
      </c>
      <c r="C116" s="4" t="s">
        <v>36</v>
      </c>
    </row>
    <row r="117" spans="1:5">
      <c r="A117" s="4" t="s">
        <v>60</v>
      </c>
      <c r="B117" s="4" t="s">
        <v>36</v>
      </c>
      <c r="C117" s="4" t="s">
        <v>36</v>
      </c>
    </row>
    <row r="118" spans="1:5">
      <c r="A118" s="4" t="s">
        <v>1234</v>
      </c>
    </row>
    <row r="119" spans="1:5">
      <c r="A119" s="3" t="s">
        <v>1217</v>
      </c>
    </row>
    <row r="120" spans="1:5">
      <c r="A120" s="4" t="s">
        <v>1226</v>
      </c>
      <c r="B120" s="7" t="n">
        <v>16</v>
      </c>
      <c r="C120" s="7" t="n">
        <v>9</v>
      </c>
    </row>
    <row r="121" spans="1:5">
      <c r="A121" s="4" t="s">
        <v>1235</v>
      </c>
    </row>
    <row r="122" spans="1:5">
      <c r="A122" s="3" t="s">
        <v>1217</v>
      </c>
    </row>
    <row r="123" spans="1:5">
      <c r="A123" s="4" t="s">
        <v>1226</v>
      </c>
      <c r="B123" s="7" t="n">
        <v>30</v>
      </c>
      <c r="C123" s="7" t="n">
        <v>52</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236</v>
      </c>
      <c r="B1" s="2" t="s">
        <v>2</v>
      </c>
      <c r="C1" s="2" t="s">
        <v>30</v>
      </c>
      <c r="D1" s="2" t="s">
        <v>86</v>
      </c>
      <c r="E1" s="2" t="s">
        <v>659</v>
      </c>
    </row>
    <row r="2" spans="1:5">
      <c r="A2" s="3" t="s">
        <v>1217</v>
      </c>
    </row>
    <row r="3" spans="1:5">
      <c r="A3" s="4" t="s">
        <v>34</v>
      </c>
      <c r="B3" s="7" t="n">
        <v>40650</v>
      </c>
      <c r="C3" s="7" t="n">
        <v>58982</v>
      </c>
      <c r="D3" s="7" t="n">
        <v>34281</v>
      </c>
      <c r="E3" s="7" t="n">
        <v>25362</v>
      </c>
    </row>
    <row r="4" spans="1:5">
      <c r="A4" s="4" t="s">
        <v>52</v>
      </c>
      <c r="B4" s="6" t="n">
        <v>4304</v>
      </c>
      <c r="C4" s="6" t="n">
        <v>2910</v>
      </c>
    </row>
    <row r="5" spans="1:5">
      <c r="A5" s="4" t="s">
        <v>53</v>
      </c>
      <c r="B5" s="6" t="n">
        <v>1031416</v>
      </c>
      <c r="C5" s="6" t="n">
        <v>903648</v>
      </c>
    </row>
    <row r="6" spans="1:5">
      <c r="A6" s="3" t="s">
        <v>1237</v>
      </c>
    </row>
    <row r="7" spans="1:5">
      <c r="A7" s="4" t="s">
        <v>57</v>
      </c>
      <c r="B7" s="6" t="n">
        <v>14433</v>
      </c>
      <c r="C7" s="6" t="n">
        <v>14433</v>
      </c>
    </row>
    <row r="8" spans="1:5">
      <c r="A8" s="4" t="s">
        <v>61</v>
      </c>
      <c r="B8" s="6" t="n">
        <v>2762</v>
      </c>
      <c r="C8" s="6" t="n">
        <v>8697</v>
      </c>
    </row>
    <row r="9" spans="1:5">
      <c r="A9" s="4" t="s">
        <v>1238</v>
      </c>
      <c r="B9" s="6" t="n">
        <v>131469</v>
      </c>
      <c r="C9" s="6" t="n">
        <v>107319</v>
      </c>
      <c r="D9" s="7" t="n">
        <v>32518</v>
      </c>
      <c r="E9" s="7" t="n">
        <v>42294</v>
      </c>
    </row>
    <row r="10" spans="1:5">
      <c r="A10" s="4" t="s">
        <v>1239</v>
      </c>
      <c r="B10" s="6" t="n">
        <v>1031416</v>
      </c>
      <c r="C10" s="6" t="n">
        <v>903648</v>
      </c>
    </row>
    <row r="11" spans="1:5">
      <c r="A11" s="4" t="s">
        <v>1117</v>
      </c>
    </row>
    <row r="12" spans="1:5">
      <c r="A12" s="3" t="s">
        <v>1217</v>
      </c>
    </row>
    <row r="13" spans="1:5">
      <c r="A13" s="4" t="s">
        <v>34</v>
      </c>
      <c r="B13" s="6" t="n">
        <v>17545</v>
      </c>
      <c r="C13" s="6" t="n">
        <v>17652</v>
      </c>
    </row>
    <row r="14" spans="1:5">
      <c r="A14" s="4" t="s">
        <v>1240</v>
      </c>
      <c r="B14" s="6" t="n">
        <v>128090</v>
      </c>
      <c r="C14" s="6" t="n">
        <v>103498</v>
      </c>
    </row>
    <row r="15" spans="1:5">
      <c r="A15" s="4" t="s">
        <v>1241</v>
      </c>
      <c r="B15" s="6" t="n">
        <v>433</v>
      </c>
      <c r="C15" s="6" t="n">
        <v>433</v>
      </c>
    </row>
    <row r="16" spans="1:5">
      <c r="A16" s="4" t="s">
        <v>52</v>
      </c>
      <c r="B16" s="6" t="n">
        <v>188</v>
      </c>
      <c r="C16" s="6" t="n">
        <v>169</v>
      </c>
    </row>
    <row r="17" spans="1:5">
      <c r="A17" s="4" t="s">
        <v>53</v>
      </c>
      <c r="B17" s="6" t="n">
        <v>146256</v>
      </c>
      <c r="C17" s="6" t="n">
        <v>121752</v>
      </c>
    </row>
    <row r="18" spans="1:5">
      <c r="A18" s="3" t="s">
        <v>1237</v>
      </c>
    </row>
    <row r="19" spans="1:5">
      <c r="A19" s="4" t="s">
        <v>57</v>
      </c>
      <c r="B19" s="6" t="n">
        <v>14433</v>
      </c>
      <c r="C19" s="7" t="n">
        <v>14433</v>
      </c>
    </row>
    <row r="20" spans="1:5">
      <c r="A20" s="4" t="s">
        <v>61</v>
      </c>
      <c r="B20" s="6" t="n">
        <v>354</v>
      </c>
      <c r="C20" s="4" t="s">
        <v>36</v>
      </c>
    </row>
    <row r="21" spans="1:5">
      <c r="A21" s="4" t="s">
        <v>1238</v>
      </c>
      <c r="B21" s="6" t="n">
        <v>131469</v>
      </c>
      <c r="C21" s="7" t="n">
        <v>107319</v>
      </c>
    </row>
    <row r="22" spans="1:5">
      <c r="A22" s="4" t="s">
        <v>1239</v>
      </c>
      <c r="B22" s="7" t="n">
        <v>146256</v>
      </c>
      <c r="C22" s="7" t="n">
        <v>121752</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42</v>
      </c>
      <c r="B1" s="2" t="s">
        <v>1</v>
      </c>
    </row>
    <row r="2" spans="1:4">
      <c r="B2" s="2" t="s">
        <v>2</v>
      </c>
      <c r="C2" s="2" t="s">
        <v>30</v>
      </c>
      <c r="D2" s="2" t="s">
        <v>86</v>
      </c>
    </row>
    <row r="3" spans="1:4">
      <c r="A3" s="4" t="s">
        <v>1243</v>
      </c>
      <c r="B3" s="7" t="n">
        <v>33144</v>
      </c>
      <c r="C3" s="7" t="n">
        <v>32445</v>
      </c>
      <c r="D3" s="7" t="n">
        <v>31451</v>
      </c>
    </row>
    <row r="4" spans="1:4">
      <c r="A4" s="4" t="s">
        <v>1244</v>
      </c>
      <c r="B4" s="6" t="n">
        <v>5723</v>
      </c>
      <c r="C4" s="6" t="n">
        <v>6573</v>
      </c>
      <c r="D4" s="6" t="n">
        <v>6988</v>
      </c>
    </row>
    <row r="5" spans="1:4">
      <c r="A5" s="4" t="s">
        <v>1245</v>
      </c>
      <c r="B5" s="6" t="n">
        <v>7086</v>
      </c>
      <c r="C5" s="6" t="n">
        <v>8151</v>
      </c>
      <c r="D5" s="6" t="n">
        <v>60</v>
      </c>
    </row>
    <row r="6" spans="1:4">
      <c r="A6" s="4" t="s">
        <v>1246</v>
      </c>
      <c r="B6" s="6" t="n">
        <v>-16739</v>
      </c>
      <c r="C6" s="6" t="n">
        <v>2208</v>
      </c>
      <c r="D6" s="6" t="n">
        <v>475</v>
      </c>
    </row>
    <row r="7" spans="1:4">
      <c r="A7" s="4" t="s">
        <v>120</v>
      </c>
      <c r="B7" s="6" t="n">
        <v>23825</v>
      </c>
      <c r="C7" s="6" t="n">
        <v>5943</v>
      </c>
      <c r="D7" s="7" t="n">
        <v>-415</v>
      </c>
    </row>
    <row r="8" spans="1:4">
      <c r="A8" s="4" t="s">
        <v>1117</v>
      </c>
    </row>
    <row r="9" spans="1:4">
      <c r="A9" s="4" t="s">
        <v>1247</v>
      </c>
      <c r="B9" s="6" t="n">
        <v>190</v>
      </c>
      <c r="C9" s="7" t="n">
        <v>78</v>
      </c>
      <c r="D9" s="4" t="s">
        <v>36</v>
      </c>
    </row>
    <row r="10" spans="1:4">
      <c r="A10" s="4" t="s">
        <v>1248</v>
      </c>
      <c r="B10" s="6" t="n">
        <v>114</v>
      </c>
      <c r="C10" s="4" t="s">
        <v>36</v>
      </c>
      <c r="D10" s="4" t="s">
        <v>36</v>
      </c>
    </row>
    <row r="11" spans="1:4">
      <c r="A11" s="4" t="s">
        <v>1243</v>
      </c>
      <c r="B11" s="6" t="n">
        <v>304</v>
      </c>
      <c r="C11" s="7" t="n">
        <v>78</v>
      </c>
      <c r="D11" s="4" t="s">
        <v>36</v>
      </c>
    </row>
    <row r="12" spans="1:4">
      <c r="A12" s="4" t="s">
        <v>1244</v>
      </c>
      <c r="B12" s="6" t="n">
        <v>458</v>
      </c>
      <c r="C12" s="6" t="n">
        <v>509</v>
      </c>
      <c r="D12" s="7" t="n">
        <v>490</v>
      </c>
    </row>
    <row r="13" spans="1:4">
      <c r="A13" s="4" t="s">
        <v>92</v>
      </c>
      <c r="B13" s="6" t="n">
        <v>259</v>
      </c>
      <c r="C13" s="6" t="n">
        <v>29</v>
      </c>
      <c r="D13" s="6" t="n">
        <v>38</v>
      </c>
    </row>
    <row r="14" spans="1:4">
      <c r="A14" s="4" t="s">
        <v>1249</v>
      </c>
      <c r="B14" s="6" t="n">
        <v>717</v>
      </c>
      <c r="C14" s="6" t="n">
        <v>538</v>
      </c>
      <c r="D14" s="6" t="n">
        <v>528</v>
      </c>
    </row>
    <row r="15" spans="1:4">
      <c r="A15" s="4" t="s">
        <v>1245</v>
      </c>
      <c r="B15" s="6" t="n">
        <v>-413</v>
      </c>
      <c r="C15" s="6" t="n">
        <v>-460</v>
      </c>
      <c r="D15" s="6" t="n">
        <v>-528</v>
      </c>
    </row>
    <row r="16" spans="1:4">
      <c r="A16" s="4" t="s">
        <v>1246</v>
      </c>
      <c r="B16" s="6" t="n">
        <v>180</v>
      </c>
      <c r="C16" s="6" t="n">
        <v>180</v>
      </c>
      <c r="D16" s="6" t="n">
        <v>172</v>
      </c>
    </row>
    <row r="17" spans="1:4">
      <c r="A17" s="4" t="s">
        <v>1250</v>
      </c>
      <c r="B17" s="6" t="n">
        <v>-233</v>
      </c>
      <c r="C17" s="6" t="n">
        <v>-280</v>
      </c>
      <c r="D17" s="6" t="n">
        <v>-356</v>
      </c>
    </row>
    <row r="18" spans="1:4">
      <c r="A18" s="4" t="s">
        <v>1251</v>
      </c>
      <c r="B18" s="6" t="n">
        <v>24058</v>
      </c>
      <c r="C18" s="6" t="n">
        <v>6223</v>
      </c>
      <c r="D18" s="6" t="n">
        <v>-59</v>
      </c>
    </row>
    <row r="19" spans="1:4">
      <c r="A19" s="4" t="s">
        <v>120</v>
      </c>
      <c r="B19" s="7" t="n">
        <v>23825</v>
      </c>
      <c r="C19" s="7" t="n">
        <v>5943</v>
      </c>
      <c r="D19" s="7" t="n">
        <v>-41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52</v>
      </c>
      <c r="B1" s="2" t="s">
        <v>1</v>
      </c>
    </row>
    <row r="2" spans="1:4">
      <c r="B2" s="2" t="s">
        <v>2</v>
      </c>
      <c r="C2" s="2" t="s">
        <v>30</v>
      </c>
      <c r="D2" s="2" t="s">
        <v>86</v>
      </c>
    </row>
    <row r="3" spans="1:4">
      <c r="A3" s="3" t="s">
        <v>155</v>
      </c>
    </row>
    <row r="4" spans="1:4">
      <c r="A4" s="4" t="s">
        <v>1054</v>
      </c>
      <c r="B4" s="7" t="n">
        <v>23825</v>
      </c>
      <c r="C4" s="7" t="n">
        <v>5943</v>
      </c>
      <c r="D4" s="7" t="n">
        <v>-415</v>
      </c>
    </row>
    <row r="5" spans="1:4">
      <c r="A5" s="3" t="s">
        <v>1253</v>
      </c>
    </row>
    <row r="6" spans="1:4">
      <c r="A6" s="4" t="s">
        <v>187</v>
      </c>
      <c r="B6" s="6" t="n">
        <v>-94967</v>
      </c>
      <c r="C6" s="6" t="n">
        <v>-81283</v>
      </c>
      <c r="D6" s="7" t="n">
        <v>-20619</v>
      </c>
    </row>
    <row r="7" spans="1:4">
      <c r="A7" s="3" t="s">
        <v>188</v>
      </c>
    </row>
    <row r="8" spans="1:4">
      <c r="A8" s="4" t="s">
        <v>194</v>
      </c>
      <c r="C8" s="6" t="n">
        <v>63651</v>
      </c>
      <c r="D8" s="4" t="s">
        <v>36</v>
      </c>
    </row>
    <row r="9" spans="1:4">
      <c r="A9" s="4" t="s">
        <v>1254</v>
      </c>
      <c r="B9" s="6" t="n">
        <v>66826</v>
      </c>
      <c r="C9" s="6" t="n">
        <v>102542</v>
      </c>
      <c r="D9" s="7" t="n">
        <v>24106</v>
      </c>
    </row>
    <row r="10" spans="1:4">
      <c r="A10" s="4" t="s">
        <v>1255</v>
      </c>
      <c r="B10" s="6" t="n">
        <v>-18332</v>
      </c>
      <c r="C10" s="6" t="n">
        <v>24701</v>
      </c>
      <c r="D10" s="6" t="n">
        <v>8919</v>
      </c>
    </row>
    <row r="11" spans="1:4">
      <c r="A11" s="4" t="s">
        <v>1117</v>
      </c>
    </row>
    <row r="12" spans="1:4">
      <c r="A12" s="3" t="s">
        <v>155</v>
      </c>
    </row>
    <row r="13" spans="1:4">
      <c r="A13" s="4" t="s">
        <v>1054</v>
      </c>
      <c r="B13" s="6" t="n">
        <v>23825</v>
      </c>
      <c r="C13" s="6" t="n">
        <v>5943</v>
      </c>
      <c r="D13" s="6" t="n">
        <v>-415</v>
      </c>
    </row>
    <row r="14" spans="1:4">
      <c r="A14" s="3" t="s">
        <v>156</v>
      </c>
    </row>
    <row r="15" spans="1:4">
      <c r="A15" s="4" t="s">
        <v>1256</v>
      </c>
      <c r="B15" s="6" t="n">
        <v>-24058</v>
      </c>
      <c r="C15" s="6" t="n">
        <v>-6223</v>
      </c>
      <c r="D15" s="6" t="n">
        <v>59</v>
      </c>
    </row>
    <row r="16" spans="1:4">
      <c r="A16" s="4" t="s">
        <v>1257</v>
      </c>
      <c r="B16" s="6" t="n">
        <v>-19</v>
      </c>
      <c r="C16" s="6" t="n">
        <v>-46</v>
      </c>
      <c r="D16" s="6" t="n">
        <v>6</v>
      </c>
    </row>
    <row r="17" spans="1:4">
      <c r="A17" s="4" t="s">
        <v>1258</v>
      </c>
      <c r="B17" s="6" t="n">
        <v>75</v>
      </c>
      <c r="C17" s="6" t="n">
        <v>-1567</v>
      </c>
      <c r="D17" s="6" t="n">
        <v>484</v>
      </c>
    </row>
    <row r="18" spans="1:4">
      <c r="A18" s="4" t="s">
        <v>1259</v>
      </c>
      <c r="B18" s="7" t="n">
        <v>-177</v>
      </c>
      <c r="C18" s="6" t="n">
        <v>-1893</v>
      </c>
      <c r="D18" s="7" t="n">
        <v>134</v>
      </c>
    </row>
    <row r="19" spans="1:4">
      <c r="A19" s="3" t="s">
        <v>1253</v>
      </c>
    </row>
    <row r="20" spans="1:4">
      <c r="A20" s="4" t="s">
        <v>1260</v>
      </c>
      <c r="B20" s="4" t="s">
        <v>36</v>
      </c>
      <c r="C20" s="6" t="n">
        <v>-44581</v>
      </c>
      <c r="D20" s="4" t="s">
        <v>36</v>
      </c>
    </row>
    <row r="21" spans="1:4">
      <c r="A21" s="4" t="s">
        <v>187</v>
      </c>
      <c r="B21" s="4" t="s">
        <v>36</v>
      </c>
      <c r="C21" s="6" t="n">
        <v>-44581</v>
      </c>
      <c r="D21" s="4" t="s">
        <v>36</v>
      </c>
    </row>
    <row r="22" spans="1:4">
      <c r="A22" s="3" t="s">
        <v>188</v>
      </c>
    </row>
    <row r="23" spans="1:4">
      <c r="A23" s="4" t="s">
        <v>194</v>
      </c>
      <c r="B23" s="4" t="s">
        <v>36</v>
      </c>
      <c r="C23" s="7" t="n">
        <v>63651</v>
      </c>
      <c r="D23" s="4" t="s">
        <v>36</v>
      </c>
    </row>
    <row r="24" spans="1:4">
      <c r="A24" s="4" t="s">
        <v>1261</v>
      </c>
      <c r="B24" s="7" t="n">
        <v>-70</v>
      </c>
      <c r="C24" s="4" t="s">
        <v>36</v>
      </c>
      <c r="D24" s="4" t="s">
        <v>36</v>
      </c>
    </row>
    <row r="25" spans="1:4">
      <c r="A25" s="4" t="s">
        <v>1254</v>
      </c>
      <c r="B25" s="6" t="n">
        <v>-70</v>
      </c>
      <c r="C25" s="7" t="n">
        <v>63651</v>
      </c>
      <c r="D25" s="4" t="s">
        <v>36</v>
      </c>
    </row>
    <row r="26" spans="1:4">
      <c r="A26" s="4" t="s">
        <v>1255</v>
      </c>
      <c r="B26" s="6" t="n">
        <v>-107</v>
      </c>
      <c r="C26" s="6" t="n">
        <v>17177</v>
      </c>
      <c r="D26" s="7" t="n">
        <v>134</v>
      </c>
    </row>
    <row r="27" spans="1:4">
      <c r="A27" s="4" t="s">
        <v>1262</v>
      </c>
      <c r="B27" s="6" t="n">
        <v>17652</v>
      </c>
      <c r="C27" s="6" t="n">
        <v>475</v>
      </c>
      <c r="D27" s="6" t="n">
        <v>341</v>
      </c>
    </row>
    <row r="28" spans="1:4">
      <c r="A28" s="4" t="s">
        <v>1263</v>
      </c>
      <c r="B28" s="7" t="n">
        <v>17545</v>
      </c>
      <c r="C28" s="7" t="n">
        <v>17652</v>
      </c>
      <c r="D28" s="7" t="n">
        <v>475</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26</v>
      </c>
      <c r="B1" s="2" t="s">
        <v>1</v>
      </c>
    </row>
    <row r="2" spans="1:2">
      <c r="B2" s="2" t="s">
        <v>2</v>
      </c>
    </row>
    <row r="3" spans="1:2">
      <c r="A3" s="3" t="s">
        <v>224</v>
      </c>
    </row>
    <row r="4" spans="1:2">
      <c r="A4" s="4" t="s">
        <v>226</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8421</v>
      </c>
      <c r="C3" s="7" t="n">
        <v>7860</v>
      </c>
    </row>
    <row r="4" spans="1:3">
      <c r="A4" s="4" t="s">
        <v>33</v>
      </c>
      <c r="B4" s="6" t="n">
        <v>32229</v>
      </c>
      <c r="C4" s="6" t="n">
        <v>51122</v>
      </c>
    </row>
    <row r="5" spans="1:3">
      <c r="A5" s="4" t="s">
        <v>34</v>
      </c>
      <c r="B5" s="6" t="n">
        <v>40650</v>
      </c>
      <c r="C5" s="7" t="n">
        <v>58982</v>
      </c>
    </row>
    <row r="6" spans="1:3">
      <c r="A6" s="4" t="s">
        <v>35</v>
      </c>
      <c r="B6" s="6" t="n">
        <v>4714</v>
      </c>
      <c r="C6" s="4" t="s">
        <v>36</v>
      </c>
    </row>
    <row r="7" spans="1:3">
      <c r="A7" s="4" t="s">
        <v>37</v>
      </c>
      <c r="B7" s="6" t="n">
        <v>238862</v>
      </c>
      <c r="C7" s="7" t="n">
        <v>219859</v>
      </c>
    </row>
    <row r="8" spans="1:3">
      <c r="A8" s="4" t="s">
        <v>38</v>
      </c>
      <c r="B8" s="6" t="n">
        <v>41164</v>
      </c>
      <c r="C8" s="6" t="n">
        <v>29285</v>
      </c>
    </row>
    <row r="9" spans="1:3">
      <c r="A9" s="4" t="s">
        <v>39</v>
      </c>
      <c r="B9" s="6" t="n">
        <v>8834</v>
      </c>
      <c r="C9" s="6" t="n">
        <v>4908</v>
      </c>
    </row>
    <row r="10" spans="1:3">
      <c r="A10" s="4" t="s">
        <v>40</v>
      </c>
      <c r="B10" s="6" t="n">
        <v>8348</v>
      </c>
      <c r="C10" s="6" t="n">
        <v>10761</v>
      </c>
    </row>
    <row r="11" spans="1:3">
      <c r="A11" s="4" t="s">
        <v>41</v>
      </c>
      <c r="B11" s="6" t="n">
        <v>624072</v>
      </c>
      <c r="C11" s="6" t="n">
        <v>540479</v>
      </c>
    </row>
    <row r="12" spans="1:3">
      <c r="A12" s="4" t="s">
        <v>42</v>
      </c>
      <c r="B12" s="6" t="n">
        <v>-9461</v>
      </c>
      <c r="C12" s="6" t="n">
        <v>-11072</v>
      </c>
    </row>
    <row r="13" spans="1:3">
      <c r="A13" s="4" t="s">
        <v>43</v>
      </c>
      <c r="B13" s="6" t="n">
        <v>17673</v>
      </c>
      <c r="C13" s="6" t="n">
        <v>13004</v>
      </c>
    </row>
    <row r="14" spans="1:3">
      <c r="A14" s="4" t="s">
        <v>44</v>
      </c>
      <c r="B14" s="6" t="n">
        <v>5369</v>
      </c>
      <c r="C14" s="6" t="n">
        <v>4425</v>
      </c>
    </row>
    <row r="15" spans="1:3">
      <c r="A15" s="4" t="s">
        <v>45</v>
      </c>
      <c r="B15" s="6" t="n">
        <v>3554</v>
      </c>
      <c r="C15" s="6" t="n">
        <v>2925</v>
      </c>
    </row>
    <row r="16" spans="1:3">
      <c r="A16" s="4" t="s">
        <v>46</v>
      </c>
      <c r="B16" s="6" t="n">
        <v>20858</v>
      </c>
      <c r="C16" s="6" t="n">
        <v>20417</v>
      </c>
    </row>
    <row r="17" spans="1:3">
      <c r="A17" s="4" t="s">
        <v>47</v>
      </c>
      <c r="B17" s="7" t="n">
        <v>18830</v>
      </c>
      <c r="C17" s="6" t="n">
        <v>2089</v>
      </c>
    </row>
    <row r="18" spans="1:3">
      <c r="A18" s="4" t="s">
        <v>48</v>
      </c>
      <c r="B18" s="4" t="s">
        <v>36</v>
      </c>
      <c r="C18" s="6" t="n">
        <v>2489</v>
      </c>
    </row>
    <row r="19" spans="1:3">
      <c r="A19" s="4" t="s">
        <v>49</v>
      </c>
      <c r="B19" s="7" t="n">
        <v>2344</v>
      </c>
      <c r="C19" s="7" t="n">
        <v>2187</v>
      </c>
    </row>
    <row r="20" spans="1:3">
      <c r="A20" s="4" t="s">
        <v>50</v>
      </c>
      <c r="B20" s="6" t="n">
        <v>711</v>
      </c>
      <c r="C20" s="4" t="s">
        <v>36</v>
      </c>
    </row>
    <row r="21" spans="1:3">
      <c r="A21" s="4" t="s">
        <v>51</v>
      </c>
      <c r="B21" s="6" t="n">
        <v>590</v>
      </c>
      <c r="C21" s="4" t="s">
        <v>36</v>
      </c>
    </row>
    <row r="22" spans="1:3">
      <c r="A22" s="4" t="s">
        <v>52</v>
      </c>
      <c r="B22" s="6" t="n">
        <v>4304</v>
      </c>
      <c r="C22" s="7" t="n">
        <v>2910</v>
      </c>
    </row>
    <row r="23" spans="1:3">
      <c r="A23" s="4" t="s">
        <v>53</v>
      </c>
      <c r="B23" s="6" t="n">
        <v>1031416</v>
      </c>
      <c r="C23" s="6" t="n">
        <v>903648</v>
      </c>
    </row>
    <row r="24" spans="1:3">
      <c r="A24" s="3" t="s">
        <v>54</v>
      </c>
    </row>
    <row r="25" spans="1:3">
      <c r="A25" s="4" t="s">
        <v>55</v>
      </c>
      <c r="B25" s="6" t="n">
        <v>716617</v>
      </c>
      <c r="C25" s="6" t="n">
        <v>703117</v>
      </c>
    </row>
    <row r="26" spans="1:3">
      <c r="A26" s="4" t="s">
        <v>56</v>
      </c>
      <c r="B26" s="6" t="n">
        <v>153500</v>
      </c>
      <c r="C26" s="6" t="n">
        <v>60000</v>
      </c>
    </row>
    <row r="27" spans="1:3">
      <c r="A27" s="4" t="s">
        <v>57</v>
      </c>
      <c r="B27" s="6" t="n">
        <v>14433</v>
      </c>
      <c r="C27" s="7" t="n">
        <v>14433</v>
      </c>
    </row>
    <row r="28" spans="1:3">
      <c r="A28" s="4" t="s">
        <v>58</v>
      </c>
      <c r="B28" s="6" t="n">
        <v>2198</v>
      </c>
      <c r="C28" s="4" t="s">
        <v>36</v>
      </c>
    </row>
    <row r="29" spans="1:3">
      <c r="A29" s="4" t="s">
        <v>59</v>
      </c>
      <c r="B29" s="6" t="n">
        <v>10224</v>
      </c>
      <c r="C29" s="7" t="n">
        <v>9759</v>
      </c>
    </row>
    <row r="30" spans="1:3">
      <c r="A30" s="4" t="s">
        <v>60</v>
      </c>
      <c r="B30" s="6" t="n">
        <v>213</v>
      </c>
      <c r="C30" s="6" t="n">
        <v>323</v>
      </c>
    </row>
    <row r="31" spans="1:3">
      <c r="A31" s="4" t="s">
        <v>61</v>
      </c>
      <c r="B31" s="6" t="n">
        <v>2762</v>
      </c>
      <c r="C31" s="6" t="n">
        <v>8697</v>
      </c>
    </row>
    <row r="32" spans="1:3">
      <c r="A32" s="4" t="s">
        <v>62</v>
      </c>
      <c r="B32" s="7" t="n">
        <v>899947</v>
      </c>
      <c r="C32" s="7" t="n">
        <v>796329</v>
      </c>
    </row>
    <row r="33" spans="1:3">
      <c r="A33" s="4" t="s">
        <v>63</v>
      </c>
      <c r="C33" s="4" t="s">
        <v>36</v>
      </c>
    </row>
    <row r="34" spans="1:3">
      <c r="A34" s="3" t="s">
        <v>64</v>
      </c>
    </row>
    <row r="35" spans="1:3">
      <c r="A35" s="4" t="s">
        <v>65</v>
      </c>
      <c r="B35" s="4" t="s">
        <v>36</v>
      </c>
      <c r="C35" s="4" t="s">
        <v>36</v>
      </c>
    </row>
    <row r="36" spans="1:3">
      <c r="A36" s="4" t="s">
        <v>66</v>
      </c>
      <c r="B36" s="4" t="s">
        <v>36</v>
      </c>
      <c r="C36" s="4" t="s">
        <v>36</v>
      </c>
    </row>
    <row r="37" spans="1:3">
      <c r="A37" s="4" t="s">
        <v>67</v>
      </c>
      <c r="B37" s="7" t="n">
        <v>-279</v>
      </c>
      <c r="C37" s="4" t="s">
        <v>36</v>
      </c>
    </row>
    <row r="38" spans="1:3">
      <c r="A38" s="4" t="s">
        <v>68</v>
      </c>
      <c r="B38" s="6" t="n">
        <v>63722</v>
      </c>
      <c r="C38" s="7" t="n">
        <v>63651</v>
      </c>
    </row>
    <row r="39" spans="1:3">
      <c r="A39" s="4" t="s">
        <v>69</v>
      </c>
      <c r="B39" s="6" t="n">
        <v>69762</v>
      </c>
      <c r="C39" s="6" t="n">
        <v>45937</v>
      </c>
    </row>
    <row r="40" spans="1:3">
      <c r="A40" s="4" t="s">
        <v>70</v>
      </c>
      <c r="B40" s="6" t="n">
        <v>-1736</v>
      </c>
      <c r="C40" s="6" t="n">
        <v>-2269</v>
      </c>
    </row>
    <row r="41" spans="1:3">
      <c r="A41" s="4" t="s">
        <v>71</v>
      </c>
      <c r="B41" s="6" t="n">
        <v>131469</v>
      </c>
      <c r="C41" s="6" t="n">
        <v>107319</v>
      </c>
    </row>
    <row r="42" spans="1:3">
      <c r="A42" s="4" t="s">
        <v>72</v>
      </c>
      <c r="B42" s="7" t="n">
        <v>1031416</v>
      </c>
      <c r="C42" s="7" t="n">
        <v>9036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46</v>
      </c>
      <c r="B1" s="2" t="s">
        <v>1</v>
      </c>
    </row>
    <row r="2" spans="1:2">
      <c r="B2" s="2" t="s">
        <v>2</v>
      </c>
    </row>
    <row r="3" spans="1:2">
      <c r="A3" s="3" t="s">
        <v>235</v>
      </c>
    </row>
    <row r="4" spans="1:2">
      <c r="A4" s="4" t="s">
        <v>246</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51</v>
      </c>
      <c r="B1" s="2" t="s">
        <v>1</v>
      </c>
    </row>
    <row r="2" spans="1:2">
      <c r="B2" s="2" t="s">
        <v>2</v>
      </c>
    </row>
    <row r="3" spans="1:2">
      <c r="A3" s="3" t="s">
        <v>249</v>
      </c>
    </row>
    <row r="4" spans="1:2">
      <c r="A4" s="4" t="s">
        <v>25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68</v>
      </c>
      <c r="B1" s="2" t="s">
        <v>1</v>
      </c>
    </row>
    <row r="2" spans="1:2">
      <c r="B2" s="2" t="s">
        <v>2</v>
      </c>
    </row>
    <row r="3" spans="1:2">
      <c r="A3" s="3" t="s">
        <v>215</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73</v>
      </c>
      <c r="B1" s="2" t="s">
        <v>2</v>
      </c>
      <c r="C1" s="2" t="s">
        <v>30</v>
      </c>
    </row>
    <row r="2" spans="1:3">
      <c r="A2" s="3" t="s">
        <v>74</v>
      </c>
    </row>
    <row r="3" spans="1:3">
      <c r="A3" s="4" t="s">
        <v>75</v>
      </c>
      <c r="B3" s="7" t="n">
        <v>41812</v>
      </c>
      <c r="C3" s="7" t="n">
        <v>30890</v>
      </c>
    </row>
    <row r="4" spans="1:3">
      <c r="A4" s="4" t="s">
        <v>76</v>
      </c>
      <c r="B4" s="7" t="n">
        <v>0</v>
      </c>
      <c r="C4" s="7" t="n">
        <v>0</v>
      </c>
    </row>
    <row r="5" spans="1:3">
      <c r="A5" s="4" t="s">
        <v>77</v>
      </c>
      <c r="B5" s="6" t="n">
        <v>10000000</v>
      </c>
      <c r="C5" s="6" t="n">
        <v>10000000</v>
      </c>
    </row>
    <row r="6" spans="1:3">
      <c r="A6" s="4" t="s">
        <v>78</v>
      </c>
      <c r="B6" s="6" t="n">
        <v>0</v>
      </c>
      <c r="C6" s="6" t="n">
        <v>0</v>
      </c>
    </row>
    <row r="7" spans="1:3">
      <c r="A7" s="4" t="s">
        <v>79</v>
      </c>
      <c r="B7" s="6" t="n">
        <v>0</v>
      </c>
      <c r="C7" s="6" t="n">
        <v>0</v>
      </c>
    </row>
    <row r="8" spans="1:3">
      <c r="A8" s="4" t="s">
        <v>80</v>
      </c>
      <c r="B8" s="7" t="n">
        <v>0</v>
      </c>
      <c r="C8" s="7" t="n">
        <v>0</v>
      </c>
    </row>
    <row r="9" spans="1:3">
      <c r="A9" s="4" t="s">
        <v>81</v>
      </c>
      <c r="B9" s="6" t="n">
        <v>50000000</v>
      </c>
      <c r="C9" s="6" t="n">
        <v>50000000</v>
      </c>
    </row>
    <row r="10" spans="1:3">
      <c r="A10" s="4" t="s">
        <v>82</v>
      </c>
      <c r="B10" s="6" t="n">
        <v>6546375</v>
      </c>
      <c r="C10" s="6" t="n">
        <v>6546375</v>
      </c>
    </row>
    <row r="11" spans="1:3">
      <c r="A11" s="4" t="s">
        <v>83</v>
      </c>
      <c r="B11" s="6" t="n">
        <v>6546375</v>
      </c>
      <c r="C11" s="6" t="n">
        <v>6546375</v>
      </c>
    </row>
    <row r="12" spans="1:3">
      <c r="A12" s="4" t="s">
        <v>84</v>
      </c>
      <c r="B12" s="6" t="n">
        <v>14000</v>
      </c>
      <c r="C12"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70</v>
      </c>
      <c r="B1" s="2" t="s">
        <v>1</v>
      </c>
    </row>
    <row r="2" spans="1:2">
      <c r="B2" s="2" t="s">
        <v>2</v>
      </c>
    </row>
    <row r="3" spans="1:2">
      <c r="A3" s="3" t="s">
        <v>235</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80"/>
  </cols>
  <sheetData>
    <row r="1" spans="1:2">
      <c r="A1" s="1" t="s">
        <v>281</v>
      </c>
      <c r="B1" s="2" t="s">
        <v>1</v>
      </c>
    </row>
    <row r="2" spans="1:2">
      <c r="B2" s="2" t="s">
        <v>2</v>
      </c>
    </row>
    <row r="3" spans="1:2">
      <c r="A3" s="3" t="s">
        <v>282</v>
      </c>
    </row>
    <row r="4" spans="1:2">
      <c r="A4" s="4" t="s">
        <v>283</v>
      </c>
      <c r="B4" s="4" t="s">
        <v>284</v>
      </c>
    </row>
    <row r="5" spans="1:2">
      <c r="A5" s="4" t="s">
        <v>285</v>
      </c>
      <c r="B5" s="4" t="s">
        <v>286</v>
      </c>
    </row>
    <row r="6" spans="1:2">
      <c r="A6" s="4" t="s">
        <v>287</v>
      </c>
      <c r="B6" s="4" t="s">
        <v>287</v>
      </c>
    </row>
    <row r="7" spans="1:2">
      <c r="A7" s="4" t="s">
        <v>288</v>
      </c>
      <c r="B7" s="4" t="s">
        <v>288</v>
      </c>
    </row>
    <row r="8" spans="1:2">
      <c r="A8" s="4" t="s">
        <v>289</v>
      </c>
      <c r="B8" s="4" t="s">
        <v>290</v>
      </c>
    </row>
    <row r="9" spans="1:2">
      <c r="A9" s="4" t="s">
        <v>291</v>
      </c>
      <c r="B9" s="4" t="s">
        <v>291</v>
      </c>
    </row>
    <row r="10" spans="1:2">
      <c r="A10" s="4" t="s">
        <v>292</v>
      </c>
      <c r="B10" s="4" t="s">
        <v>293</v>
      </c>
    </row>
    <row r="11" spans="1:2">
      <c r="A11" s="4" t="s">
        <v>294</v>
      </c>
      <c r="B11" s="4" t="s">
        <v>295</v>
      </c>
    </row>
    <row r="12" spans="1:2">
      <c r="A12" s="4" t="s">
        <v>296</v>
      </c>
      <c r="B12" s="4" t="s">
        <v>297</v>
      </c>
    </row>
    <row r="13" spans="1:2">
      <c r="A13" s="4" t="s">
        <v>298</v>
      </c>
      <c r="B13" s="4" t="s">
        <v>299</v>
      </c>
    </row>
    <row r="14" spans="1:2">
      <c r="A14" s="4" t="s">
        <v>300</v>
      </c>
      <c r="B14" s="4" t="s">
        <v>301</v>
      </c>
    </row>
    <row r="15" spans="1:2">
      <c r="A15" s="4" t="s">
        <v>302</v>
      </c>
      <c r="B15" s="4" t="s">
        <v>303</v>
      </c>
    </row>
    <row r="16" spans="1:2">
      <c r="A16" s="4" t="s">
        <v>304</v>
      </c>
      <c r="B16" s="4" t="s">
        <v>304</v>
      </c>
    </row>
    <row r="17" spans="1:2">
      <c r="A17" s="4" t="s">
        <v>305</v>
      </c>
      <c r="B17" s="4" t="s">
        <v>306</v>
      </c>
    </row>
    <row r="18" spans="1:2">
      <c r="A18" s="4" t="s">
        <v>307</v>
      </c>
      <c r="B18" s="4" t="s">
        <v>308</v>
      </c>
    </row>
    <row r="19" spans="1:2">
      <c r="A19" s="4" t="s">
        <v>309</v>
      </c>
      <c r="B19" s="4" t="s">
        <v>310</v>
      </c>
    </row>
    <row r="20" spans="1:2">
      <c r="A20" s="4" t="s">
        <v>311</v>
      </c>
      <c r="B20" s="4" t="s">
        <v>312</v>
      </c>
    </row>
    <row r="21" spans="1:2">
      <c r="A21" s="4" t="s">
        <v>313</v>
      </c>
      <c r="B21" s="4" t="s">
        <v>314</v>
      </c>
    </row>
    <row r="22" spans="1:2">
      <c r="A22" s="4" t="s">
        <v>315</v>
      </c>
      <c r="B22" s="4" t="s">
        <v>316</v>
      </c>
    </row>
    <row r="23" spans="1:2">
      <c r="A23" s="4" t="s">
        <v>317</v>
      </c>
      <c r="B23" s="4" t="s">
        <v>318</v>
      </c>
    </row>
    <row r="24" spans="1:2">
      <c r="A24" s="4" t="s">
        <v>319</v>
      </c>
      <c r="B24" s="4" t="s">
        <v>320</v>
      </c>
    </row>
    <row r="25" spans="1:2">
      <c r="A25" s="4" t="s">
        <v>321</v>
      </c>
      <c r="B25" s="4" t="s">
        <v>322</v>
      </c>
    </row>
    <row r="26" spans="1:2">
      <c r="A26" s="4" t="s">
        <v>323</v>
      </c>
      <c r="B26" s="4" t="s">
        <v>324</v>
      </c>
    </row>
    <row r="27" spans="1:2">
      <c r="A27" s="4" t="s">
        <v>325</v>
      </c>
      <c r="B27" s="4" t="s">
        <v>326</v>
      </c>
    </row>
    <row r="28" spans="1:2">
      <c r="A28" s="4" t="s">
        <v>327</v>
      </c>
      <c r="B28" s="4" t="s">
        <v>328</v>
      </c>
    </row>
    <row r="29" spans="1:2">
      <c r="A29" s="4" t="s">
        <v>329</v>
      </c>
      <c r="B29" s="4" t="s">
        <v>330</v>
      </c>
    </row>
    <row r="30" spans="1:2">
      <c r="A30" s="4" t="s">
        <v>331</v>
      </c>
      <c r="B30"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33</v>
      </c>
      <c r="B1" s="2" t="s">
        <v>1</v>
      </c>
    </row>
    <row r="2" spans="1:2">
      <c r="B2" s="2" t="s">
        <v>2</v>
      </c>
    </row>
    <row r="3" spans="1:2">
      <c r="A3" s="3" t="s">
        <v>334</v>
      </c>
    </row>
    <row r="4" spans="1:2">
      <c r="A4" s="4" t="s">
        <v>335</v>
      </c>
      <c r="B4"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37</v>
      </c>
      <c r="B1" s="2" t="s">
        <v>1</v>
      </c>
    </row>
    <row r="2" spans="1:2">
      <c r="B2" s="2" t="s">
        <v>2</v>
      </c>
    </row>
    <row r="3" spans="1:2">
      <c r="A3" s="3" t="s">
        <v>218</v>
      </c>
    </row>
    <row r="4" spans="1:2">
      <c r="A4" s="4" t="s">
        <v>338</v>
      </c>
      <c r="B4"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340</v>
      </c>
      <c r="B1" s="2" t="s">
        <v>1</v>
      </c>
    </row>
    <row r="2" spans="1:2">
      <c r="B2" s="2" t="s">
        <v>2</v>
      </c>
    </row>
    <row r="3" spans="1:2">
      <c r="A3" s="3" t="s">
        <v>341</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row r="9" spans="1:2">
      <c r="A9" s="4" t="s">
        <v>352</v>
      </c>
      <c r="B9" s="4" t="s">
        <v>353</v>
      </c>
    </row>
    <row r="10" spans="1:2">
      <c r="A10" s="4" t="s">
        <v>354</v>
      </c>
      <c r="B10" s="4" t="s">
        <v>355</v>
      </c>
    </row>
    <row r="11" spans="1:2">
      <c r="A11" s="4" t="s">
        <v>356</v>
      </c>
      <c r="B11"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358</v>
      </c>
      <c r="B1" s="2" t="s">
        <v>1</v>
      </c>
    </row>
    <row r="2" spans="1:2">
      <c r="B2" s="2" t="s">
        <v>2</v>
      </c>
    </row>
    <row r="3" spans="1:2">
      <c r="A3" s="3" t="s">
        <v>359</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2"/>
    <col customWidth="1" max="2" min="2" width="80"/>
  </cols>
  <sheetData>
    <row r="1" spans="1:2">
      <c r="A1" s="1" t="s">
        <v>366</v>
      </c>
      <c r="B1" s="2" t="s">
        <v>1</v>
      </c>
    </row>
    <row r="2" spans="1:2">
      <c r="B2" s="2" t="s">
        <v>2</v>
      </c>
    </row>
    <row r="3" spans="1:2">
      <c r="A3" s="3" t="s">
        <v>367</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row r="9" spans="1:2">
      <c r="A9" s="4" t="s">
        <v>378</v>
      </c>
      <c r="B9" s="4" t="s">
        <v>379</v>
      </c>
    </row>
    <row r="10" spans="1:2">
      <c r="A10" s="4" t="s">
        <v>380</v>
      </c>
      <c r="B10" s="4" t="s">
        <v>3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85</v>
      </c>
      <c r="B1" s="2" t="s">
        <v>1</v>
      </c>
    </row>
    <row r="2" spans="1:4">
      <c r="B2" s="2" t="s">
        <v>2</v>
      </c>
      <c r="C2" s="2" t="s">
        <v>30</v>
      </c>
      <c r="D2" s="2" t="s">
        <v>86</v>
      </c>
    </row>
    <row r="3" spans="1:4">
      <c r="A3" s="3" t="s">
        <v>87</v>
      </c>
    </row>
    <row r="4" spans="1:4">
      <c r="A4" s="4" t="s">
        <v>88</v>
      </c>
      <c r="B4" s="7" t="n">
        <v>27027</v>
      </c>
      <c r="C4" s="7" t="n">
        <v>27597</v>
      </c>
      <c r="D4" s="7" t="n">
        <v>27468</v>
      </c>
    </row>
    <row r="5" spans="1:4">
      <c r="A5" s="4" t="s">
        <v>89</v>
      </c>
      <c r="B5" s="6" t="n">
        <v>141</v>
      </c>
      <c r="C5" s="6" t="n">
        <v>68</v>
      </c>
      <c r="D5" s="6" t="n">
        <v>67</v>
      </c>
    </row>
    <row r="6" spans="1:4">
      <c r="A6" s="4" t="s">
        <v>90</v>
      </c>
      <c r="B6" s="6" t="n">
        <v>5223</v>
      </c>
      <c r="C6" s="6" t="n">
        <v>4139</v>
      </c>
      <c r="D6" s="6" t="n">
        <v>3445</v>
      </c>
    </row>
    <row r="7" spans="1:4">
      <c r="A7" s="4" t="s">
        <v>91</v>
      </c>
      <c r="B7" s="6" t="n">
        <v>379</v>
      </c>
      <c r="C7" s="6" t="n">
        <v>347</v>
      </c>
      <c r="D7" s="6" t="n">
        <v>370</v>
      </c>
    </row>
    <row r="8" spans="1:4">
      <c r="A8" s="4" t="s">
        <v>33</v>
      </c>
      <c r="B8" s="6" t="n">
        <v>75</v>
      </c>
      <c r="C8" s="6" t="n">
        <v>95</v>
      </c>
      <c r="D8" s="6" t="n">
        <v>31</v>
      </c>
    </row>
    <row r="9" spans="1:4">
      <c r="A9" s="4" t="s">
        <v>92</v>
      </c>
      <c r="B9" s="6" t="n">
        <v>299</v>
      </c>
      <c r="C9" s="6" t="n">
        <v>199</v>
      </c>
      <c r="D9" s="6" t="n">
        <v>70</v>
      </c>
    </row>
    <row r="10" spans="1:4">
      <c r="A10" s="4" t="s">
        <v>93</v>
      </c>
      <c r="B10" s="6" t="n">
        <v>33144</v>
      </c>
      <c r="C10" s="6" t="n">
        <v>32445</v>
      </c>
      <c r="D10" s="6" t="n">
        <v>31451</v>
      </c>
    </row>
    <row r="11" spans="1:4">
      <c r="A11" s="3" t="s">
        <v>94</v>
      </c>
    </row>
    <row r="12" spans="1:4">
      <c r="A12" s="4" t="s">
        <v>55</v>
      </c>
      <c r="B12" s="6" t="n">
        <v>4334</v>
      </c>
      <c r="C12" s="6" t="n">
        <v>5361</v>
      </c>
      <c r="D12" s="6" t="n">
        <v>5826</v>
      </c>
    </row>
    <row r="13" spans="1:4">
      <c r="A13" s="4" t="s">
        <v>56</v>
      </c>
      <c r="B13" s="6" t="n">
        <v>826</v>
      </c>
      <c r="C13" s="6" t="n">
        <v>703</v>
      </c>
      <c r="D13" s="6" t="n">
        <v>672</v>
      </c>
    </row>
    <row r="14" spans="1:4">
      <c r="A14" s="4" t="s">
        <v>57</v>
      </c>
      <c r="B14" s="6" t="n">
        <v>458</v>
      </c>
      <c r="C14" s="7" t="n">
        <v>509</v>
      </c>
      <c r="D14" s="7" t="n">
        <v>490</v>
      </c>
    </row>
    <row r="15" spans="1:4">
      <c r="A15" s="4" t="s">
        <v>58</v>
      </c>
      <c r="B15" s="6" t="n">
        <v>105</v>
      </c>
      <c r="C15" s="4" t="s">
        <v>36</v>
      </c>
      <c r="D15" s="4" t="s">
        <v>36</v>
      </c>
    </row>
    <row r="16" spans="1:4">
      <c r="A16" s="4" t="s">
        <v>95</v>
      </c>
      <c r="B16" s="6" t="n">
        <v>5723</v>
      </c>
      <c r="C16" s="7" t="n">
        <v>6573</v>
      </c>
      <c r="D16" s="7" t="n">
        <v>6988</v>
      </c>
    </row>
    <row r="17" spans="1:4">
      <c r="A17" s="4" t="s">
        <v>96</v>
      </c>
      <c r="B17" s="6" t="n">
        <v>27421</v>
      </c>
      <c r="C17" s="6" t="n">
        <v>25872</v>
      </c>
      <c r="D17" s="6" t="n">
        <v>24463</v>
      </c>
    </row>
    <row r="18" spans="1:4">
      <c r="A18" s="4" t="s">
        <v>97</v>
      </c>
      <c r="B18" s="6" t="n">
        <v>-1500</v>
      </c>
      <c r="C18" s="6" t="n">
        <v>33</v>
      </c>
      <c r="D18" s="6" t="n">
        <v>4358</v>
      </c>
    </row>
    <row r="19" spans="1:4">
      <c r="A19" s="4" t="s">
        <v>98</v>
      </c>
      <c r="B19" s="6" t="n">
        <v>28921</v>
      </c>
      <c r="C19" s="6" t="n">
        <v>25839</v>
      </c>
      <c r="D19" s="6" t="n">
        <v>20105</v>
      </c>
    </row>
    <row r="20" spans="1:4">
      <c r="A20" s="3" t="s">
        <v>99</v>
      </c>
    </row>
    <row r="21" spans="1:4">
      <c r="A21" s="4" t="s">
        <v>100</v>
      </c>
      <c r="B21" s="6" t="n">
        <v>341</v>
      </c>
      <c r="C21" s="6" t="n">
        <v>565</v>
      </c>
      <c r="D21" s="6" t="n">
        <v>-126</v>
      </c>
    </row>
    <row r="22" spans="1:4">
      <c r="A22" s="4" t="s">
        <v>101</v>
      </c>
      <c r="B22" s="6" t="n">
        <v>774</v>
      </c>
      <c r="C22" s="6" t="n">
        <v>800</v>
      </c>
      <c r="D22" s="6" t="n">
        <v>2149</v>
      </c>
    </row>
    <row r="23" spans="1:4">
      <c r="A23" s="4" t="s">
        <v>102</v>
      </c>
      <c r="B23" s="6" t="n">
        <v>823</v>
      </c>
      <c r="C23" s="6" t="n">
        <v>629</v>
      </c>
      <c r="D23" s="6" t="n">
        <v>258</v>
      </c>
    </row>
    <row r="24" spans="1:4">
      <c r="A24" s="4" t="s">
        <v>103</v>
      </c>
      <c r="B24" s="6" t="n">
        <v>403</v>
      </c>
      <c r="C24" s="6" t="n">
        <v>657</v>
      </c>
      <c r="D24" s="7" t="n">
        <v>358</v>
      </c>
    </row>
    <row r="25" spans="1:4">
      <c r="A25" s="4" t="s">
        <v>104</v>
      </c>
      <c r="B25" s="6" t="n">
        <v>-3</v>
      </c>
      <c r="C25" s="6" t="n">
        <v>-76</v>
      </c>
      <c r="D25" s="4" t="s">
        <v>36</v>
      </c>
    </row>
    <row r="26" spans="1:4">
      <c r="A26" s="4" t="s">
        <v>105</v>
      </c>
      <c r="B26" s="6" t="n">
        <v>1269</v>
      </c>
      <c r="C26" s="6" t="n">
        <v>1203</v>
      </c>
      <c r="D26" s="7" t="n">
        <v>1303</v>
      </c>
    </row>
    <row r="27" spans="1:4">
      <c r="A27" s="4" t="s">
        <v>106</v>
      </c>
      <c r="B27" s="6" t="n">
        <v>1278</v>
      </c>
      <c r="C27" s="6" t="n">
        <v>1126</v>
      </c>
      <c r="D27" s="6" t="n">
        <v>1009</v>
      </c>
    </row>
    <row r="28" spans="1:4">
      <c r="A28" s="4" t="s">
        <v>46</v>
      </c>
      <c r="B28" s="6" t="n">
        <v>457</v>
      </c>
      <c r="C28" s="6" t="n">
        <v>456</v>
      </c>
      <c r="D28" s="6" t="n">
        <v>482</v>
      </c>
    </row>
    <row r="29" spans="1:4">
      <c r="A29" s="4" t="s">
        <v>92</v>
      </c>
      <c r="B29" s="6" t="n">
        <v>453</v>
      </c>
      <c r="C29" s="6" t="n">
        <v>719</v>
      </c>
      <c r="D29" s="6" t="n">
        <v>701</v>
      </c>
    </row>
    <row r="30" spans="1:4">
      <c r="A30" s="4" t="s">
        <v>107</v>
      </c>
      <c r="B30" s="6" t="n">
        <v>5795</v>
      </c>
      <c r="C30" s="6" t="n">
        <v>6079</v>
      </c>
      <c r="D30" s="6" t="n">
        <v>6134</v>
      </c>
    </row>
    <row r="31" spans="1:4">
      <c r="A31" s="3" t="s">
        <v>108</v>
      </c>
    </row>
    <row r="32" spans="1:4">
      <c r="A32" s="4" t="s">
        <v>109</v>
      </c>
      <c r="B32" s="6" t="n">
        <v>14625</v>
      </c>
      <c r="C32" s="6" t="n">
        <v>11843</v>
      </c>
      <c r="D32" s="6" t="n">
        <v>11177</v>
      </c>
    </row>
    <row r="33" spans="1:4">
      <c r="A33" s="4" t="s">
        <v>110</v>
      </c>
      <c r="B33" s="6" t="n">
        <v>2986</v>
      </c>
      <c r="C33" s="7" t="n">
        <v>2697</v>
      </c>
      <c r="D33" s="7" t="n">
        <v>2507</v>
      </c>
    </row>
    <row r="34" spans="1:4">
      <c r="A34" s="4" t="s">
        <v>111</v>
      </c>
      <c r="B34" s="6" t="n">
        <v>1762</v>
      </c>
      <c r="C34" s="4" t="s">
        <v>36</v>
      </c>
      <c r="D34" s="4" t="s">
        <v>36</v>
      </c>
    </row>
    <row r="35" spans="1:4">
      <c r="A35" s="4" t="s">
        <v>112</v>
      </c>
      <c r="B35" s="6" t="n">
        <v>905</v>
      </c>
      <c r="C35" s="7" t="n">
        <v>1265</v>
      </c>
      <c r="D35" s="7" t="n">
        <v>1700</v>
      </c>
    </row>
    <row r="36" spans="1:4">
      <c r="A36" s="4" t="s">
        <v>113</v>
      </c>
      <c r="B36" s="6" t="n">
        <v>1005</v>
      </c>
      <c r="C36" s="6" t="n">
        <v>722</v>
      </c>
      <c r="D36" s="6" t="n">
        <v>547</v>
      </c>
    </row>
    <row r="37" spans="1:4">
      <c r="A37" s="4" t="s">
        <v>114</v>
      </c>
      <c r="B37" s="6" t="n">
        <v>1213</v>
      </c>
      <c r="C37" s="7" t="n">
        <v>1082</v>
      </c>
      <c r="D37" s="7" t="n">
        <v>893</v>
      </c>
    </row>
    <row r="38" spans="1:4">
      <c r="A38" s="4" t="s">
        <v>115</v>
      </c>
      <c r="B38" s="6" t="n">
        <v>329</v>
      </c>
      <c r="C38" s="4" t="s">
        <v>36</v>
      </c>
      <c r="D38" s="4" t="s">
        <v>36</v>
      </c>
    </row>
    <row r="39" spans="1:4">
      <c r="A39" s="4" t="s">
        <v>116</v>
      </c>
      <c r="B39" s="6" t="n">
        <v>505</v>
      </c>
      <c r="C39" s="7" t="n">
        <v>2970</v>
      </c>
      <c r="D39" s="7" t="n">
        <v>5612</v>
      </c>
    </row>
    <row r="40" spans="1:4">
      <c r="A40" s="4" t="s">
        <v>92</v>
      </c>
      <c r="B40" s="6" t="n">
        <v>4300</v>
      </c>
      <c r="C40" s="6" t="n">
        <v>3188</v>
      </c>
      <c r="D40" s="6" t="n">
        <v>3743</v>
      </c>
    </row>
    <row r="41" spans="1:4">
      <c r="A41" s="4" t="s">
        <v>117</v>
      </c>
      <c r="B41" s="6" t="n">
        <v>27630</v>
      </c>
      <c r="C41" s="6" t="n">
        <v>23767</v>
      </c>
      <c r="D41" s="6" t="n">
        <v>26179</v>
      </c>
    </row>
    <row r="42" spans="1:4">
      <c r="A42" s="4" t="s">
        <v>118</v>
      </c>
      <c r="B42" s="6" t="n">
        <v>7086</v>
      </c>
      <c r="C42" s="6" t="n">
        <v>8151</v>
      </c>
      <c r="D42" s="6" t="n">
        <v>60</v>
      </c>
    </row>
    <row r="43" spans="1:4">
      <c r="A43" s="4" t="s">
        <v>119</v>
      </c>
      <c r="B43" s="6" t="n">
        <v>-16739</v>
      </c>
      <c r="C43" s="6" t="n">
        <v>2208</v>
      </c>
      <c r="D43" s="6" t="n">
        <v>475</v>
      </c>
    </row>
    <row r="44" spans="1:4">
      <c r="A44" s="4" t="s">
        <v>120</v>
      </c>
      <c r="B44" s="7" t="n">
        <v>23825</v>
      </c>
      <c r="C44" s="7" t="n">
        <v>5943</v>
      </c>
      <c r="D44" s="7" t="n">
        <v>-415</v>
      </c>
    </row>
    <row r="45" spans="1:4">
      <c r="A45" s="4" t="s">
        <v>121</v>
      </c>
      <c r="B45" s="8" t="n">
        <v>3.64</v>
      </c>
      <c r="C45" s="8" t="n">
        <v>0.91</v>
      </c>
    </row>
    <row r="46" spans="1:4">
      <c r="A46" s="4" t="s">
        <v>122</v>
      </c>
      <c r="B46" s="6" t="n">
        <v>6546375</v>
      </c>
      <c r="C46" s="6" t="n">
        <v>654637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382</v>
      </c>
      <c r="B1" s="2" t="s">
        <v>1</v>
      </c>
    </row>
    <row r="2" spans="1:2">
      <c r="B2" s="2" t="s">
        <v>2</v>
      </c>
    </row>
    <row r="3" spans="1:2">
      <c r="A3" s="3" t="s">
        <v>383</v>
      </c>
    </row>
    <row r="4" spans="1:2">
      <c r="A4" s="4" t="s">
        <v>384</v>
      </c>
      <c r="B4" s="4" t="s">
        <v>3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386</v>
      </c>
      <c r="B1" s="2" t="s">
        <v>1</v>
      </c>
    </row>
    <row r="2" spans="1:2">
      <c r="B2" s="2" t="s">
        <v>2</v>
      </c>
    </row>
    <row r="3" spans="1:2">
      <c r="A3" s="3" t="s">
        <v>387</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92</v>
      </c>
      <c r="B1" s="2" t="s">
        <v>1</v>
      </c>
    </row>
    <row r="2" spans="1:2">
      <c r="B2" s="2" t="s">
        <v>2</v>
      </c>
    </row>
    <row r="3" spans="1:2">
      <c r="A3" s="3" t="s">
        <v>393</v>
      </c>
    </row>
    <row r="4" spans="1:2">
      <c r="A4" s="4" t="s">
        <v>394</v>
      </c>
      <c r="B4" s="4" t="s">
        <v>3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96</v>
      </c>
      <c r="B1" s="2" t="s">
        <v>1</v>
      </c>
    </row>
    <row r="2" spans="1:2">
      <c r="B2" s="2" t="s">
        <v>2</v>
      </c>
    </row>
    <row r="3" spans="1:2">
      <c r="A3" s="3" t="s">
        <v>397</v>
      </c>
    </row>
    <row r="4" spans="1:2">
      <c r="A4" s="4" t="s">
        <v>398</v>
      </c>
      <c r="B4" s="4" t="s">
        <v>3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400</v>
      </c>
      <c r="B1" s="2" t="s">
        <v>1</v>
      </c>
    </row>
    <row r="2" spans="1:2">
      <c r="B2" s="2" t="s">
        <v>2</v>
      </c>
    </row>
    <row r="3" spans="1:2">
      <c r="A3" s="3" t="s">
        <v>401</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06</v>
      </c>
      <c r="B1" s="2" t="s">
        <v>1</v>
      </c>
    </row>
    <row r="2" spans="1:2">
      <c r="B2" s="2" t="s">
        <v>2</v>
      </c>
    </row>
    <row r="3" spans="1:2">
      <c r="A3" s="3" t="s">
        <v>244</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s="1" t="s">
        <v>411</v>
      </c>
      <c r="B1" s="2" t="s">
        <v>1</v>
      </c>
    </row>
    <row r="2" spans="1:2">
      <c r="B2" s="2" t="s">
        <v>2</v>
      </c>
    </row>
    <row r="3" spans="1:2">
      <c r="A3" s="3" t="s">
        <v>412</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s="1" t="s">
        <v>417</v>
      </c>
      <c r="B1" s="2" t="s">
        <v>1</v>
      </c>
    </row>
    <row r="2" spans="1:2">
      <c r="B2" s="2" t="s">
        <v>2</v>
      </c>
    </row>
    <row r="3" spans="1:2">
      <c r="A3" s="3" t="s">
        <v>418</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423</v>
      </c>
      <c r="B1" s="2" t="s">
        <v>1</v>
      </c>
    </row>
    <row r="2" spans="1:2">
      <c r="B2" s="2" t="s">
        <v>2</v>
      </c>
    </row>
    <row r="3" spans="1:2">
      <c r="A3" s="3" t="s">
        <v>424</v>
      </c>
    </row>
    <row r="4" spans="1:2">
      <c r="A4" s="4" t="s">
        <v>425</v>
      </c>
      <c r="B4" s="4" t="s">
        <v>42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427</v>
      </c>
      <c r="B1" s="2" t="s">
        <v>1</v>
      </c>
    </row>
    <row r="2" spans="1:2">
      <c r="B2" s="2" t="s">
        <v>2</v>
      </c>
    </row>
    <row r="3" spans="1:2">
      <c r="A3" s="3" t="s">
        <v>260</v>
      </c>
    </row>
    <row r="4" spans="1:2">
      <c r="A4" s="4" t="s">
        <v>428</v>
      </c>
      <c r="B4" s="4" t="s">
        <v>429</v>
      </c>
    </row>
    <row r="5" spans="1:2">
      <c r="A5" s="4" t="s">
        <v>430</v>
      </c>
      <c r="B5" s="4" t="s">
        <v>431</v>
      </c>
    </row>
    <row r="6" spans="1:2">
      <c r="A6" s="4" t="s">
        <v>432</v>
      </c>
      <c r="B6" s="4" t="s">
        <v>4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3</v>
      </c>
      <c r="B1" s="2" t="s">
        <v>1</v>
      </c>
    </row>
    <row r="2" spans="1:4">
      <c r="B2" s="2" t="s">
        <v>2</v>
      </c>
      <c r="C2" s="2" t="s">
        <v>30</v>
      </c>
      <c r="D2" s="2" t="s">
        <v>86</v>
      </c>
    </row>
    <row r="3" spans="1:4">
      <c r="A3" s="3" t="s">
        <v>124</v>
      </c>
    </row>
    <row r="4" spans="1:4">
      <c r="A4" s="4" t="s">
        <v>120</v>
      </c>
      <c r="B4" s="7" t="n">
        <v>23825</v>
      </c>
      <c r="C4" s="7" t="n">
        <v>5943</v>
      </c>
      <c r="D4" s="7" t="n">
        <v>-415</v>
      </c>
    </row>
    <row r="5" spans="1:4">
      <c r="A5" s="3" t="s">
        <v>125</v>
      </c>
    </row>
    <row r="6" spans="1:4">
      <c r="A6" s="4" t="s">
        <v>126</v>
      </c>
      <c r="B6" s="6" t="n">
        <v>-166</v>
      </c>
      <c r="C6" s="6" t="n">
        <v>5665</v>
      </c>
      <c r="D6" s="6" t="n">
        <v>-9431</v>
      </c>
    </row>
    <row r="7" spans="1:4">
      <c r="A7" s="4" t="s">
        <v>127</v>
      </c>
      <c r="B7" s="6" t="n">
        <v>-403</v>
      </c>
      <c r="C7" s="6" t="n">
        <v>-657</v>
      </c>
      <c r="D7" s="6" t="n">
        <v>-358</v>
      </c>
    </row>
    <row r="8" spans="1:4">
      <c r="A8" s="4" t="s">
        <v>128</v>
      </c>
      <c r="B8" s="6" t="n">
        <v>984</v>
      </c>
      <c r="C8" s="6" t="n">
        <v>199</v>
      </c>
      <c r="D8" s="6" t="n">
        <v>34</v>
      </c>
    </row>
    <row r="9" spans="1:4">
      <c r="A9" s="4" t="s">
        <v>129</v>
      </c>
      <c r="B9" s="6" t="n">
        <v>289</v>
      </c>
      <c r="C9" s="6" t="n">
        <v>1992</v>
      </c>
      <c r="D9" s="6" t="n">
        <v>-3479</v>
      </c>
    </row>
    <row r="10" spans="1:4">
      <c r="A10" s="4" t="s">
        <v>130</v>
      </c>
      <c r="B10" s="6" t="n">
        <v>704</v>
      </c>
      <c r="C10" s="6" t="n">
        <v>7199</v>
      </c>
      <c r="D10" s="6" t="n">
        <v>-13234</v>
      </c>
    </row>
    <row r="11" spans="1:4">
      <c r="A11" s="4" t="s">
        <v>131</v>
      </c>
      <c r="B11" s="6" t="n">
        <v>-171</v>
      </c>
      <c r="C11" s="6" t="n">
        <v>-1992</v>
      </c>
      <c r="D11" s="6" t="n">
        <v>3873</v>
      </c>
    </row>
    <row r="12" spans="1:4">
      <c r="A12" s="4" t="s">
        <v>132</v>
      </c>
      <c r="B12" s="6" t="n">
        <v>533</v>
      </c>
      <c r="C12" s="6" t="n">
        <v>5207</v>
      </c>
      <c r="D12" s="6" t="n">
        <v>-9361</v>
      </c>
    </row>
    <row r="13" spans="1:4">
      <c r="A13" s="4" t="s">
        <v>133</v>
      </c>
      <c r="B13" s="7" t="n">
        <v>24358</v>
      </c>
      <c r="C13" s="7" t="n">
        <v>11150</v>
      </c>
      <c r="D13" s="7" t="n">
        <v>-977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80"/>
  </cols>
  <sheetData>
    <row r="1" spans="1:2">
      <c r="A1" s="1" t="s">
        <v>434</v>
      </c>
      <c r="B1" s="2" t="s">
        <v>1</v>
      </c>
    </row>
    <row r="2" spans="1:2">
      <c r="B2" s="2" t="s">
        <v>2</v>
      </c>
    </row>
    <row r="3" spans="1:2">
      <c r="A3" s="3" t="s">
        <v>435</v>
      </c>
    </row>
    <row r="4" spans="1:2">
      <c r="A4" s="4" t="s">
        <v>436</v>
      </c>
      <c r="B4" s="4" t="s">
        <v>437</v>
      </c>
    </row>
    <row r="5" spans="1:2">
      <c r="A5" s="4" t="s">
        <v>438</v>
      </c>
      <c r="B5" s="4" t="s">
        <v>439</v>
      </c>
    </row>
    <row r="6" spans="1:2">
      <c r="A6" s="4" t="s">
        <v>440</v>
      </c>
      <c r="B6" s="4" t="s">
        <v>441</v>
      </c>
    </row>
    <row r="7" spans="1:2">
      <c r="A7" s="4" t="s">
        <v>442</v>
      </c>
      <c r="B7" s="4" t="s">
        <v>44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444</v>
      </c>
      <c r="B1" s="2" t="s">
        <v>1</v>
      </c>
    </row>
    <row r="2" spans="1:2">
      <c r="B2" s="2" t="s">
        <v>2</v>
      </c>
    </row>
    <row r="3" spans="1:2">
      <c r="A3" s="3" t="s">
        <v>445</v>
      </c>
    </row>
    <row r="4" spans="1:2">
      <c r="A4" s="4" t="s">
        <v>446</v>
      </c>
      <c r="B4" s="4" t="s">
        <v>44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48</v>
      </c>
      <c r="B1" s="2" t="s">
        <v>1</v>
      </c>
    </row>
    <row r="2" spans="1:2">
      <c r="B2" s="2" t="s">
        <v>2</v>
      </c>
    </row>
    <row r="3" spans="1:2">
      <c r="A3" s="3" t="s">
        <v>449</v>
      </c>
    </row>
    <row r="4" spans="1:2">
      <c r="A4" s="4" t="s">
        <v>450</v>
      </c>
      <c r="B4" s="4" t="s">
        <v>451</v>
      </c>
    </row>
    <row r="5" spans="1:2">
      <c r="A5" s="4" t="s">
        <v>452</v>
      </c>
      <c r="B5" s="4" t="s">
        <v>45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454</v>
      </c>
      <c r="B1" s="2" t="s">
        <v>1</v>
      </c>
    </row>
    <row r="2" spans="1:2">
      <c r="B2" s="2" t="s">
        <v>2</v>
      </c>
    </row>
    <row r="3" spans="1:2">
      <c r="A3" s="3" t="s">
        <v>455</v>
      </c>
    </row>
    <row r="4" spans="1:2">
      <c r="A4" s="4" t="s">
        <v>456</v>
      </c>
      <c r="B4" s="4" t="s">
        <v>45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458</v>
      </c>
      <c r="B1" s="2" t="s">
        <v>1</v>
      </c>
    </row>
    <row r="2" spans="1:2">
      <c r="B2" s="2" t="s">
        <v>2</v>
      </c>
    </row>
    <row r="3" spans="1:2">
      <c r="A3" s="3" t="s">
        <v>459</v>
      </c>
    </row>
    <row r="4" spans="1:2">
      <c r="A4" s="4" t="s">
        <v>460</v>
      </c>
      <c r="B4" s="4" t="s">
        <v>461</v>
      </c>
    </row>
    <row r="5" spans="1:2">
      <c r="A5" s="4" t="s">
        <v>462</v>
      </c>
      <c r="B5" s="4" t="s">
        <v>46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464</v>
      </c>
      <c r="B1" s="2" t="s">
        <v>1</v>
      </c>
    </row>
    <row r="2" spans="1:2">
      <c r="B2" s="2" t="s">
        <v>2</v>
      </c>
    </row>
    <row r="3" spans="1:2">
      <c r="A3" s="3" t="s">
        <v>465</v>
      </c>
    </row>
    <row r="4" spans="1:2">
      <c r="A4" s="4" t="s">
        <v>466</v>
      </c>
      <c r="B4" s="4" t="s">
        <v>467</v>
      </c>
    </row>
    <row r="5" spans="1:2">
      <c r="A5" s="4" t="s">
        <v>468</v>
      </c>
      <c r="B5" s="4" t="s">
        <v>469</v>
      </c>
    </row>
    <row r="6" spans="1:2">
      <c r="A6" s="4" t="s">
        <v>470</v>
      </c>
      <c r="B6" s="4" t="s">
        <v>471</v>
      </c>
    </row>
    <row r="7" spans="1:2">
      <c r="A7" s="4" t="s">
        <v>472</v>
      </c>
      <c r="B7" s="4" t="s">
        <v>473</v>
      </c>
    </row>
    <row r="8" spans="1:2">
      <c r="A8" s="4" t="s">
        <v>474</v>
      </c>
      <c r="B8" s="4" t="s">
        <v>47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r="1" spans="1:2">
      <c r="A1" s="1" t="s">
        <v>476</v>
      </c>
      <c r="B1" s="2" t="s">
        <v>1</v>
      </c>
    </row>
    <row r="2" spans="1:2">
      <c r="B2" s="2" t="s">
        <v>2</v>
      </c>
    </row>
    <row r="3" spans="1:2">
      <c r="A3" s="3" t="s">
        <v>477</v>
      </c>
    </row>
    <row r="4" spans="1:2">
      <c r="A4" s="4" t="s">
        <v>478</v>
      </c>
      <c r="B4" s="4" t="s">
        <v>479</v>
      </c>
    </row>
    <row r="5" spans="1:2">
      <c r="A5" s="4" t="s">
        <v>480</v>
      </c>
      <c r="B5" s="4" t="s">
        <v>481</v>
      </c>
    </row>
    <row r="6" spans="1:2">
      <c r="A6" s="4" t="s">
        <v>482</v>
      </c>
      <c r="B6" s="4" t="s">
        <v>48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14"/>
  </cols>
  <sheetData>
    <row r="1" spans="1:2">
      <c r="A1" s="1" t="s">
        <v>484</v>
      </c>
      <c r="B1" s="2" t="s">
        <v>2</v>
      </c>
    </row>
    <row r="2" spans="1:2">
      <c r="A2" s="3" t="s">
        <v>485</v>
      </c>
    </row>
    <row r="3" spans="1:2">
      <c r="A3" s="4" t="s">
        <v>486</v>
      </c>
      <c r="B3" s="4" t="s">
        <v>48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88</v>
      </c>
      <c r="B1" s="2" t="s">
        <v>1</v>
      </c>
    </row>
    <row r="2" spans="1:4">
      <c r="B2" s="2" t="s">
        <v>2</v>
      </c>
      <c r="C2" s="2" t="s">
        <v>30</v>
      </c>
      <c r="D2" s="2" t="s">
        <v>86</v>
      </c>
    </row>
    <row r="3" spans="1:4">
      <c r="A3" s="4" t="s">
        <v>489</v>
      </c>
      <c r="B3" s="7" t="n">
        <v>600</v>
      </c>
      <c r="C3" s="7" t="n">
        <v>600</v>
      </c>
    </row>
    <row r="4" spans="1:4">
      <c r="A4" s="4" t="s">
        <v>319</v>
      </c>
      <c r="B4" s="6" t="n">
        <v>500</v>
      </c>
      <c r="C4" s="6" t="n">
        <v>300</v>
      </c>
      <c r="D4" s="7" t="n">
        <v>300</v>
      </c>
    </row>
    <row r="5" spans="1:4">
      <c r="A5" s="4" t="s">
        <v>490</v>
      </c>
      <c r="B5" s="7" t="n">
        <v>100</v>
      </c>
      <c r="C5" s="7" t="n">
        <v>100</v>
      </c>
    </row>
    <row r="6" spans="1:4">
      <c r="A6" s="4" t="s">
        <v>491</v>
      </c>
    </row>
    <row r="7" spans="1:4">
      <c r="A7" s="4" t="s">
        <v>492</v>
      </c>
      <c r="B7" s="4" t="s">
        <v>493</v>
      </c>
    </row>
    <row r="8" spans="1:4">
      <c r="A8" s="4" t="s">
        <v>494</v>
      </c>
    </row>
    <row r="9" spans="1:4">
      <c r="A9" s="4" t="s">
        <v>492</v>
      </c>
      <c r="B9" s="4" t="s">
        <v>49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96</v>
      </c>
      <c r="B1" s="2" t="s">
        <v>1</v>
      </c>
    </row>
    <row r="2" spans="1:4">
      <c r="B2" s="2" t="s">
        <v>30</v>
      </c>
      <c r="C2" s="2" t="s">
        <v>86</v>
      </c>
      <c r="D2" s="2" t="s">
        <v>2</v>
      </c>
    </row>
    <row r="3" spans="1:4">
      <c r="A3" s="3" t="s">
        <v>497</v>
      </c>
    </row>
    <row r="4" spans="1:4">
      <c r="A4" s="4" t="s">
        <v>498</v>
      </c>
      <c r="B4" s="6" t="n">
        <v>6546375</v>
      </c>
      <c r="D4" s="6" t="n">
        <v>6546375</v>
      </c>
    </row>
    <row r="5" spans="1:4">
      <c r="A5" s="4" t="s">
        <v>499</v>
      </c>
      <c r="D5" s="7" t="n">
        <v>10</v>
      </c>
    </row>
    <row r="6" spans="1:4">
      <c r="A6" s="4" t="s">
        <v>500</v>
      </c>
      <c r="B6" s="7" t="n">
        <v>65464</v>
      </c>
    </row>
    <row r="7" spans="1:4">
      <c r="A7" s="4" t="s">
        <v>501</v>
      </c>
      <c r="B7" s="6" t="n">
        <v>-1813</v>
      </c>
    </row>
    <row r="8" spans="1:4">
      <c r="A8" s="4" t="s">
        <v>502</v>
      </c>
      <c r="B8" s="6" t="n">
        <v>63651</v>
      </c>
      <c r="C8" s="4" t="s">
        <v>36</v>
      </c>
    </row>
    <row r="9" spans="1:4">
      <c r="A9" s="4" t="s">
        <v>503</v>
      </c>
      <c r="B9" s="6" t="n">
        <v>44581</v>
      </c>
    </row>
    <row r="10" spans="1:4">
      <c r="A10" s="4" t="s">
        <v>504</v>
      </c>
      <c r="B10" s="7" t="n">
        <v>19070</v>
      </c>
    </row>
    <row r="11" spans="1:4">
      <c r="A11" s="4" t="s">
        <v>505</v>
      </c>
      <c r="B11" s="4" t="s">
        <v>5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8"/>
    <col customWidth="1" max="5" min="5" width="46"/>
    <col customWidth="1" max="6" min="6" width="33"/>
    <col customWidth="1" max="7" min="7" width="11"/>
  </cols>
  <sheetData>
    <row r="1" spans="1:7">
      <c r="A1" s="1" t="s">
        <v>134</v>
      </c>
      <c r="B1" s="2" t="s">
        <v>135</v>
      </c>
      <c r="C1" s="2" t="s">
        <v>136</v>
      </c>
      <c r="D1" s="2" t="s">
        <v>137</v>
      </c>
      <c r="E1" s="2" t="s">
        <v>138</v>
      </c>
      <c r="F1" s="2" t="s">
        <v>84</v>
      </c>
      <c r="G1" s="2" t="s">
        <v>139</v>
      </c>
    </row>
    <row r="2" spans="1:7">
      <c r="A2" s="4" t="s">
        <v>140</v>
      </c>
      <c r="B2" s="4" t="s">
        <v>36</v>
      </c>
      <c r="C2" s="4" t="s">
        <v>36</v>
      </c>
      <c r="D2" s="7" t="n">
        <v>40409</v>
      </c>
      <c r="E2" s="7" t="n">
        <v>1885</v>
      </c>
      <c r="F2" s="4" t="s">
        <v>36</v>
      </c>
      <c r="G2" s="7" t="n">
        <v>42294</v>
      </c>
    </row>
    <row r="3" spans="1:7">
      <c r="A3" s="4" t="s">
        <v>141</v>
      </c>
      <c r="B3" s="4" t="s">
        <v>36</v>
      </c>
    </row>
    <row r="4" spans="1:7">
      <c r="A4" s="4" t="s">
        <v>120</v>
      </c>
      <c r="B4" s="4" t="s">
        <v>36</v>
      </c>
      <c r="C4" s="4" t="s">
        <v>36</v>
      </c>
      <c r="D4" s="7" t="n">
        <v>-415</v>
      </c>
      <c r="E4" s="4" t="s">
        <v>36</v>
      </c>
      <c r="F4" s="4" t="s">
        <v>36</v>
      </c>
      <c r="G4" s="6" t="n">
        <v>-415</v>
      </c>
    </row>
    <row r="5" spans="1:7">
      <c r="A5" s="4" t="s">
        <v>142</v>
      </c>
      <c r="B5" s="4" t="s">
        <v>36</v>
      </c>
      <c r="C5" s="4" t="s">
        <v>36</v>
      </c>
      <c r="D5" s="4" t="s">
        <v>36</v>
      </c>
      <c r="E5" s="7" t="n">
        <v>-9361</v>
      </c>
      <c r="F5" s="4" t="s">
        <v>36</v>
      </c>
      <c r="G5" s="7" t="n">
        <v>-9361</v>
      </c>
    </row>
    <row r="6" spans="1:7">
      <c r="A6" s="4" t="s">
        <v>143</v>
      </c>
      <c r="G6" s="4" t="s">
        <v>36</v>
      </c>
    </row>
    <row r="7" spans="1:7">
      <c r="A7" s="4" t="s">
        <v>144</v>
      </c>
      <c r="G7" s="4" t="s">
        <v>36</v>
      </c>
    </row>
    <row r="8" spans="1:7">
      <c r="A8" s="4" t="s">
        <v>145</v>
      </c>
      <c r="B8" s="4" t="s">
        <v>36</v>
      </c>
      <c r="C8" s="4" t="s">
        <v>36</v>
      </c>
      <c r="D8" s="7" t="n">
        <v>39994</v>
      </c>
      <c r="E8" s="7" t="n">
        <v>-7476</v>
      </c>
      <c r="F8" s="4" t="s">
        <v>36</v>
      </c>
      <c r="G8" s="7" t="n">
        <v>32518</v>
      </c>
    </row>
    <row r="9" spans="1:7">
      <c r="A9" s="4" t="s">
        <v>146</v>
      </c>
      <c r="B9" s="4" t="s">
        <v>36</v>
      </c>
    </row>
    <row r="10" spans="1:7">
      <c r="A10" s="4" t="s">
        <v>120</v>
      </c>
      <c r="B10" s="4" t="s">
        <v>36</v>
      </c>
      <c r="C10" s="4" t="s">
        <v>36</v>
      </c>
      <c r="D10" s="7" t="n">
        <v>5943</v>
      </c>
      <c r="E10" s="4" t="s">
        <v>36</v>
      </c>
      <c r="F10" s="4" t="s">
        <v>36</v>
      </c>
      <c r="G10" s="6" t="n">
        <v>5943</v>
      </c>
    </row>
    <row r="11" spans="1:7">
      <c r="A11" s="4" t="s">
        <v>142</v>
      </c>
      <c r="B11" s="4" t="s">
        <v>36</v>
      </c>
      <c r="C11" s="4" t="s">
        <v>36</v>
      </c>
      <c r="D11" s="4" t="s">
        <v>36</v>
      </c>
      <c r="E11" s="7" t="n">
        <v>5207</v>
      </c>
      <c r="F11" s="4" t="s">
        <v>36</v>
      </c>
      <c r="G11" s="6" t="n">
        <v>5207</v>
      </c>
    </row>
    <row r="12" spans="1:7">
      <c r="A12" s="4" t="s">
        <v>147</v>
      </c>
      <c r="B12" s="4" t="s">
        <v>36</v>
      </c>
      <c r="C12" s="7" t="n">
        <v>65464</v>
      </c>
      <c r="D12" s="4" t="s">
        <v>36</v>
      </c>
      <c r="E12" s="4" t="s">
        <v>36</v>
      </c>
      <c r="F12" s="4" t="s">
        <v>36</v>
      </c>
      <c r="G12" s="6" t="n">
        <v>65464</v>
      </c>
    </row>
    <row r="13" spans="1:7">
      <c r="A13" s="4" t="s">
        <v>148</v>
      </c>
      <c r="B13" s="6" t="n">
        <v>6546375</v>
      </c>
    </row>
    <row r="14" spans="1:7">
      <c r="A14" s="4" t="s">
        <v>149</v>
      </c>
      <c r="B14" s="4" t="s">
        <v>36</v>
      </c>
      <c r="C14" s="6" t="n">
        <v>-1813</v>
      </c>
      <c r="D14" s="4" t="s">
        <v>36</v>
      </c>
      <c r="E14" s="4" t="s">
        <v>36</v>
      </c>
      <c r="F14" s="4" t="s">
        <v>36</v>
      </c>
      <c r="G14" s="7" t="n">
        <v>-1813</v>
      </c>
    </row>
    <row r="15" spans="1:7">
      <c r="A15" s="4" t="s">
        <v>143</v>
      </c>
      <c r="G15" s="4" t="s">
        <v>36</v>
      </c>
    </row>
    <row r="16" spans="1:7">
      <c r="A16" s="4" t="s">
        <v>144</v>
      </c>
      <c r="G16" s="4" t="s">
        <v>36</v>
      </c>
    </row>
    <row r="17" spans="1:7">
      <c r="A17" s="4" t="s">
        <v>150</v>
      </c>
      <c r="B17" s="4" t="s">
        <v>36</v>
      </c>
      <c r="C17" s="7" t="n">
        <v>63651</v>
      </c>
      <c r="D17" s="7" t="n">
        <v>45937</v>
      </c>
      <c r="E17" s="7" t="n">
        <v>-2269</v>
      </c>
      <c r="F17" s="4" t="s">
        <v>36</v>
      </c>
      <c r="G17" s="7" t="n">
        <v>107319</v>
      </c>
    </row>
    <row r="18" spans="1:7">
      <c r="A18" s="4" t="s">
        <v>151</v>
      </c>
      <c r="B18" s="6" t="n">
        <v>6546375</v>
      </c>
    </row>
    <row r="19" spans="1:7">
      <c r="A19" s="4" t="s">
        <v>120</v>
      </c>
      <c r="B19" s="4" t="s">
        <v>36</v>
      </c>
      <c r="C19" s="4" t="s">
        <v>36</v>
      </c>
      <c r="D19" s="7" t="n">
        <v>23825</v>
      </c>
      <c r="E19" s="4" t="s">
        <v>36</v>
      </c>
      <c r="F19" s="4" t="s">
        <v>36</v>
      </c>
      <c r="G19" s="6" t="n">
        <v>23825</v>
      </c>
    </row>
    <row r="20" spans="1:7">
      <c r="A20" s="4" t="s">
        <v>142</v>
      </c>
      <c r="B20" s="4" t="s">
        <v>36</v>
      </c>
      <c r="C20" s="4" t="s">
        <v>36</v>
      </c>
      <c r="D20" s="4" t="s">
        <v>36</v>
      </c>
      <c r="E20" s="7" t="n">
        <v>533</v>
      </c>
      <c r="F20" s="4" t="s">
        <v>36</v>
      </c>
      <c r="G20" s="7" t="n">
        <v>533</v>
      </c>
    </row>
    <row r="21" spans="1:7">
      <c r="A21" s="4" t="s">
        <v>147</v>
      </c>
      <c r="G21" s="4" t="s">
        <v>36</v>
      </c>
    </row>
    <row r="22" spans="1:7">
      <c r="A22" s="4" t="s">
        <v>143</v>
      </c>
      <c r="B22" s="4" t="s">
        <v>36</v>
      </c>
      <c r="C22" s="7" t="n">
        <v>71</v>
      </c>
      <c r="D22" s="4" t="s">
        <v>36</v>
      </c>
      <c r="E22" s="4" t="s">
        <v>36</v>
      </c>
      <c r="F22" s="4" t="s">
        <v>36</v>
      </c>
      <c r="G22" s="7" t="n">
        <v>71</v>
      </c>
    </row>
    <row r="23" spans="1:7">
      <c r="A23" s="4" t="s">
        <v>144</v>
      </c>
      <c r="B23" s="4" t="s">
        <v>36</v>
      </c>
      <c r="D23" s="4" t="s">
        <v>36</v>
      </c>
      <c r="E23" s="4" t="s">
        <v>36</v>
      </c>
      <c r="F23" s="7" t="n">
        <v>-279</v>
      </c>
      <c r="G23" s="6" t="n">
        <v>-279</v>
      </c>
    </row>
    <row r="24" spans="1:7">
      <c r="A24" s="4" t="s">
        <v>152</v>
      </c>
      <c r="B24" s="4" t="s">
        <v>36</v>
      </c>
      <c r="C24" s="7" t="n">
        <v>63722</v>
      </c>
      <c r="D24" s="7" t="n">
        <v>69762</v>
      </c>
      <c r="E24" s="7" t="n">
        <v>-1736</v>
      </c>
      <c r="F24" s="7" t="n">
        <v>-279</v>
      </c>
      <c r="G24" s="7" t="n">
        <v>131469</v>
      </c>
    </row>
    <row r="25" spans="1:7">
      <c r="A25" s="4" t="s">
        <v>153</v>
      </c>
      <c r="B25" s="6" t="n">
        <v>654637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58"/>
    <col customWidth="1" max="2" min="2" width="80"/>
    <col customWidth="1" max="3" min="3" width="16"/>
    <col customWidth="1" max="4" min="4" width="14"/>
    <col customWidth="1" max="5" min="5" width="14"/>
  </cols>
  <sheetData>
    <row r="1" spans="1:5">
      <c r="A1" s="1" t="s">
        <v>507</v>
      </c>
      <c r="C1" s="2" t="s">
        <v>1</v>
      </c>
    </row>
    <row r="2" spans="1:5">
      <c r="C2" s="2" t="s">
        <v>2</v>
      </c>
      <c r="D2" s="2" t="s">
        <v>30</v>
      </c>
      <c r="E2" s="2" t="s">
        <v>86</v>
      </c>
    </row>
    <row r="3" spans="1:5">
      <c r="A3" s="3" t="s">
        <v>508</v>
      </c>
    </row>
    <row r="4" spans="1:5">
      <c r="A4" s="4" t="s">
        <v>50</v>
      </c>
      <c r="C4" s="7" t="n">
        <v>711</v>
      </c>
      <c r="D4" s="4" t="s">
        <v>36</v>
      </c>
      <c r="E4" s="4" t="s">
        <v>36</v>
      </c>
    </row>
    <row r="5" spans="1:5">
      <c r="A5" s="4" t="s">
        <v>509</v>
      </c>
    </row>
    <row r="6" spans="1:5">
      <c r="A6" s="3" t="s">
        <v>31</v>
      </c>
    </row>
    <row r="7" spans="1:5">
      <c r="A7" s="4" t="s">
        <v>34</v>
      </c>
      <c r="C7" s="6" t="n">
        <v>33076</v>
      </c>
    </row>
    <row r="8" spans="1:5">
      <c r="A8" s="4" t="s">
        <v>510</v>
      </c>
      <c r="C8" s="6" t="n">
        <v>4717</v>
      </c>
    </row>
    <row r="9" spans="1:5">
      <c r="A9" s="4" t="s">
        <v>511</v>
      </c>
      <c r="C9" s="7" t="n">
        <v>2080</v>
      </c>
    </row>
    <row r="10" spans="1:5">
      <c r="A10" s="4" t="s">
        <v>51</v>
      </c>
      <c r="C10" s="4" t="s">
        <v>36</v>
      </c>
    </row>
    <row r="11" spans="1:5">
      <c r="A11" s="4" t="s">
        <v>52</v>
      </c>
      <c r="C11" s="7" t="n">
        <v>16</v>
      </c>
    </row>
    <row r="12" spans="1:5">
      <c r="A12" s="4" t="s">
        <v>53</v>
      </c>
      <c r="C12" s="6" t="n">
        <v>39889</v>
      </c>
    </row>
    <row r="13" spans="1:5">
      <c r="A13" s="3" t="s">
        <v>508</v>
      </c>
    </row>
    <row r="14" spans="1:5">
      <c r="A14" s="4" t="s">
        <v>512</v>
      </c>
      <c r="C14" s="6" t="n">
        <v>22084</v>
      </c>
    </row>
    <row r="15" spans="1:5">
      <c r="A15" s="4" t="s">
        <v>513</v>
      </c>
      <c r="C15" s="6" t="n">
        <v>15</v>
      </c>
    </row>
    <row r="16" spans="1:5">
      <c r="A16" s="4" t="s">
        <v>514</v>
      </c>
      <c r="C16" s="6" t="n">
        <v>2556</v>
      </c>
    </row>
    <row r="17" spans="1:5">
      <c r="A17" s="4" t="s">
        <v>515</v>
      </c>
      <c r="C17" s="6" t="n">
        <v>7242</v>
      </c>
    </row>
    <row r="18" spans="1:5">
      <c r="A18" s="4" t="s">
        <v>516</v>
      </c>
      <c r="C18" s="6" t="n">
        <v>7967</v>
      </c>
    </row>
    <row r="19" spans="1:5">
      <c r="A19" s="4" t="s">
        <v>517</v>
      </c>
      <c r="C19" s="6" t="n">
        <v>39864</v>
      </c>
    </row>
    <row r="20" spans="1:5">
      <c r="A20" s="4" t="s">
        <v>61</v>
      </c>
      <c r="C20" s="6" t="n">
        <v>25</v>
      </c>
    </row>
    <row r="21" spans="1:5">
      <c r="A21" s="4" t="s">
        <v>62</v>
      </c>
      <c r="C21" s="7" t="n">
        <v>39889</v>
      </c>
    </row>
    <row r="22" spans="1:5">
      <c r="A22" s="4" t="s">
        <v>518</v>
      </c>
      <c r="C22" s="4" t="s">
        <v>36</v>
      </c>
    </row>
    <row r="23" spans="1:5">
      <c r="A23" s="4" t="s">
        <v>50</v>
      </c>
      <c r="C23" s="4" t="s">
        <v>36</v>
      </c>
    </row>
    <row r="24" spans="1:5">
      <c r="A24" s="4" t="s">
        <v>519</v>
      </c>
      <c r="C24" s="4" t="s">
        <v>36</v>
      </c>
    </row>
    <row r="25" spans="1:5">
      <c r="A25" s="4" t="s">
        <v>520</v>
      </c>
      <c r="C25" s="7" t="n">
        <v>1198</v>
      </c>
    </row>
    <row r="26" spans="1:5">
      <c r="A26" s="4" t="s">
        <v>521</v>
      </c>
      <c r="C26" s="7" t="n">
        <v>1198</v>
      </c>
    </row>
    <row r="27" spans="1:5">
      <c r="A27" s="4" t="s">
        <v>522</v>
      </c>
    </row>
    <row r="28" spans="1:5">
      <c r="A28" s="3" t="s">
        <v>31</v>
      </c>
    </row>
    <row r="29" spans="1:5">
      <c r="A29" s="4" t="s">
        <v>34</v>
      </c>
      <c r="C29" s="4" t="s">
        <v>36</v>
      </c>
    </row>
    <row r="30" spans="1:5">
      <c r="A30" s="4" t="s">
        <v>510</v>
      </c>
      <c r="B30" s="4" t="s">
        <v>523</v>
      </c>
      <c r="C30" s="7" t="n">
        <v>-72</v>
      </c>
    </row>
    <row r="31" spans="1:5">
      <c r="A31" s="4" t="s">
        <v>511</v>
      </c>
      <c r="C31" s="4" t="s">
        <v>36</v>
      </c>
    </row>
    <row r="32" spans="1:5">
      <c r="A32" s="4" t="s">
        <v>51</v>
      </c>
      <c r="B32" s="4" t="s">
        <v>524</v>
      </c>
      <c r="C32" s="7" t="n">
        <v>590</v>
      </c>
    </row>
    <row r="33" spans="1:5">
      <c r="A33" s="4" t="s">
        <v>52</v>
      </c>
      <c r="C33" s="4" t="s">
        <v>36</v>
      </c>
    </row>
    <row r="34" spans="1:5">
      <c r="A34" s="4" t="s">
        <v>53</v>
      </c>
      <c r="C34" s="7" t="n">
        <v>518</v>
      </c>
    </row>
    <row r="35" spans="1:5">
      <c r="A35" s="3" t="s">
        <v>508</v>
      </c>
    </row>
    <row r="36" spans="1:5">
      <c r="A36" s="4" t="s">
        <v>512</v>
      </c>
      <c r="C36" s="4" t="s">
        <v>36</v>
      </c>
    </row>
    <row r="37" spans="1:5">
      <c r="A37" s="4" t="s">
        <v>513</v>
      </c>
      <c r="C37" s="4" t="s">
        <v>36</v>
      </c>
    </row>
    <row r="38" spans="1:5">
      <c r="A38" s="4" t="s">
        <v>514</v>
      </c>
      <c r="C38" s="4" t="s">
        <v>36</v>
      </c>
    </row>
    <row r="39" spans="1:5">
      <c r="A39" s="4" t="s">
        <v>515</v>
      </c>
      <c r="C39" s="4" t="s">
        <v>36</v>
      </c>
    </row>
    <row r="40" spans="1:5">
      <c r="A40" s="4" t="s">
        <v>516</v>
      </c>
      <c r="B40" s="4" t="s">
        <v>525</v>
      </c>
      <c r="C40" s="7" t="n">
        <v>31</v>
      </c>
    </row>
    <row r="41" spans="1:5">
      <c r="A41" s="4" t="s">
        <v>517</v>
      </c>
      <c r="C41" s="7" t="n">
        <v>31</v>
      </c>
    </row>
    <row r="42" spans="1:5">
      <c r="A42" s="4" t="s">
        <v>61</v>
      </c>
      <c r="C42" s="4" t="s">
        <v>36</v>
      </c>
    </row>
    <row r="43" spans="1:5">
      <c r="A43" s="4" t="s">
        <v>62</v>
      </c>
      <c r="C43" s="7" t="n">
        <v>31</v>
      </c>
    </row>
    <row r="44" spans="1:5">
      <c r="A44" s="4" t="s">
        <v>518</v>
      </c>
      <c r="C44" s="6" t="n">
        <v>487</v>
      </c>
    </row>
    <row r="45" spans="1:5">
      <c r="A45" s="4" t="s">
        <v>50</v>
      </c>
      <c r="C45" s="6" t="n">
        <v>711</v>
      </c>
    </row>
    <row r="46" spans="1:5">
      <c r="A46" s="4" t="s">
        <v>519</v>
      </c>
      <c r="C46" s="6" t="n">
        <v>1198</v>
      </c>
    </row>
    <row r="47" spans="1:5">
      <c r="A47" s="4" t="s">
        <v>526</v>
      </c>
    </row>
    <row r="48" spans="1:5">
      <c r="A48" s="3" t="s">
        <v>31</v>
      </c>
    </row>
    <row r="49" spans="1:5">
      <c r="A49" s="4" t="s">
        <v>34</v>
      </c>
      <c r="C49" s="6" t="n">
        <v>33076</v>
      </c>
    </row>
    <row r="50" spans="1:5">
      <c r="A50" s="4" t="s">
        <v>510</v>
      </c>
      <c r="C50" s="6" t="n">
        <v>4645</v>
      </c>
    </row>
    <row r="51" spans="1:5">
      <c r="A51" s="4" t="s">
        <v>511</v>
      </c>
      <c r="C51" s="6" t="n">
        <v>2080</v>
      </c>
    </row>
    <row r="52" spans="1:5">
      <c r="A52" s="4" t="s">
        <v>51</v>
      </c>
      <c r="C52" s="6" t="n">
        <v>590</v>
      </c>
    </row>
    <row r="53" spans="1:5">
      <c r="A53" s="4" t="s">
        <v>52</v>
      </c>
      <c r="C53" s="6" t="n">
        <v>16</v>
      </c>
    </row>
    <row r="54" spans="1:5">
      <c r="A54" s="4" t="s">
        <v>53</v>
      </c>
      <c r="C54" s="6" t="n">
        <v>40407</v>
      </c>
    </row>
    <row r="55" spans="1:5">
      <c r="A55" s="3" t="s">
        <v>508</v>
      </c>
    </row>
    <row r="56" spans="1:5">
      <c r="A56" s="4" t="s">
        <v>512</v>
      </c>
      <c r="C56" s="6" t="n">
        <v>22084</v>
      </c>
    </row>
    <row r="57" spans="1:5">
      <c r="A57" s="4" t="s">
        <v>513</v>
      </c>
      <c r="C57" s="6" t="n">
        <v>15</v>
      </c>
    </row>
    <row r="58" spans="1:5">
      <c r="A58" s="4" t="s">
        <v>514</v>
      </c>
      <c r="C58" s="6" t="n">
        <v>2556</v>
      </c>
    </row>
    <row r="59" spans="1:5">
      <c r="A59" s="4" t="s">
        <v>515</v>
      </c>
      <c r="C59" s="6" t="n">
        <v>7242</v>
      </c>
    </row>
    <row r="60" spans="1:5">
      <c r="A60" s="4" t="s">
        <v>516</v>
      </c>
      <c r="C60" s="6" t="n">
        <v>7998</v>
      </c>
    </row>
    <row r="61" spans="1:5">
      <c r="A61" s="4" t="s">
        <v>517</v>
      </c>
      <c r="C61" s="6" t="n">
        <v>39895</v>
      </c>
    </row>
    <row r="62" spans="1:5">
      <c r="A62" s="4" t="s">
        <v>61</v>
      </c>
      <c r="C62" s="6" t="n">
        <v>25</v>
      </c>
    </row>
    <row r="63" spans="1:5">
      <c r="A63" s="4" t="s">
        <v>62</v>
      </c>
      <c r="C63" s="6" t="n">
        <v>39920</v>
      </c>
    </row>
    <row r="64" spans="1:5">
      <c r="A64" s="4" t="s">
        <v>518</v>
      </c>
      <c r="C64" s="6" t="n">
        <v>487</v>
      </c>
    </row>
    <row r="65" spans="1:5">
      <c r="A65" s="4" t="s">
        <v>50</v>
      </c>
      <c r="C65" s="6" t="n">
        <v>711</v>
      </c>
    </row>
    <row r="66" spans="1:5">
      <c r="A66" s="4" t="s">
        <v>519</v>
      </c>
      <c r="C66" s="7" t="n">
        <v>1198</v>
      </c>
    </row>
    <row r="67" spans="1:5">
      <c r="A67" t="n"/>
    </row>
    <row r="68" spans="1:5">
      <c r="A68" s="4" t="s">
        <v>523</v>
      </c>
      <c r="B68" s="4" t="s">
        <v>527</v>
      </c>
    </row>
    <row r="69" spans="1:5">
      <c r="A69" s="4" t="s">
        <v>524</v>
      </c>
      <c r="B69" s="4" t="s">
        <v>528</v>
      </c>
    </row>
    <row r="70" spans="1:5">
      <c r="A70" s="4" t="s">
        <v>525</v>
      </c>
      <c r="B70" s="4" t="s">
        <v>529</v>
      </c>
    </row>
  </sheetData>
  <mergeCells count="5">
    <mergeCell ref="A1:B2"/>
    <mergeCell ref="A67:D67"/>
    <mergeCell ref="B68:D68"/>
    <mergeCell ref="B69:D69"/>
    <mergeCell ref="B70:D70"/>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30</v>
      </c>
      <c r="B1" s="2" t="s">
        <v>2</v>
      </c>
      <c r="C1" s="2" t="s">
        <v>30</v>
      </c>
    </row>
    <row r="2" spans="1:3">
      <c r="A2" s="4" t="s">
        <v>531</v>
      </c>
      <c r="B2" s="7" t="n">
        <v>4714</v>
      </c>
      <c r="C2" s="4" t="s">
        <v>36</v>
      </c>
    </row>
    <row r="3" spans="1:3">
      <c r="A3" s="4" t="s">
        <v>532</v>
      </c>
      <c r="B3" s="6" t="n">
        <v>239813</v>
      </c>
      <c r="C3" s="7" t="n">
        <v>220241</v>
      </c>
    </row>
    <row r="4" spans="1:3">
      <c r="A4" s="4" t="s">
        <v>533</v>
      </c>
      <c r="B4" s="6" t="n">
        <v>720</v>
      </c>
      <c r="C4" s="6" t="n">
        <v>944</v>
      </c>
    </row>
    <row r="5" spans="1:3">
      <c r="A5" s="4" t="s">
        <v>534</v>
      </c>
      <c r="B5" s="6" t="n">
        <v>-1671</v>
      </c>
      <c r="C5" s="6" t="n">
        <v>-1326</v>
      </c>
    </row>
    <row r="6" spans="1:3">
      <c r="A6" s="4" t="s">
        <v>535</v>
      </c>
      <c r="B6" s="6" t="n">
        <v>238862</v>
      </c>
      <c r="C6" s="6" t="n">
        <v>219859</v>
      </c>
    </row>
    <row r="7" spans="1:3">
      <c r="A7" s="4" t="s">
        <v>536</v>
      </c>
    </row>
    <row r="8" spans="1:3">
      <c r="A8" s="4" t="s">
        <v>532</v>
      </c>
      <c r="B8" s="6" t="n">
        <v>25633</v>
      </c>
      <c r="C8" s="6" t="n">
        <v>39540</v>
      </c>
    </row>
    <row r="9" spans="1:3">
      <c r="A9" s="4" t="s">
        <v>533</v>
      </c>
      <c r="B9" s="6" t="n">
        <v>123</v>
      </c>
      <c r="C9" s="6" t="n">
        <v>65</v>
      </c>
    </row>
    <row r="10" spans="1:3">
      <c r="A10" s="4" t="s">
        <v>534</v>
      </c>
      <c r="B10" s="6" t="n">
        <v>-36</v>
      </c>
      <c r="C10" s="6" t="n">
        <v>-123</v>
      </c>
    </row>
    <row r="11" spans="1:3">
      <c r="A11" s="4" t="s">
        <v>535</v>
      </c>
      <c r="B11" s="6" t="n">
        <v>25720</v>
      </c>
      <c r="C11" s="6" t="n">
        <v>39482</v>
      </c>
    </row>
    <row r="12" spans="1:3">
      <c r="A12" s="4" t="s">
        <v>537</v>
      </c>
    </row>
    <row r="13" spans="1:3">
      <c r="A13" s="4" t="s">
        <v>532</v>
      </c>
      <c r="B13" s="6" t="n">
        <v>39751</v>
      </c>
      <c r="C13" s="6" t="n">
        <v>25483</v>
      </c>
    </row>
    <row r="14" spans="1:3">
      <c r="A14" s="4" t="s">
        <v>533</v>
      </c>
      <c r="B14" s="6" t="n">
        <v>311</v>
      </c>
      <c r="C14" s="6" t="n">
        <v>225</v>
      </c>
    </row>
    <row r="15" spans="1:3">
      <c r="A15" s="4" t="s">
        <v>534</v>
      </c>
      <c r="B15" s="6" t="n">
        <v>-204</v>
      </c>
      <c r="C15" s="6" t="n">
        <v>-150</v>
      </c>
    </row>
    <row r="16" spans="1:3">
      <c r="A16" s="4" t="s">
        <v>535</v>
      </c>
      <c r="B16" s="6" t="n">
        <v>39858</v>
      </c>
      <c r="C16" s="6" t="n">
        <v>25558</v>
      </c>
    </row>
    <row r="17" spans="1:3">
      <c r="A17" s="4" t="s">
        <v>538</v>
      </c>
    </row>
    <row r="18" spans="1:3">
      <c r="A18" s="4" t="s">
        <v>532</v>
      </c>
      <c r="B18" s="6" t="n">
        <v>172327</v>
      </c>
      <c r="C18" s="6" t="n">
        <v>153128</v>
      </c>
    </row>
    <row r="19" spans="1:3">
      <c r="A19" s="4" t="s">
        <v>533</v>
      </c>
      <c r="B19" s="6" t="n">
        <v>276</v>
      </c>
      <c r="C19" s="6" t="n">
        <v>643</v>
      </c>
    </row>
    <row r="20" spans="1:3">
      <c r="A20" s="4" t="s">
        <v>534</v>
      </c>
      <c r="B20" s="6" t="n">
        <v>-1429</v>
      </c>
      <c r="C20" s="6" t="n">
        <v>-1053</v>
      </c>
    </row>
    <row r="21" spans="1:3">
      <c r="A21" s="4" t="s">
        <v>535</v>
      </c>
      <c r="B21" s="6" t="n">
        <v>171174</v>
      </c>
      <c r="C21" s="6" t="n">
        <v>152718</v>
      </c>
    </row>
    <row r="22" spans="1:3">
      <c r="A22" s="4" t="s">
        <v>539</v>
      </c>
    </row>
    <row r="23" spans="1:3">
      <c r="A23" s="4" t="s">
        <v>532</v>
      </c>
      <c r="B23" s="6" t="n">
        <v>1500</v>
      </c>
      <c r="C23" s="6" t="n">
        <v>1500</v>
      </c>
    </row>
    <row r="24" spans="1:3">
      <c r="A24" s="4" t="s">
        <v>533</v>
      </c>
      <c r="B24" s="7" t="n">
        <v>10</v>
      </c>
      <c r="C24" s="7" t="n">
        <v>10</v>
      </c>
    </row>
    <row r="25" spans="1:3">
      <c r="A25" s="4" t="s">
        <v>534</v>
      </c>
      <c r="B25" s="4" t="s">
        <v>36</v>
      </c>
      <c r="C25" s="4" t="s">
        <v>36</v>
      </c>
    </row>
    <row r="26" spans="1:3">
      <c r="A26" s="4" t="s">
        <v>535</v>
      </c>
      <c r="B26" s="7" t="n">
        <v>1510</v>
      </c>
      <c r="C26" s="7" t="n">
        <v>1510</v>
      </c>
    </row>
    <row r="27" spans="1:3">
      <c r="A27" s="4" t="s">
        <v>540</v>
      </c>
    </row>
    <row r="28" spans="1:3">
      <c r="A28" s="4" t="s">
        <v>532</v>
      </c>
      <c r="B28" s="7" t="n">
        <v>602</v>
      </c>
      <c r="C28" s="6" t="n">
        <v>590</v>
      </c>
    </row>
    <row r="29" spans="1:3">
      <c r="A29" s="4" t="s">
        <v>533</v>
      </c>
      <c r="B29" s="4" t="s">
        <v>36</v>
      </c>
      <c r="C29" s="7" t="n">
        <v>1</v>
      </c>
    </row>
    <row r="30" spans="1:3">
      <c r="A30" s="4" t="s">
        <v>534</v>
      </c>
      <c r="B30" s="7" t="n">
        <v>-2</v>
      </c>
      <c r="C30" s="4" t="s">
        <v>36</v>
      </c>
    </row>
    <row r="31" spans="1:3">
      <c r="A31" s="4" t="s">
        <v>535</v>
      </c>
      <c r="B31" s="7" t="n">
        <v>600</v>
      </c>
      <c r="C31" s="7" t="n">
        <v>59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541</v>
      </c>
      <c r="B1" s="2" t="s">
        <v>2</v>
      </c>
      <c r="C1" s="2" t="s">
        <v>30</v>
      </c>
    </row>
    <row r="2" spans="1:3">
      <c r="A2" s="4" t="s">
        <v>532</v>
      </c>
      <c r="B2" s="7" t="n">
        <v>41164</v>
      </c>
      <c r="C2" s="7" t="n">
        <v>29285</v>
      </c>
    </row>
    <row r="3" spans="1:3">
      <c r="A3" s="4" t="s">
        <v>533</v>
      </c>
      <c r="B3" s="6" t="n">
        <v>873</v>
      </c>
      <c r="C3" s="6" t="n">
        <v>1610</v>
      </c>
    </row>
    <row r="4" spans="1:3">
      <c r="A4" s="4" t="s">
        <v>534</v>
      </c>
      <c r="B4" s="6" t="n">
        <v>-225</v>
      </c>
      <c r="C4" s="6" t="n">
        <v>-5</v>
      </c>
    </row>
    <row r="5" spans="1:3">
      <c r="A5" s="4" t="s">
        <v>542</v>
      </c>
      <c r="B5" s="6" t="n">
        <v>41812</v>
      </c>
      <c r="C5" s="6" t="n">
        <v>30890</v>
      </c>
    </row>
    <row r="6" spans="1:3">
      <c r="A6" s="4" t="s">
        <v>536</v>
      </c>
    </row>
    <row r="7" spans="1:3">
      <c r="A7" s="4" t="s">
        <v>532</v>
      </c>
      <c r="B7" s="6" t="n">
        <v>15877</v>
      </c>
      <c r="C7" s="6" t="n">
        <v>23193</v>
      </c>
    </row>
    <row r="8" spans="1:3">
      <c r="A8" s="4" t="s">
        <v>533</v>
      </c>
      <c r="B8" s="6" t="n">
        <v>645</v>
      </c>
      <c r="C8" s="6" t="n">
        <v>1420</v>
      </c>
    </row>
    <row r="9" spans="1:3">
      <c r="A9" s="4" t="s">
        <v>534</v>
      </c>
      <c r="B9" s="6" t="n">
        <v>-23</v>
      </c>
      <c r="C9" s="6" t="n">
        <v>-5</v>
      </c>
    </row>
    <row r="10" spans="1:3">
      <c r="A10" s="4" t="s">
        <v>542</v>
      </c>
      <c r="B10" s="6" t="n">
        <v>16499</v>
      </c>
      <c r="C10" s="6" t="n">
        <v>24608</v>
      </c>
    </row>
    <row r="11" spans="1:3">
      <c r="A11" s="4" t="s">
        <v>537</v>
      </c>
    </row>
    <row r="12" spans="1:3">
      <c r="A12" s="4" t="s">
        <v>532</v>
      </c>
      <c r="B12" s="6" t="n">
        <v>12428</v>
      </c>
      <c r="C12" s="6" t="n">
        <v>4392</v>
      </c>
    </row>
    <row r="13" spans="1:3">
      <c r="A13" s="4" t="s">
        <v>533</v>
      </c>
      <c r="B13" s="6" t="n">
        <v>199</v>
      </c>
      <c r="C13" s="7" t="n">
        <v>190</v>
      </c>
    </row>
    <row r="14" spans="1:3">
      <c r="A14" s="4" t="s">
        <v>534</v>
      </c>
      <c r="B14" s="6" t="n">
        <v>-93</v>
      </c>
      <c r="C14" s="4" t="s">
        <v>36</v>
      </c>
    </row>
    <row r="15" spans="1:3">
      <c r="A15" s="4" t="s">
        <v>542</v>
      </c>
      <c r="B15" s="6" t="n">
        <v>12534</v>
      </c>
      <c r="C15" s="7" t="n">
        <v>4582</v>
      </c>
    </row>
    <row r="16" spans="1:3">
      <c r="A16" s="4" t="s">
        <v>538</v>
      </c>
    </row>
    <row r="17" spans="1:3">
      <c r="A17" s="4" t="s">
        <v>532</v>
      </c>
      <c r="B17" s="6" t="n">
        <v>4834</v>
      </c>
    </row>
    <row r="18" spans="1:3">
      <c r="A18" s="4" t="s">
        <v>533</v>
      </c>
      <c r="B18" s="6" t="n">
        <v>4</v>
      </c>
    </row>
    <row r="19" spans="1:3">
      <c r="A19" s="4" t="s">
        <v>534</v>
      </c>
      <c r="B19" s="6" t="n">
        <v>-62</v>
      </c>
    </row>
    <row r="20" spans="1:3">
      <c r="A20" s="4" t="s">
        <v>542</v>
      </c>
      <c r="B20" s="6" t="n">
        <v>4776</v>
      </c>
    </row>
    <row r="21" spans="1:3">
      <c r="A21" s="4" t="s">
        <v>539</v>
      </c>
    </row>
    <row r="22" spans="1:3">
      <c r="A22" s="4" t="s">
        <v>532</v>
      </c>
      <c r="B22" s="7" t="n">
        <v>1002</v>
      </c>
    </row>
    <row r="23" spans="1:3">
      <c r="A23" s="4" t="s">
        <v>533</v>
      </c>
      <c r="B23" s="4" t="s">
        <v>36</v>
      </c>
    </row>
    <row r="24" spans="1:3">
      <c r="A24" s="4" t="s">
        <v>534</v>
      </c>
      <c r="B24" s="7" t="n">
        <v>-7</v>
      </c>
    </row>
    <row r="25" spans="1:3">
      <c r="A25" s="4" t="s">
        <v>542</v>
      </c>
      <c r="B25" s="6" t="n">
        <v>995</v>
      </c>
    </row>
    <row r="26" spans="1:3">
      <c r="A26" s="4" t="s">
        <v>543</v>
      </c>
    </row>
    <row r="27" spans="1:3">
      <c r="A27" s="4" t="s">
        <v>532</v>
      </c>
      <c r="B27" s="6" t="n">
        <v>7023</v>
      </c>
      <c r="C27" s="7" t="n">
        <v>700</v>
      </c>
    </row>
    <row r="28" spans="1:3">
      <c r="A28" s="4" t="s">
        <v>533</v>
      </c>
      <c r="B28" s="6" t="n">
        <v>25</v>
      </c>
      <c r="C28" s="4" t="s">
        <v>36</v>
      </c>
    </row>
    <row r="29" spans="1:3">
      <c r="A29" s="4" t="s">
        <v>534</v>
      </c>
      <c r="B29" s="6" t="n">
        <v>-40</v>
      </c>
      <c r="C29" s="4" t="s">
        <v>36</v>
      </c>
    </row>
    <row r="30" spans="1:3">
      <c r="A30" s="4" t="s">
        <v>542</v>
      </c>
      <c r="B30" s="7" t="n">
        <v>7008</v>
      </c>
      <c r="C30" s="7" t="n">
        <v>700</v>
      </c>
    </row>
    <row r="31" spans="1:3">
      <c r="A31" s="4" t="s">
        <v>544</v>
      </c>
    </row>
    <row r="32" spans="1:3">
      <c r="A32" s="4" t="s">
        <v>532</v>
      </c>
      <c r="C32" s="7" t="n">
        <v>1000</v>
      </c>
    </row>
    <row r="33" spans="1:3">
      <c r="A33" s="4" t="s">
        <v>533</v>
      </c>
      <c r="C33" s="4" t="s">
        <v>36</v>
      </c>
    </row>
    <row r="34" spans="1:3">
      <c r="A34" s="4" t="s">
        <v>534</v>
      </c>
      <c r="C34" s="4" t="s">
        <v>36</v>
      </c>
    </row>
    <row r="35" spans="1:3">
      <c r="A35" s="4" t="s">
        <v>542</v>
      </c>
      <c r="C35" s="7" t="n">
        <v>1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r="A1" s="1" t="s">
        <v>545</v>
      </c>
      <c r="B1" s="2" t="s">
        <v>1</v>
      </c>
    </row>
    <row r="2" spans="1:4">
      <c r="B2" s="2" t="s">
        <v>2</v>
      </c>
      <c r="C2" s="2" t="s">
        <v>30</v>
      </c>
      <c r="D2" s="2" t="s">
        <v>86</v>
      </c>
    </row>
    <row r="3" spans="1:4">
      <c r="A3" s="3" t="s">
        <v>546</v>
      </c>
    </row>
    <row r="4" spans="1:4">
      <c r="A4" s="4" t="s">
        <v>547</v>
      </c>
      <c r="C4" s="7" t="n">
        <v>4473</v>
      </c>
    </row>
    <row r="5" spans="1:4">
      <c r="A5" s="4" t="s">
        <v>548</v>
      </c>
      <c r="C5" s="6" t="n">
        <v>4399</v>
      </c>
    </row>
    <row r="6" spans="1:4">
      <c r="A6" s="4" t="s">
        <v>549</v>
      </c>
      <c r="B6" s="4" t="s">
        <v>36</v>
      </c>
      <c r="C6" s="7" t="n">
        <v>74</v>
      </c>
      <c r="D6" s="7" t="n">
        <v>204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50</v>
      </c>
      <c r="B1" s="2" t="s">
        <v>1</v>
      </c>
    </row>
    <row r="2" spans="1:4">
      <c r="B2" s="2" t="s">
        <v>2</v>
      </c>
      <c r="C2" s="2" t="s">
        <v>30</v>
      </c>
      <c r="D2" s="2" t="s">
        <v>86</v>
      </c>
    </row>
    <row r="3" spans="1:4">
      <c r="A3" s="3" t="s">
        <v>546</v>
      </c>
    </row>
    <row r="4" spans="1:4">
      <c r="A4" s="4" t="s">
        <v>551</v>
      </c>
      <c r="B4" s="7" t="n">
        <v>1887</v>
      </c>
      <c r="C4" s="7" t="n">
        <v>2012</v>
      </c>
      <c r="D4" s="4" t="s">
        <v>36</v>
      </c>
    </row>
    <row r="5" spans="1:4">
      <c r="A5" s="4" t="s">
        <v>552</v>
      </c>
      <c r="B5" s="4" t="s">
        <v>36</v>
      </c>
      <c r="C5" s="6" t="n">
        <v>74</v>
      </c>
      <c r="D5" s="7" t="n">
        <v>2046</v>
      </c>
    </row>
    <row r="6" spans="1:4">
      <c r="A6" s="4" t="s">
        <v>553</v>
      </c>
      <c r="B6" s="7" t="n">
        <v>-984</v>
      </c>
      <c r="C6" s="6" t="n">
        <v>-199</v>
      </c>
      <c r="D6" s="6" t="n">
        <v>-34</v>
      </c>
    </row>
    <row r="7" spans="1:4">
      <c r="A7" s="4" t="s">
        <v>554</v>
      </c>
      <c r="B7" s="7" t="n">
        <v>903</v>
      </c>
      <c r="C7" s="7" t="n">
        <v>1887</v>
      </c>
      <c r="D7" s="7" t="n">
        <v>201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555</v>
      </c>
      <c r="B1" s="2" t="s">
        <v>2</v>
      </c>
      <c r="C1" s="2" t="s">
        <v>30</v>
      </c>
    </row>
    <row r="2" spans="1:3">
      <c r="A2" s="4" t="s">
        <v>556</v>
      </c>
      <c r="B2" s="7" t="n">
        <v>18669</v>
      </c>
      <c r="C2" s="7" t="n">
        <v>1995</v>
      </c>
    </row>
    <row r="3" spans="1:3">
      <c r="A3" s="4" t="s">
        <v>557</v>
      </c>
      <c r="B3" s="7" t="n">
        <v>225</v>
      </c>
      <c r="C3" s="7" t="n">
        <v>5</v>
      </c>
    </row>
    <row r="4" spans="1:3">
      <c r="A4" s="4" t="s">
        <v>558</v>
      </c>
      <c r="B4" s="4" t="s">
        <v>36</v>
      </c>
      <c r="C4" s="4" t="s">
        <v>36</v>
      </c>
    </row>
    <row r="5" spans="1:3">
      <c r="A5" s="4" t="s">
        <v>559</v>
      </c>
      <c r="B5" s="4" t="s">
        <v>36</v>
      </c>
      <c r="C5" s="4" t="s">
        <v>36</v>
      </c>
    </row>
    <row r="6" spans="1:3">
      <c r="A6" s="4" t="s">
        <v>560</v>
      </c>
      <c r="B6" s="7" t="n">
        <v>18669</v>
      </c>
      <c r="C6" s="7" t="n">
        <v>1995</v>
      </c>
    </row>
    <row r="7" spans="1:3">
      <c r="A7" s="4" t="s">
        <v>561</v>
      </c>
      <c r="B7" s="6" t="n">
        <v>225</v>
      </c>
      <c r="C7" s="6" t="n">
        <v>5</v>
      </c>
    </row>
    <row r="8" spans="1:3">
      <c r="A8" s="4" t="s">
        <v>562</v>
      </c>
      <c r="B8" s="6" t="n">
        <v>135105</v>
      </c>
      <c r="C8" s="6" t="n">
        <v>57341</v>
      </c>
    </row>
    <row r="9" spans="1:3">
      <c r="A9" s="4" t="s">
        <v>563</v>
      </c>
      <c r="B9" s="6" t="n">
        <v>1140</v>
      </c>
      <c r="C9" s="6" t="n">
        <v>281</v>
      </c>
    </row>
    <row r="10" spans="1:3">
      <c r="A10" s="4" t="s">
        <v>564</v>
      </c>
      <c r="B10" s="6" t="n">
        <v>21852</v>
      </c>
      <c r="C10" s="6" t="n">
        <v>62506</v>
      </c>
    </row>
    <row r="11" spans="1:3">
      <c r="A11" s="4" t="s">
        <v>565</v>
      </c>
      <c r="B11" s="6" t="n">
        <v>531</v>
      </c>
      <c r="C11" s="6" t="n">
        <v>1045</v>
      </c>
    </row>
    <row r="12" spans="1:3">
      <c r="A12" s="4" t="s">
        <v>566</v>
      </c>
      <c r="B12" s="6" t="n">
        <v>156957</v>
      </c>
      <c r="C12" s="6" t="n">
        <v>119847</v>
      </c>
    </row>
    <row r="13" spans="1:3">
      <c r="A13" s="4" t="s">
        <v>567</v>
      </c>
      <c r="B13" s="6" t="n">
        <v>1671</v>
      </c>
      <c r="C13" s="6" t="n">
        <v>1326</v>
      </c>
    </row>
    <row r="14" spans="1:3">
      <c r="A14" s="4" t="s">
        <v>536</v>
      </c>
    </row>
    <row r="15" spans="1:3">
      <c r="A15" s="4" t="s">
        <v>556</v>
      </c>
      <c r="B15" s="6" t="n">
        <v>5705</v>
      </c>
      <c r="C15" s="6" t="n">
        <v>1995</v>
      </c>
    </row>
    <row r="16" spans="1:3">
      <c r="A16" s="4" t="s">
        <v>557</v>
      </c>
      <c r="B16" s="7" t="n">
        <v>23</v>
      </c>
      <c r="C16" s="7" t="n">
        <v>5</v>
      </c>
    </row>
    <row r="17" spans="1:3">
      <c r="A17" s="4" t="s">
        <v>558</v>
      </c>
      <c r="B17" s="4" t="s">
        <v>36</v>
      </c>
      <c r="C17" s="4" t="s">
        <v>36</v>
      </c>
    </row>
    <row r="18" spans="1:3">
      <c r="A18" s="4" t="s">
        <v>559</v>
      </c>
      <c r="B18" s="4" t="s">
        <v>36</v>
      </c>
      <c r="C18" s="4" t="s">
        <v>36</v>
      </c>
    </row>
    <row r="19" spans="1:3">
      <c r="A19" s="4" t="s">
        <v>560</v>
      </c>
      <c r="B19" s="7" t="n">
        <v>5705</v>
      </c>
      <c r="C19" s="7" t="n">
        <v>1995</v>
      </c>
    </row>
    <row r="20" spans="1:3">
      <c r="A20" s="4" t="s">
        <v>561</v>
      </c>
      <c r="B20" s="6" t="n">
        <v>23</v>
      </c>
      <c r="C20" s="6" t="n">
        <v>5</v>
      </c>
    </row>
    <row r="21" spans="1:3">
      <c r="A21" s="4" t="s">
        <v>562</v>
      </c>
      <c r="B21" s="6" t="n">
        <v>13317</v>
      </c>
      <c r="C21" s="6" t="n">
        <v>14472</v>
      </c>
    </row>
    <row r="22" spans="1:3">
      <c r="A22" s="4" t="s">
        <v>563</v>
      </c>
      <c r="B22" s="7" t="n">
        <v>36</v>
      </c>
      <c r="C22" s="6" t="n">
        <v>15</v>
      </c>
    </row>
    <row r="23" spans="1:3">
      <c r="A23" s="4" t="s">
        <v>564</v>
      </c>
      <c r="B23" s="4" t="s">
        <v>36</v>
      </c>
      <c r="C23" s="6" t="n">
        <v>7893</v>
      </c>
    </row>
    <row r="24" spans="1:3">
      <c r="A24" s="4" t="s">
        <v>565</v>
      </c>
      <c r="B24" s="4" t="s">
        <v>36</v>
      </c>
      <c r="C24" s="6" t="n">
        <v>108</v>
      </c>
    </row>
    <row r="25" spans="1:3">
      <c r="A25" s="4" t="s">
        <v>566</v>
      </c>
      <c r="B25" s="7" t="n">
        <v>13317</v>
      </c>
      <c r="C25" s="6" t="n">
        <v>22365</v>
      </c>
    </row>
    <row r="26" spans="1:3">
      <c r="A26" s="4" t="s">
        <v>567</v>
      </c>
      <c r="B26" s="6" t="n">
        <v>36</v>
      </c>
      <c r="C26" s="6" t="n">
        <v>123</v>
      </c>
    </row>
    <row r="27" spans="1:3">
      <c r="A27" s="4" t="s">
        <v>537</v>
      </c>
    </row>
    <row r="28" spans="1:3">
      <c r="A28" s="4" t="s">
        <v>556</v>
      </c>
      <c r="B28" s="6" t="n">
        <v>4365</v>
      </c>
    </row>
    <row r="29" spans="1:3">
      <c r="A29" s="4" t="s">
        <v>557</v>
      </c>
      <c r="B29" s="7" t="n">
        <v>93</v>
      </c>
    </row>
    <row r="30" spans="1:3">
      <c r="A30" s="4" t="s">
        <v>558</v>
      </c>
      <c r="B30" s="4" t="s">
        <v>36</v>
      </c>
    </row>
    <row r="31" spans="1:3">
      <c r="A31" s="4" t="s">
        <v>559</v>
      </c>
      <c r="B31" s="4" t="s">
        <v>36</v>
      </c>
    </row>
    <row r="32" spans="1:3">
      <c r="A32" s="4" t="s">
        <v>560</v>
      </c>
      <c r="B32" s="7" t="n">
        <v>4365</v>
      </c>
    </row>
    <row r="33" spans="1:3">
      <c r="A33" s="4" t="s">
        <v>561</v>
      </c>
      <c r="B33" s="6" t="n">
        <v>93</v>
      </c>
    </row>
    <row r="34" spans="1:3">
      <c r="A34" s="4" t="s">
        <v>562</v>
      </c>
      <c r="B34" s="6" t="n">
        <v>18769</v>
      </c>
      <c r="C34" s="6" t="n">
        <v>4306</v>
      </c>
    </row>
    <row r="35" spans="1:3">
      <c r="A35" s="4" t="s">
        <v>563</v>
      </c>
      <c r="B35" s="6" t="n">
        <v>176</v>
      </c>
      <c r="C35" s="6" t="n">
        <v>49</v>
      </c>
    </row>
    <row r="36" spans="1:3">
      <c r="A36" s="4" t="s">
        <v>564</v>
      </c>
      <c r="B36" s="6" t="n">
        <v>947</v>
      </c>
      <c r="C36" s="6" t="n">
        <v>8409</v>
      </c>
    </row>
    <row r="37" spans="1:3">
      <c r="A37" s="4" t="s">
        <v>565</v>
      </c>
      <c r="B37" s="6" t="n">
        <v>28</v>
      </c>
      <c r="C37" s="6" t="n">
        <v>101</v>
      </c>
    </row>
    <row r="38" spans="1:3">
      <c r="A38" s="4" t="s">
        <v>566</v>
      </c>
      <c r="B38" s="6" t="n">
        <v>19716</v>
      </c>
      <c r="C38" s="6" t="n">
        <v>12715</v>
      </c>
    </row>
    <row r="39" spans="1:3">
      <c r="A39" s="4" t="s">
        <v>567</v>
      </c>
      <c r="B39" s="6" t="n">
        <v>204</v>
      </c>
      <c r="C39" s="6" t="n">
        <v>150</v>
      </c>
    </row>
    <row r="40" spans="1:3">
      <c r="A40" s="4" t="s">
        <v>538</v>
      </c>
    </row>
    <row r="41" spans="1:3">
      <c r="A41" s="4" t="s">
        <v>556</v>
      </c>
      <c r="B41" s="6" t="n">
        <v>2693</v>
      </c>
    </row>
    <row r="42" spans="1:3">
      <c r="A42" s="4" t="s">
        <v>557</v>
      </c>
      <c r="B42" s="7" t="n">
        <v>62</v>
      </c>
    </row>
    <row r="43" spans="1:3">
      <c r="A43" s="4" t="s">
        <v>558</v>
      </c>
      <c r="B43" s="4" t="s">
        <v>36</v>
      </c>
    </row>
    <row r="44" spans="1:3">
      <c r="A44" s="4" t="s">
        <v>559</v>
      </c>
      <c r="B44" s="4" t="s">
        <v>36</v>
      </c>
    </row>
    <row r="45" spans="1:3">
      <c r="A45" s="4" t="s">
        <v>560</v>
      </c>
      <c r="B45" s="7" t="n">
        <v>2693</v>
      </c>
    </row>
    <row r="46" spans="1:3">
      <c r="A46" s="4" t="s">
        <v>561</v>
      </c>
      <c r="B46" s="6" t="n">
        <v>62</v>
      </c>
    </row>
    <row r="47" spans="1:3">
      <c r="A47" s="4" t="s">
        <v>562</v>
      </c>
      <c r="B47" s="6" t="n">
        <v>102419</v>
      </c>
      <c r="C47" s="6" t="n">
        <v>38563</v>
      </c>
    </row>
    <row r="48" spans="1:3">
      <c r="A48" s="4" t="s">
        <v>563</v>
      </c>
      <c r="B48" s="6" t="n">
        <v>926</v>
      </c>
      <c r="C48" s="6" t="n">
        <v>217</v>
      </c>
    </row>
    <row r="49" spans="1:3">
      <c r="A49" s="4" t="s">
        <v>564</v>
      </c>
      <c r="B49" s="6" t="n">
        <v>20905</v>
      </c>
      <c r="C49" s="6" t="n">
        <v>46204</v>
      </c>
    </row>
    <row r="50" spans="1:3">
      <c r="A50" s="4" t="s">
        <v>565</v>
      </c>
      <c r="B50" s="6" t="n">
        <v>503</v>
      </c>
      <c r="C50" s="6" t="n">
        <v>836</v>
      </c>
    </row>
    <row r="51" spans="1:3">
      <c r="A51" s="4" t="s">
        <v>566</v>
      </c>
      <c r="B51" s="6" t="n">
        <v>123324</v>
      </c>
      <c r="C51" s="6" t="n">
        <v>84767</v>
      </c>
    </row>
    <row r="52" spans="1:3">
      <c r="A52" s="4" t="s">
        <v>567</v>
      </c>
      <c r="B52" s="6" t="n">
        <v>1429</v>
      </c>
      <c r="C52" s="7" t="n">
        <v>1053</v>
      </c>
    </row>
    <row r="53" spans="1:3">
      <c r="A53" s="4" t="s">
        <v>539</v>
      </c>
    </row>
    <row r="54" spans="1:3">
      <c r="A54" s="4" t="s">
        <v>556</v>
      </c>
      <c r="B54" s="6" t="n">
        <v>995</v>
      </c>
    </row>
    <row r="55" spans="1:3">
      <c r="A55" s="4" t="s">
        <v>557</v>
      </c>
      <c r="B55" s="7" t="n">
        <v>7</v>
      </c>
    </row>
    <row r="56" spans="1:3">
      <c r="A56" s="4" t="s">
        <v>558</v>
      </c>
      <c r="B56" s="4" t="s">
        <v>36</v>
      </c>
    </row>
    <row r="57" spans="1:3">
      <c r="A57" s="4" t="s">
        <v>559</v>
      </c>
      <c r="B57" s="4" t="s">
        <v>36</v>
      </c>
    </row>
    <row r="58" spans="1:3">
      <c r="A58" s="4" t="s">
        <v>560</v>
      </c>
      <c r="B58" s="7" t="n">
        <v>995</v>
      </c>
    </row>
    <row r="59" spans="1:3">
      <c r="A59" s="4" t="s">
        <v>561</v>
      </c>
      <c r="B59" s="6" t="n">
        <v>7</v>
      </c>
    </row>
    <row r="60" spans="1:3">
      <c r="A60" s="4" t="s">
        <v>543</v>
      </c>
    </row>
    <row r="61" spans="1:3">
      <c r="A61" s="4" t="s">
        <v>556</v>
      </c>
      <c r="B61" s="6" t="n">
        <v>4911</v>
      </c>
    </row>
    <row r="62" spans="1:3">
      <c r="A62" s="4" t="s">
        <v>557</v>
      </c>
      <c r="B62" s="7" t="n">
        <v>40</v>
      </c>
    </row>
    <row r="63" spans="1:3">
      <c r="A63" s="4" t="s">
        <v>558</v>
      </c>
      <c r="B63" s="4" t="s">
        <v>36</v>
      </c>
    </row>
    <row r="64" spans="1:3">
      <c r="A64" s="4" t="s">
        <v>559</v>
      </c>
      <c r="B64" s="4" t="s">
        <v>36</v>
      </c>
    </row>
    <row r="65" spans="1:3">
      <c r="A65" s="4" t="s">
        <v>560</v>
      </c>
      <c r="B65" s="7" t="n">
        <v>4911</v>
      </c>
    </row>
    <row r="66" spans="1:3">
      <c r="A66" s="4" t="s">
        <v>561</v>
      </c>
      <c r="B66" s="6" t="n">
        <v>40</v>
      </c>
    </row>
    <row r="67" spans="1:3">
      <c r="A67" s="4" t="s">
        <v>540</v>
      </c>
    </row>
    <row r="68" spans="1:3">
      <c r="A68" s="4" t="s">
        <v>562</v>
      </c>
      <c r="B68" s="6" t="n">
        <v>600</v>
      </c>
    </row>
    <row r="69" spans="1:3">
      <c r="A69" s="4" t="s">
        <v>563</v>
      </c>
      <c r="B69" s="7" t="n">
        <v>2</v>
      </c>
    </row>
    <row r="70" spans="1:3">
      <c r="A70" s="4" t="s">
        <v>564</v>
      </c>
      <c r="B70" s="4" t="s">
        <v>36</v>
      </c>
    </row>
    <row r="71" spans="1:3">
      <c r="A71" s="4" t="s">
        <v>565</v>
      </c>
      <c r="B71" s="4" t="s">
        <v>36</v>
      </c>
    </row>
    <row r="72" spans="1:3">
      <c r="A72" s="4" t="s">
        <v>566</v>
      </c>
      <c r="B72" s="7" t="n">
        <v>600</v>
      </c>
    </row>
    <row r="73" spans="1:3">
      <c r="A73" s="4" t="s">
        <v>567</v>
      </c>
      <c r="B73" s="7" t="n">
        <v>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568</v>
      </c>
      <c r="B1" s="2" t="s">
        <v>2</v>
      </c>
      <c r="C1" s="2" t="s">
        <v>30</v>
      </c>
    </row>
    <row r="2" spans="1:3">
      <c r="A2" s="4" t="s">
        <v>569</v>
      </c>
      <c r="B2" s="6" t="n">
        <v>146</v>
      </c>
      <c r="C2" s="6" t="n">
        <v>46</v>
      </c>
    </row>
    <row r="3" spans="1:3">
      <c r="A3" s="4" t="s">
        <v>570</v>
      </c>
      <c r="B3" s="6" t="n">
        <v>17</v>
      </c>
      <c r="C3" s="6" t="n">
        <v>49</v>
      </c>
    </row>
    <row r="4" spans="1:3">
      <c r="A4" s="4" t="s">
        <v>571</v>
      </c>
      <c r="B4" s="6" t="n">
        <v>163</v>
      </c>
      <c r="C4" s="6" t="n">
        <v>95</v>
      </c>
    </row>
    <row r="5" spans="1:3">
      <c r="A5" s="4" t="s">
        <v>536</v>
      </c>
    </row>
    <row r="6" spans="1:3">
      <c r="A6" s="4" t="s">
        <v>569</v>
      </c>
      <c r="B6" s="6" t="n">
        <v>13</v>
      </c>
      <c r="C6" s="6" t="n">
        <v>11</v>
      </c>
    </row>
    <row r="7" spans="1:3">
      <c r="A7" s="4" t="s">
        <v>570</v>
      </c>
      <c r="B7" s="4" t="s">
        <v>36</v>
      </c>
      <c r="C7" s="6" t="n">
        <v>3</v>
      </c>
    </row>
    <row r="8" spans="1:3">
      <c r="A8" s="4" t="s">
        <v>571</v>
      </c>
      <c r="B8" s="6" t="n">
        <v>13</v>
      </c>
      <c r="C8" s="6" t="n">
        <v>14</v>
      </c>
    </row>
    <row r="9" spans="1:3">
      <c r="A9" s="4" t="s">
        <v>537</v>
      </c>
    </row>
    <row r="10" spans="1:3">
      <c r="A10" s="4" t="s">
        <v>569</v>
      </c>
      <c r="B10" s="6" t="n">
        <v>51</v>
      </c>
      <c r="C10" s="6" t="n">
        <v>9</v>
      </c>
    </row>
    <row r="11" spans="1:3">
      <c r="A11" s="4" t="s">
        <v>570</v>
      </c>
      <c r="B11" s="6" t="n">
        <v>2</v>
      </c>
      <c r="C11" s="6" t="n">
        <v>19</v>
      </c>
    </row>
    <row r="12" spans="1:3">
      <c r="A12" s="4" t="s">
        <v>571</v>
      </c>
      <c r="B12" s="6" t="n">
        <v>53</v>
      </c>
      <c r="C12" s="6" t="n">
        <v>28</v>
      </c>
    </row>
    <row r="13" spans="1:3">
      <c r="A13" s="4" t="s">
        <v>538</v>
      </c>
    </row>
    <row r="14" spans="1:3">
      <c r="A14" s="4" t="s">
        <v>569</v>
      </c>
      <c r="B14" s="6" t="n">
        <v>71</v>
      </c>
      <c r="C14" s="6" t="n">
        <v>26</v>
      </c>
    </row>
    <row r="15" spans="1:3">
      <c r="A15" s="4" t="s">
        <v>570</v>
      </c>
      <c r="B15" s="6" t="n">
        <v>15</v>
      </c>
      <c r="C15" s="6" t="n">
        <v>27</v>
      </c>
    </row>
    <row r="16" spans="1:3">
      <c r="A16" s="4" t="s">
        <v>571</v>
      </c>
      <c r="B16" s="6" t="n">
        <v>86</v>
      </c>
      <c r="C16" s="6" t="n">
        <v>53</v>
      </c>
    </row>
    <row r="17" spans="1:3">
      <c r="A17" s="4" t="s">
        <v>539</v>
      </c>
    </row>
    <row r="18" spans="1:3">
      <c r="A18" s="4" t="s">
        <v>569</v>
      </c>
      <c r="B18" s="6" t="n">
        <v>1</v>
      </c>
    </row>
    <row r="19" spans="1:3">
      <c r="A19" s="4" t="s">
        <v>570</v>
      </c>
      <c r="B19" s="4" t="s">
        <v>36</v>
      </c>
    </row>
    <row r="20" spans="1:3">
      <c r="A20" s="4" t="s">
        <v>571</v>
      </c>
      <c r="B20" s="6" t="n">
        <v>1</v>
      </c>
    </row>
    <row r="21" spans="1:3">
      <c r="A21" s="4" t="s">
        <v>543</v>
      </c>
    </row>
    <row r="22" spans="1:3">
      <c r="A22" s="4" t="s">
        <v>569</v>
      </c>
      <c r="B22" s="6" t="n">
        <v>9</v>
      </c>
    </row>
    <row r="23" spans="1:3">
      <c r="A23" s="4" t="s">
        <v>570</v>
      </c>
      <c r="B23" s="4" t="s">
        <v>36</v>
      </c>
    </row>
    <row r="24" spans="1:3">
      <c r="A24" s="4" t="s">
        <v>571</v>
      </c>
      <c r="B24" s="6" t="n">
        <v>9</v>
      </c>
    </row>
    <row r="25" spans="1:3">
      <c r="A25" s="4" t="s">
        <v>540</v>
      </c>
    </row>
    <row r="26" spans="1:3">
      <c r="A26" s="4" t="s">
        <v>569</v>
      </c>
      <c r="B26" s="6" t="n">
        <v>1</v>
      </c>
    </row>
    <row r="27" spans="1:3">
      <c r="A27" s="4" t="s">
        <v>570</v>
      </c>
      <c r="B27" s="4" t="s">
        <v>36</v>
      </c>
    </row>
    <row r="28" spans="1:3">
      <c r="A28" s="4" t="s">
        <v>571</v>
      </c>
      <c r="B28" s="6" t="n">
        <v>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r="A1" s="1" t="s">
        <v>572</v>
      </c>
      <c r="B1" s="2" t="s">
        <v>1</v>
      </c>
    </row>
    <row r="2" spans="1:4">
      <c r="B2" s="2" t="s">
        <v>2</v>
      </c>
      <c r="C2" s="2" t="s">
        <v>30</v>
      </c>
      <c r="D2" s="2" t="s">
        <v>86</v>
      </c>
    </row>
    <row r="3" spans="1:4">
      <c r="A3" s="3" t="s">
        <v>573</v>
      </c>
    </row>
    <row r="4" spans="1:4">
      <c r="A4" s="4" t="s">
        <v>574</v>
      </c>
      <c r="B4" s="7" t="n">
        <v>39022</v>
      </c>
      <c r="C4" s="7" t="n">
        <v>19170</v>
      </c>
      <c r="D4" s="7" t="n">
        <v>36404</v>
      </c>
    </row>
    <row r="5" spans="1:4">
      <c r="A5" s="4" t="s">
        <v>575</v>
      </c>
      <c r="B5" s="6" t="n">
        <v>423</v>
      </c>
      <c r="C5" s="7" t="n">
        <v>680</v>
      </c>
      <c r="D5" s="6" t="n">
        <v>522</v>
      </c>
    </row>
    <row r="6" spans="1:4">
      <c r="A6" s="4" t="s">
        <v>576</v>
      </c>
      <c r="B6" s="6" t="n">
        <v>20</v>
      </c>
      <c r="C6" s="4" t="s">
        <v>36</v>
      </c>
      <c r="D6" s="7" t="n">
        <v>164</v>
      </c>
    </row>
    <row r="7" spans="1:4">
      <c r="A7" s="4" t="s">
        <v>577</v>
      </c>
      <c r="B7" s="7" t="n">
        <v>69600</v>
      </c>
      <c r="C7" s="7" t="n">
        <v>107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8</v>
      </c>
      <c r="B1" s="2" t="s">
        <v>2</v>
      </c>
      <c r="C1" s="2" t="s">
        <v>30</v>
      </c>
    </row>
    <row r="2" spans="1:3">
      <c r="A2" s="3" t="s">
        <v>573</v>
      </c>
    </row>
    <row r="3" spans="1:3">
      <c r="A3" s="4" t="s">
        <v>579</v>
      </c>
      <c r="B3" s="7" t="n">
        <v>1103</v>
      </c>
    </row>
    <row r="4" spans="1:3">
      <c r="A4" s="4" t="s">
        <v>580</v>
      </c>
      <c r="B4" s="6" t="n">
        <v>27088</v>
      </c>
    </row>
    <row r="5" spans="1:3">
      <c r="A5" s="4" t="s">
        <v>581</v>
      </c>
      <c r="B5" s="6" t="n">
        <v>15695</v>
      </c>
    </row>
    <row r="6" spans="1:3">
      <c r="A6" s="4" t="s">
        <v>582</v>
      </c>
      <c r="B6" s="6" t="n">
        <v>23600</v>
      </c>
    </row>
    <row r="7" spans="1:3">
      <c r="A7" s="4" t="s">
        <v>583</v>
      </c>
      <c r="B7" s="6" t="n">
        <v>67486</v>
      </c>
    </row>
    <row r="8" spans="1:3">
      <c r="A8" s="4" t="s">
        <v>584</v>
      </c>
      <c r="B8" s="6" t="n">
        <v>172327</v>
      </c>
    </row>
    <row r="9" spans="1:3">
      <c r="A9" s="4" t="s">
        <v>585</v>
      </c>
      <c r="B9" s="6" t="n">
        <v>239813</v>
      </c>
    </row>
    <row r="10" spans="1:3">
      <c r="A10" s="4" t="s">
        <v>586</v>
      </c>
      <c r="B10" s="6" t="n">
        <v>1100</v>
      </c>
    </row>
    <row r="11" spans="1:3">
      <c r="A11" s="4" t="s">
        <v>587</v>
      </c>
      <c r="B11" s="6" t="n">
        <v>27172</v>
      </c>
    </row>
    <row r="12" spans="1:3">
      <c r="A12" s="4" t="s">
        <v>588</v>
      </c>
      <c r="B12" s="6" t="n">
        <v>15701</v>
      </c>
    </row>
    <row r="13" spans="1:3">
      <c r="A13" s="4" t="s">
        <v>589</v>
      </c>
      <c r="B13" s="6" t="n">
        <v>23715</v>
      </c>
    </row>
    <row r="14" spans="1:3">
      <c r="A14" s="4" t="s">
        <v>590</v>
      </c>
      <c r="B14" s="6" t="n">
        <v>67688</v>
      </c>
    </row>
    <row r="15" spans="1:3">
      <c r="A15" s="4" t="s">
        <v>591</v>
      </c>
      <c r="B15" s="6" t="n">
        <v>171174</v>
      </c>
    </row>
    <row r="16" spans="1:3">
      <c r="A16" s="4" t="s">
        <v>592</v>
      </c>
      <c r="B16" s="6" t="n">
        <v>238862</v>
      </c>
    </row>
    <row r="17" spans="1:3">
      <c r="A17" s="4" t="s">
        <v>593</v>
      </c>
      <c r="B17" s="6" t="n">
        <v>1002</v>
      </c>
    </row>
    <row r="18" spans="1:3">
      <c r="A18" s="4" t="s">
        <v>594</v>
      </c>
      <c r="B18" s="6" t="n">
        <v>13218</v>
      </c>
    </row>
    <row r="19" spans="1:3">
      <c r="A19" s="4" t="s">
        <v>595</v>
      </c>
      <c r="B19" s="6" t="n">
        <v>22110</v>
      </c>
    </row>
    <row r="20" spans="1:3">
      <c r="A20" s="4" t="s">
        <v>596</v>
      </c>
      <c r="B20" s="6" t="n">
        <v>36330</v>
      </c>
    </row>
    <row r="21" spans="1:3">
      <c r="A21" s="4" t="s">
        <v>597</v>
      </c>
      <c r="B21" s="6" t="n">
        <v>4834</v>
      </c>
    </row>
    <row r="22" spans="1:3">
      <c r="A22" s="4" t="s">
        <v>598</v>
      </c>
      <c r="B22" s="6" t="n">
        <v>41164</v>
      </c>
      <c r="C22" s="7" t="n">
        <v>29285</v>
      </c>
    </row>
    <row r="23" spans="1:3">
      <c r="A23" s="4" t="s">
        <v>599</v>
      </c>
      <c r="B23" s="6" t="n">
        <v>995</v>
      </c>
    </row>
    <row r="24" spans="1:3">
      <c r="A24" s="4" t="s">
        <v>600</v>
      </c>
      <c r="B24" s="6" t="n">
        <v>13189</v>
      </c>
    </row>
    <row r="25" spans="1:3">
      <c r="A25" s="4" t="s">
        <v>601</v>
      </c>
      <c r="B25" s="6" t="n">
        <v>22852</v>
      </c>
    </row>
    <row r="26" spans="1:3">
      <c r="A26" s="4" t="s">
        <v>602</v>
      </c>
      <c r="B26" s="6" t="n">
        <v>37036</v>
      </c>
    </row>
    <row r="27" spans="1:3">
      <c r="A27" s="4" t="s">
        <v>603</v>
      </c>
      <c r="B27" s="6" t="n">
        <v>4776</v>
      </c>
    </row>
    <row r="28" spans="1:3">
      <c r="A28" s="4" t="s">
        <v>604</v>
      </c>
      <c r="B28" s="7" t="n">
        <v>41812</v>
      </c>
      <c r="C28" s="7" t="n">
        <v>3089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605</v>
      </c>
      <c r="B1" s="2" t="s">
        <v>2</v>
      </c>
      <c r="C1" s="2" t="s">
        <v>30</v>
      </c>
    </row>
    <row r="2" spans="1:3">
      <c r="A2" s="3" t="s">
        <v>606</v>
      </c>
    </row>
    <row r="3" spans="1:3">
      <c r="A3" s="4" t="s">
        <v>607</v>
      </c>
      <c r="B3" s="7" t="n">
        <v>626341</v>
      </c>
      <c r="C3" s="7" t="n">
        <v>543661</v>
      </c>
    </row>
    <row r="4" spans="1:3">
      <c r="A4" s="4" t="s">
        <v>608</v>
      </c>
      <c r="B4" s="6" t="n">
        <v>-1388</v>
      </c>
      <c r="C4" s="7" t="n">
        <v>-1695</v>
      </c>
    </row>
    <row r="5" spans="1:3">
      <c r="A5" s="4" t="s">
        <v>609</v>
      </c>
      <c r="B5" s="6" t="n">
        <v>557</v>
      </c>
      <c r="C5" s="4" t="s">
        <v>36</v>
      </c>
    </row>
    <row r="6" spans="1:3">
      <c r="A6" s="4" t="s">
        <v>610</v>
      </c>
      <c r="B6" s="6" t="n">
        <v>-1438</v>
      </c>
      <c r="C6" s="7" t="n">
        <v>-1487</v>
      </c>
    </row>
    <row r="7" spans="1:3">
      <c r="A7" s="4" t="s">
        <v>611</v>
      </c>
      <c r="B7" s="6" t="n">
        <v>624072</v>
      </c>
      <c r="C7" s="6" t="n">
        <v>540479</v>
      </c>
    </row>
    <row r="8" spans="1:3">
      <c r="A8" s="4" t="s">
        <v>612</v>
      </c>
    </row>
    <row r="9" spans="1:3">
      <c r="A9" s="3" t="s">
        <v>606</v>
      </c>
    </row>
    <row r="10" spans="1:3">
      <c r="A10" s="4" t="s">
        <v>607</v>
      </c>
      <c r="B10" s="6" t="n">
        <v>248633</v>
      </c>
      <c r="C10" s="6" t="n">
        <v>227209</v>
      </c>
    </row>
    <row r="11" spans="1:3">
      <c r="A11" s="4" t="s">
        <v>613</v>
      </c>
    </row>
    <row r="12" spans="1:3">
      <c r="A12" s="3" t="s">
        <v>606</v>
      </c>
    </row>
    <row r="13" spans="1:3">
      <c r="A13" s="4" t="s">
        <v>607</v>
      </c>
      <c r="B13" s="6" t="n">
        <v>214413</v>
      </c>
      <c r="C13" s="6" t="n">
        <v>179435</v>
      </c>
    </row>
    <row r="14" spans="1:3">
      <c r="A14" s="4" t="s">
        <v>614</v>
      </c>
    </row>
    <row r="15" spans="1:3">
      <c r="A15" s="3" t="s">
        <v>606</v>
      </c>
    </row>
    <row r="16" spans="1:3">
      <c r="A16" s="4" t="s">
        <v>607</v>
      </c>
      <c r="B16" s="6" t="n">
        <v>53446</v>
      </c>
      <c r="C16" s="6" t="n">
        <v>56561</v>
      </c>
    </row>
    <row r="17" spans="1:3">
      <c r="A17" s="4" t="s">
        <v>615</v>
      </c>
    </row>
    <row r="18" spans="1:3">
      <c r="A18" s="3" t="s">
        <v>606</v>
      </c>
    </row>
    <row r="19" spans="1:3">
      <c r="A19" s="4" t="s">
        <v>607</v>
      </c>
      <c r="B19" s="6" t="n">
        <v>7848</v>
      </c>
      <c r="C19" s="6" t="n">
        <v>7823</v>
      </c>
    </row>
    <row r="20" spans="1:3">
      <c r="A20" s="4" t="s">
        <v>616</v>
      </c>
    </row>
    <row r="21" spans="1:3">
      <c r="A21" s="3" t="s">
        <v>606</v>
      </c>
    </row>
    <row r="22" spans="1:3">
      <c r="A22" s="4" t="s">
        <v>607</v>
      </c>
      <c r="B22" s="6" t="n">
        <v>57316</v>
      </c>
      <c r="C22" s="6" t="n">
        <v>50298</v>
      </c>
    </row>
    <row r="23" spans="1:3">
      <c r="A23" s="4" t="s">
        <v>617</v>
      </c>
    </row>
    <row r="24" spans="1:3">
      <c r="A24" s="3" t="s">
        <v>606</v>
      </c>
    </row>
    <row r="25" spans="1:3">
      <c r="A25" s="4" t="s">
        <v>607</v>
      </c>
      <c r="B25" s="6" t="n">
        <v>581656</v>
      </c>
      <c r="C25" s="6" t="n">
        <v>521326</v>
      </c>
    </row>
    <row r="26" spans="1:3">
      <c r="A26" s="4" t="s">
        <v>618</v>
      </c>
    </row>
    <row r="27" spans="1:3">
      <c r="A27" s="3" t="s">
        <v>606</v>
      </c>
    </row>
    <row r="28" spans="1:3">
      <c r="A28" s="4" t="s">
        <v>607</v>
      </c>
      <c r="B28" s="6" t="n">
        <v>41046</v>
      </c>
      <c r="C28" s="6" t="n">
        <v>19135</v>
      </c>
    </row>
    <row r="29" spans="1:3">
      <c r="A29" s="4" t="s">
        <v>619</v>
      </c>
    </row>
    <row r="30" spans="1:3">
      <c r="A30" s="3" t="s">
        <v>606</v>
      </c>
    </row>
    <row r="31" spans="1:3">
      <c r="A31" s="4" t="s">
        <v>607</v>
      </c>
      <c r="B31" s="6" t="n">
        <v>3639</v>
      </c>
      <c r="C31" s="6" t="n">
        <v>3200</v>
      </c>
    </row>
    <row r="32" spans="1:3">
      <c r="A32" s="4" t="s">
        <v>620</v>
      </c>
    </row>
    <row r="33" spans="1:3">
      <c r="A33" s="3" t="s">
        <v>606</v>
      </c>
    </row>
    <row r="34" spans="1:3">
      <c r="A34" s="4" t="s">
        <v>607</v>
      </c>
      <c r="B34" s="7" t="n">
        <v>44685</v>
      </c>
      <c r="C34" s="7" t="n">
        <v>2233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4</v>
      </c>
      <c r="B1" s="2" t="s">
        <v>1</v>
      </c>
    </row>
    <row r="2" spans="1:4">
      <c r="B2" s="2" t="s">
        <v>2</v>
      </c>
      <c r="C2" s="2" t="s">
        <v>30</v>
      </c>
      <c r="D2" s="2" t="s">
        <v>86</v>
      </c>
    </row>
    <row r="3" spans="1:4">
      <c r="A3" s="3" t="s">
        <v>155</v>
      </c>
    </row>
    <row r="4" spans="1:4">
      <c r="A4" s="4" t="s">
        <v>120</v>
      </c>
      <c r="B4" s="7" t="n">
        <v>23825</v>
      </c>
      <c r="C4" s="7" t="n">
        <v>5943</v>
      </c>
      <c r="D4" s="7" t="n">
        <v>-415</v>
      </c>
    </row>
    <row r="5" spans="1:4">
      <c r="A5" s="3" t="s">
        <v>156</v>
      </c>
    </row>
    <row r="6" spans="1:4">
      <c r="A6" s="4" t="s">
        <v>157</v>
      </c>
      <c r="B6" s="6" t="n">
        <v>1002</v>
      </c>
      <c r="C6" s="6" t="n">
        <v>875</v>
      </c>
      <c r="D6" s="6" t="n">
        <v>848</v>
      </c>
    </row>
    <row r="7" spans="1:4">
      <c r="A7" s="4" t="s">
        <v>158</v>
      </c>
      <c r="B7" s="6" t="n">
        <v>2046</v>
      </c>
      <c r="C7" s="6" t="n">
        <v>1159</v>
      </c>
      <c r="D7" s="6" t="n">
        <v>1506</v>
      </c>
    </row>
    <row r="8" spans="1:4">
      <c r="A8" s="4" t="s">
        <v>97</v>
      </c>
      <c r="B8" s="6" t="n">
        <v>-1500</v>
      </c>
      <c r="C8" s="6" t="n">
        <v>33</v>
      </c>
      <c r="D8" s="6" t="n">
        <v>4358</v>
      </c>
    </row>
    <row r="9" spans="1:4">
      <c r="A9" s="4" t="s">
        <v>159</v>
      </c>
      <c r="B9" s="6" t="n">
        <v>250</v>
      </c>
      <c r="C9" s="7" t="n">
        <v>2349</v>
      </c>
      <c r="D9" s="7" t="n">
        <v>4093</v>
      </c>
    </row>
    <row r="10" spans="1:4">
      <c r="A10" s="4" t="s">
        <v>160</v>
      </c>
      <c r="B10" s="6" t="n">
        <v>71</v>
      </c>
      <c r="C10" s="4" t="s">
        <v>36</v>
      </c>
      <c r="D10" s="4" t="s">
        <v>36</v>
      </c>
    </row>
    <row r="11" spans="1:4">
      <c r="A11" s="4" t="s">
        <v>161</v>
      </c>
      <c r="B11" s="6" t="n">
        <v>-16437</v>
      </c>
      <c r="C11" s="7" t="n">
        <v>2121</v>
      </c>
      <c r="D11" s="7" t="n">
        <v>429</v>
      </c>
    </row>
    <row r="12" spans="1:4">
      <c r="A12" s="4" t="s">
        <v>162</v>
      </c>
      <c r="B12" s="6" t="n">
        <v>-307</v>
      </c>
      <c r="C12" s="6" t="n">
        <v>237</v>
      </c>
      <c r="D12" s="6" t="n">
        <v>-232</v>
      </c>
    </row>
    <row r="13" spans="1:4">
      <c r="A13" s="4" t="s">
        <v>163</v>
      </c>
      <c r="B13" s="6" t="n">
        <v>-403</v>
      </c>
      <c r="C13" s="6" t="n">
        <v>-657</v>
      </c>
      <c r="D13" s="7" t="n">
        <v>-358</v>
      </c>
    </row>
    <row r="14" spans="1:4">
      <c r="A14" s="4" t="s">
        <v>104</v>
      </c>
      <c r="B14" s="6" t="n">
        <v>3</v>
      </c>
      <c r="C14" s="6" t="n">
        <v>76</v>
      </c>
      <c r="D14" s="4" t="s">
        <v>36</v>
      </c>
    </row>
    <row r="15" spans="1:4">
      <c r="A15" s="4" t="s">
        <v>164</v>
      </c>
      <c r="B15" s="6" t="n">
        <v>3</v>
      </c>
      <c r="C15" s="6" t="n">
        <v>8</v>
      </c>
      <c r="D15" s="4" t="s">
        <v>36</v>
      </c>
    </row>
    <row r="16" spans="1:4">
      <c r="A16" s="4" t="s">
        <v>165</v>
      </c>
      <c r="B16" s="6" t="n">
        <v>-441</v>
      </c>
      <c r="C16" s="6" t="n">
        <v>-456</v>
      </c>
      <c r="D16" s="7" t="n">
        <v>-482</v>
      </c>
    </row>
    <row r="17" spans="1:4">
      <c r="A17" s="4" t="s">
        <v>166</v>
      </c>
      <c r="B17" s="6" t="n">
        <v>-774</v>
      </c>
      <c r="C17" s="6" t="n">
        <v>-800</v>
      </c>
      <c r="D17" s="6" t="n">
        <v>-2149</v>
      </c>
    </row>
    <row r="18" spans="1:4">
      <c r="A18" s="4" t="s">
        <v>102</v>
      </c>
      <c r="B18" s="6" t="n">
        <v>-823</v>
      </c>
      <c r="C18" s="6" t="n">
        <v>-629</v>
      </c>
      <c r="D18" s="6" t="n">
        <v>-258</v>
      </c>
    </row>
    <row r="19" spans="1:4">
      <c r="A19" s="4" t="s">
        <v>167</v>
      </c>
      <c r="B19" s="6" t="n">
        <v>-71</v>
      </c>
      <c r="C19" s="6" t="n">
        <v>49</v>
      </c>
      <c r="D19" s="6" t="n">
        <v>163</v>
      </c>
    </row>
    <row r="20" spans="1:4">
      <c r="A20" s="4" t="s">
        <v>168</v>
      </c>
      <c r="B20" s="6" t="n">
        <v>-35649</v>
      </c>
      <c r="C20" s="6" t="n">
        <v>-31939</v>
      </c>
      <c r="D20" s="6" t="n">
        <v>-65635</v>
      </c>
    </row>
    <row r="21" spans="1:4">
      <c r="A21" s="4" t="s">
        <v>169</v>
      </c>
      <c r="B21" s="6" t="n">
        <v>39659</v>
      </c>
      <c r="C21" s="6" t="n">
        <v>28295</v>
      </c>
      <c r="D21" s="6" t="n">
        <v>63099</v>
      </c>
    </row>
    <row r="22" spans="1:4">
      <c r="A22" s="3" t="s">
        <v>170</v>
      </c>
    </row>
    <row r="23" spans="1:4">
      <c r="A23" s="4" t="s">
        <v>45</v>
      </c>
      <c r="B23" s="6" t="n">
        <v>-629</v>
      </c>
      <c r="C23" s="6" t="n">
        <v>-252</v>
      </c>
      <c r="D23" s="6" t="n">
        <v>9</v>
      </c>
    </row>
    <row r="24" spans="1:4">
      <c r="A24" s="4" t="s">
        <v>49</v>
      </c>
      <c r="B24" s="6" t="n">
        <v>-157</v>
      </c>
      <c r="C24" s="6" t="n">
        <v>-304</v>
      </c>
      <c r="D24" s="6" t="n">
        <v>25</v>
      </c>
    </row>
    <row r="25" spans="1:4">
      <c r="A25" s="4" t="s">
        <v>52</v>
      </c>
      <c r="B25" s="6" t="n">
        <v>-1439</v>
      </c>
      <c r="C25" s="6" t="n">
        <v>-544</v>
      </c>
      <c r="D25" s="6" t="n">
        <v>168</v>
      </c>
    </row>
    <row r="26" spans="1:4">
      <c r="A26" s="4" t="s">
        <v>171</v>
      </c>
      <c r="B26" s="6" t="n">
        <v>465</v>
      </c>
      <c r="C26" s="6" t="n">
        <v>-440</v>
      </c>
      <c r="D26" s="6" t="n">
        <v>-669</v>
      </c>
    </row>
    <row r="27" spans="1:4">
      <c r="A27" s="4" t="s">
        <v>60</v>
      </c>
      <c r="B27" s="6" t="n">
        <v>-110</v>
      </c>
      <c r="C27" s="6" t="n">
        <v>-1700</v>
      </c>
      <c r="D27" s="6" t="n">
        <v>559</v>
      </c>
    </row>
    <row r="28" spans="1:4">
      <c r="A28" s="4" t="s">
        <v>61</v>
      </c>
      <c r="B28" s="6" t="n">
        <v>1225</v>
      </c>
      <c r="C28" s="6" t="n">
        <v>18</v>
      </c>
      <c r="D28" s="6" t="n">
        <v>373</v>
      </c>
    </row>
    <row r="29" spans="1:4">
      <c r="A29" s="4" t="s">
        <v>172</v>
      </c>
      <c r="B29" s="6" t="n">
        <v>9809</v>
      </c>
      <c r="C29" s="6" t="n">
        <v>3442</v>
      </c>
      <c r="D29" s="6" t="n">
        <v>5432</v>
      </c>
    </row>
    <row r="30" spans="1:4">
      <c r="A30" s="3" t="s">
        <v>173</v>
      </c>
    </row>
    <row r="31" spans="1:4">
      <c r="A31" s="4" t="s">
        <v>174</v>
      </c>
      <c r="B31" s="6" t="n">
        <v>-129960</v>
      </c>
      <c r="C31" s="6" t="n">
        <v>-115617</v>
      </c>
      <c r="D31" s="6" t="n">
        <v>-113810</v>
      </c>
    </row>
    <row r="32" spans="1:4">
      <c r="A32" s="4" t="s">
        <v>175</v>
      </c>
      <c r="B32" s="6" t="n">
        <v>56638</v>
      </c>
      <c r="C32" s="6" t="n">
        <v>30484</v>
      </c>
      <c r="D32" s="6" t="n">
        <v>21122</v>
      </c>
    </row>
    <row r="33" spans="1:4">
      <c r="A33" s="4" t="s">
        <v>176</v>
      </c>
      <c r="B33" s="6" t="n">
        <v>39022</v>
      </c>
      <c r="C33" s="7" t="n">
        <v>19170</v>
      </c>
      <c r="D33" s="7" t="n">
        <v>36404</v>
      </c>
    </row>
    <row r="34" spans="1:4">
      <c r="A34" s="4" t="s">
        <v>177</v>
      </c>
      <c r="B34" s="6" t="n">
        <v>-4714</v>
      </c>
      <c r="C34" s="4" t="s">
        <v>36</v>
      </c>
      <c r="D34" s="4" t="s">
        <v>36</v>
      </c>
    </row>
    <row r="35" spans="1:4">
      <c r="A35" s="4" t="s">
        <v>178</v>
      </c>
      <c r="B35" s="6" t="n">
        <v>-59002</v>
      </c>
      <c r="C35" s="7" t="n">
        <v>-17477</v>
      </c>
      <c r="D35" s="7" t="n">
        <v>28041</v>
      </c>
    </row>
    <row r="36" spans="1:4">
      <c r="A36" s="4" t="s">
        <v>179</v>
      </c>
      <c r="B36" s="6" t="n">
        <v>-25189</v>
      </c>
      <c r="C36" s="4" t="s">
        <v>36</v>
      </c>
      <c r="D36" s="4" t="s">
        <v>36</v>
      </c>
    </row>
    <row r="37" spans="1:4">
      <c r="A37" s="4" t="s">
        <v>180</v>
      </c>
      <c r="B37" s="6" t="n">
        <v>31878</v>
      </c>
      <c r="C37" s="4" t="s">
        <v>36</v>
      </c>
      <c r="D37" s="4" t="s">
        <v>36</v>
      </c>
    </row>
    <row r="38" spans="1:4">
      <c r="A38" s="4" t="s">
        <v>181</v>
      </c>
      <c r="B38" s="6" t="n">
        <v>1495</v>
      </c>
      <c r="C38" s="7" t="n">
        <v>4355</v>
      </c>
      <c r="D38" s="7" t="n">
        <v>8671</v>
      </c>
    </row>
    <row r="39" spans="1:4">
      <c r="A39" s="4" t="s">
        <v>182</v>
      </c>
      <c r="B39" s="6" t="n">
        <v>-83</v>
      </c>
      <c r="C39" s="6" t="n">
        <v>-68</v>
      </c>
      <c r="D39" s="6" t="n">
        <v>-118</v>
      </c>
    </row>
    <row r="40" spans="1:4">
      <c r="A40" s="4" t="s">
        <v>183</v>
      </c>
      <c r="B40" s="6" t="n">
        <v>-3556</v>
      </c>
      <c r="C40" s="7" t="n">
        <v>-881</v>
      </c>
      <c r="D40" s="7" t="n">
        <v>-642</v>
      </c>
    </row>
    <row r="41" spans="1:4">
      <c r="A41" s="4" t="s">
        <v>184</v>
      </c>
      <c r="B41" s="6" t="n">
        <v>2430</v>
      </c>
      <c r="C41" s="4" t="s">
        <v>36</v>
      </c>
      <c r="D41" s="4" t="s">
        <v>36</v>
      </c>
    </row>
    <row r="42" spans="1:4">
      <c r="A42" s="4" t="s">
        <v>185</v>
      </c>
      <c r="B42" s="6" t="n">
        <v>-4076</v>
      </c>
      <c r="C42" s="7" t="n">
        <v>-1462</v>
      </c>
      <c r="D42" s="7" t="n">
        <v>-287</v>
      </c>
    </row>
    <row r="43" spans="1:4">
      <c r="A43" s="4" t="s">
        <v>186</v>
      </c>
      <c r="B43" s="6" t="n">
        <v>150</v>
      </c>
      <c r="C43" s="6" t="n">
        <v>213</v>
      </c>
      <c r="D43" s="4" t="s">
        <v>36</v>
      </c>
    </row>
    <row r="44" spans="1:4">
      <c r="A44" s="4" t="s">
        <v>187</v>
      </c>
      <c r="B44" s="6" t="n">
        <v>-94967</v>
      </c>
      <c r="C44" s="6" t="n">
        <v>-81283</v>
      </c>
      <c r="D44" s="7" t="n">
        <v>-20619</v>
      </c>
    </row>
    <row r="45" spans="1:4">
      <c r="A45" s="3" t="s">
        <v>188</v>
      </c>
    </row>
    <row r="46" spans="1:4">
      <c r="A46" s="4" t="s">
        <v>189</v>
      </c>
      <c r="B46" s="6" t="n">
        <v>-26372</v>
      </c>
      <c r="C46" s="6" t="n">
        <v>18855</v>
      </c>
      <c r="D46" s="6" t="n">
        <v>9128</v>
      </c>
    </row>
    <row r="47" spans="1:4">
      <c r="A47" s="4" t="s">
        <v>190</v>
      </c>
      <c r="B47" s="6" t="n">
        <v>-23</v>
      </c>
      <c r="C47" s="6" t="n">
        <v>36</v>
      </c>
      <c r="D47" s="6" t="n">
        <v>-22</v>
      </c>
    </row>
    <row r="48" spans="1:4">
      <c r="A48" s="4" t="s">
        <v>191</v>
      </c>
      <c r="B48" s="6" t="n">
        <v>245600</v>
      </c>
      <c r="C48" s="7" t="n">
        <v>20000</v>
      </c>
      <c r="D48" s="7" t="n">
        <v>15000</v>
      </c>
    </row>
    <row r="49" spans="1:4">
      <c r="A49" s="4" t="s">
        <v>192</v>
      </c>
      <c r="B49" s="6" t="n">
        <v>-152100</v>
      </c>
      <c r="C49" s="4" t="s">
        <v>36</v>
      </c>
      <c r="D49" s="4" t="s">
        <v>36</v>
      </c>
    </row>
    <row r="50" spans="1:4">
      <c r="A50" s="4" t="s">
        <v>193</v>
      </c>
      <c r="B50" s="6" t="n">
        <v>-279</v>
      </c>
      <c r="C50" s="4" t="s">
        <v>36</v>
      </c>
      <c r="D50" s="4" t="s">
        <v>36</v>
      </c>
    </row>
    <row r="51" spans="1:4">
      <c r="A51" s="4" t="s">
        <v>194</v>
      </c>
      <c r="C51" s="7" t="n">
        <v>63651</v>
      </c>
      <c r="D51" s="4" t="s">
        <v>36</v>
      </c>
    </row>
    <row r="52" spans="1:4">
      <c r="A52" s="4" t="s">
        <v>195</v>
      </c>
      <c r="B52" s="6" t="n">
        <v>66826</v>
      </c>
      <c r="C52" s="6" t="n">
        <v>102542</v>
      </c>
      <c r="D52" s="7" t="n">
        <v>24106</v>
      </c>
    </row>
    <row r="53" spans="1:4">
      <c r="A53" s="4" t="s">
        <v>196</v>
      </c>
      <c r="B53" s="6" t="n">
        <v>-18332</v>
      </c>
      <c r="C53" s="6" t="n">
        <v>24701</v>
      </c>
      <c r="D53" s="6" t="n">
        <v>8919</v>
      </c>
    </row>
    <row r="54" spans="1:4">
      <c r="A54" s="4" t="s">
        <v>197</v>
      </c>
      <c r="B54" s="6" t="n">
        <v>58982</v>
      </c>
      <c r="C54" s="6" t="n">
        <v>34281</v>
      </c>
      <c r="D54" s="6" t="n">
        <v>25362</v>
      </c>
    </row>
    <row r="55" spans="1:4">
      <c r="A55" s="4" t="s">
        <v>198</v>
      </c>
      <c r="B55" s="6" t="n">
        <v>40650</v>
      </c>
      <c r="C55" s="6" t="n">
        <v>58982</v>
      </c>
      <c r="D55" s="6" t="n">
        <v>34281</v>
      </c>
    </row>
    <row r="56" spans="1:4">
      <c r="A56" s="3" t="s">
        <v>199</v>
      </c>
    </row>
    <row r="57" spans="1:4">
      <c r="A57" s="4" t="s">
        <v>200</v>
      </c>
      <c r="B57" s="7" t="n">
        <v>5833</v>
      </c>
      <c r="C57" s="6" t="n">
        <v>8273</v>
      </c>
      <c r="D57" s="6" t="n">
        <v>6429</v>
      </c>
    </row>
    <row r="58" spans="1:4">
      <c r="A58" s="4" t="s">
        <v>201</v>
      </c>
      <c r="B58" s="4" t="s">
        <v>36</v>
      </c>
      <c r="C58" s="6" t="n">
        <v>150</v>
      </c>
      <c r="D58" s="6" t="n">
        <v>43</v>
      </c>
    </row>
    <row r="59" spans="1:4">
      <c r="A59" s="3" t="s">
        <v>202</v>
      </c>
    </row>
    <row r="60" spans="1:4">
      <c r="A60" s="4" t="s">
        <v>203</v>
      </c>
      <c r="B60" s="7" t="n">
        <v>3350</v>
      </c>
      <c r="C60" s="6" t="n">
        <v>2200</v>
      </c>
      <c r="D60" s="6" t="n">
        <v>8651</v>
      </c>
    </row>
    <row r="61" spans="1:4">
      <c r="A61" s="4" t="s">
        <v>204</v>
      </c>
      <c r="B61" s="7" t="n">
        <v>3260</v>
      </c>
      <c r="C61" s="6" t="n">
        <v>1596</v>
      </c>
      <c r="D61" s="6" t="n">
        <v>2591</v>
      </c>
    </row>
    <row r="62" spans="1:4">
      <c r="A62" s="4" t="s">
        <v>205</v>
      </c>
      <c r="B62" s="4" t="s">
        <v>36</v>
      </c>
      <c r="C62" s="6" t="n">
        <v>4473</v>
      </c>
      <c r="D62" s="7" t="n">
        <v>20954</v>
      </c>
    </row>
    <row r="63" spans="1:4">
      <c r="A63" s="4" t="s">
        <v>206</v>
      </c>
      <c r="B63" s="4" t="s">
        <v>36</v>
      </c>
      <c r="C63" s="7" t="n">
        <v>7185</v>
      </c>
      <c r="D63" s="4" t="s">
        <v>36</v>
      </c>
    </row>
    <row r="64" spans="1:4">
      <c r="A64" s="4" t="s">
        <v>207</v>
      </c>
      <c r="B64" s="4" t="s">
        <v>36</v>
      </c>
      <c r="C64" s="4" t="s">
        <v>36</v>
      </c>
      <c r="D64" s="7" t="n">
        <v>25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61"/>
    <col customWidth="1" max="2" min="2" width="15"/>
    <col customWidth="1" max="3" min="3" width="15"/>
    <col customWidth="1" max="4" min="4" width="16"/>
    <col customWidth="1" max="5" min="5" width="14"/>
    <col customWidth="1" max="6" min="6" width="14"/>
    <col customWidth="1" max="7" min="7" width="14"/>
  </cols>
  <sheetData>
    <row r="1" spans="1:7">
      <c r="A1" s="1" t="s">
        <v>621</v>
      </c>
      <c r="B1" s="2" t="s">
        <v>622</v>
      </c>
      <c r="C1" s="2" t="s">
        <v>623</v>
      </c>
      <c r="D1" s="2" t="s">
        <v>1</v>
      </c>
    </row>
    <row r="2" spans="1:7">
      <c r="B2" s="2" t="s">
        <v>624</v>
      </c>
      <c r="C2" s="2" t="s">
        <v>625</v>
      </c>
      <c r="D2" s="2" t="s">
        <v>2</v>
      </c>
      <c r="E2" s="2" t="s">
        <v>30</v>
      </c>
      <c r="F2" s="2" t="s">
        <v>86</v>
      </c>
      <c r="G2" s="2" t="s">
        <v>4</v>
      </c>
    </row>
    <row r="3" spans="1:7">
      <c r="A3" s="3" t="s">
        <v>606</v>
      </c>
    </row>
    <row r="4" spans="1:7">
      <c r="A4" s="4" t="s">
        <v>626</v>
      </c>
      <c r="D4" s="7" t="n">
        <v>14601</v>
      </c>
      <c r="E4" s="7" t="n">
        <v>23960</v>
      </c>
    </row>
    <row r="5" spans="1:7">
      <c r="A5" s="4" t="s">
        <v>627</v>
      </c>
      <c r="D5" s="6" t="n">
        <v>300</v>
      </c>
      <c r="E5" s="6" t="n">
        <v>300</v>
      </c>
    </row>
    <row r="6" spans="1:7">
      <c r="A6" s="4" t="s">
        <v>628</v>
      </c>
    </row>
    <row r="7" spans="1:7">
      <c r="A7" s="3" t="s">
        <v>606</v>
      </c>
    </row>
    <row r="8" spans="1:7">
      <c r="A8" s="4" t="s">
        <v>629</v>
      </c>
      <c r="B8" s="4" t="s">
        <v>630</v>
      </c>
    </row>
    <row r="9" spans="1:7">
      <c r="A9" s="4" t="s">
        <v>631</v>
      </c>
      <c r="B9" s="7" t="n">
        <v>9300</v>
      </c>
    </row>
    <row r="10" spans="1:7">
      <c r="A10" s="4" t="s">
        <v>632</v>
      </c>
      <c r="B10" s="6" t="n">
        <v>2600</v>
      </c>
      <c r="D10" s="7" t="n">
        <v>557</v>
      </c>
      <c r="E10" s="6" t="n">
        <v>2607</v>
      </c>
      <c r="F10" s="4" t="s">
        <v>36</v>
      </c>
    </row>
    <row r="11" spans="1:7">
      <c r="A11" s="4" t="s">
        <v>633</v>
      </c>
      <c r="B11" s="6" t="n">
        <v>2800</v>
      </c>
    </row>
    <row r="12" spans="1:7">
      <c r="A12" s="4" t="s">
        <v>634</v>
      </c>
      <c r="B12" s="6" t="n">
        <v>500</v>
      </c>
    </row>
    <row r="13" spans="1:7">
      <c r="A13" s="4" t="s">
        <v>635</v>
      </c>
      <c r="B13" s="7" t="n">
        <v>300</v>
      </c>
    </row>
    <row r="14" spans="1:7">
      <c r="A14" s="4" t="s">
        <v>626</v>
      </c>
      <c r="G14" s="7" t="n">
        <v>1800</v>
      </c>
    </row>
    <row r="15" spans="1:7">
      <c r="A15" s="4" t="s">
        <v>627</v>
      </c>
      <c r="C15" s="7" t="n">
        <v>200</v>
      </c>
      <c r="D15" s="4" t="s">
        <v>36</v>
      </c>
      <c r="E15" s="6" t="n">
        <v>755</v>
      </c>
      <c r="F15" s="4" t="s">
        <v>36</v>
      </c>
    </row>
    <row r="16" spans="1:7">
      <c r="A16" s="4" t="s">
        <v>636</v>
      </c>
    </row>
    <row r="17" spans="1:7">
      <c r="A17" s="3" t="s">
        <v>606</v>
      </c>
    </row>
    <row r="18" spans="1:7">
      <c r="A18" s="4" t="s">
        <v>637</v>
      </c>
      <c r="D18" s="7" t="n">
        <v>88400</v>
      </c>
      <c r="E18" s="6" t="n">
        <v>92800</v>
      </c>
    </row>
    <row r="19" spans="1:7">
      <c r="A19" s="4" t="s">
        <v>638</v>
      </c>
    </row>
    <row r="20" spans="1:7">
      <c r="A20" s="3" t="s">
        <v>606</v>
      </c>
    </row>
    <row r="21" spans="1:7">
      <c r="A21" s="4" t="s">
        <v>637</v>
      </c>
      <c r="D21" s="7" t="n">
        <v>119500</v>
      </c>
      <c r="E21" s="7" t="n">
        <v>117900</v>
      </c>
    </row>
  </sheetData>
  <mergeCells count="2">
    <mergeCell ref="A1:A2"/>
    <mergeCell ref="D1:F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1"/>
    <col customWidth="1" max="2" min="2" width="15"/>
    <col customWidth="1" max="3" min="3" width="15"/>
    <col customWidth="1" max="4" min="4" width="16"/>
    <col customWidth="1" max="5" min="5" width="14"/>
    <col customWidth="1" max="6" min="6" width="14"/>
  </cols>
  <sheetData>
    <row r="1" spans="1:6">
      <c r="A1" s="1" t="s">
        <v>639</v>
      </c>
      <c r="B1" s="2" t="s">
        <v>622</v>
      </c>
      <c r="C1" s="2" t="s">
        <v>623</v>
      </c>
      <c r="D1" s="2" t="s">
        <v>1</v>
      </c>
    </row>
    <row r="2" spans="1:6">
      <c r="B2" s="2" t="s">
        <v>624</v>
      </c>
      <c r="C2" s="2" t="s">
        <v>625</v>
      </c>
      <c r="D2" s="2" t="s">
        <v>2</v>
      </c>
      <c r="E2" s="2" t="s">
        <v>30</v>
      </c>
      <c r="F2" s="2" t="s">
        <v>86</v>
      </c>
    </row>
    <row r="3" spans="1:6">
      <c r="A3" s="4" t="s">
        <v>640</v>
      </c>
      <c r="D3" s="7" t="n">
        <v>1695</v>
      </c>
    </row>
    <row r="4" spans="1:6">
      <c r="A4" s="4" t="s">
        <v>627</v>
      </c>
      <c r="D4" s="6" t="n">
        <v>-300</v>
      </c>
      <c r="E4" s="7" t="n">
        <v>-300</v>
      </c>
    </row>
    <row r="5" spans="1:6">
      <c r="A5" s="4" t="s">
        <v>641</v>
      </c>
      <c r="D5" s="6" t="n">
        <v>1388</v>
      </c>
      <c r="E5" s="7" t="n">
        <v>1695</v>
      </c>
    </row>
    <row r="6" spans="1:6">
      <c r="A6" s="4" t="s">
        <v>628</v>
      </c>
    </row>
    <row r="7" spans="1:6">
      <c r="A7" s="4" t="s">
        <v>640</v>
      </c>
      <c r="B7" s="4" t="s">
        <v>36</v>
      </c>
      <c r="D7" s="6" t="n">
        <v>1487</v>
      </c>
      <c r="E7" s="4" t="s">
        <v>36</v>
      </c>
      <c r="F7" s="4" t="s">
        <v>36</v>
      </c>
    </row>
    <row r="8" spans="1:6">
      <c r="A8" s="4" t="s">
        <v>642</v>
      </c>
      <c r="B8" s="7" t="n">
        <v>2600</v>
      </c>
      <c r="D8" s="6" t="n">
        <v>557</v>
      </c>
      <c r="E8" s="7" t="n">
        <v>2607</v>
      </c>
      <c r="F8" s="4" t="s">
        <v>36</v>
      </c>
    </row>
    <row r="9" spans="1:6">
      <c r="A9" s="4" t="s">
        <v>643</v>
      </c>
      <c r="D9" s="6" t="n">
        <v>-311</v>
      </c>
      <c r="E9" s="7" t="n">
        <v>-365</v>
      </c>
      <c r="F9" s="4" t="s">
        <v>36</v>
      </c>
    </row>
    <row r="10" spans="1:6">
      <c r="A10" s="4" t="s">
        <v>644</v>
      </c>
      <c r="D10" s="7" t="n">
        <v>-295</v>
      </c>
      <c r="E10" s="4" t="s">
        <v>36</v>
      </c>
      <c r="F10" s="4" t="s">
        <v>36</v>
      </c>
    </row>
    <row r="11" spans="1:6">
      <c r="A11" s="4" t="s">
        <v>627</v>
      </c>
      <c r="C11" s="7" t="n">
        <v>-200</v>
      </c>
      <c r="D11" s="4" t="s">
        <v>36</v>
      </c>
      <c r="E11" s="7" t="n">
        <v>-755</v>
      </c>
      <c r="F11" s="4" t="s">
        <v>36</v>
      </c>
    </row>
    <row r="12" spans="1:6">
      <c r="A12" s="4" t="s">
        <v>641</v>
      </c>
      <c r="D12" s="7" t="n">
        <v>1438</v>
      </c>
      <c r="E12" s="7" t="n">
        <v>1487</v>
      </c>
      <c r="F12" s="4" t="s">
        <v>36</v>
      </c>
    </row>
  </sheetData>
  <mergeCells count="2">
    <mergeCell ref="A1:A2"/>
    <mergeCell ref="D1:F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r="A1" s="1" t="s">
        <v>645</v>
      </c>
      <c r="B1" s="2" t="s">
        <v>1</v>
      </c>
    </row>
    <row r="2" spans="1:3">
      <c r="B2" s="2" t="s">
        <v>2</v>
      </c>
      <c r="C2" s="2" t="s">
        <v>30</v>
      </c>
    </row>
    <row r="3" spans="1:3">
      <c r="A3" s="3" t="s">
        <v>646</v>
      </c>
    </row>
    <row r="4" spans="1:3">
      <c r="A4" s="4" t="s">
        <v>647</v>
      </c>
      <c r="B4" s="7" t="n">
        <v>9307</v>
      </c>
      <c r="C4" s="7" t="n">
        <v>9827</v>
      </c>
    </row>
    <row r="5" spans="1:3">
      <c r="A5" s="4" t="s">
        <v>648</v>
      </c>
      <c r="B5" s="6" t="n">
        <v>30</v>
      </c>
      <c r="C5" s="6" t="n">
        <v>1695</v>
      </c>
    </row>
    <row r="6" spans="1:3">
      <c r="A6" s="4" t="s">
        <v>649</v>
      </c>
      <c r="B6" s="6" t="n">
        <v>-407</v>
      </c>
      <c r="C6" s="6" t="n">
        <v>-2215</v>
      </c>
    </row>
    <row r="7" spans="1:3">
      <c r="A7" s="4" t="s">
        <v>650</v>
      </c>
      <c r="B7" s="7" t="n">
        <v>8930</v>
      </c>
      <c r="C7" s="7" t="n">
        <v>930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s="1" t="s">
        <v>651</v>
      </c>
      <c r="B1" s="2" t="s">
        <v>1</v>
      </c>
    </row>
    <row r="2" spans="1:4">
      <c r="B2" s="2" t="s">
        <v>2</v>
      </c>
      <c r="C2" s="2" t="s">
        <v>30</v>
      </c>
      <c r="D2" s="2" t="s">
        <v>86</v>
      </c>
    </row>
    <row r="3" spans="1:4">
      <c r="A3" s="3" t="s">
        <v>652</v>
      </c>
    </row>
    <row r="4" spans="1:4">
      <c r="A4" s="4" t="s">
        <v>653</v>
      </c>
      <c r="B4" s="7" t="n">
        <v>11072</v>
      </c>
      <c r="C4" s="7" t="n">
        <v>14251</v>
      </c>
      <c r="D4" s="7" t="n">
        <v>14874</v>
      </c>
    </row>
    <row r="5" spans="1:4">
      <c r="A5" s="4" t="s">
        <v>654</v>
      </c>
      <c r="B5" s="6" t="n">
        <v>-1500</v>
      </c>
      <c r="C5" s="6" t="n">
        <v>33</v>
      </c>
      <c r="D5" s="6" t="n">
        <v>4358</v>
      </c>
    </row>
    <row r="6" spans="1:4">
      <c r="A6" s="4" t="s">
        <v>655</v>
      </c>
      <c r="B6" s="6" t="n">
        <v>-1322</v>
      </c>
      <c r="C6" s="6" t="n">
        <v>-4554</v>
      </c>
      <c r="D6" s="6" t="n">
        <v>-6649</v>
      </c>
    </row>
    <row r="7" spans="1:4">
      <c r="A7" s="4" t="s">
        <v>656</v>
      </c>
      <c r="B7" s="6" t="n">
        <v>1211</v>
      </c>
      <c r="C7" s="6" t="n">
        <v>1342</v>
      </c>
      <c r="D7" s="6" t="n">
        <v>1668</v>
      </c>
    </row>
    <row r="8" spans="1:4">
      <c r="A8" s="4" t="s">
        <v>657</v>
      </c>
      <c r="B8" s="6" t="n">
        <v>9461</v>
      </c>
      <c r="C8" s="6" t="n">
        <v>11072</v>
      </c>
      <c r="D8" s="6" t="n">
        <v>14251</v>
      </c>
    </row>
    <row r="9" spans="1:4">
      <c r="A9" s="4" t="s">
        <v>612</v>
      </c>
    </row>
    <row r="10" spans="1:4">
      <c r="A10" s="3" t="s">
        <v>652</v>
      </c>
    </row>
    <row r="11" spans="1:4">
      <c r="A11" s="4" t="s">
        <v>653</v>
      </c>
      <c r="B11" s="6" t="n">
        <v>2983</v>
      </c>
      <c r="C11" s="6" t="n">
        <v>3693</v>
      </c>
      <c r="D11" s="6" t="n">
        <v>4620</v>
      </c>
    </row>
    <row r="12" spans="1:4">
      <c r="A12" s="4" t="s">
        <v>654</v>
      </c>
      <c r="B12" s="6" t="n">
        <v>-251</v>
      </c>
      <c r="C12" s="6" t="n">
        <v>-201</v>
      </c>
      <c r="D12" s="6" t="n">
        <v>-77</v>
      </c>
    </row>
    <row r="13" spans="1:4">
      <c r="A13" s="4" t="s">
        <v>655</v>
      </c>
      <c r="B13" s="6" t="n">
        <v>-536</v>
      </c>
      <c r="C13" s="6" t="n">
        <v>-702</v>
      </c>
      <c r="D13" s="6" t="n">
        <v>-1283</v>
      </c>
    </row>
    <row r="14" spans="1:4">
      <c r="A14" s="4" t="s">
        <v>656</v>
      </c>
      <c r="B14" s="6" t="n">
        <v>259</v>
      </c>
      <c r="C14" s="6" t="n">
        <v>193</v>
      </c>
      <c r="D14" s="6" t="n">
        <v>433</v>
      </c>
    </row>
    <row r="15" spans="1:4">
      <c r="A15" s="4" t="s">
        <v>657</v>
      </c>
      <c r="B15" s="6" t="n">
        <v>2455</v>
      </c>
      <c r="C15" s="6" t="n">
        <v>2983</v>
      </c>
      <c r="D15" s="6" t="n">
        <v>3693</v>
      </c>
    </row>
    <row r="16" spans="1:4">
      <c r="A16" s="4" t="s">
        <v>613</v>
      </c>
    </row>
    <row r="17" spans="1:4">
      <c r="A17" s="3" t="s">
        <v>652</v>
      </c>
    </row>
    <row r="18" spans="1:4">
      <c r="A18" s="4" t="s">
        <v>653</v>
      </c>
      <c r="B18" s="6" t="n">
        <v>2717</v>
      </c>
      <c r="C18" s="6" t="n">
        <v>4360</v>
      </c>
      <c r="D18" s="6" t="n">
        <v>2973</v>
      </c>
    </row>
    <row r="19" spans="1:4">
      <c r="A19" s="4" t="s">
        <v>654</v>
      </c>
      <c r="B19" s="6" t="n">
        <v>388</v>
      </c>
      <c r="C19" s="6" t="n">
        <v>408</v>
      </c>
      <c r="D19" s="6" t="n">
        <v>3471</v>
      </c>
    </row>
    <row r="20" spans="1:4">
      <c r="A20" s="4" t="s">
        <v>655</v>
      </c>
      <c r="B20" s="6" t="n">
        <v>-52</v>
      </c>
      <c r="C20" s="6" t="n">
        <v>-2415</v>
      </c>
      <c r="D20" s="6" t="n">
        <v>-2209</v>
      </c>
    </row>
    <row r="21" spans="1:4">
      <c r="A21" s="4" t="s">
        <v>656</v>
      </c>
      <c r="B21" s="6" t="n">
        <v>168</v>
      </c>
      <c r="C21" s="6" t="n">
        <v>364</v>
      </c>
      <c r="D21" s="6" t="n">
        <v>125</v>
      </c>
    </row>
    <row r="22" spans="1:4">
      <c r="A22" s="4" t="s">
        <v>657</v>
      </c>
      <c r="B22" s="6" t="n">
        <v>3221</v>
      </c>
      <c r="C22" s="6" t="n">
        <v>2717</v>
      </c>
      <c r="D22" s="6" t="n">
        <v>4360</v>
      </c>
    </row>
    <row r="23" spans="1:4">
      <c r="A23" s="4" t="s">
        <v>614</v>
      </c>
    </row>
    <row r="24" spans="1:4">
      <c r="A24" s="3" t="s">
        <v>652</v>
      </c>
    </row>
    <row r="25" spans="1:4">
      <c r="A25" s="4" t="s">
        <v>653</v>
      </c>
      <c r="B25" s="6" t="n">
        <v>1333</v>
      </c>
      <c r="C25" s="6" t="n">
        <v>1580</v>
      </c>
      <c r="D25" s="6" t="n">
        <v>2002</v>
      </c>
    </row>
    <row r="26" spans="1:4">
      <c r="A26" s="4" t="s">
        <v>654</v>
      </c>
      <c r="B26" s="6" t="n">
        <v>200</v>
      </c>
      <c r="C26" s="6" t="n">
        <v>310</v>
      </c>
      <c r="D26" s="6" t="n">
        <v>316</v>
      </c>
    </row>
    <row r="27" spans="1:4">
      <c r="A27" s="4" t="s">
        <v>655</v>
      </c>
      <c r="B27" s="6" t="n">
        <v>-540</v>
      </c>
      <c r="C27" s="6" t="n">
        <v>-598</v>
      </c>
      <c r="D27" s="6" t="n">
        <v>-760</v>
      </c>
    </row>
    <row r="28" spans="1:4">
      <c r="A28" s="4" t="s">
        <v>656</v>
      </c>
      <c r="B28" s="6" t="n">
        <v>104</v>
      </c>
      <c r="C28" s="6" t="n">
        <v>41</v>
      </c>
      <c r="D28" s="6" t="n">
        <v>22</v>
      </c>
    </row>
    <row r="29" spans="1:4">
      <c r="A29" s="4" t="s">
        <v>657</v>
      </c>
      <c r="B29" s="6" t="n">
        <v>1097</v>
      </c>
      <c r="C29" s="6" t="n">
        <v>1333</v>
      </c>
      <c r="D29" s="6" t="n">
        <v>1580</v>
      </c>
    </row>
    <row r="30" spans="1:4">
      <c r="A30" s="4" t="s">
        <v>615</v>
      </c>
    </row>
    <row r="31" spans="1:4">
      <c r="A31" s="3" t="s">
        <v>652</v>
      </c>
    </row>
    <row r="32" spans="1:4">
      <c r="A32" s="4" t="s">
        <v>653</v>
      </c>
      <c r="B32" s="6" t="n">
        <v>510</v>
      </c>
      <c r="C32" s="6" t="n">
        <v>501</v>
      </c>
      <c r="D32" s="6" t="n">
        <v>429</v>
      </c>
    </row>
    <row r="33" spans="1:4">
      <c r="A33" s="4" t="s">
        <v>654</v>
      </c>
      <c r="B33" s="7" t="n">
        <v>-235</v>
      </c>
      <c r="C33" s="7" t="n">
        <v>9</v>
      </c>
      <c r="D33" s="6" t="n">
        <v>154</v>
      </c>
    </row>
    <row r="34" spans="1:4">
      <c r="A34" s="4" t="s">
        <v>655</v>
      </c>
      <c r="B34" s="4" t="s">
        <v>36</v>
      </c>
      <c r="C34" s="4" t="s">
        <v>36</v>
      </c>
      <c r="D34" s="6" t="n">
        <v>-193</v>
      </c>
    </row>
    <row r="35" spans="1:4">
      <c r="A35" s="4" t="s">
        <v>656</v>
      </c>
      <c r="B35" s="7" t="n">
        <v>3</v>
      </c>
      <c r="C35" s="4" t="s">
        <v>36</v>
      </c>
      <c r="D35" s="6" t="n">
        <v>111</v>
      </c>
    </row>
    <row r="36" spans="1:4">
      <c r="A36" s="4" t="s">
        <v>657</v>
      </c>
      <c r="B36" s="6" t="n">
        <v>278</v>
      </c>
      <c r="C36" s="7" t="n">
        <v>510</v>
      </c>
      <c r="D36" s="6" t="n">
        <v>501</v>
      </c>
    </row>
    <row r="37" spans="1:4">
      <c r="A37" s="4" t="s">
        <v>616</v>
      </c>
    </row>
    <row r="38" spans="1:4">
      <c r="A38" s="3" t="s">
        <v>652</v>
      </c>
    </row>
    <row r="39" spans="1:4">
      <c r="A39" s="4" t="s">
        <v>653</v>
      </c>
      <c r="B39" s="6" t="n">
        <v>2936</v>
      </c>
      <c r="C39" s="6" t="n">
        <v>3516</v>
      </c>
      <c r="D39" s="6" t="n">
        <v>4059</v>
      </c>
    </row>
    <row r="40" spans="1:4">
      <c r="A40" s="4" t="s">
        <v>654</v>
      </c>
      <c r="B40" s="6" t="n">
        <v>-1741</v>
      </c>
      <c r="C40" s="6" t="n">
        <v>-232</v>
      </c>
      <c r="D40" s="6" t="n">
        <v>430</v>
      </c>
    </row>
    <row r="41" spans="1:4">
      <c r="A41" s="4" t="s">
        <v>655</v>
      </c>
      <c r="B41" s="6" t="n">
        <v>-137</v>
      </c>
      <c r="C41" s="6" t="n">
        <v>-566</v>
      </c>
      <c r="D41" s="6" t="n">
        <v>-1512</v>
      </c>
    </row>
    <row r="42" spans="1:4">
      <c r="A42" s="4" t="s">
        <v>656</v>
      </c>
      <c r="B42" s="6" t="n">
        <v>342</v>
      </c>
      <c r="C42" s="6" t="n">
        <v>218</v>
      </c>
      <c r="D42" s="6" t="n">
        <v>539</v>
      </c>
    </row>
    <row r="43" spans="1:4">
      <c r="A43" s="4" t="s">
        <v>657</v>
      </c>
      <c r="B43" s="6" t="n">
        <v>1400</v>
      </c>
      <c r="C43" s="6" t="n">
        <v>2936</v>
      </c>
      <c r="D43" s="6" t="n">
        <v>3516</v>
      </c>
    </row>
    <row r="44" spans="1:4">
      <c r="A44" s="4" t="s">
        <v>618</v>
      </c>
    </row>
    <row r="45" spans="1:4">
      <c r="A45" s="3" t="s">
        <v>652</v>
      </c>
    </row>
    <row r="46" spans="1:4">
      <c r="A46" s="4" t="s">
        <v>653</v>
      </c>
      <c r="B46" s="6" t="n">
        <v>308</v>
      </c>
      <c r="C46" s="6" t="n">
        <v>336</v>
      </c>
      <c r="D46" s="6" t="n">
        <v>379</v>
      </c>
    </row>
    <row r="47" spans="1:4">
      <c r="A47" s="4" t="s">
        <v>654</v>
      </c>
      <c r="B47" s="6" t="n">
        <v>272</v>
      </c>
      <c r="C47" s="6" t="n">
        <v>-58</v>
      </c>
      <c r="D47" s="6" t="n">
        <v>-57</v>
      </c>
    </row>
    <row r="48" spans="1:4">
      <c r="A48" s="4" t="s">
        <v>655</v>
      </c>
      <c r="B48" s="6" t="n">
        <v>-9</v>
      </c>
      <c r="C48" s="6" t="n">
        <v>-133</v>
      </c>
      <c r="D48" s="6" t="n">
        <v>-17</v>
      </c>
    </row>
    <row r="49" spans="1:4">
      <c r="A49" s="4" t="s">
        <v>656</v>
      </c>
      <c r="B49" s="6" t="n">
        <v>32</v>
      </c>
      <c r="C49" s="6" t="n">
        <v>163</v>
      </c>
      <c r="D49" s="6" t="n">
        <v>31</v>
      </c>
    </row>
    <row r="50" spans="1:4">
      <c r="A50" s="4" t="s">
        <v>657</v>
      </c>
      <c r="B50" s="6" t="n">
        <v>603</v>
      </c>
      <c r="C50" s="6" t="n">
        <v>308</v>
      </c>
      <c r="D50" s="6" t="n">
        <v>336</v>
      </c>
    </row>
    <row r="51" spans="1:4">
      <c r="A51" s="4" t="s">
        <v>619</v>
      </c>
    </row>
    <row r="52" spans="1:4">
      <c r="A52" s="3" t="s">
        <v>652</v>
      </c>
    </row>
    <row r="53" spans="1:4">
      <c r="A53" s="4" t="s">
        <v>653</v>
      </c>
      <c r="B53" s="6" t="n">
        <v>285</v>
      </c>
      <c r="C53" s="6" t="n">
        <v>265</v>
      </c>
      <c r="D53" s="6" t="n">
        <v>412</v>
      </c>
    </row>
    <row r="54" spans="1:4">
      <c r="A54" s="4" t="s">
        <v>654</v>
      </c>
      <c r="B54" s="6" t="n">
        <v>-133</v>
      </c>
      <c r="C54" s="6" t="n">
        <v>-203</v>
      </c>
      <c r="D54" s="6" t="n">
        <v>121</v>
      </c>
    </row>
    <row r="55" spans="1:4">
      <c r="A55" s="4" t="s">
        <v>655</v>
      </c>
      <c r="B55" s="6" t="n">
        <v>-48</v>
      </c>
      <c r="C55" s="6" t="n">
        <v>-140</v>
      </c>
      <c r="D55" s="6" t="n">
        <v>-675</v>
      </c>
    </row>
    <row r="56" spans="1:4">
      <c r="A56" s="4" t="s">
        <v>656</v>
      </c>
      <c r="B56" s="6" t="n">
        <v>303</v>
      </c>
      <c r="C56" s="6" t="n">
        <v>363</v>
      </c>
      <c r="D56" s="6" t="n">
        <v>407</v>
      </c>
    </row>
    <row r="57" spans="1:4">
      <c r="A57" s="4" t="s">
        <v>657</v>
      </c>
      <c r="B57" s="7" t="n">
        <v>407</v>
      </c>
      <c r="C57" s="7" t="n">
        <v>285</v>
      </c>
      <c r="D57" s="7" t="n">
        <v>26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72"/>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s>
  <sheetData>
    <row r="1" spans="1:5">
      <c r="A1" s="1" t="s">
        <v>658</v>
      </c>
      <c r="B1" s="2" t="s">
        <v>2</v>
      </c>
      <c r="C1" s="2" t="s">
        <v>30</v>
      </c>
      <c r="D1" s="2" t="s">
        <v>86</v>
      </c>
      <c r="E1" s="2" t="s">
        <v>659</v>
      </c>
    </row>
    <row r="2" spans="1:5">
      <c r="A2" s="3" t="s">
        <v>42</v>
      </c>
    </row>
    <row r="3" spans="1:5">
      <c r="A3" s="4" t="s">
        <v>660</v>
      </c>
      <c r="B3" s="7" t="n">
        <v>510</v>
      </c>
      <c r="C3" s="7" t="n">
        <v>1676</v>
      </c>
    </row>
    <row r="4" spans="1:5">
      <c r="A4" s="4" t="s">
        <v>661</v>
      </c>
      <c r="B4" s="6" t="n">
        <v>8951</v>
      </c>
      <c r="C4" s="6" t="n">
        <v>9396</v>
      </c>
    </row>
    <row r="5" spans="1:5">
      <c r="A5" s="4" t="s">
        <v>657</v>
      </c>
      <c r="B5" s="6" t="n">
        <v>9461</v>
      </c>
      <c r="C5" s="6" t="n">
        <v>11072</v>
      </c>
      <c r="D5" s="7" t="n">
        <v>14251</v>
      </c>
      <c r="E5" s="7" t="n">
        <v>14874</v>
      </c>
    </row>
    <row r="6" spans="1:5">
      <c r="A6" s="3" t="s">
        <v>296</v>
      </c>
    </row>
    <row r="7" spans="1:5">
      <c r="A7" s="4" t="s">
        <v>660</v>
      </c>
      <c r="B7" s="6" t="n">
        <v>17468</v>
      </c>
      <c r="C7" s="6" t="n">
        <v>33665</v>
      </c>
    </row>
    <row r="8" spans="1:5">
      <c r="A8" s="4" t="s">
        <v>661</v>
      </c>
      <c r="B8" s="6" t="n">
        <v>608873</v>
      </c>
      <c r="C8" s="6" t="n">
        <v>509996</v>
      </c>
    </row>
    <row r="9" spans="1:5">
      <c r="A9" s="4" t="s">
        <v>662</v>
      </c>
      <c r="B9" s="6" t="n">
        <v>626341</v>
      </c>
      <c r="C9" s="6" t="n">
        <v>543661</v>
      </c>
    </row>
    <row r="10" spans="1:5">
      <c r="A10" s="4" t="s">
        <v>612</v>
      </c>
    </row>
    <row r="11" spans="1:5">
      <c r="A11" s="3" t="s">
        <v>42</v>
      </c>
    </row>
    <row r="12" spans="1:5">
      <c r="A12" s="4" t="s">
        <v>660</v>
      </c>
      <c r="B12" s="6" t="n">
        <v>344</v>
      </c>
      <c r="C12" s="6" t="n">
        <v>719</v>
      </c>
    </row>
    <row r="13" spans="1:5">
      <c r="A13" s="4" t="s">
        <v>661</v>
      </c>
      <c r="B13" s="6" t="n">
        <v>2111</v>
      </c>
      <c r="C13" s="6" t="n">
        <v>2264</v>
      </c>
    </row>
    <row r="14" spans="1:5">
      <c r="A14" s="4" t="s">
        <v>657</v>
      </c>
      <c r="B14" s="6" t="n">
        <v>2455</v>
      </c>
      <c r="C14" s="6" t="n">
        <v>2983</v>
      </c>
      <c r="D14" s="6" t="n">
        <v>3693</v>
      </c>
      <c r="E14" s="6" t="n">
        <v>4620</v>
      </c>
    </row>
    <row r="15" spans="1:5">
      <c r="A15" s="3" t="s">
        <v>296</v>
      </c>
    </row>
    <row r="16" spans="1:5">
      <c r="A16" s="4" t="s">
        <v>660</v>
      </c>
      <c r="B16" s="6" t="n">
        <v>6315</v>
      </c>
      <c r="C16" s="6" t="n">
        <v>9912</v>
      </c>
    </row>
    <row r="17" spans="1:5">
      <c r="A17" s="4" t="s">
        <v>661</v>
      </c>
      <c r="B17" s="6" t="n">
        <v>242318</v>
      </c>
      <c r="C17" s="6" t="n">
        <v>217297</v>
      </c>
    </row>
    <row r="18" spans="1:5">
      <c r="A18" s="4" t="s">
        <v>662</v>
      </c>
      <c r="B18" s="6" t="n">
        <v>248633</v>
      </c>
      <c r="C18" s="6" t="n">
        <v>227209</v>
      </c>
    </row>
    <row r="19" spans="1:5">
      <c r="A19" s="4" t="s">
        <v>613</v>
      </c>
    </row>
    <row r="20" spans="1:5">
      <c r="A20" s="3" t="s">
        <v>42</v>
      </c>
    </row>
    <row r="21" spans="1:5">
      <c r="A21" s="4" t="s">
        <v>660</v>
      </c>
      <c r="B21" s="6" t="n">
        <v>61</v>
      </c>
      <c r="C21" s="6" t="n">
        <v>235</v>
      </c>
    </row>
    <row r="22" spans="1:5">
      <c r="A22" s="4" t="s">
        <v>661</v>
      </c>
      <c r="B22" s="6" t="n">
        <v>3160</v>
      </c>
      <c r="C22" s="6" t="n">
        <v>2482</v>
      </c>
    </row>
    <row r="23" spans="1:5">
      <c r="A23" s="4" t="s">
        <v>657</v>
      </c>
      <c r="B23" s="6" t="n">
        <v>3221</v>
      </c>
      <c r="C23" s="6" t="n">
        <v>2717</v>
      </c>
      <c r="D23" s="6" t="n">
        <v>4360</v>
      </c>
      <c r="E23" s="6" t="n">
        <v>2973</v>
      </c>
    </row>
    <row r="24" spans="1:5">
      <c r="A24" s="3" t="s">
        <v>296</v>
      </c>
    </row>
    <row r="25" spans="1:5">
      <c r="A25" s="4" t="s">
        <v>660</v>
      </c>
      <c r="B25" s="6" t="n">
        <v>9013</v>
      </c>
      <c r="C25" s="6" t="n">
        <v>17828</v>
      </c>
    </row>
    <row r="26" spans="1:5">
      <c r="A26" s="4" t="s">
        <v>661</v>
      </c>
      <c r="B26" s="6" t="n">
        <v>205400</v>
      </c>
      <c r="C26" s="6" t="n">
        <v>161607</v>
      </c>
    </row>
    <row r="27" spans="1:5">
      <c r="A27" s="4" t="s">
        <v>662</v>
      </c>
      <c r="B27" s="6" t="n">
        <v>214413</v>
      </c>
      <c r="C27" s="6" t="n">
        <v>179435</v>
      </c>
    </row>
    <row r="28" spans="1:5">
      <c r="A28" s="4" t="s">
        <v>614</v>
      </c>
    </row>
    <row r="29" spans="1:5">
      <c r="A29" s="3" t="s">
        <v>42</v>
      </c>
    </row>
    <row r="30" spans="1:5">
      <c r="A30" s="4" t="s">
        <v>660</v>
      </c>
      <c r="B30" s="6" t="n">
        <v>6</v>
      </c>
      <c r="C30" s="6" t="n">
        <v>14</v>
      </c>
    </row>
    <row r="31" spans="1:5">
      <c r="A31" s="4" t="s">
        <v>661</v>
      </c>
      <c r="B31" s="6" t="n">
        <v>1091</v>
      </c>
      <c r="C31" s="6" t="n">
        <v>1319</v>
      </c>
    </row>
    <row r="32" spans="1:5">
      <c r="A32" s="4" t="s">
        <v>657</v>
      </c>
      <c r="B32" s="6" t="n">
        <v>1097</v>
      </c>
      <c r="C32" s="6" t="n">
        <v>1333</v>
      </c>
      <c r="D32" s="6" t="n">
        <v>1580</v>
      </c>
      <c r="E32" s="6" t="n">
        <v>2002</v>
      </c>
    </row>
    <row r="33" spans="1:5">
      <c r="A33" s="3" t="s">
        <v>296</v>
      </c>
    </row>
    <row r="34" spans="1:5">
      <c r="A34" s="4" t="s">
        <v>660</v>
      </c>
      <c r="B34" s="6" t="n">
        <v>313</v>
      </c>
      <c r="C34" s="6" t="n">
        <v>1686</v>
      </c>
    </row>
    <row r="35" spans="1:5">
      <c r="A35" s="4" t="s">
        <v>661</v>
      </c>
      <c r="B35" s="6" t="n">
        <v>53133</v>
      </c>
      <c r="C35" s="6" t="n">
        <v>54875</v>
      </c>
    </row>
    <row r="36" spans="1:5">
      <c r="A36" s="4" t="s">
        <v>662</v>
      </c>
      <c r="B36" s="7" t="n">
        <v>53446</v>
      </c>
      <c r="C36" s="7" t="n">
        <v>56561</v>
      </c>
    </row>
    <row r="37" spans="1:5">
      <c r="A37" s="4" t="s">
        <v>615</v>
      </c>
    </row>
    <row r="38" spans="1:5">
      <c r="A38" s="3" t="s">
        <v>42</v>
      </c>
    </row>
    <row r="39" spans="1:5">
      <c r="A39" s="4" t="s">
        <v>660</v>
      </c>
      <c r="B39" s="4" t="s">
        <v>36</v>
      </c>
      <c r="C39" s="4" t="s">
        <v>36</v>
      </c>
    </row>
    <row r="40" spans="1:5">
      <c r="A40" s="4" t="s">
        <v>661</v>
      </c>
      <c r="B40" s="7" t="n">
        <v>278</v>
      </c>
      <c r="C40" s="7" t="n">
        <v>510</v>
      </c>
    </row>
    <row r="41" spans="1:5">
      <c r="A41" s="4" t="s">
        <v>657</v>
      </c>
      <c r="B41" s="7" t="n">
        <v>278</v>
      </c>
      <c r="C41" s="7" t="n">
        <v>510</v>
      </c>
      <c r="D41" s="6" t="n">
        <v>501</v>
      </c>
      <c r="E41" s="6" t="n">
        <v>429</v>
      </c>
    </row>
    <row r="42" spans="1:5">
      <c r="A42" s="3" t="s">
        <v>296</v>
      </c>
    </row>
    <row r="43" spans="1:5">
      <c r="A43" s="4" t="s">
        <v>660</v>
      </c>
      <c r="B43" s="4" t="s">
        <v>36</v>
      </c>
      <c r="C43" s="4" t="s">
        <v>36</v>
      </c>
    </row>
    <row r="44" spans="1:5">
      <c r="A44" s="4" t="s">
        <v>661</v>
      </c>
      <c r="B44" s="7" t="n">
        <v>7848</v>
      </c>
      <c r="C44" s="7" t="n">
        <v>7823</v>
      </c>
    </row>
    <row r="45" spans="1:5">
      <c r="A45" s="4" t="s">
        <v>662</v>
      </c>
      <c r="B45" s="6" t="n">
        <v>7848</v>
      </c>
      <c r="C45" s="6" t="n">
        <v>7823</v>
      </c>
    </row>
    <row r="46" spans="1:5">
      <c r="A46" s="4" t="s">
        <v>616</v>
      </c>
    </row>
    <row r="47" spans="1:5">
      <c r="A47" s="3" t="s">
        <v>42</v>
      </c>
    </row>
    <row r="48" spans="1:5">
      <c r="A48" s="4" t="s">
        <v>660</v>
      </c>
      <c r="B48" s="6" t="n">
        <v>61</v>
      </c>
      <c r="C48" s="6" t="n">
        <v>705</v>
      </c>
    </row>
    <row r="49" spans="1:5">
      <c r="A49" s="4" t="s">
        <v>661</v>
      </c>
      <c r="B49" s="6" t="n">
        <v>1339</v>
      </c>
      <c r="C49" s="6" t="n">
        <v>2231</v>
      </c>
    </row>
    <row r="50" spans="1:5">
      <c r="A50" s="4" t="s">
        <v>657</v>
      </c>
      <c r="B50" s="6" t="n">
        <v>1400</v>
      </c>
      <c r="C50" s="6" t="n">
        <v>2936</v>
      </c>
      <c r="D50" s="6" t="n">
        <v>3516</v>
      </c>
      <c r="E50" s="6" t="n">
        <v>4059</v>
      </c>
    </row>
    <row r="51" spans="1:5">
      <c r="A51" s="3" t="s">
        <v>296</v>
      </c>
    </row>
    <row r="52" spans="1:5">
      <c r="A52" s="4" t="s">
        <v>660</v>
      </c>
      <c r="B52" s="6" t="n">
        <v>1509</v>
      </c>
      <c r="C52" s="6" t="n">
        <v>3911</v>
      </c>
    </row>
    <row r="53" spans="1:5">
      <c r="A53" s="4" t="s">
        <v>661</v>
      </c>
      <c r="B53" s="6" t="n">
        <v>55807</v>
      </c>
      <c r="C53" s="6" t="n">
        <v>46387</v>
      </c>
    </row>
    <row r="54" spans="1:5">
      <c r="A54" s="4" t="s">
        <v>662</v>
      </c>
      <c r="B54" s="6" t="n">
        <v>57316</v>
      </c>
      <c r="C54" s="6" t="n">
        <v>50298</v>
      </c>
    </row>
    <row r="55" spans="1:5">
      <c r="A55" s="4" t="s">
        <v>618</v>
      </c>
    </row>
    <row r="56" spans="1:5">
      <c r="A56" s="3" t="s">
        <v>42</v>
      </c>
    </row>
    <row r="57" spans="1:5">
      <c r="A57" s="4" t="s">
        <v>660</v>
      </c>
      <c r="B57" s="6" t="n">
        <v>38</v>
      </c>
      <c r="C57" s="6" t="n">
        <v>3</v>
      </c>
    </row>
    <row r="58" spans="1:5">
      <c r="A58" s="4" t="s">
        <v>661</v>
      </c>
      <c r="B58" s="6" t="n">
        <v>565</v>
      </c>
      <c r="C58" s="6" t="n">
        <v>305</v>
      </c>
    </row>
    <row r="59" spans="1:5">
      <c r="A59" s="4" t="s">
        <v>657</v>
      </c>
      <c r="B59" s="6" t="n">
        <v>603</v>
      </c>
      <c r="C59" s="6" t="n">
        <v>308</v>
      </c>
      <c r="D59" s="6" t="n">
        <v>336</v>
      </c>
      <c r="E59" s="6" t="n">
        <v>379</v>
      </c>
    </row>
    <row r="60" spans="1:5">
      <c r="A60" s="3" t="s">
        <v>296</v>
      </c>
    </row>
    <row r="61" spans="1:5">
      <c r="A61" s="4" t="s">
        <v>660</v>
      </c>
      <c r="B61" s="6" t="n">
        <v>318</v>
      </c>
      <c r="C61" s="6" t="n">
        <v>328</v>
      </c>
    </row>
    <row r="62" spans="1:5">
      <c r="A62" s="4" t="s">
        <v>661</v>
      </c>
      <c r="B62" s="6" t="n">
        <v>40728</v>
      </c>
      <c r="C62" s="6" t="n">
        <v>18807</v>
      </c>
    </row>
    <row r="63" spans="1:5">
      <c r="A63" s="4" t="s">
        <v>662</v>
      </c>
      <c r="B63" s="7" t="n">
        <v>41046</v>
      </c>
      <c r="C63" s="7" t="n">
        <v>19135</v>
      </c>
    </row>
    <row r="64" spans="1:5">
      <c r="A64" s="4" t="s">
        <v>619</v>
      </c>
    </row>
    <row r="65" spans="1:5">
      <c r="A65" s="3" t="s">
        <v>42</v>
      </c>
    </row>
    <row r="66" spans="1:5">
      <c r="A66" s="4" t="s">
        <v>660</v>
      </c>
      <c r="B66" s="4" t="s">
        <v>36</v>
      </c>
      <c r="C66" s="4" t="s">
        <v>36</v>
      </c>
    </row>
    <row r="67" spans="1:5">
      <c r="A67" s="4" t="s">
        <v>661</v>
      </c>
      <c r="B67" s="7" t="n">
        <v>407</v>
      </c>
      <c r="C67" s="7" t="n">
        <v>285</v>
      </c>
    </row>
    <row r="68" spans="1:5">
      <c r="A68" s="4" t="s">
        <v>657</v>
      </c>
      <c r="B68" s="7" t="n">
        <v>407</v>
      </c>
      <c r="C68" s="7" t="n">
        <v>285</v>
      </c>
      <c r="D68" s="7" t="n">
        <v>265</v>
      </c>
      <c r="E68" s="7" t="n">
        <v>412</v>
      </c>
    </row>
    <row r="69" spans="1:5">
      <c r="A69" s="3" t="s">
        <v>296</v>
      </c>
    </row>
    <row r="70" spans="1:5">
      <c r="A70" s="4" t="s">
        <v>660</v>
      </c>
      <c r="B70" s="4" t="s">
        <v>36</v>
      </c>
      <c r="C70" s="4" t="s">
        <v>36</v>
      </c>
    </row>
    <row r="71" spans="1:5">
      <c r="A71" s="4" t="s">
        <v>661</v>
      </c>
      <c r="B71" s="7" t="n">
        <v>3639</v>
      </c>
      <c r="C71" s="7" t="n">
        <v>3200</v>
      </c>
    </row>
    <row r="72" spans="1:5">
      <c r="A72" s="4" t="s">
        <v>662</v>
      </c>
      <c r="B72" s="7" t="n">
        <v>3639</v>
      </c>
      <c r="C72" s="7" t="n">
        <v>32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9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3</v>
      </c>
      <c r="B1" s="2" t="s">
        <v>2</v>
      </c>
      <c r="C1" s="2" t="s">
        <v>30</v>
      </c>
    </row>
    <row r="2" spans="1:3">
      <c r="A2" s="4" t="s">
        <v>664</v>
      </c>
      <c r="B2" s="7" t="n">
        <v>626341</v>
      </c>
      <c r="C2" s="7" t="n">
        <v>543661</v>
      </c>
    </row>
    <row r="3" spans="1:3">
      <c r="A3" s="4" t="s">
        <v>612</v>
      </c>
    </row>
    <row r="4" spans="1:3">
      <c r="A4" s="4" t="s">
        <v>664</v>
      </c>
      <c r="B4" s="6" t="n">
        <v>248633</v>
      </c>
      <c r="C4" s="6" t="n">
        <v>227209</v>
      </c>
    </row>
    <row r="5" spans="1:3">
      <c r="A5" s="4" t="s">
        <v>618</v>
      </c>
    </row>
    <row r="6" spans="1:3">
      <c r="A6" s="4" t="s">
        <v>664</v>
      </c>
      <c r="B6" s="6" t="n">
        <v>41046</v>
      </c>
      <c r="C6" s="6" t="n">
        <v>19135</v>
      </c>
    </row>
    <row r="7" spans="1:3">
      <c r="A7" s="4" t="s">
        <v>614</v>
      </c>
    </row>
    <row r="8" spans="1:3">
      <c r="A8" s="4" t="s">
        <v>664</v>
      </c>
      <c r="B8" s="6" t="n">
        <v>53446</v>
      </c>
      <c r="C8" s="6" t="n">
        <v>56561</v>
      </c>
    </row>
    <row r="9" spans="1:3">
      <c r="A9" s="4" t="s">
        <v>615</v>
      </c>
    </row>
    <row r="10" spans="1:3">
      <c r="A10" s="4" t="s">
        <v>664</v>
      </c>
      <c r="B10" s="6" t="n">
        <v>7848</v>
      </c>
      <c r="C10" s="6" t="n">
        <v>7823</v>
      </c>
    </row>
    <row r="11" spans="1:3">
      <c r="A11" s="4" t="s">
        <v>616</v>
      </c>
    </row>
    <row r="12" spans="1:3">
      <c r="A12" s="4" t="s">
        <v>664</v>
      </c>
      <c r="B12" s="6" t="n">
        <v>57316</v>
      </c>
      <c r="C12" s="6" t="n">
        <v>50298</v>
      </c>
    </row>
    <row r="13" spans="1:3">
      <c r="A13" s="4" t="s">
        <v>613</v>
      </c>
    </row>
    <row r="14" spans="1:3">
      <c r="A14" s="4" t="s">
        <v>664</v>
      </c>
      <c r="B14" s="6" t="n">
        <v>214413</v>
      </c>
      <c r="C14" s="6" t="n">
        <v>179435</v>
      </c>
    </row>
    <row r="15" spans="1:3">
      <c r="A15" s="4" t="s">
        <v>619</v>
      </c>
    </row>
    <row r="16" spans="1:3">
      <c r="A16" s="4" t="s">
        <v>664</v>
      </c>
      <c r="B16" s="6" t="n">
        <v>3639</v>
      </c>
      <c r="C16" s="6" t="n">
        <v>3200</v>
      </c>
    </row>
    <row r="17" spans="1:3">
      <c r="A17" s="4" t="s">
        <v>665</v>
      </c>
    </row>
    <row r="18" spans="1:3">
      <c r="A18" s="4" t="s">
        <v>664</v>
      </c>
      <c r="B18" s="6" t="n">
        <v>416627</v>
      </c>
      <c r="C18" s="6" t="n">
        <v>450617</v>
      </c>
    </row>
    <row r="19" spans="1:3">
      <c r="A19" s="4" t="s">
        <v>666</v>
      </c>
    </row>
    <row r="20" spans="1:3">
      <c r="A20" s="4" t="s">
        <v>664</v>
      </c>
      <c r="B20" s="6" t="n">
        <v>105584</v>
      </c>
      <c r="C20" s="6" t="n">
        <v>179572</v>
      </c>
    </row>
    <row r="21" spans="1:3">
      <c r="A21" s="4" t="s">
        <v>667</v>
      </c>
    </row>
    <row r="22" spans="1:3">
      <c r="A22" s="4" t="s">
        <v>664</v>
      </c>
      <c r="B22" s="6" t="n">
        <v>40784</v>
      </c>
      <c r="C22" s="6" t="n">
        <v>13394</v>
      </c>
    </row>
    <row r="23" spans="1:3">
      <c r="A23" s="4" t="s">
        <v>668</v>
      </c>
    </row>
    <row r="24" spans="1:3">
      <c r="A24" s="4" t="s">
        <v>664</v>
      </c>
      <c r="B24" s="6" t="n">
        <v>9967</v>
      </c>
      <c r="C24" s="6" t="n">
        <v>29338</v>
      </c>
    </row>
    <row r="25" spans="1:3">
      <c r="A25" s="4" t="s">
        <v>669</v>
      </c>
    </row>
    <row r="26" spans="1:3">
      <c r="A26" s="4" t="s">
        <v>664</v>
      </c>
      <c r="B26" s="6" t="n">
        <v>5014</v>
      </c>
      <c r="C26" s="6" t="n">
        <v>6639</v>
      </c>
    </row>
    <row r="27" spans="1:3">
      <c r="A27" s="4" t="s">
        <v>670</v>
      </c>
    </row>
    <row r="28" spans="1:3">
      <c r="A28" s="4" t="s">
        <v>664</v>
      </c>
      <c r="B28" s="6" t="n">
        <v>40490</v>
      </c>
      <c r="C28" s="6" t="n">
        <v>43060</v>
      </c>
    </row>
    <row r="29" spans="1:3">
      <c r="A29" s="4" t="s">
        <v>671</v>
      </c>
    </row>
    <row r="30" spans="1:3">
      <c r="A30" s="4" t="s">
        <v>664</v>
      </c>
      <c r="B30" s="6" t="n">
        <v>214195</v>
      </c>
      <c r="C30" s="6" t="n">
        <v>177541</v>
      </c>
    </row>
    <row r="31" spans="1:3">
      <c r="A31" s="4" t="s">
        <v>672</v>
      </c>
    </row>
    <row r="32" spans="1:3">
      <c r="A32" s="4" t="s">
        <v>664</v>
      </c>
      <c r="B32" s="6" t="n">
        <v>593</v>
      </c>
      <c r="C32" s="6" t="n">
        <v>1073</v>
      </c>
    </row>
    <row r="33" spans="1:3">
      <c r="A33" s="4" t="s">
        <v>673</v>
      </c>
    </row>
    <row r="34" spans="1:3">
      <c r="A34" s="4" t="s">
        <v>664</v>
      </c>
      <c r="B34" s="7" t="n">
        <v>10401</v>
      </c>
      <c r="C34" s="7" t="n">
        <v>2599</v>
      </c>
    </row>
    <row r="35" spans="1:3">
      <c r="A35" s="4" t="s">
        <v>674</v>
      </c>
    </row>
    <row r="36" spans="1:3">
      <c r="A36" s="4" t="s">
        <v>664</v>
      </c>
      <c r="B36" s="4" t="s">
        <v>36</v>
      </c>
      <c r="C36" s="4" t="s">
        <v>36</v>
      </c>
    </row>
    <row r="37" spans="1:3">
      <c r="A37" s="4" t="s">
        <v>675</v>
      </c>
    </row>
    <row r="38" spans="1:3">
      <c r="A38" s="4" t="s">
        <v>664</v>
      </c>
      <c r="B38" s="7" t="n">
        <v>10336</v>
      </c>
      <c r="C38" s="7" t="n">
        <v>2511</v>
      </c>
    </row>
    <row r="39" spans="1:3">
      <c r="A39" s="4" t="s">
        <v>676</v>
      </c>
    </row>
    <row r="40" spans="1:3">
      <c r="A40" s="4" t="s">
        <v>664</v>
      </c>
      <c r="B40" s="4" t="s">
        <v>36</v>
      </c>
      <c r="C40" s="4" t="s">
        <v>36</v>
      </c>
    </row>
    <row r="41" spans="1:3">
      <c r="A41" s="4" t="s">
        <v>677</v>
      </c>
    </row>
    <row r="42" spans="1:3">
      <c r="A42" s="4" t="s">
        <v>664</v>
      </c>
      <c r="B42" s="4" t="s">
        <v>36</v>
      </c>
      <c r="C42" s="4" t="s">
        <v>36</v>
      </c>
    </row>
    <row r="43" spans="1:3">
      <c r="A43" s="4" t="s">
        <v>678</v>
      </c>
    </row>
    <row r="44" spans="1:3">
      <c r="A44" s="4" t="s">
        <v>664</v>
      </c>
      <c r="B44" s="4" t="s">
        <v>36</v>
      </c>
      <c r="C44" s="4" t="s">
        <v>36</v>
      </c>
    </row>
    <row r="45" spans="1:3">
      <c r="A45" s="4" t="s">
        <v>679</v>
      </c>
    </row>
    <row r="46" spans="1:3">
      <c r="A46" s="4" t="s">
        <v>664</v>
      </c>
      <c r="B46" s="7" t="n">
        <v>65</v>
      </c>
      <c r="C46" s="7" t="n">
        <v>68</v>
      </c>
    </row>
    <row r="47" spans="1:3">
      <c r="A47" s="4" t="s">
        <v>680</v>
      </c>
    </row>
    <row r="48" spans="1:3">
      <c r="A48" s="4" t="s">
        <v>664</v>
      </c>
      <c r="B48" s="4" t="s">
        <v>36</v>
      </c>
      <c r="C48" s="6" t="n">
        <v>20</v>
      </c>
    </row>
    <row r="49" spans="1:3">
      <c r="A49" s="4" t="s">
        <v>681</v>
      </c>
    </row>
    <row r="50" spans="1:3">
      <c r="A50" s="4" t="s">
        <v>664</v>
      </c>
      <c r="B50" s="7" t="n">
        <v>4545</v>
      </c>
      <c r="C50" s="7" t="n">
        <v>100</v>
      </c>
    </row>
    <row r="51" spans="1:3">
      <c r="A51" s="4" t="s">
        <v>682</v>
      </c>
    </row>
    <row r="52" spans="1:3">
      <c r="A52" s="4" t="s">
        <v>664</v>
      </c>
      <c r="B52" s="4" t="s">
        <v>36</v>
      </c>
      <c r="C52" s="4" t="s">
        <v>36</v>
      </c>
    </row>
    <row r="53" spans="1:3">
      <c r="A53" s="4" t="s">
        <v>683</v>
      </c>
    </row>
    <row r="54" spans="1:3">
      <c r="A54" s="4" t="s">
        <v>664</v>
      </c>
      <c r="B54" s="7" t="n">
        <v>99</v>
      </c>
      <c r="C54" s="7" t="n">
        <v>100</v>
      </c>
    </row>
    <row r="55" spans="1:3">
      <c r="A55" s="4" t="s">
        <v>684</v>
      </c>
    </row>
    <row r="56" spans="1:3">
      <c r="A56" s="4" t="s">
        <v>664</v>
      </c>
      <c r="B56" s="4" t="s">
        <v>36</v>
      </c>
      <c r="C56" s="4" t="s">
        <v>36</v>
      </c>
    </row>
    <row r="57" spans="1:3">
      <c r="A57" s="4" t="s">
        <v>685</v>
      </c>
    </row>
    <row r="58" spans="1:3">
      <c r="A58" s="4" t="s">
        <v>664</v>
      </c>
      <c r="B58" s="4" t="s">
        <v>36</v>
      </c>
      <c r="C58" s="4" t="s">
        <v>36</v>
      </c>
    </row>
    <row r="59" spans="1:3">
      <c r="A59" s="4" t="s">
        <v>686</v>
      </c>
    </row>
    <row r="60" spans="1:3">
      <c r="A60" s="4" t="s">
        <v>664</v>
      </c>
      <c r="B60" s="4" t="s">
        <v>36</v>
      </c>
      <c r="C60" s="4" t="s">
        <v>36</v>
      </c>
    </row>
    <row r="61" spans="1:3">
      <c r="A61" s="4" t="s">
        <v>687</v>
      </c>
    </row>
    <row r="62" spans="1:3">
      <c r="A62" s="4" t="s">
        <v>664</v>
      </c>
      <c r="B62" s="7" t="n">
        <v>4446</v>
      </c>
      <c r="C62" s="4" t="s">
        <v>36</v>
      </c>
    </row>
    <row r="63" spans="1:3">
      <c r="A63" s="4" t="s">
        <v>688</v>
      </c>
    </row>
    <row r="64" spans="1:3">
      <c r="A64" s="4" t="s">
        <v>664</v>
      </c>
      <c r="B64" s="4" t="s">
        <v>36</v>
      </c>
      <c r="C64" s="4" t="s">
        <v>36</v>
      </c>
    </row>
    <row r="65" spans="1:3">
      <c r="A65" s="4" t="s">
        <v>689</v>
      </c>
    </row>
    <row r="66" spans="1:3">
      <c r="A66" s="4" t="s">
        <v>664</v>
      </c>
      <c r="B66" s="7" t="n">
        <v>35010</v>
      </c>
      <c r="C66" s="7" t="n">
        <v>90180</v>
      </c>
    </row>
    <row r="67" spans="1:3">
      <c r="A67" s="4" t="s">
        <v>690</v>
      </c>
    </row>
    <row r="68" spans="1:3">
      <c r="A68" s="4" t="s">
        <v>664</v>
      </c>
      <c r="B68" s="6" t="n">
        <v>18518</v>
      </c>
      <c r="C68" s="6" t="n">
        <v>63065</v>
      </c>
    </row>
    <row r="69" spans="1:3">
      <c r="A69" s="4" t="s">
        <v>691</v>
      </c>
    </row>
    <row r="70" spans="1:3">
      <c r="A70" s="4" t="s">
        <v>664</v>
      </c>
      <c r="B70" s="6" t="n">
        <v>1734</v>
      </c>
      <c r="C70" s="6" t="n">
        <v>483</v>
      </c>
    </row>
    <row r="71" spans="1:3">
      <c r="A71" s="4" t="s">
        <v>692</v>
      </c>
    </row>
    <row r="72" spans="1:3">
      <c r="A72" s="4" t="s">
        <v>664</v>
      </c>
      <c r="B72" s="6" t="n">
        <v>1358</v>
      </c>
      <c r="C72" s="6" t="n">
        <v>5978</v>
      </c>
    </row>
    <row r="73" spans="1:3">
      <c r="A73" s="4" t="s">
        <v>693</v>
      </c>
    </row>
    <row r="74" spans="1:3">
      <c r="A74" s="4" t="s">
        <v>664</v>
      </c>
      <c r="B74" s="6" t="n">
        <v>525</v>
      </c>
      <c r="C74" s="6" t="n">
        <v>690</v>
      </c>
    </row>
    <row r="75" spans="1:3">
      <c r="A75" s="4" t="s">
        <v>694</v>
      </c>
    </row>
    <row r="76" spans="1:3">
      <c r="A76" s="4" t="s">
        <v>664</v>
      </c>
      <c r="B76" s="6" t="n">
        <v>1479</v>
      </c>
      <c r="C76" s="6" t="n">
        <v>5154</v>
      </c>
    </row>
    <row r="77" spans="1:3">
      <c r="A77" s="4" t="s">
        <v>695</v>
      </c>
    </row>
    <row r="78" spans="1:3">
      <c r="A78" s="4" t="s">
        <v>664</v>
      </c>
      <c r="B78" s="7" t="n">
        <v>11396</v>
      </c>
      <c r="C78" s="6" t="n">
        <v>14356</v>
      </c>
    </row>
    <row r="79" spans="1:3">
      <c r="A79" s="4" t="s">
        <v>696</v>
      </c>
    </row>
    <row r="80" spans="1:3">
      <c r="A80" s="4" t="s">
        <v>664</v>
      </c>
      <c r="B80" s="4" t="s">
        <v>36</v>
      </c>
      <c r="C80" s="6" t="n">
        <v>454</v>
      </c>
    </row>
    <row r="81" spans="1:3">
      <c r="A81" s="4" t="s">
        <v>697</v>
      </c>
    </row>
    <row r="82" spans="1:3">
      <c r="A82" s="4" t="s">
        <v>664</v>
      </c>
      <c r="B82" s="7" t="n">
        <v>157918</v>
      </c>
      <c r="C82" s="6" t="n">
        <v>121411</v>
      </c>
    </row>
    <row r="83" spans="1:3">
      <c r="A83" s="4" t="s">
        <v>698</v>
      </c>
    </row>
    <row r="84" spans="1:3">
      <c r="A84" s="4" t="s">
        <v>664</v>
      </c>
      <c r="B84" s="6" t="n">
        <v>46942</v>
      </c>
      <c r="C84" s="6" t="n">
        <v>58948</v>
      </c>
    </row>
    <row r="85" spans="1:3">
      <c r="A85" s="4" t="s">
        <v>699</v>
      </c>
    </row>
    <row r="86" spans="1:3">
      <c r="A86" s="4" t="s">
        <v>664</v>
      </c>
      <c r="B86" s="6" t="n">
        <v>18586</v>
      </c>
      <c r="C86" s="6" t="n">
        <v>2917</v>
      </c>
    </row>
    <row r="87" spans="1:3">
      <c r="A87" s="4" t="s">
        <v>700</v>
      </c>
    </row>
    <row r="88" spans="1:3">
      <c r="A88" s="4" t="s">
        <v>664</v>
      </c>
      <c r="B88" s="6" t="n">
        <v>1961</v>
      </c>
      <c r="C88" s="6" t="n">
        <v>10424</v>
      </c>
    </row>
    <row r="89" spans="1:3">
      <c r="A89" s="4" t="s">
        <v>701</v>
      </c>
    </row>
    <row r="90" spans="1:3">
      <c r="A90" s="4" t="s">
        <v>664</v>
      </c>
      <c r="B90" s="6" t="n">
        <v>2036</v>
      </c>
      <c r="C90" s="6" t="n">
        <v>2327</v>
      </c>
    </row>
    <row r="91" spans="1:3">
      <c r="A91" s="4" t="s">
        <v>702</v>
      </c>
    </row>
    <row r="92" spans="1:3">
      <c r="A92" s="4" t="s">
        <v>664</v>
      </c>
      <c r="B92" s="6" t="n">
        <v>13850</v>
      </c>
      <c r="C92" s="6" t="n">
        <v>9027</v>
      </c>
    </row>
    <row r="93" spans="1:3">
      <c r="A93" s="4" t="s">
        <v>703</v>
      </c>
    </row>
    <row r="94" spans="1:3">
      <c r="A94" s="4" t="s">
        <v>664</v>
      </c>
      <c r="B94" s="6" t="n">
        <v>74542</v>
      </c>
      <c r="C94" s="6" t="n">
        <v>37349</v>
      </c>
    </row>
    <row r="95" spans="1:3">
      <c r="A95" s="4" t="s">
        <v>704</v>
      </c>
    </row>
    <row r="96" spans="1:3">
      <c r="A96" s="4" t="s">
        <v>664</v>
      </c>
      <c r="B96" s="6" t="n">
        <v>1</v>
      </c>
      <c r="C96" s="6" t="n">
        <v>419</v>
      </c>
    </row>
    <row r="97" spans="1:3">
      <c r="A97" s="4" t="s">
        <v>705</v>
      </c>
    </row>
    <row r="98" spans="1:3">
      <c r="A98" s="4" t="s">
        <v>664</v>
      </c>
      <c r="B98" s="6" t="n">
        <v>172080</v>
      </c>
      <c r="C98" s="6" t="n">
        <v>175978</v>
      </c>
    </row>
    <row r="99" spans="1:3">
      <c r="A99" s="4" t="s">
        <v>706</v>
      </c>
    </row>
    <row r="100" spans="1:3">
      <c r="A100" s="4" t="s">
        <v>664</v>
      </c>
      <c r="B100" s="6" t="n">
        <v>33886</v>
      </c>
      <c r="C100" s="6" t="n">
        <v>44445</v>
      </c>
    </row>
    <row r="101" spans="1:3">
      <c r="A101" s="4" t="s">
        <v>707</v>
      </c>
    </row>
    <row r="102" spans="1:3">
      <c r="A102" s="4" t="s">
        <v>664</v>
      </c>
      <c r="B102" s="6" t="n">
        <v>9274</v>
      </c>
      <c r="C102" s="6" t="n">
        <v>6399</v>
      </c>
    </row>
    <row r="103" spans="1:3">
      <c r="A103" s="4" t="s">
        <v>708</v>
      </c>
    </row>
    <row r="104" spans="1:3">
      <c r="A104" s="4" t="s">
        <v>664</v>
      </c>
      <c r="B104" s="6" t="n">
        <v>6648</v>
      </c>
      <c r="C104" s="6" t="n">
        <v>10486</v>
      </c>
    </row>
    <row r="105" spans="1:3">
      <c r="A105" s="4" t="s">
        <v>709</v>
      </c>
    </row>
    <row r="106" spans="1:3">
      <c r="A106" s="4" t="s">
        <v>664</v>
      </c>
      <c r="B106" s="6" t="n">
        <v>1347</v>
      </c>
      <c r="C106" s="6" t="n">
        <v>3048</v>
      </c>
    </row>
    <row r="107" spans="1:3">
      <c r="A107" s="4" t="s">
        <v>710</v>
      </c>
    </row>
    <row r="108" spans="1:3">
      <c r="A108" s="4" t="s">
        <v>664</v>
      </c>
      <c r="B108" s="6" t="n">
        <v>22864</v>
      </c>
      <c r="C108" s="6" t="n">
        <v>21024</v>
      </c>
    </row>
    <row r="109" spans="1:3">
      <c r="A109" s="4" t="s">
        <v>711</v>
      </c>
    </row>
    <row r="110" spans="1:3">
      <c r="A110" s="4" t="s">
        <v>664</v>
      </c>
      <c r="B110" s="6" t="n">
        <v>97469</v>
      </c>
      <c r="C110" s="6" t="n">
        <v>90397</v>
      </c>
    </row>
    <row r="111" spans="1:3">
      <c r="A111" s="4" t="s">
        <v>712</v>
      </c>
    </row>
    <row r="112" spans="1:3">
      <c r="A112" s="4" t="s">
        <v>664</v>
      </c>
      <c r="B112" s="6" t="n">
        <v>592</v>
      </c>
      <c r="C112" s="6" t="n">
        <v>179</v>
      </c>
    </row>
    <row r="113" spans="1:3">
      <c r="A113" s="4" t="s">
        <v>713</v>
      </c>
    </row>
    <row r="114" spans="1:3">
      <c r="A114" s="4" t="s">
        <v>664</v>
      </c>
      <c r="B114" s="6" t="n">
        <v>19195</v>
      </c>
      <c r="C114" s="6" t="n">
        <v>31283</v>
      </c>
    </row>
    <row r="115" spans="1:3">
      <c r="A115" s="4" t="s">
        <v>714</v>
      </c>
    </row>
    <row r="116" spans="1:3">
      <c r="A116" s="4" t="s">
        <v>664</v>
      </c>
      <c r="B116" s="6" t="n">
        <v>2903</v>
      </c>
      <c r="C116" s="6" t="n">
        <v>5714</v>
      </c>
    </row>
    <row r="117" spans="1:3">
      <c r="A117" s="4" t="s">
        <v>715</v>
      </c>
    </row>
    <row r="118" spans="1:3">
      <c r="A118" s="4" t="s">
        <v>664</v>
      </c>
      <c r="B118" s="7" t="n">
        <v>297</v>
      </c>
      <c r="C118" s="6" t="n">
        <v>429</v>
      </c>
    </row>
    <row r="119" spans="1:3">
      <c r="A119" s="4" t="s">
        <v>716</v>
      </c>
    </row>
    <row r="120" spans="1:3">
      <c r="A120" s="4" t="s">
        <v>664</v>
      </c>
      <c r="B120" s="4" t="s">
        <v>36</v>
      </c>
      <c r="C120" s="6" t="n">
        <v>882</v>
      </c>
    </row>
    <row r="121" spans="1:3">
      <c r="A121" s="4" t="s">
        <v>717</v>
      </c>
    </row>
    <row r="122" spans="1:3">
      <c r="A122" s="4" t="s">
        <v>664</v>
      </c>
      <c r="B122" s="7" t="n">
        <v>1106</v>
      </c>
      <c r="C122" s="6" t="n">
        <v>574</v>
      </c>
    </row>
    <row r="123" spans="1:3">
      <c r="A123" s="4" t="s">
        <v>718</v>
      </c>
    </row>
    <row r="124" spans="1:3">
      <c r="A124" s="4" t="s">
        <v>664</v>
      </c>
      <c r="B124" s="6" t="n">
        <v>1718</v>
      </c>
      <c r="C124" s="6" t="n">
        <v>2451</v>
      </c>
    </row>
    <row r="125" spans="1:3">
      <c r="A125" s="4" t="s">
        <v>719</v>
      </c>
    </row>
    <row r="126" spans="1:3">
      <c r="A126" s="4" t="s">
        <v>664</v>
      </c>
      <c r="B126" s="7" t="n">
        <v>13171</v>
      </c>
      <c r="C126" s="6" t="n">
        <v>21232</v>
      </c>
    </row>
    <row r="127" spans="1:3">
      <c r="A127" s="4" t="s">
        <v>720</v>
      </c>
    </row>
    <row r="128" spans="1:3">
      <c r="A128" s="4" t="s">
        <v>664</v>
      </c>
      <c r="B128" s="4" t="s">
        <v>36</v>
      </c>
      <c r="C128" s="6" t="n">
        <v>1</v>
      </c>
    </row>
    <row r="129" spans="1:3">
      <c r="A129" s="4" t="s">
        <v>721</v>
      </c>
    </row>
    <row r="130" spans="1:3">
      <c r="A130" s="4" t="s">
        <v>664</v>
      </c>
      <c r="B130" s="7" t="n">
        <v>17478</v>
      </c>
      <c r="C130" s="6" t="n">
        <v>29066</v>
      </c>
    </row>
    <row r="131" spans="1:3">
      <c r="A131" s="4" t="s">
        <v>722</v>
      </c>
    </row>
    <row r="132" spans="1:3">
      <c r="A132" s="4" t="s">
        <v>664</v>
      </c>
      <c r="B132" s="6" t="n">
        <v>3335</v>
      </c>
      <c r="C132" s="6" t="n">
        <v>7400</v>
      </c>
    </row>
    <row r="133" spans="1:3">
      <c r="A133" s="4" t="s">
        <v>723</v>
      </c>
    </row>
    <row r="134" spans="1:3">
      <c r="A134" s="4" t="s">
        <v>664</v>
      </c>
      <c r="B134" s="7" t="n">
        <v>458</v>
      </c>
      <c r="C134" s="6" t="n">
        <v>555</v>
      </c>
    </row>
    <row r="135" spans="1:3">
      <c r="A135" s="4" t="s">
        <v>724</v>
      </c>
    </row>
    <row r="136" spans="1:3">
      <c r="A136" s="4" t="s">
        <v>664</v>
      </c>
      <c r="B136" s="4" t="s">
        <v>36</v>
      </c>
      <c r="C136" s="7" t="n">
        <v>1568</v>
      </c>
    </row>
    <row r="137" spans="1:3">
      <c r="A137" s="4" t="s">
        <v>725</v>
      </c>
    </row>
    <row r="138" spans="1:3">
      <c r="A138" s="4" t="s">
        <v>664</v>
      </c>
      <c r="B138" s="4" t="s">
        <v>36</v>
      </c>
      <c r="C138" s="4" t="s">
        <v>36</v>
      </c>
    </row>
    <row r="139" spans="1:3">
      <c r="A139" s="4" t="s">
        <v>726</v>
      </c>
    </row>
    <row r="140" spans="1:3">
      <c r="A140" s="4" t="s">
        <v>664</v>
      </c>
      <c r="B140" s="7" t="n">
        <v>579</v>
      </c>
      <c r="C140" s="7" t="n">
        <v>5404</v>
      </c>
    </row>
    <row r="141" spans="1:3">
      <c r="A141" s="4" t="s">
        <v>727</v>
      </c>
    </row>
    <row r="142" spans="1:3">
      <c r="A142" s="4" t="s">
        <v>664</v>
      </c>
      <c r="B142" s="7" t="n">
        <v>13106</v>
      </c>
      <c r="C142" s="7" t="n">
        <v>14139</v>
      </c>
    </row>
    <row r="143" spans="1:3">
      <c r="A143" s="4" t="s">
        <v>728</v>
      </c>
    </row>
    <row r="144" spans="1:3">
      <c r="A144" s="4" t="s">
        <v>664</v>
      </c>
      <c r="B144" s="4" t="s">
        <v>36</v>
      </c>
      <c r="C144" s="4" t="s">
        <v>36</v>
      </c>
    </row>
    <row r="145" spans="1:3">
      <c r="A145" s="4" t="s">
        <v>729</v>
      </c>
    </row>
    <row r="146" spans="1:3">
      <c r="A146" s="4" t="s">
        <v>664</v>
      </c>
      <c r="B146" s="7" t="n">
        <v>209714</v>
      </c>
      <c r="C146" s="7" t="n">
        <v>93044</v>
      </c>
    </row>
    <row r="147" spans="1:3">
      <c r="A147" s="4" t="s">
        <v>730</v>
      </c>
    </row>
    <row r="148" spans="1:3">
      <c r="A148" s="4" t="s">
        <v>664</v>
      </c>
      <c r="B148" s="6" t="n">
        <v>143049</v>
      </c>
      <c r="C148" s="6" t="n">
        <v>47637</v>
      </c>
    </row>
    <row r="149" spans="1:3">
      <c r="A149" s="4" t="s">
        <v>731</v>
      </c>
    </row>
    <row r="150" spans="1:3">
      <c r="A150" s="4" t="s">
        <v>664</v>
      </c>
      <c r="B150" s="6" t="n">
        <v>262</v>
      </c>
      <c r="C150" s="6" t="n">
        <v>5741</v>
      </c>
    </row>
    <row r="151" spans="1:3">
      <c r="A151" s="4" t="s">
        <v>732</v>
      </c>
    </row>
    <row r="152" spans="1:3">
      <c r="A152" s="4" t="s">
        <v>664</v>
      </c>
      <c r="B152" s="6" t="n">
        <v>43479</v>
      </c>
      <c r="C152" s="6" t="n">
        <v>27223</v>
      </c>
    </row>
    <row r="153" spans="1:3">
      <c r="A153" s="4" t="s">
        <v>733</v>
      </c>
    </row>
    <row r="154" spans="1:3">
      <c r="A154" s="4" t="s">
        <v>664</v>
      </c>
      <c r="B154" s="6" t="n">
        <v>2834</v>
      </c>
      <c r="C154" s="6" t="n">
        <v>1184</v>
      </c>
    </row>
    <row r="155" spans="1:3">
      <c r="A155" s="4" t="s">
        <v>734</v>
      </c>
    </row>
    <row r="156" spans="1:3">
      <c r="A156" s="4" t="s">
        <v>664</v>
      </c>
      <c r="B156" s="6" t="n">
        <v>16826</v>
      </c>
      <c r="C156" s="6" t="n">
        <v>7238</v>
      </c>
    </row>
    <row r="157" spans="1:3">
      <c r="A157" s="4" t="s">
        <v>735</v>
      </c>
    </row>
    <row r="158" spans="1:3">
      <c r="A158" s="4" t="s">
        <v>664</v>
      </c>
      <c r="B158" s="6" t="n">
        <v>218</v>
      </c>
      <c r="C158" s="6" t="n">
        <v>1894</v>
      </c>
    </row>
    <row r="159" spans="1:3">
      <c r="A159" s="4" t="s">
        <v>736</v>
      </c>
    </row>
    <row r="160" spans="1:3">
      <c r="A160" s="4" t="s">
        <v>664</v>
      </c>
      <c r="B160" s="6" t="n">
        <v>3046</v>
      </c>
      <c r="C160" s="6" t="n">
        <v>2127</v>
      </c>
    </row>
    <row r="161" spans="1:3">
      <c r="A161" s="4" t="s">
        <v>737</v>
      </c>
    </row>
    <row r="162" spans="1:3">
      <c r="A162" s="4" t="s">
        <v>664</v>
      </c>
      <c r="B162" s="6" t="n">
        <v>1718</v>
      </c>
      <c r="C162" s="6" t="n">
        <v>2139</v>
      </c>
    </row>
    <row r="163" spans="1:3">
      <c r="A163" s="4" t="s">
        <v>738</v>
      </c>
    </row>
    <row r="164" spans="1:3">
      <c r="A164" s="4" t="s">
        <v>664</v>
      </c>
      <c r="B164" s="7" t="n">
        <v>1278</v>
      </c>
      <c r="C164" s="7" t="n">
        <v>1390</v>
      </c>
    </row>
    <row r="165" spans="1:3">
      <c r="A165" s="4" t="s">
        <v>739</v>
      </c>
    </row>
    <row r="166" spans="1:3">
      <c r="A166" s="4" t="s">
        <v>664</v>
      </c>
      <c r="B166" s="4" t="s">
        <v>36</v>
      </c>
      <c r="C166" s="4" t="s">
        <v>36</v>
      </c>
    </row>
    <row r="167" spans="1:3">
      <c r="A167" s="4" t="s">
        <v>740</v>
      </c>
    </row>
    <row r="168" spans="1:3">
      <c r="A168" s="4" t="s">
        <v>664</v>
      </c>
      <c r="B168" s="7" t="n">
        <v>321</v>
      </c>
      <c r="C168" s="7" t="n">
        <v>359</v>
      </c>
    </row>
    <row r="169" spans="1:3">
      <c r="A169" s="4" t="s">
        <v>741</v>
      </c>
    </row>
    <row r="170" spans="1:3">
      <c r="A170" s="4" t="s">
        <v>664</v>
      </c>
      <c r="B170" s="4" t="s">
        <v>36</v>
      </c>
      <c r="C170" s="6" t="n">
        <v>65</v>
      </c>
    </row>
    <row r="171" spans="1:3">
      <c r="A171" s="4" t="s">
        <v>742</v>
      </c>
    </row>
    <row r="172" spans="1:3">
      <c r="A172" s="4" t="s">
        <v>664</v>
      </c>
      <c r="B172" s="7" t="n">
        <v>119</v>
      </c>
      <c r="C172" s="6" t="n">
        <v>165</v>
      </c>
    </row>
    <row r="173" spans="1:3">
      <c r="A173" s="4" t="s">
        <v>743</v>
      </c>
    </row>
    <row r="174" spans="1:3">
      <c r="A174" s="4" t="s">
        <v>664</v>
      </c>
      <c r="B174" s="4" t="s">
        <v>36</v>
      </c>
      <c r="C174" s="6" t="n">
        <v>158</v>
      </c>
    </row>
    <row r="175" spans="1:3">
      <c r="A175" s="4" t="s">
        <v>744</v>
      </c>
    </row>
    <row r="176" spans="1:3">
      <c r="A176" s="4" t="s">
        <v>664</v>
      </c>
      <c r="B176" s="4" t="s">
        <v>36</v>
      </c>
      <c r="C176" s="6" t="n">
        <v>2</v>
      </c>
    </row>
    <row r="177" spans="1:3">
      <c r="A177" s="4" t="s">
        <v>745</v>
      </c>
    </row>
    <row r="178" spans="1:3">
      <c r="A178" s="4" t="s">
        <v>664</v>
      </c>
      <c r="B178" s="7" t="n">
        <v>207996</v>
      </c>
      <c r="C178" s="6" t="n">
        <v>90905</v>
      </c>
    </row>
    <row r="179" spans="1:3">
      <c r="A179" s="4" t="s">
        <v>746</v>
      </c>
    </row>
    <row r="180" spans="1:3">
      <c r="A180" s="4" t="s">
        <v>664</v>
      </c>
      <c r="B180" s="6" t="n">
        <v>141771</v>
      </c>
      <c r="C180" s="6" t="n">
        <v>46247</v>
      </c>
    </row>
    <row r="181" spans="1:3">
      <c r="A181" s="4" t="s">
        <v>747</v>
      </c>
    </row>
    <row r="182" spans="1:3">
      <c r="A182" s="4" t="s">
        <v>664</v>
      </c>
      <c r="B182" s="6" t="n">
        <v>262</v>
      </c>
      <c r="C182" s="6" t="n">
        <v>5741</v>
      </c>
    </row>
    <row r="183" spans="1:3">
      <c r="A183" s="4" t="s">
        <v>748</v>
      </c>
    </row>
    <row r="184" spans="1:3">
      <c r="A184" s="4" t="s">
        <v>664</v>
      </c>
      <c r="B184" s="6" t="n">
        <v>43158</v>
      </c>
      <c r="C184" s="6" t="n">
        <v>26864</v>
      </c>
    </row>
    <row r="185" spans="1:3">
      <c r="A185" s="4" t="s">
        <v>749</v>
      </c>
    </row>
    <row r="186" spans="1:3">
      <c r="A186" s="4" t="s">
        <v>664</v>
      </c>
      <c r="B186" s="6" t="n">
        <v>2834</v>
      </c>
      <c r="C186" s="6" t="n">
        <v>1119</v>
      </c>
    </row>
    <row r="187" spans="1:3">
      <c r="A187" s="4" t="s">
        <v>750</v>
      </c>
    </row>
    <row r="188" spans="1:3">
      <c r="A188" s="4" t="s">
        <v>664</v>
      </c>
      <c r="B188" s="6" t="n">
        <v>16707</v>
      </c>
      <c r="C188" s="6" t="n">
        <v>7073</v>
      </c>
    </row>
    <row r="189" spans="1:3">
      <c r="A189" s="4" t="s">
        <v>751</v>
      </c>
    </row>
    <row r="190" spans="1:3">
      <c r="A190" s="4" t="s">
        <v>664</v>
      </c>
      <c r="B190" s="6" t="n">
        <v>218</v>
      </c>
      <c r="C190" s="6" t="n">
        <v>1736</v>
      </c>
    </row>
    <row r="191" spans="1:3">
      <c r="A191" s="4" t="s">
        <v>752</v>
      </c>
    </row>
    <row r="192" spans="1:3">
      <c r="A192" s="4" t="s">
        <v>664</v>
      </c>
      <c r="B192" s="7" t="n">
        <v>3046</v>
      </c>
      <c r="C192" s="7" t="n">
        <v>2125</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753</v>
      </c>
      <c r="B1" s="2" t="s">
        <v>2</v>
      </c>
      <c r="C1" s="2" t="s">
        <v>30</v>
      </c>
    </row>
    <row r="2" spans="1:3">
      <c r="A2" s="3" t="s">
        <v>754</v>
      </c>
    </row>
    <row r="3" spans="1:3">
      <c r="A3" s="4" t="s">
        <v>755</v>
      </c>
      <c r="B3" s="7" t="n">
        <v>8409</v>
      </c>
      <c r="C3" s="7" t="n">
        <v>10768</v>
      </c>
    </row>
    <row r="4" spans="1:3">
      <c r="A4" s="4" t="s">
        <v>756</v>
      </c>
      <c r="B4" s="6" t="n">
        <v>1699</v>
      </c>
      <c r="C4" s="6" t="n">
        <v>2875</v>
      </c>
    </row>
    <row r="5" spans="1:3">
      <c r="A5" s="4" t="s">
        <v>757</v>
      </c>
      <c r="B5" s="6" t="n">
        <v>2270</v>
      </c>
      <c r="C5" s="6" t="n">
        <v>4973</v>
      </c>
    </row>
    <row r="6" spans="1:3">
      <c r="A6" s="4" t="s">
        <v>758</v>
      </c>
      <c r="B6" s="6" t="n">
        <v>12378</v>
      </c>
      <c r="C6" s="6" t="n">
        <v>18616</v>
      </c>
    </row>
    <row r="7" spans="1:3">
      <c r="A7" s="4" t="s">
        <v>759</v>
      </c>
      <c r="B7" s="6" t="n">
        <v>613963</v>
      </c>
      <c r="C7" s="6" t="n">
        <v>525045</v>
      </c>
    </row>
    <row r="8" spans="1:3">
      <c r="A8" s="4" t="s">
        <v>662</v>
      </c>
      <c r="B8" s="6" t="n">
        <v>626341</v>
      </c>
      <c r="C8" s="6" t="n">
        <v>543661</v>
      </c>
    </row>
    <row r="9" spans="1:3">
      <c r="A9" s="4" t="s">
        <v>612</v>
      </c>
    </row>
    <row r="10" spans="1:3">
      <c r="A10" s="3" t="s">
        <v>754</v>
      </c>
    </row>
    <row r="11" spans="1:3">
      <c r="A11" s="4" t="s">
        <v>755</v>
      </c>
      <c r="B11" s="6" t="n">
        <v>5610</v>
      </c>
      <c r="C11" s="6" t="n">
        <v>6298</v>
      </c>
    </row>
    <row r="12" spans="1:3">
      <c r="A12" s="4" t="s">
        <v>756</v>
      </c>
      <c r="B12" s="6" t="n">
        <v>1260</v>
      </c>
      <c r="C12" s="6" t="n">
        <v>448</v>
      </c>
    </row>
    <row r="13" spans="1:3">
      <c r="A13" s="4" t="s">
        <v>757</v>
      </c>
      <c r="B13" s="6" t="n">
        <v>1205</v>
      </c>
      <c r="C13" s="6" t="n">
        <v>2669</v>
      </c>
    </row>
    <row r="14" spans="1:3">
      <c r="A14" s="4" t="s">
        <v>758</v>
      </c>
      <c r="B14" s="6" t="n">
        <v>8075</v>
      </c>
      <c r="C14" s="6" t="n">
        <v>9415</v>
      </c>
    </row>
    <row r="15" spans="1:3">
      <c r="A15" s="4" t="s">
        <v>759</v>
      </c>
      <c r="B15" s="6" t="n">
        <v>240558</v>
      </c>
      <c r="C15" s="6" t="n">
        <v>217794</v>
      </c>
    </row>
    <row r="16" spans="1:3">
      <c r="A16" s="4" t="s">
        <v>662</v>
      </c>
      <c r="B16" s="6" t="n">
        <v>248633</v>
      </c>
      <c r="C16" s="6" t="n">
        <v>227209</v>
      </c>
    </row>
    <row r="17" spans="1:3">
      <c r="A17" s="4" t="s">
        <v>613</v>
      </c>
    </row>
    <row r="18" spans="1:3">
      <c r="A18" s="3" t="s">
        <v>754</v>
      </c>
    </row>
    <row r="19" spans="1:3">
      <c r="A19" s="4" t="s">
        <v>755</v>
      </c>
      <c r="B19" s="7" t="n">
        <v>1585</v>
      </c>
      <c r="C19" s="6" t="n">
        <v>2136</v>
      </c>
    </row>
    <row r="20" spans="1:3">
      <c r="A20" s="4" t="s">
        <v>756</v>
      </c>
      <c r="B20" s="4" t="s">
        <v>36</v>
      </c>
      <c r="C20" s="6" t="n">
        <v>909</v>
      </c>
    </row>
    <row r="21" spans="1:3">
      <c r="A21" s="4" t="s">
        <v>757</v>
      </c>
      <c r="B21" s="7" t="n">
        <v>605</v>
      </c>
      <c r="C21" s="6" t="n">
        <v>1006</v>
      </c>
    </row>
    <row r="22" spans="1:3">
      <c r="A22" s="4" t="s">
        <v>758</v>
      </c>
      <c r="B22" s="6" t="n">
        <v>2190</v>
      </c>
      <c r="C22" s="6" t="n">
        <v>4051</v>
      </c>
    </row>
    <row r="23" spans="1:3">
      <c r="A23" s="4" t="s">
        <v>759</v>
      </c>
      <c r="B23" s="6" t="n">
        <v>212223</v>
      </c>
      <c r="C23" s="6" t="n">
        <v>175384</v>
      </c>
    </row>
    <row r="24" spans="1:3">
      <c r="A24" s="4" t="s">
        <v>662</v>
      </c>
      <c r="B24" s="6" t="n">
        <v>214413</v>
      </c>
      <c r="C24" s="6" t="n">
        <v>179435</v>
      </c>
    </row>
    <row r="25" spans="1:3">
      <c r="A25" s="4" t="s">
        <v>614</v>
      </c>
    </row>
    <row r="26" spans="1:3">
      <c r="A26" s="3" t="s">
        <v>754</v>
      </c>
    </row>
    <row r="27" spans="1:3">
      <c r="A27" s="4" t="s">
        <v>755</v>
      </c>
      <c r="B27" s="6" t="n">
        <v>369</v>
      </c>
      <c r="C27" s="6" t="n">
        <v>557</v>
      </c>
    </row>
    <row r="28" spans="1:3">
      <c r="A28" s="4" t="s">
        <v>756</v>
      </c>
      <c r="B28" s="6" t="n">
        <v>38</v>
      </c>
      <c r="C28" s="6" t="n">
        <v>528</v>
      </c>
    </row>
    <row r="29" spans="1:3">
      <c r="A29" s="4" t="s">
        <v>757</v>
      </c>
      <c r="B29" s="6" t="n">
        <v>322</v>
      </c>
      <c r="C29" s="6" t="n">
        <v>759</v>
      </c>
    </row>
    <row r="30" spans="1:3">
      <c r="A30" s="4" t="s">
        <v>758</v>
      </c>
      <c r="B30" s="6" t="n">
        <v>729</v>
      </c>
      <c r="C30" s="6" t="n">
        <v>1844</v>
      </c>
    </row>
    <row r="31" spans="1:3">
      <c r="A31" s="4" t="s">
        <v>759</v>
      </c>
      <c r="B31" s="6" t="n">
        <v>52717</v>
      </c>
      <c r="C31" s="6" t="n">
        <v>54717</v>
      </c>
    </row>
    <row r="32" spans="1:3">
      <c r="A32" s="4" t="s">
        <v>662</v>
      </c>
      <c r="B32" s="7" t="n">
        <v>53446</v>
      </c>
      <c r="C32" s="7" t="n">
        <v>56561</v>
      </c>
    </row>
    <row r="33" spans="1:3">
      <c r="A33" s="4" t="s">
        <v>615</v>
      </c>
    </row>
    <row r="34" spans="1:3">
      <c r="A34" s="3" t="s">
        <v>754</v>
      </c>
    </row>
    <row r="35" spans="1:3">
      <c r="A35" s="4" t="s">
        <v>755</v>
      </c>
      <c r="B35" s="4" t="s">
        <v>36</v>
      </c>
      <c r="C35" s="4" t="s">
        <v>36</v>
      </c>
    </row>
    <row r="36" spans="1:3">
      <c r="A36" s="4" t="s">
        <v>756</v>
      </c>
      <c r="B36" s="4" t="s">
        <v>36</v>
      </c>
      <c r="C36" s="4" t="s">
        <v>36</v>
      </c>
    </row>
    <row r="37" spans="1:3">
      <c r="A37" s="4" t="s">
        <v>757</v>
      </c>
      <c r="B37" s="4" t="s">
        <v>36</v>
      </c>
      <c r="C37" s="7" t="n">
        <v>65</v>
      </c>
    </row>
    <row r="38" spans="1:3">
      <c r="A38" s="4" t="s">
        <v>758</v>
      </c>
      <c r="B38" s="4" t="s">
        <v>36</v>
      </c>
      <c r="C38" s="6" t="n">
        <v>65</v>
      </c>
    </row>
    <row r="39" spans="1:3">
      <c r="A39" s="4" t="s">
        <v>759</v>
      </c>
      <c r="B39" s="7" t="n">
        <v>7848</v>
      </c>
      <c r="C39" s="6" t="n">
        <v>7758</v>
      </c>
    </row>
    <row r="40" spans="1:3">
      <c r="A40" s="4" t="s">
        <v>662</v>
      </c>
      <c r="B40" s="6" t="n">
        <v>7848</v>
      </c>
      <c r="C40" s="6" t="n">
        <v>7823</v>
      </c>
    </row>
    <row r="41" spans="1:3">
      <c r="A41" s="4" t="s">
        <v>616</v>
      </c>
    </row>
    <row r="42" spans="1:3">
      <c r="A42" s="3" t="s">
        <v>754</v>
      </c>
    </row>
    <row r="43" spans="1:3">
      <c r="A43" s="4" t="s">
        <v>755</v>
      </c>
      <c r="B43" s="6" t="n">
        <v>208</v>
      </c>
      <c r="C43" s="6" t="n">
        <v>1530</v>
      </c>
    </row>
    <row r="44" spans="1:3">
      <c r="A44" s="4" t="s">
        <v>756</v>
      </c>
      <c r="B44" s="6" t="n">
        <v>397</v>
      </c>
      <c r="C44" s="6" t="n">
        <v>964</v>
      </c>
    </row>
    <row r="45" spans="1:3">
      <c r="A45" s="4" t="s">
        <v>757</v>
      </c>
      <c r="B45" s="6" t="n">
        <v>138</v>
      </c>
      <c r="C45" s="6" t="n">
        <v>473</v>
      </c>
    </row>
    <row r="46" spans="1:3">
      <c r="A46" s="4" t="s">
        <v>758</v>
      </c>
      <c r="B46" s="6" t="n">
        <v>743</v>
      </c>
      <c r="C46" s="6" t="n">
        <v>2967</v>
      </c>
    </row>
    <row r="47" spans="1:3">
      <c r="A47" s="4" t="s">
        <v>759</v>
      </c>
      <c r="B47" s="6" t="n">
        <v>56573</v>
      </c>
      <c r="C47" s="6" t="n">
        <v>47331</v>
      </c>
    </row>
    <row r="48" spans="1:3">
      <c r="A48" s="4" t="s">
        <v>662</v>
      </c>
      <c r="B48" s="6" t="n">
        <v>57316</v>
      </c>
      <c r="C48" s="7" t="n">
        <v>50298</v>
      </c>
    </row>
    <row r="49" spans="1:3">
      <c r="A49" s="4" t="s">
        <v>618</v>
      </c>
    </row>
    <row r="50" spans="1:3">
      <c r="A50" s="3" t="s">
        <v>754</v>
      </c>
    </row>
    <row r="51" spans="1:3">
      <c r="A51" s="4" t="s">
        <v>755</v>
      </c>
      <c r="B51" s="7" t="n">
        <v>625</v>
      </c>
      <c r="C51" s="4" t="s">
        <v>36</v>
      </c>
    </row>
    <row r="52" spans="1:3">
      <c r="A52" s="4" t="s">
        <v>756</v>
      </c>
      <c r="B52" s="4" t="s">
        <v>36</v>
      </c>
      <c r="C52" s="7" t="n">
        <v>22</v>
      </c>
    </row>
    <row r="53" spans="1:3">
      <c r="A53" s="4" t="s">
        <v>757</v>
      </c>
      <c r="B53" s="4" t="s">
        <v>36</v>
      </c>
      <c r="C53" s="4" t="s">
        <v>36</v>
      </c>
    </row>
    <row r="54" spans="1:3">
      <c r="A54" s="4" t="s">
        <v>758</v>
      </c>
      <c r="B54" s="7" t="n">
        <v>625</v>
      </c>
      <c r="C54" s="7" t="n">
        <v>22</v>
      </c>
    </row>
    <row r="55" spans="1:3">
      <c r="A55" s="4" t="s">
        <v>759</v>
      </c>
      <c r="B55" s="6" t="n">
        <v>40421</v>
      </c>
      <c r="C55" s="6" t="n">
        <v>19113</v>
      </c>
    </row>
    <row r="56" spans="1:3">
      <c r="A56" s="4" t="s">
        <v>662</v>
      </c>
      <c r="B56" s="6" t="n">
        <v>41046</v>
      </c>
      <c r="C56" s="6" t="n">
        <v>19135</v>
      </c>
    </row>
    <row r="57" spans="1:3">
      <c r="A57" s="4" t="s">
        <v>619</v>
      </c>
    </row>
    <row r="58" spans="1:3">
      <c r="A58" s="3" t="s">
        <v>754</v>
      </c>
    </row>
    <row r="59" spans="1:3">
      <c r="A59" s="4" t="s">
        <v>755</v>
      </c>
      <c r="B59" s="6" t="n">
        <v>12</v>
      </c>
      <c r="C59" s="6" t="n">
        <v>247</v>
      </c>
    </row>
    <row r="60" spans="1:3">
      <c r="A60" s="4" t="s">
        <v>756</v>
      </c>
      <c r="B60" s="7" t="n">
        <v>4</v>
      </c>
      <c r="C60" s="6" t="n">
        <v>4</v>
      </c>
    </row>
    <row r="61" spans="1:3">
      <c r="A61" s="4" t="s">
        <v>757</v>
      </c>
      <c r="B61" s="4" t="s">
        <v>36</v>
      </c>
      <c r="C61" s="6" t="n">
        <v>1</v>
      </c>
    </row>
    <row r="62" spans="1:3">
      <c r="A62" s="4" t="s">
        <v>758</v>
      </c>
      <c r="B62" s="7" t="n">
        <v>16</v>
      </c>
      <c r="C62" s="6" t="n">
        <v>252</v>
      </c>
    </row>
    <row r="63" spans="1:3">
      <c r="A63" s="4" t="s">
        <v>759</v>
      </c>
      <c r="B63" s="6" t="n">
        <v>3623</v>
      </c>
      <c r="C63" s="6" t="n">
        <v>2948</v>
      </c>
    </row>
    <row r="64" spans="1:3">
      <c r="A64" s="4" t="s">
        <v>662</v>
      </c>
      <c r="B64" s="7" t="n">
        <v>3639</v>
      </c>
      <c r="C64" s="7" t="n">
        <v>32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760</v>
      </c>
      <c r="B1" s="2" t="s">
        <v>2</v>
      </c>
      <c r="C1" s="2" t="s">
        <v>30</v>
      </c>
    </row>
    <row r="2" spans="1:3">
      <c r="A2" s="3" t="s">
        <v>761</v>
      </c>
    </row>
    <row r="3" spans="1:3">
      <c r="A3" s="4" t="s">
        <v>762</v>
      </c>
      <c r="B3" s="7" t="n">
        <v>12386</v>
      </c>
      <c r="C3" s="7" t="n">
        <v>23612</v>
      </c>
    </row>
    <row r="4" spans="1:3">
      <c r="A4" s="4" t="s">
        <v>763</v>
      </c>
      <c r="B4" s="6" t="n">
        <v>14358</v>
      </c>
      <c r="C4" s="6" t="n">
        <v>27102</v>
      </c>
    </row>
    <row r="5" spans="1:3">
      <c r="A5" s="4" t="s">
        <v>764</v>
      </c>
      <c r="B5" s="6" t="n">
        <v>5082</v>
      </c>
      <c r="C5" s="6" t="n">
        <v>10053</v>
      </c>
    </row>
    <row r="6" spans="1:3">
      <c r="A6" s="4" t="s">
        <v>765</v>
      </c>
      <c r="B6" s="6" t="n">
        <v>5082</v>
      </c>
      <c r="C6" s="6" t="n">
        <v>10260</v>
      </c>
    </row>
    <row r="7" spans="1:3">
      <c r="A7" s="4" t="s">
        <v>766</v>
      </c>
      <c r="B7" s="6" t="n">
        <v>17468</v>
      </c>
      <c r="C7" s="6" t="n">
        <v>33665</v>
      </c>
    </row>
    <row r="8" spans="1:3">
      <c r="A8" s="4" t="s">
        <v>767</v>
      </c>
      <c r="B8" s="6" t="n">
        <v>19440</v>
      </c>
      <c r="C8" s="6" t="n">
        <v>37362</v>
      </c>
    </row>
    <row r="9" spans="1:3">
      <c r="A9" s="4" t="s">
        <v>768</v>
      </c>
      <c r="B9" s="6" t="n">
        <v>510</v>
      </c>
      <c r="C9" s="6" t="n">
        <v>1676</v>
      </c>
    </row>
    <row r="10" spans="1:3">
      <c r="A10" s="4" t="s">
        <v>612</v>
      </c>
    </row>
    <row r="11" spans="1:3">
      <c r="A11" s="3" t="s">
        <v>761</v>
      </c>
    </row>
    <row r="12" spans="1:3">
      <c r="A12" s="4" t="s">
        <v>762</v>
      </c>
      <c r="B12" s="6" t="n">
        <v>4289</v>
      </c>
      <c r="C12" s="6" t="n">
        <v>5943</v>
      </c>
    </row>
    <row r="13" spans="1:3">
      <c r="A13" s="4" t="s">
        <v>763</v>
      </c>
      <c r="B13" s="6" t="n">
        <v>4403</v>
      </c>
      <c r="C13" s="6" t="n">
        <v>6096</v>
      </c>
    </row>
    <row r="14" spans="1:3">
      <c r="A14" s="4" t="s">
        <v>764</v>
      </c>
      <c r="B14" s="6" t="n">
        <v>2026</v>
      </c>
      <c r="C14" s="6" t="n">
        <v>3969</v>
      </c>
    </row>
    <row r="15" spans="1:3">
      <c r="A15" s="4" t="s">
        <v>765</v>
      </c>
      <c r="B15" s="6" t="n">
        <v>2026</v>
      </c>
      <c r="C15" s="6" t="n">
        <v>4028</v>
      </c>
    </row>
    <row r="16" spans="1:3">
      <c r="A16" s="4" t="s">
        <v>766</v>
      </c>
      <c r="B16" s="6" t="n">
        <v>6315</v>
      </c>
      <c r="C16" s="6" t="n">
        <v>9912</v>
      </c>
    </row>
    <row r="17" spans="1:3">
      <c r="A17" s="4" t="s">
        <v>767</v>
      </c>
      <c r="B17" s="6" t="n">
        <v>6429</v>
      </c>
      <c r="C17" s="6" t="n">
        <v>10124</v>
      </c>
    </row>
    <row r="18" spans="1:3">
      <c r="A18" s="4" t="s">
        <v>768</v>
      </c>
      <c r="B18" s="6" t="n">
        <v>344</v>
      </c>
      <c r="C18" s="6" t="n">
        <v>719</v>
      </c>
    </row>
    <row r="19" spans="1:3">
      <c r="A19" s="4" t="s">
        <v>613</v>
      </c>
    </row>
    <row r="20" spans="1:3">
      <c r="A20" s="3" t="s">
        <v>761</v>
      </c>
    </row>
    <row r="21" spans="1:3">
      <c r="A21" s="4" t="s">
        <v>762</v>
      </c>
      <c r="B21" s="6" t="n">
        <v>7226</v>
      </c>
      <c r="C21" s="6" t="n">
        <v>14231</v>
      </c>
    </row>
    <row r="22" spans="1:3">
      <c r="A22" s="4" t="s">
        <v>763</v>
      </c>
      <c r="B22" s="6" t="n">
        <v>8809</v>
      </c>
      <c r="C22" s="6" t="n">
        <v>16515</v>
      </c>
    </row>
    <row r="23" spans="1:3">
      <c r="A23" s="4" t="s">
        <v>764</v>
      </c>
      <c r="B23" s="6" t="n">
        <v>1787</v>
      </c>
      <c r="C23" s="6" t="n">
        <v>3597</v>
      </c>
    </row>
    <row r="24" spans="1:3">
      <c r="A24" s="4" t="s">
        <v>765</v>
      </c>
      <c r="B24" s="6" t="n">
        <v>1787</v>
      </c>
      <c r="C24" s="6" t="n">
        <v>3745</v>
      </c>
    </row>
    <row r="25" spans="1:3">
      <c r="A25" s="4" t="s">
        <v>766</v>
      </c>
      <c r="B25" s="6" t="n">
        <v>9013</v>
      </c>
      <c r="C25" s="6" t="n">
        <v>17828</v>
      </c>
    </row>
    <row r="26" spans="1:3">
      <c r="A26" s="4" t="s">
        <v>767</v>
      </c>
      <c r="B26" s="6" t="n">
        <v>10596</v>
      </c>
      <c r="C26" s="6" t="n">
        <v>20260</v>
      </c>
    </row>
    <row r="27" spans="1:3">
      <c r="A27" s="4" t="s">
        <v>768</v>
      </c>
      <c r="B27" s="6" t="n">
        <v>61</v>
      </c>
      <c r="C27" s="6" t="n">
        <v>235</v>
      </c>
    </row>
    <row r="28" spans="1:3">
      <c r="A28" s="4" t="s">
        <v>614</v>
      </c>
    </row>
    <row r="29" spans="1:3">
      <c r="A29" s="3" t="s">
        <v>761</v>
      </c>
    </row>
    <row r="30" spans="1:3">
      <c r="A30" s="4" t="s">
        <v>762</v>
      </c>
      <c r="B30" s="6" t="n">
        <v>213</v>
      </c>
      <c r="C30" s="6" t="n">
        <v>1537</v>
      </c>
    </row>
    <row r="31" spans="1:3">
      <c r="A31" s="4" t="s">
        <v>763</v>
      </c>
      <c r="B31" s="6" t="n">
        <v>328</v>
      </c>
      <c r="C31" s="6" t="n">
        <v>1912</v>
      </c>
    </row>
    <row r="32" spans="1:3">
      <c r="A32" s="4" t="s">
        <v>764</v>
      </c>
      <c r="B32" s="6" t="n">
        <v>100</v>
      </c>
      <c r="C32" s="6" t="n">
        <v>149</v>
      </c>
    </row>
    <row r="33" spans="1:3">
      <c r="A33" s="4" t="s">
        <v>765</v>
      </c>
      <c r="B33" s="6" t="n">
        <v>100</v>
      </c>
      <c r="C33" s="6" t="n">
        <v>149</v>
      </c>
    </row>
    <row r="34" spans="1:3">
      <c r="A34" s="4" t="s">
        <v>766</v>
      </c>
      <c r="B34" s="6" t="n">
        <v>313</v>
      </c>
      <c r="C34" s="6" t="n">
        <v>1686</v>
      </c>
    </row>
    <row r="35" spans="1:3">
      <c r="A35" s="4" t="s">
        <v>767</v>
      </c>
      <c r="B35" s="6" t="n">
        <v>428</v>
      </c>
      <c r="C35" s="6" t="n">
        <v>2061</v>
      </c>
    </row>
    <row r="36" spans="1:3">
      <c r="A36" s="4" t="s">
        <v>768</v>
      </c>
      <c r="B36" s="7" t="n">
        <v>6</v>
      </c>
      <c r="C36" s="7" t="n">
        <v>14</v>
      </c>
    </row>
    <row r="37" spans="1:3">
      <c r="A37" s="4" t="s">
        <v>615</v>
      </c>
    </row>
    <row r="38" spans="1:3">
      <c r="A38" s="3" t="s">
        <v>761</v>
      </c>
    </row>
    <row r="39" spans="1:3">
      <c r="A39" s="4" t="s">
        <v>762</v>
      </c>
      <c r="B39" s="4" t="s">
        <v>36</v>
      </c>
      <c r="C39" s="4" t="s">
        <v>36</v>
      </c>
    </row>
    <row r="40" spans="1:3">
      <c r="A40" s="4" t="s">
        <v>763</v>
      </c>
      <c r="B40" s="4" t="s">
        <v>36</v>
      </c>
      <c r="C40" s="4" t="s">
        <v>36</v>
      </c>
    </row>
    <row r="41" spans="1:3">
      <c r="A41" s="4" t="s">
        <v>764</v>
      </c>
      <c r="B41" s="4" t="s">
        <v>36</v>
      </c>
      <c r="C41" s="4" t="s">
        <v>36</v>
      </c>
    </row>
    <row r="42" spans="1:3">
      <c r="A42" s="4" t="s">
        <v>765</v>
      </c>
      <c r="B42" s="4" t="s">
        <v>36</v>
      </c>
      <c r="C42" s="4" t="s">
        <v>36</v>
      </c>
    </row>
    <row r="43" spans="1:3">
      <c r="A43" s="4" t="s">
        <v>766</v>
      </c>
      <c r="B43" s="4" t="s">
        <v>36</v>
      </c>
      <c r="C43" s="4" t="s">
        <v>36</v>
      </c>
    </row>
    <row r="44" spans="1:3">
      <c r="A44" s="4" t="s">
        <v>767</v>
      </c>
      <c r="B44" s="4" t="s">
        <v>36</v>
      </c>
      <c r="C44" s="4" t="s">
        <v>36</v>
      </c>
    </row>
    <row r="45" spans="1:3">
      <c r="A45" s="4" t="s">
        <v>768</v>
      </c>
      <c r="B45" s="4" t="s">
        <v>36</v>
      </c>
      <c r="C45" s="4" t="s">
        <v>36</v>
      </c>
    </row>
    <row r="46" spans="1:3">
      <c r="A46" s="4" t="s">
        <v>616</v>
      </c>
    </row>
    <row r="47" spans="1:3">
      <c r="A47" s="3" t="s">
        <v>761</v>
      </c>
    </row>
    <row r="48" spans="1:3">
      <c r="A48" s="4" t="s">
        <v>762</v>
      </c>
      <c r="B48" s="7" t="n">
        <v>658</v>
      </c>
      <c r="C48" s="7" t="n">
        <v>1901</v>
      </c>
    </row>
    <row r="49" spans="1:3">
      <c r="A49" s="4" t="s">
        <v>763</v>
      </c>
      <c r="B49" s="6" t="n">
        <v>818</v>
      </c>
      <c r="C49" s="6" t="n">
        <v>2579</v>
      </c>
    </row>
    <row r="50" spans="1:3">
      <c r="A50" s="4" t="s">
        <v>764</v>
      </c>
      <c r="B50" s="6" t="n">
        <v>851</v>
      </c>
      <c r="C50" s="6" t="n">
        <v>2010</v>
      </c>
    </row>
    <row r="51" spans="1:3">
      <c r="A51" s="4" t="s">
        <v>765</v>
      </c>
      <c r="B51" s="6" t="n">
        <v>851</v>
      </c>
      <c r="C51" s="6" t="n">
        <v>2010</v>
      </c>
    </row>
    <row r="52" spans="1:3">
      <c r="A52" s="4" t="s">
        <v>766</v>
      </c>
      <c r="B52" s="6" t="n">
        <v>1509</v>
      </c>
      <c r="C52" s="6" t="n">
        <v>3911</v>
      </c>
    </row>
    <row r="53" spans="1:3">
      <c r="A53" s="4" t="s">
        <v>767</v>
      </c>
      <c r="B53" s="6" t="n">
        <v>1669</v>
      </c>
      <c r="C53" s="6" t="n">
        <v>4589</v>
      </c>
    </row>
    <row r="54" spans="1:3">
      <c r="A54" s="4" t="s">
        <v>768</v>
      </c>
      <c r="B54" s="7" t="n">
        <v>61</v>
      </c>
      <c r="C54" s="7" t="n">
        <v>705</v>
      </c>
    </row>
    <row r="55" spans="1:3">
      <c r="A55" s="4" t="s">
        <v>618</v>
      </c>
    </row>
    <row r="56" spans="1:3">
      <c r="A56" s="3" t="s">
        <v>761</v>
      </c>
    </row>
    <row r="57" spans="1:3">
      <c r="A57" s="4" t="s">
        <v>762</v>
      </c>
      <c r="B57" s="4" t="s">
        <v>36</v>
      </c>
      <c r="C57" s="4" t="s">
        <v>36</v>
      </c>
    </row>
    <row r="58" spans="1:3">
      <c r="A58" s="4" t="s">
        <v>763</v>
      </c>
      <c r="B58" s="4" t="s">
        <v>36</v>
      </c>
      <c r="C58" s="4" t="s">
        <v>36</v>
      </c>
    </row>
    <row r="59" spans="1:3">
      <c r="A59" s="4" t="s">
        <v>764</v>
      </c>
      <c r="B59" s="7" t="n">
        <v>318</v>
      </c>
      <c r="C59" s="7" t="n">
        <v>328</v>
      </c>
    </row>
    <row r="60" spans="1:3">
      <c r="A60" s="4" t="s">
        <v>765</v>
      </c>
      <c r="B60" s="6" t="n">
        <v>318</v>
      </c>
      <c r="C60" s="6" t="n">
        <v>328</v>
      </c>
    </row>
    <row r="61" spans="1:3">
      <c r="A61" s="4" t="s">
        <v>766</v>
      </c>
      <c r="B61" s="6" t="n">
        <v>318</v>
      </c>
      <c r="C61" s="6" t="n">
        <v>328</v>
      </c>
    </row>
    <row r="62" spans="1:3">
      <c r="A62" s="4" t="s">
        <v>767</v>
      </c>
      <c r="B62" s="6" t="n">
        <v>318</v>
      </c>
      <c r="C62" s="6" t="n">
        <v>328</v>
      </c>
    </row>
    <row r="63" spans="1:3">
      <c r="A63" s="4" t="s">
        <v>768</v>
      </c>
      <c r="B63" s="7" t="n">
        <v>38</v>
      </c>
      <c r="C63" s="7" t="n">
        <v>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9</v>
      </c>
      <c r="B1" s="2" t="s">
        <v>1</v>
      </c>
    </row>
    <row r="2" spans="1:4">
      <c r="B2" s="2" t="s">
        <v>2</v>
      </c>
      <c r="C2" s="2" t="s">
        <v>30</v>
      </c>
      <c r="D2" s="2" t="s">
        <v>86</v>
      </c>
    </row>
    <row r="3" spans="1:4">
      <c r="A3" s="4" t="s">
        <v>770</v>
      </c>
      <c r="B3" s="7" t="n">
        <v>14952</v>
      </c>
      <c r="C3" s="7" t="n">
        <v>24394</v>
      </c>
      <c r="D3" s="7" t="n">
        <v>21941</v>
      </c>
    </row>
    <row r="4" spans="1:4">
      <c r="A4" s="4" t="s">
        <v>771</v>
      </c>
      <c r="B4" s="6" t="n">
        <v>512</v>
      </c>
      <c r="C4" s="6" t="n">
        <v>1029</v>
      </c>
      <c r="D4" s="6" t="n">
        <v>1261</v>
      </c>
    </row>
    <row r="5" spans="1:4">
      <c r="A5" s="4" t="s">
        <v>772</v>
      </c>
      <c r="B5" s="6" t="n">
        <v>5789</v>
      </c>
      <c r="C5" s="6" t="n">
        <v>10288</v>
      </c>
      <c r="D5" s="6" t="n">
        <v>11119</v>
      </c>
    </row>
    <row r="6" spans="1:4">
      <c r="A6" s="4" t="s">
        <v>773</v>
      </c>
      <c r="B6" s="6" t="n">
        <v>230</v>
      </c>
      <c r="C6" s="6" t="n">
        <v>396</v>
      </c>
      <c r="D6" s="6" t="n">
        <v>462</v>
      </c>
    </row>
    <row r="7" spans="1:4">
      <c r="A7" s="4" t="s">
        <v>774</v>
      </c>
      <c r="B7" s="6" t="n">
        <v>20741</v>
      </c>
      <c r="C7" s="6" t="n">
        <v>34682</v>
      </c>
      <c r="D7" s="6" t="n">
        <v>33060</v>
      </c>
    </row>
    <row r="8" spans="1:4">
      <c r="A8" s="4" t="s">
        <v>775</v>
      </c>
      <c r="B8" s="6" t="n">
        <v>742</v>
      </c>
      <c r="C8" s="6" t="n">
        <v>1425</v>
      </c>
      <c r="D8" s="6" t="n">
        <v>1723</v>
      </c>
    </row>
    <row r="9" spans="1:4">
      <c r="A9" s="4" t="s">
        <v>612</v>
      </c>
    </row>
    <row r="10" spans="1:4">
      <c r="A10" s="4" t="s">
        <v>770</v>
      </c>
      <c r="B10" s="6" t="n">
        <v>6072</v>
      </c>
      <c r="C10" s="6" t="n">
        <v>6079</v>
      </c>
      <c r="D10" s="6" t="n">
        <v>4586</v>
      </c>
    </row>
    <row r="11" spans="1:4">
      <c r="A11" s="4" t="s">
        <v>771</v>
      </c>
      <c r="B11" s="6" t="n">
        <v>174</v>
      </c>
      <c r="C11" s="6" t="n">
        <v>242</v>
      </c>
      <c r="D11" s="6" t="n">
        <v>160</v>
      </c>
    </row>
    <row r="12" spans="1:4">
      <c r="A12" s="4" t="s">
        <v>772</v>
      </c>
      <c r="B12" s="6" t="n">
        <v>2056</v>
      </c>
      <c r="C12" s="6" t="n">
        <v>4048</v>
      </c>
      <c r="D12" s="6" t="n">
        <v>5664</v>
      </c>
    </row>
    <row r="13" spans="1:4">
      <c r="A13" s="4" t="s">
        <v>773</v>
      </c>
      <c r="B13" s="6" t="n">
        <v>88</v>
      </c>
      <c r="C13" s="6" t="n">
        <v>137</v>
      </c>
      <c r="D13" s="6" t="n">
        <v>221</v>
      </c>
    </row>
    <row r="14" spans="1:4">
      <c r="A14" s="4" t="s">
        <v>774</v>
      </c>
      <c r="B14" s="6" t="n">
        <v>8128</v>
      </c>
      <c r="C14" s="6" t="n">
        <v>10127</v>
      </c>
      <c r="D14" s="6" t="n">
        <v>10250</v>
      </c>
    </row>
    <row r="15" spans="1:4">
      <c r="A15" s="4" t="s">
        <v>775</v>
      </c>
      <c r="B15" s="6" t="n">
        <v>262</v>
      </c>
      <c r="C15" s="6" t="n">
        <v>379</v>
      </c>
      <c r="D15" s="6" t="n">
        <v>381</v>
      </c>
    </row>
    <row r="16" spans="1:4">
      <c r="A16" s="4" t="s">
        <v>613</v>
      </c>
    </row>
    <row r="17" spans="1:4">
      <c r="A17" s="4" t="s">
        <v>770</v>
      </c>
      <c r="B17" s="6" t="n">
        <v>7999</v>
      </c>
      <c r="C17" s="6" t="n">
        <v>9610</v>
      </c>
      <c r="D17" s="6" t="n">
        <v>14255</v>
      </c>
    </row>
    <row r="18" spans="1:4">
      <c r="A18" s="4" t="s">
        <v>771</v>
      </c>
      <c r="B18" s="6" t="n">
        <v>299</v>
      </c>
      <c r="C18" s="6" t="n">
        <v>527</v>
      </c>
      <c r="D18" s="6" t="n">
        <v>664</v>
      </c>
    </row>
    <row r="19" spans="1:4">
      <c r="A19" s="4" t="s">
        <v>772</v>
      </c>
      <c r="B19" s="6" t="n">
        <v>1808</v>
      </c>
      <c r="C19" s="6" t="n">
        <v>3660</v>
      </c>
      <c r="D19" s="6" t="n">
        <v>3715</v>
      </c>
    </row>
    <row r="20" spans="1:4">
      <c r="A20" s="4" t="s">
        <v>773</v>
      </c>
      <c r="B20" s="6" t="n">
        <v>82</v>
      </c>
      <c r="C20" s="6" t="n">
        <v>161</v>
      </c>
      <c r="D20" s="6" t="n">
        <v>152</v>
      </c>
    </row>
    <row r="21" spans="1:4">
      <c r="A21" s="4" t="s">
        <v>774</v>
      </c>
      <c r="B21" s="6" t="n">
        <v>9807</v>
      </c>
      <c r="C21" s="6" t="n">
        <v>13270</v>
      </c>
      <c r="D21" s="6" t="n">
        <v>17970</v>
      </c>
    </row>
    <row r="22" spans="1:4">
      <c r="A22" s="4" t="s">
        <v>775</v>
      </c>
      <c r="B22" s="6" t="n">
        <v>381</v>
      </c>
      <c r="C22" s="6" t="n">
        <v>688</v>
      </c>
      <c r="D22" s="6" t="n">
        <v>816</v>
      </c>
    </row>
    <row r="23" spans="1:4">
      <c r="A23" s="4" t="s">
        <v>614</v>
      </c>
    </row>
    <row r="24" spans="1:4">
      <c r="A24" s="4" t="s">
        <v>770</v>
      </c>
      <c r="B24" s="6" t="n">
        <v>213</v>
      </c>
      <c r="C24" s="6" t="n">
        <v>1728</v>
      </c>
      <c r="D24" s="6" t="n">
        <v>1255</v>
      </c>
    </row>
    <row r="25" spans="1:4">
      <c r="A25" s="4" t="s">
        <v>771</v>
      </c>
      <c r="B25" s="6" t="n">
        <v>9</v>
      </c>
      <c r="C25" s="6" t="n">
        <v>53</v>
      </c>
      <c r="D25" s="6" t="n">
        <v>46</v>
      </c>
    </row>
    <row r="26" spans="1:4">
      <c r="A26" s="4" t="s">
        <v>772</v>
      </c>
      <c r="B26" s="6" t="n">
        <v>100</v>
      </c>
      <c r="C26" s="6" t="n">
        <v>149</v>
      </c>
      <c r="D26" s="6" t="n">
        <v>511</v>
      </c>
    </row>
    <row r="27" spans="1:4">
      <c r="A27" s="4" t="s">
        <v>773</v>
      </c>
      <c r="B27" s="6" t="n">
        <v>4</v>
      </c>
      <c r="C27" s="6" t="n">
        <v>6</v>
      </c>
      <c r="D27" s="6" t="n">
        <v>19</v>
      </c>
    </row>
    <row r="28" spans="1:4">
      <c r="A28" s="4" t="s">
        <v>774</v>
      </c>
      <c r="B28" s="6" t="n">
        <v>313</v>
      </c>
      <c r="C28" s="6" t="n">
        <v>1877</v>
      </c>
      <c r="D28" s="6" t="n">
        <v>1766</v>
      </c>
    </row>
    <row r="29" spans="1:4">
      <c r="A29" s="4" t="s">
        <v>775</v>
      </c>
      <c r="B29" s="7" t="n">
        <v>13</v>
      </c>
      <c r="C29" s="7" t="n">
        <v>59</v>
      </c>
      <c r="D29" s="7" t="n">
        <v>65</v>
      </c>
    </row>
    <row r="30" spans="1:4">
      <c r="A30" s="4" t="s">
        <v>615</v>
      </c>
    </row>
    <row r="31" spans="1:4">
      <c r="A31" s="4" t="s">
        <v>770</v>
      </c>
      <c r="B31" s="4" t="s">
        <v>36</v>
      </c>
      <c r="C31" s="4" t="s">
        <v>36</v>
      </c>
      <c r="D31" s="4" t="s">
        <v>36</v>
      </c>
    </row>
    <row r="32" spans="1:4">
      <c r="A32" s="4" t="s">
        <v>771</v>
      </c>
      <c r="B32" s="4" t="s">
        <v>36</v>
      </c>
      <c r="C32" s="4" t="s">
        <v>36</v>
      </c>
      <c r="D32" s="4" t="s">
        <v>36</v>
      </c>
    </row>
    <row r="33" spans="1:4">
      <c r="A33" s="4" t="s">
        <v>772</v>
      </c>
      <c r="B33" s="4" t="s">
        <v>36</v>
      </c>
      <c r="C33" s="4" t="s">
        <v>36</v>
      </c>
      <c r="D33" s="4" t="s">
        <v>36</v>
      </c>
    </row>
    <row r="34" spans="1:4">
      <c r="A34" s="4" t="s">
        <v>773</v>
      </c>
      <c r="B34" s="4" t="s">
        <v>36</v>
      </c>
      <c r="C34" s="4" t="s">
        <v>36</v>
      </c>
      <c r="D34" s="4" t="s">
        <v>36</v>
      </c>
    </row>
    <row r="35" spans="1:4">
      <c r="A35" s="4" t="s">
        <v>774</v>
      </c>
      <c r="B35" s="4" t="s">
        <v>36</v>
      </c>
      <c r="C35" s="4" t="s">
        <v>36</v>
      </c>
      <c r="D35" s="4" t="s">
        <v>36</v>
      </c>
    </row>
    <row r="36" spans="1:4">
      <c r="A36" s="4" t="s">
        <v>775</v>
      </c>
      <c r="B36" s="4" t="s">
        <v>36</v>
      </c>
      <c r="C36" s="4" t="s">
        <v>36</v>
      </c>
      <c r="D36" s="4" t="s">
        <v>36</v>
      </c>
    </row>
    <row r="37" spans="1:4">
      <c r="A37" s="4" t="s">
        <v>616</v>
      </c>
    </row>
    <row r="38" spans="1:4">
      <c r="A38" s="4" t="s">
        <v>770</v>
      </c>
      <c r="B38" s="7" t="n">
        <v>668</v>
      </c>
      <c r="C38" s="7" t="n">
        <v>2332</v>
      </c>
      <c r="D38" s="7" t="n">
        <v>6490</v>
      </c>
    </row>
    <row r="39" spans="1:4">
      <c r="A39" s="4" t="s">
        <v>771</v>
      </c>
      <c r="B39" s="6" t="n">
        <v>30</v>
      </c>
      <c r="C39" s="6" t="n">
        <v>70</v>
      </c>
      <c r="D39" s="6" t="n">
        <v>528</v>
      </c>
    </row>
    <row r="40" spans="1:4">
      <c r="A40" s="4" t="s">
        <v>772</v>
      </c>
      <c r="B40" s="6" t="n">
        <v>1502</v>
      </c>
      <c r="C40" s="6" t="n">
        <v>2042</v>
      </c>
      <c r="D40" s="6" t="n">
        <v>937</v>
      </c>
    </row>
    <row r="41" spans="1:4">
      <c r="A41" s="4" t="s">
        <v>773</v>
      </c>
      <c r="B41" s="6" t="n">
        <v>37</v>
      </c>
      <c r="C41" s="6" t="n">
        <v>81</v>
      </c>
      <c r="D41" s="6" t="n">
        <v>40</v>
      </c>
    </row>
    <row r="42" spans="1:4">
      <c r="A42" s="4" t="s">
        <v>774</v>
      </c>
      <c r="B42" s="6" t="n">
        <v>2170</v>
      </c>
      <c r="C42" s="6" t="n">
        <v>4374</v>
      </c>
      <c r="D42" s="6" t="n">
        <v>7427</v>
      </c>
    </row>
    <row r="43" spans="1:4">
      <c r="A43" s="4" t="s">
        <v>775</v>
      </c>
      <c r="B43" s="7" t="n">
        <v>67</v>
      </c>
      <c r="C43" s="7" t="n">
        <v>151</v>
      </c>
      <c r="D43" s="7" t="n">
        <v>568</v>
      </c>
    </row>
    <row r="44" spans="1:4">
      <c r="A44" s="4" t="s">
        <v>618</v>
      </c>
    </row>
    <row r="45" spans="1:4">
      <c r="A45" s="4" t="s">
        <v>770</v>
      </c>
      <c r="B45" s="4" t="s">
        <v>36</v>
      </c>
      <c r="C45" s="4" t="s">
        <v>36</v>
      </c>
      <c r="D45" s="4" t="s">
        <v>36</v>
      </c>
    </row>
    <row r="46" spans="1:4">
      <c r="A46" s="4" t="s">
        <v>771</v>
      </c>
      <c r="B46" s="4" t="s">
        <v>36</v>
      </c>
      <c r="C46" s="4" t="s">
        <v>36</v>
      </c>
      <c r="D46" s="4" t="s">
        <v>36</v>
      </c>
    </row>
    <row r="47" spans="1:4">
      <c r="A47" s="4" t="s">
        <v>772</v>
      </c>
      <c r="B47" s="7" t="n">
        <v>323</v>
      </c>
      <c r="C47" s="7" t="n">
        <v>334</v>
      </c>
      <c r="D47" s="7" t="n">
        <v>347</v>
      </c>
    </row>
    <row r="48" spans="1:4">
      <c r="A48" s="4" t="s">
        <v>773</v>
      </c>
      <c r="B48" s="6" t="n">
        <v>19</v>
      </c>
      <c r="C48" s="6" t="n">
        <v>20</v>
      </c>
      <c r="D48" s="6" t="n">
        <v>21</v>
      </c>
    </row>
    <row r="49" spans="1:4">
      <c r="A49" s="4" t="s">
        <v>774</v>
      </c>
      <c r="B49" s="6" t="n">
        <v>323</v>
      </c>
      <c r="C49" s="6" t="n">
        <v>334</v>
      </c>
      <c r="D49" s="6" t="n">
        <v>347</v>
      </c>
    </row>
    <row r="50" spans="1:4">
      <c r="A50" s="4" t="s">
        <v>775</v>
      </c>
      <c r="B50" s="7" t="n">
        <v>19</v>
      </c>
      <c r="C50" s="7" t="n">
        <v>20</v>
      </c>
      <c r="D50" s="7" t="n">
        <v>2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76</v>
      </c>
      <c r="B1" s="2" t="s">
        <v>2</v>
      </c>
      <c r="C1" s="2" t="s">
        <v>30</v>
      </c>
    </row>
    <row r="2" spans="1:3">
      <c r="A2" s="3" t="s">
        <v>777</v>
      </c>
    </row>
    <row r="3" spans="1:3">
      <c r="A3" s="4" t="s">
        <v>778</v>
      </c>
      <c r="B3" s="7" t="n">
        <v>7280</v>
      </c>
      <c r="C3" s="7" t="n">
        <v>16780</v>
      </c>
    </row>
    <row r="4" spans="1:3">
      <c r="A4" s="4" t="s">
        <v>612</v>
      </c>
    </row>
    <row r="5" spans="1:3">
      <c r="A5" s="3" t="s">
        <v>777</v>
      </c>
    </row>
    <row r="6" spans="1:3">
      <c r="A6" s="4" t="s">
        <v>778</v>
      </c>
      <c r="B6" s="6" t="n">
        <v>2893</v>
      </c>
      <c r="C6" s="6" t="n">
        <v>5661</v>
      </c>
    </row>
    <row r="7" spans="1:3">
      <c r="A7" s="4" t="s">
        <v>613</v>
      </c>
    </row>
    <row r="8" spans="1:3">
      <c r="A8" s="3" t="s">
        <v>777</v>
      </c>
    </row>
    <row r="9" spans="1:3">
      <c r="A9" s="4" t="s">
        <v>778</v>
      </c>
      <c r="B9" s="6" t="n">
        <v>3628</v>
      </c>
      <c r="C9" s="6" t="n">
        <v>7011</v>
      </c>
    </row>
    <row r="10" spans="1:3">
      <c r="A10" s="4" t="s">
        <v>614</v>
      </c>
    </row>
    <row r="11" spans="1:3">
      <c r="A11" s="3" t="s">
        <v>777</v>
      </c>
    </row>
    <row r="12" spans="1:3">
      <c r="A12" s="4" t="s">
        <v>778</v>
      </c>
      <c r="B12" s="7" t="n">
        <v>320</v>
      </c>
      <c r="C12" s="6" t="n">
        <v>1347</v>
      </c>
    </row>
    <row r="13" spans="1:3">
      <c r="A13" s="4" t="s">
        <v>615</v>
      </c>
    </row>
    <row r="14" spans="1:3">
      <c r="A14" s="3" t="s">
        <v>777</v>
      </c>
    </row>
    <row r="15" spans="1:3">
      <c r="A15" s="4" t="s">
        <v>778</v>
      </c>
      <c r="B15" s="4" t="s">
        <v>36</v>
      </c>
      <c r="C15" s="6" t="n">
        <v>65</v>
      </c>
    </row>
    <row r="16" spans="1:3">
      <c r="A16" s="4" t="s">
        <v>616</v>
      </c>
    </row>
    <row r="17" spans="1:3">
      <c r="A17" s="3" t="s">
        <v>777</v>
      </c>
    </row>
    <row r="18" spans="1:3">
      <c r="A18" s="4" t="s">
        <v>778</v>
      </c>
      <c r="B18" s="7" t="n">
        <v>384</v>
      </c>
      <c r="C18" s="6" t="n">
        <v>2679</v>
      </c>
    </row>
    <row r="19" spans="1:3">
      <c r="A19" s="4" t="s">
        <v>618</v>
      </c>
    </row>
    <row r="20" spans="1:3">
      <c r="A20" s="3" t="s">
        <v>777</v>
      </c>
    </row>
    <row r="21" spans="1:3">
      <c r="A21" s="4" t="s">
        <v>778</v>
      </c>
      <c r="B21" s="7" t="n">
        <v>55</v>
      </c>
      <c r="C21" s="6" t="n">
        <v>15</v>
      </c>
    </row>
    <row r="22" spans="1:3">
      <c r="A22" s="4" t="s">
        <v>619</v>
      </c>
    </row>
    <row r="23" spans="1:3">
      <c r="A23" s="3" t="s">
        <v>777</v>
      </c>
    </row>
    <row r="24" spans="1:3">
      <c r="A24" s="4" t="s">
        <v>778</v>
      </c>
      <c r="B24" s="4" t="s">
        <v>36</v>
      </c>
      <c r="C24" s="7" t="n">
        <v>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79</v>
      </c>
      <c r="B1" s="2" t="s">
        <v>2</v>
      </c>
      <c r="C1" s="2" t="s">
        <v>30</v>
      </c>
    </row>
    <row r="2" spans="1:3">
      <c r="A2" s="3" t="s">
        <v>780</v>
      </c>
    </row>
    <row r="3" spans="1:3">
      <c r="A3" s="4" t="s">
        <v>781</v>
      </c>
      <c r="B3" s="7" t="n">
        <v>14601</v>
      </c>
      <c r="C3" s="7" t="n">
        <v>23960</v>
      </c>
    </row>
    <row r="4" spans="1:3">
      <c r="A4" s="4" t="s">
        <v>782</v>
      </c>
    </row>
    <row r="5" spans="1:3">
      <c r="A5" s="3" t="s">
        <v>780</v>
      </c>
    </row>
    <row r="6" spans="1:3">
      <c r="A6" s="4" t="s">
        <v>781</v>
      </c>
      <c r="B6" s="6" t="n">
        <v>11206</v>
      </c>
      <c r="C6" s="6" t="n">
        <v>18760</v>
      </c>
    </row>
    <row r="7" spans="1:3">
      <c r="A7" s="4" t="s">
        <v>783</v>
      </c>
    </row>
    <row r="8" spans="1:3">
      <c r="A8" s="3" t="s">
        <v>780</v>
      </c>
    </row>
    <row r="9" spans="1:3">
      <c r="A9" s="4" t="s">
        <v>781</v>
      </c>
      <c r="B9" s="6" t="n">
        <v>3395</v>
      </c>
      <c r="C9" s="6" t="n">
        <v>5200</v>
      </c>
    </row>
    <row r="10" spans="1:3">
      <c r="A10" s="4" t="s">
        <v>612</v>
      </c>
    </row>
    <row r="11" spans="1:3">
      <c r="A11" s="3" t="s">
        <v>780</v>
      </c>
    </row>
    <row r="12" spans="1:3">
      <c r="A12" s="4" t="s">
        <v>781</v>
      </c>
      <c r="B12" s="6" t="n">
        <v>4393</v>
      </c>
      <c r="C12" s="6" t="n">
        <v>6475</v>
      </c>
    </row>
    <row r="13" spans="1:3">
      <c r="A13" s="4" t="s">
        <v>784</v>
      </c>
    </row>
    <row r="14" spans="1:3">
      <c r="A14" s="3" t="s">
        <v>780</v>
      </c>
    </row>
    <row r="15" spans="1:3">
      <c r="A15" s="4" t="s">
        <v>781</v>
      </c>
      <c r="B15" s="6" t="n">
        <v>4182</v>
      </c>
      <c r="C15" s="6" t="n">
        <v>5760</v>
      </c>
    </row>
    <row r="16" spans="1:3">
      <c r="A16" s="4" t="s">
        <v>785</v>
      </c>
    </row>
    <row r="17" spans="1:3">
      <c r="A17" s="3" t="s">
        <v>780</v>
      </c>
    </row>
    <row r="18" spans="1:3">
      <c r="A18" s="4" t="s">
        <v>781</v>
      </c>
      <c r="B18" s="6" t="n">
        <v>211</v>
      </c>
      <c r="C18" s="6" t="n">
        <v>715</v>
      </c>
    </row>
    <row r="19" spans="1:3">
      <c r="A19" s="4" t="s">
        <v>613</v>
      </c>
    </row>
    <row r="20" spans="1:3">
      <c r="A20" s="3" t="s">
        <v>780</v>
      </c>
    </row>
    <row r="21" spans="1:3">
      <c r="A21" s="4" t="s">
        <v>781</v>
      </c>
      <c r="B21" s="6" t="n">
        <v>8056</v>
      </c>
      <c r="C21" s="6" t="n">
        <v>14507</v>
      </c>
    </row>
    <row r="22" spans="1:3">
      <c r="A22" s="4" t="s">
        <v>786</v>
      </c>
    </row>
    <row r="23" spans="1:3">
      <c r="A23" s="3" t="s">
        <v>780</v>
      </c>
    </row>
    <row r="24" spans="1:3">
      <c r="A24" s="4" t="s">
        <v>781</v>
      </c>
      <c r="B24" s="6" t="n">
        <v>5134</v>
      </c>
      <c r="C24" s="6" t="n">
        <v>10710</v>
      </c>
    </row>
    <row r="25" spans="1:3">
      <c r="A25" s="4" t="s">
        <v>787</v>
      </c>
    </row>
    <row r="26" spans="1:3">
      <c r="A26" s="3" t="s">
        <v>780</v>
      </c>
    </row>
    <row r="27" spans="1:3">
      <c r="A27" s="4" t="s">
        <v>781</v>
      </c>
      <c r="B27" s="6" t="n">
        <v>2922</v>
      </c>
      <c r="C27" s="6" t="n">
        <v>3797</v>
      </c>
    </row>
    <row r="28" spans="1:3">
      <c r="A28" s="4" t="s">
        <v>614</v>
      </c>
    </row>
    <row r="29" spans="1:3">
      <c r="A29" s="3" t="s">
        <v>780</v>
      </c>
    </row>
    <row r="30" spans="1:3">
      <c r="A30" s="4" t="s">
        <v>781</v>
      </c>
      <c r="B30" s="6" t="n">
        <v>313</v>
      </c>
      <c r="C30" s="6" t="n">
        <v>443</v>
      </c>
    </row>
    <row r="31" spans="1:3">
      <c r="A31" s="4" t="s">
        <v>788</v>
      </c>
    </row>
    <row r="32" spans="1:3">
      <c r="A32" s="3" t="s">
        <v>780</v>
      </c>
    </row>
    <row r="33" spans="1:3">
      <c r="A33" s="4" t="s">
        <v>781</v>
      </c>
      <c r="B33" s="7" t="n">
        <v>313</v>
      </c>
      <c r="C33" s="7" t="n">
        <v>443</v>
      </c>
    </row>
    <row r="34" spans="1:3">
      <c r="A34" s="4" t="s">
        <v>789</v>
      </c>
    </row>
    <row r="35" spans="1:3">
      <c r="A35" s="3" t="s">
        <v>780</v>
      </c>
    </row>
    <row r="36" spans="1:3">
      <c r="A36" s="4" t="s">
        <v>781</v>
      </c>
      <c r="B36" s="4" t="s">
        <v>36</v>
      </c>
      <c r="C36" s="4" t="s">
        <v>36</v>
      </c>
    </row>
    <row r="37" spans="1:3">
      <c r="A37" s="4" t="s">
        <v>615</v>
      </c>
    </row>
    <row r="38" spans="1:3">
      <c r="A38" s="3" t="s">
        <v>780</v>
      </c>
    </row>
    <row r="39" spans="1:3">
      <c r="A39" s="4" t="s">
        <v>781</v>
      </c>
      <c r="B39" s="4" t="s">
        <v>36</v>
      </c>
      <c r="C39" s="4" t="s">
        <v>36</v>
      </c>
    </row>
    <row r="40" spans="1:3">
      <c r="A40" s="4" t="s">
        <v>790</v>
      </c>
    </row>
    <row r="41" spans="1:3">
      <c r="A41" s="3" t="s">
        <v>780</v>
      </c>
    </row>
    <row r="42" spans="1:3">
      <c r="A42" s="4" t="s">
        <v>781</v>
      </c>
      <c r="B42" s="4" t="s">
        <v>36</v>
      </c>
      <c r="C42" s="4" t="s">
        <v>36</v>
      </c>
    </row>
    <row r="43" spans="1:3">
      <c r="A43" s="4" t="s">
        <v>791</v>
      </c>
    </row>
    <row r="44" spans="1:3">
      <c r="A44" s="3" t="s">
        <v>780</v>
      </c>
    </row>
    <row r="45" spans="1:3">
      <c r="A45" s="4" t="s">
        <v>781</v>
      </c>
      <c r="B45" s="4" t="s">
        <v>36</v>
      </c>
      <c r="C45" s="4" t="s">
        <v>36</v>
      </c>
    </row>
    <row r="46" spans="1:3">
      <c r="A46" s="4" t="s">
        <v>616</v>
      </c>
    </row>
    <row r="47" spans="1:3">
      <c r="A47" s="3" t="s">
        <v>780</v>
      </c>
    </row>
    <row r="48" spans="1:3">
      <c r="A48" s="4" t="s">
        <v>781</v>
      </c>
      <c r="B48" s="7" t="n">
        <v>1509</v>
      </c>
      <c r="C48" s="7" t="n">
        <v>2191</v>
      </c>
    </row>
    <row r="49" spans="1:3">
      <c r="A49" s="4" t="s">
        <v>792</v>
      </c>
    </row>
    <row r="50" spans="1:3">
      <c r="A50" s="3" t="s">
        <v>780</v>
      </c>
    </row>
    <row r="51" spans="1:3">
      <c r="A51" s="4" t="s">
        <v>781</v>
      </c>
      <c r="B51" s="6" t="n">
        <v>1259</v>
      </c>
      <c r="C51" s="6" t="n">
        <v>1519</v>
      </c>
    </row>
    <row r="52" spans="1:3">
      <c r="A52" s="4" t="s">
        <v>793</v>
      </c>
    </row>
    <row r="53" spans="1:3">
      <c r="A53" s="3" t="s">
        <v>780</v>
      </c>
    </row>
    <row r="54" spans="1:3">
      <c r="A54" s="4" t="s">
        <v>781</v>
      </c>
      <c r="B54" s="6" t="n">
        <v>250</v>
      </c>
      <c r="C54" s="6" t="n">
        <v>672</v>
      </c>
    </row>
    <row r="55" spans="1:3">
      <c r="A55" s="4" t="s">
        <v>618</v>
      </c>
    </row>
    <row r="56" spans="1:3">
      <c r="A56" s="3" t="s">
        <v>780</v>
      </c>
    </row>
    <row r="57" spans="1:3">
      <c r="A57" s="4" t="s">
        <v>781</v>
      </c>
      <c r="B57" s="6" t="n">
        <v>330</v>
      </c>
      <c r="C57" s="6" t="n">
        <v>344</v>
      </c>
    </row>
    <row r="58" spans="1:3">
      <c r="A58" s="4" t="s">
        <v>794</v>
      </c>
    </row>
    <row r="59" spans="1:3">
      <c r="A59" s="3" t="s">
        <v>780</v>
      </c>
    </row>
    <row r="60" spans="1:3">
      <c r="A60" s="4" t="s">
        <v>781</v>
      </c>
      <c r="B60" s="6" t="n">
        <v>318</v>
      </c>
      <c r="C60" s="6" t="n">
        <v>328</v>
      </c>
    </row>
    <row r="61" spans="1:3">
      <c r="A61" s="4" t="s">
        <v>795</v>
      </c>
    </row>
    <row r="62" spans="1:3">
      <c r="A62" s="3" t="s">
        <v>780</v>
      </c>
    </row>
    <row r="63" spans="1:3">
      <c r="A63" s="4" t="s">
        <v>781</v>
      </c>
      <c r="B63" s="7" t="n">
        <v>12</v>
      </c>
      <c r="C63" s="7" t="n">
        <v>16</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39"/>
    <col customWidth="1" max="3" min="3" width="39"/>
  </cols>
  <sheetData>
    <row r="1" spans="1:3">
      <c r="A1" s="1" t="s">
        <v>796</v>
      </c>
      <c r="B1" s="2" t="s">
        <v>1</v>
      </c>
    </row>
    <row r="2" spans="1:3">
      <c r="B2" s="2" t="s">
        <v>797</v>
      </c>
      <c r="C2" s="2" t="s">
        <v>798</v>
      </c>
    </row>
    <row r="3" spans="1:3">
      <c r="A3" s="4" t="s">
        <v>799</v>
      </c>
    </row>
    <row r="4" spans="1:3">
      <c r="A4" s="4" t="s">
        <v>800</v>
      </c>
      <c r="C4" s="6" t="n">
        <v>6</v>
      </c>
    </row>
    <row r="5" spans="1:3">
      <c r="A5" s="4" t="s">
        <v>801</v>
      </c>
      <c r="C5" s="7" t="n">
        <v>968</v>
      </c>
    </row>
    <row r="6" spans="1:3">
      <c r="A6" s="4" t="s">
        <v>802</v>
      </c>
      <c r="C6" s="7" t="n">
        <v>875</v>
      </c>
    </row>
    <row r="7" spans="1:3">
      <c r="A7" s="4" t="s">
        <v>803</v>
      </c>
      <c r="C7" s="6" t="n">
        <v>2</v>
      </c>
    </row>
    <row r="8" spans="1:3">
      <c r="A8" s="4" t="s">
        <v>804</v>
      </c>
      <c r="C8" s="7" t="n">
        <v>185</v>
      </c>
    </row>
    <row r="9" spans="1:3">
      <c r="A9" s="4" t="s">
        <v>805</v>
      </c>
    </row>
    <row r="10" spans="1:3">
      <c r="A10" s="4" t="s">
        <v>800</v>
      </c>
      <c r="C10" s="6" t="n">
        <v>3</v>
      </c>
    </row>
    <row r="11" spans="1:3">
      <c r="A11" s="4" t="s">
        <v>801</v>
      </c>
      <c r="C11" s="7" t="n">
        <v>487</v>
      </c>
    </row>
    <row r="12" spans="1:3">
      <c r="A12" s="4" t="s">
        <v>802</v>
      </c>
      <c r="C12" s="7" t="n">
        <v>404</v>
      </c>
    </row>
    <row r="13" spans="1:3">
      <c r="A13" s="4" t="s">
        <v>803</v>
      </c>
      <c r="C13" s="6" t="n">
        <v>1</v>
      </c>
    </row>
    <row r="14" spans="1:3">
      <c r="A14" s="4" t="s">
        <v>804</v>
      </c>
      <c r="C14" s="7" t="n">
        <v>135</v>
      </c>
    </row>
    <row r="15" spans="1:3">
      <c r="A15" s="4" t="s">
        <v>806</v>
      </c>
    </row>
    <row r="16" spans="1:3">
      <c r="A16" s="4" t="s">
        <v>800</v>
      </c>
      <c r="C16" s="6" t="n">
        <v>1</v>
      </c>
    </row>
    <row r="17" spans="1:3">
      <c r="A17" s="4" t="s">
        <v>801</v>
      </c>
      <c r="C17" s="7" t="n">
        <v>280</v>
      </c>
    </row>
    <row r="18" spans="1:3">
      <c r="A18" s="4" t="s">
        <v>802</v>
      </c>
      <c r="C18" s="7" t="n">
        <v>280</v>
      </c>
    </row>
    <row r="19" spans="1:3">
      <c r="A19" s="4" t="s">
        <v>807</v>
      </c>
    </row>
    <row r="20" spans="1:3">
      <c r="A20" s="4" t="s">
        <v>800</v>
      </c>
      <c r="C20" s="6" t="n">
        <v>1</v>
      </c>
    </row>
    <row r="21" spans="1:3">
      <c r="A21" s="4" t="s">
        <v>801</v>
      </c>
      <c r="C21" s="7" t="n">
        <v>50</v>
      </c>
    </row>
    <row r="22" spans="1:3">
      <c r="A22" s="4" t="s">
        <v>802</v>
      </c>
      <c r="C22" s="7" t="n">
        <v>40</v>
      </c>
    </row>
    <row r="23" spans="1:3">
      <c r="A23" s="4" t="s">
        <v>803</v>
      </c>
      <c r="C23" s="6" t="n">
        <v>1</v>
      </c>
    </row>
    <row r="24" spans="1:3">
      <c r="A24" s="4" t="s">
        <v>804</v>
      </c>
      <c r="C24" s="7" t="n">
        <v>50</v>
      </c>
    </row>
    <row r="25" spans="1:3">
      <c r="A25" s="4" t="s">
        <v>808</v>
      </c>
    </row>
    <row r="26" spans="1:3">
      <c r="A26" s="4" t="s">
        <v>800</v>
      </c>
      <c r="C26" s="6" t="n">
        <v>1</v>
      </c>
    </row>
    <row r="27" spans="1:3">
      <c r="A27" s="4" t="s">
        <v>801</v>
      </c>
      <c r="C27" s="7" t="n">
        <v>151</v>
      </c>
    </row>
    <row r="28" spans="1:3">
      <c r="A28" s="4" t="s">
        <v>802</v>
      </c>
      <c r="C28" s="7" t="n">
        <v>151</v>
      </c>
    </row>
    <row r="29" spans="1:3">
      <c r="A29" s="4" t="s">
        <v>803</v>
      </c>
      <c r="C29" s="4" t="s">
        <v>36</v>
      </c>
    </row>
    <row r="30" spans="1:3">
      <c r="A30" s="4" t="s">
        <v>804</v>
      </c>
      <c r="C30" s="4" t="s">
        <v>36</v>
      </c>
    </row>
    <row r="31" spans="1:3">
      <c r="A31" s="4" t="s">
        <v>809</v>
      </c>
    </row>
    <row r="32" spans="1:3">
      <c r="A32" s="4" t="s">
        <v>800</v>
      </c>
      <c r="B32" s="6" t="n">
        <v>1</v>
      </c>
      <c r="C32" s="6" t="n">
        <v>10</v>
      </c>
    </row>
    <row r="33" spans="1:3">
      <c r="A33" s="4" t="s">
        <v>801</v>
      </c>
      <c r="B33" s="7" t="n">
        <v>833</v>
      </c>
      <c r="C33" s="7" t="n">
        <v>7508</v>
      </c>
    </row>
    <row r="34" spans="1:3">
      <c r="A34" s="4" t="s">
        <v>802</v>
      </c>
      <c r="B34" s="7" t="n">
        <v>833</v>
      </c>
      <c r="C34" s="7" t="n">
        <v>5940</v>
      </c>
    </row>
    <row r="35" spans="1:3">
      <c r="A35" s="4" t="s">
        <v>810</v>
      </c>
    </row>
    <row r="36" spans="1:3">
      <c r="A36" s="4" t="s">
        <v>800</v>
      </c>
      <c r="B36" s="6" t="n">
        <v>1</v>
      </c>
      <c r="C36" s="6" t="n">
        <v>7</v>
      </c>
    </row>
    <row r="37" spans="1:3">
      <c r="A37" s="4" t="s">
        <v>801</v>
      </c>
      <c r="B37" s="7" t="n">
        <v>833</v>
      </c>
      <c r="C37" s="7" t="n">
        <v>6770</v>
      </c>
    </row>
    <row r="38" spans="1:3">
      <c r="A38" s="4" t="s">
        <v>802</v>
      </c>
      <c r="B38" s="7" t="n">
        <v>833</v>
      </c>
      <c r="C38" s="7" t="n">
        <v>5332</v>
      </c>
    </row>
    <row r="39" spans="1:3">
      <c r="A39" s="4" t="s">
        <v>811</v>
      </c>
    </row>
    <row r="40" spans="1:3">
      <c r="A40" s="4" t="s">
        <v>800</v>
      </c>
      <c r="C40" s="6" t="n">
        <v>2</v>
      </c>
    </row>
    <row r="41" spans="1:3">
      <c r="A41" s="4" t="s">
        <v>801</v>
      </c>
      <c r="C41" s="7" t="n">
        <v>720</v>
      </c>
    </row>
    <row r="42" spans="1:3">
      <c r="A42" s="4" t="s">
        <v>802</v>
      </c>
      <c r="C42" s="7" t="n">
        <v>596</v>
      </c>
    </row>
    <row r="43" spans="1:3">
      <c r="A43" s="4" t="s">
        <v>812</v>
      </c>
    </row>
    <row r="44" spans="1:3">
      <c r="A44" s="4" t="s">
        <v>800</v>
      </c>
      <c r="C44" s="6" t="n">
        <v>1</v>
      </c>
    </row>
    <row r="45" spans="1:3">
      <c r="A45" s="4" t="s">
        <v>801</v>
      </c>
      <c r="C45" s="7" t="n">
        <v>18</v>
      </c>
    </row>
    <row r="46" spans="1:3">
      <c r="A46" s="4" t="s">
        <v>802</v>
      </c>
      <c r="C46" s="7" t="n">
        <v>12</v>
      </c>
    </row>
    <row r="47" spans="1:3">
      <c r="A47" s="4" t="s">
        <v>803</v>
      </c>
      <c r="C47" s="6" t="n">
        <v>1</v>
      </c>
    </row>
    <row r="48" spans="1:3">
      <c r="A48" s="4" t="s">
        <v>804</v>
      </c>
      <c r="C48" s="7" t="n">
        <v>215</v>
      </c>
    </row>
    <row r="49" spans="1:3">
      <c r="A49" s="4" t="s">
        <v>813</v>
      </c>
    </row>
    <row r="50" spans="1:3">
      <c r="A50" s="4" t="s">
        <v>800</v>
      </c>
      <c r="B50" s="6" t="n">
        <v>1</v>
      </c>
    </row>
    <row r="51" spans="1:3">
      <c r="A51" s="4" t="s">
        <v>801</v>
      </c>
      <c r="B51" s="7" t="n">
        <v>1988</v>
      </c>
    </row>
    <row r="52" spans="1:3">
      <c r="A52" s="4" t="s">
        <v>802</v>
      </c>
      <c r="B52" s="7" t="n">
        <v>1693</v>
      </c>
    </row>
    <row r="53" spans="1:3">
      <c r="A53" s="4" t="s">
        <v>814</v>
      </c>
    </row>
    <row r="54" spans="1:3">
      <c r="A54" s="4" t="s">
        <v>800</v>
      </c>
      <c r="B54" s="6" t="n">
        <v>1</v>
      </c>
    </row>
    <row r="55" spans="1:3">
      <c r="A55" s="4" t="s">
        <v>801</v>
      </c>
      <c r="B55" s="7" t="n">
        <v>1988</v>
      </c>
    </row>
    <row r="56" spans="1:3">
      <c r="A56" s="4" t="s">
        <v>802</v>
      </c>
      <c r="B56" s="7" t="n">
        <v>169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815</v>
      </c>
      <c r="B1" s="2" t="s">
        <v>2</v>
      </c>
      <c r="C1" s="2" t="s">
        <v>30</v>
      </c>
    </row>
    <row r="2" spans="1:3">
      <c r="A2" s="4" t="s">
        <v>816</v>
      </c>
      <c r="B2" s="7" t="n">
        <v>19100</v>
      </c>
      <c r="C2" s="7" t="n">
        <v>17500</v>
      </c>
    </row>
    <row r="3" spans="1:3">
      <c r="A3" s="4" t="s">
        <v>817</v>
      </c>
      <c r="B3" s="4" t="s">
        <v>487</v>
      </c>
      <c r="C3" s="4" t="s">
        <v>487</v>
      </c>
    </row>
    <row r="4" spans="1:3">
      <c r="A4" s="4" t="s">
        <v>612</v>
      </c>
    </row>
    <row r="5" spans="1:3">
      <c r="A5" s="4" t="s">
        <v>817</v>
      </c>
      <c r="B5" s="4" t="s">
        <v>818</v>
      </c>
      <c r="C5" s="4" t="s">
        <v>819</v>
      </c>
    </row>
    <row r="6" spans="1:3">
      <c r="A6" s="4" t="s">
        <v>613</v>
      </c>
    </row>
    <row r="7" spans="1:3">
      <c r="A7" s="4" t="s">
        <v>817</v>
      </c>
      <c r="B7" s="4" t="s">
        <v>820</v>
      </c>
      <c r="C7" s="4" t="s">
        <v>821</v>
      </c>
    </row>
    <row r="8" spans="1:3">
      <c r="A8" s="4" t="s">
        <v>614</v>
      </c>
    </row>
    <row r="9" spans="1:3">
      <c r="A9" s="4" t="s">
        <v>817</v>
      </c>
      <c r="B9" s="4" t="s">
        <v>822</v>
      </c>
      <c r="C9" s="4" t="s">
        <v>823</v>
      </c>
    </row>
    <row r="10" spans="1:3">
      <c r="A10" s="4" t="s">
        <v>615</v>
      </c>
    </row>
    <row r="11" spans="1:3">
      <c r="A11" s="4" t="s">
        <v>817</v>
      </c>
      <c r="B11" s="4" t="s">
        <v>824</v>
      </c>
      <c r="C11" s="4" t="s">
        <v>825</v>
      </c>
    </row>
    <row r="12" spans="1:3">
      <c r="A12" s="4" t="s">
        <v>616</v>
      </c>
    </row>
    <row r="13" spans="1:3">
      <c r="A13" s="4" t="s">
        <v>817</v>
      </c>
      <c r="B13" s="4" t="s">
        <v>826</v>
      </c>
      <c r="C13" s="4" t="s">
        <v>827</v>
      </c>
    </row>
    <row r="14" spans="1:3">
      <c r="A14" s="4" t="s">
        <v>618</v>
      </c>
    </row>
    <row r="15" spans="1:3">
      <c r="A15" s="4" t="s">
        <v>817</v>
      </c>
      <c r="B15" s="4" t="s">
        <v>828</v>
      </c>
      <c r="C15" s="4" t="s">
        <v>829</v>
      </c>
    </row>
    <row r="16" spans="1:3">
      <c r="A16" s="4" t="s">
        <v>619</v>
      </c>
    </row>
    <row r="17" spans="1:3">
      <c r="A17" s="4" t="s">
        <v>817</v>
      </c>
      <c r="B17" s="4" t="s">
        <v>830</v>
      </c>
      <c r="C17" s="4" t="s">
        <v>83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r="1" spans="1:4">
      <c r="A1" s="1" t="s">
        <v>831</v>
      </c>
      <c r="B1" s="2" t="s">
        <v>1</v>
      </c>
    </row>
    <row r="2" spans="1:4">
      <c r="B2" s="2" t="s">
        <v>2</v>
      </c>
      <c r="C2" s="2" t="s">
        <v>30</v>
      </c>
      <c r="D2" s="2" t="s">
        <v>86</v>
      </c>
    </row>
    <row r="3" spans="1:4">
      <c r="A3" s="4" t="s">
        <v>832</v>
      </c>
      <c r="B3" s="7" t="n">
        <v>32607</v>
      </c>
      <c r="C3" s="7" t="n">
        <v>27820</v>
      </c>
    </row>
    <row r="4" spans="1:4">
      <c r="A4" s="4" t="s">
        <v>833</v>
      </c>
      <c r="B4" s="6" t="n">
        <v>-14934</v>
      </c>
      <c r="C4" s="6" t="n">
        <v>-14816</v>
      </c>
    </row>
    <row r="5" spans="1:4">
      <c r="A5" s="4" t="s">
        <v>834</v>
      </c>
      <c r="B5" s="6" t="n">
        <v>17673</v>
      </c>
      <c r="C5" s="6" t="n">
        <v>13004</v>
      </c>
    </row>
    <row r="6" spans="1:4">
      <c r="A6" s="4" t="s">
        <v>835</v>
      </c>
      <c r="B6" s="6" t="n">
        <v>1000</v>
      </c>
      <c r="C6" s="6" t="n">
        <v>900</v>
      </c>
      <c r="D6" s="7" t="n">
        <v>800</v>
      </c>
    </row>
    <row r="7" spans="1:4">
      <c r="A7" s="4" t="s">
        <v>836</v>
      </c>
    </row>
    <row r="8" spans="1:4">
      <c r="A8" s="4" t="s">
        <v>832</v>
      </c>
      <c r="B8" s="6" t="n">
        <v>8181</v>
      </c>
      <c r="C8" s="6" t="n">
        <v>7035</v>
      </c>
    </row>
    <row r="9" spans="1:4">
      <c r="A9" s="4" t="s">
        <v>837</v>
      </c>
    </row>
    <row r="10" spans="1:4">
      <c r="A10" s="4" t="s">
        <v>832</v>
      </c>
      <c r="B10" s="6" t="n">
        <v>16826</v>
      </c>
      <c r="C10" s="6" t="n">
        <v>13079</v>
      </c>
    </row>
    <row r="11" spans="1:4">
      <c r="A11" s="4" t="s">
        <v>838</v>
      </c>
    </row>
    <row r="12" spans="1:4">
      <c r="A12" s="4" t="s">
        <v>832</v>
      </c>
      <c r="B12" s="6" t="n">
        <v>7569</v>
      </c>
      <c r="C12" s="6" t="n">
        <v>7643</v>
      </c>
    </row>
    <row r="13" spans="1:4">
      <c r="A13" s="4" t="s">
        <v>839</v>
      </c>
    </row>
    <row r="14" spans="1:4">
      <c r="A14" s="4" t="s">
        <v>832</v>
      </c>
      <c r="B14" s="7" t="n">
        <v>31</v>
      </c>
      <c r="C14" s="7" t="n">
        <v>6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r="1" spans="1:4">
      <c r="A1" s="1" t="s">
        <v>840</v>
      </c>
      <c r="B1" s="2" t="s">
        <v>1</v>
      </c>
    </row>
    <row r="2" spans="1:4">
      <c r="B2" s="2" t="s">
        <v>2</v>
      </c>
      <c r="C2" s="2" t="s">
        <v>30</v>
      </c>
      <c r="D2" s="2" t="s">
        <v>86</v>
      </c>
    </row>
    <row r="3" spans="1:4">
      <c r="A3" s="3" t="s">
        <v>841</v>
      </c>
    </row>
    <row r="4" spans="1:4">
      <c r="A4" s="6" t="n">
        <v>2016</v>
      </c>
      <c r="B4" s="7" t="n">
        <v>76</v>
      </c>
    </row>
    <row r="5" spans="1:4">
      <c r="A5" s="6" t="n">
        <v>2017</v>
      </c>
      <c r="B5" s="6" t="n">
        <v>24</v>
      </c>
    </row>
    <row r="6" spans="1:4">
      <c r="A6" s="4" t="s">
        <v>139</v>
      </c>
      <c r="B6" s="6" t="n">
        <v>100</v>
      </c>
    </row>
    <row r="7" spans="1:4">
      <c r="A7" s="4" t="s">
        <v>842</v>
      </c>
      <c r="B7" s="7" t="n">
        <v>100</v>
      </c>
      <c r="C7" s="7" t="n">
        <v>100</v>
      </c>
      <c r="D7" s="7" t="n">
        <v>1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s>
  <sheetData>
    <row r="1" spans="1:5">
      <c r="A1" s="1" t="s">
        <v>843</v>
      </c>
      <c r="B1" s="2" t="s">
        <v>2</v>
      </c>
      <c r="C1" s="2" t="s">
        <v>30</v>
      </c>
      <c r="D1" s="2" t="s">
        <v>86</v>
      </c>
      <c r="E1" s="2" t="s">
        <v>659</v>
      </c>
    </row>
    <row r="2" spans="1:5">
      <c r="A2" s="3" t="s">
        <v>844</v>
      </c>
    </row>
    <row r="3" spans="1:5">
      <c r="A3" s="4" t="s">
        <v>845</v>
      </c>
      <c r="B3" s="7" t="n">
        <v>6741</v>
      </c>
      <c r="C3" s="7" t="n">
        <v>6185</v>
      </c>
    </row>
    <row r="4" spans="1:5">
      <c r="A4" s="4" t="s">
        <v>846</v>
      </c>
      <c r="B4" s="6" t="n">
        <v>1372</v>
      </c>
      <c r="C4" s="6" t="n">
        <v>1760</v>
      </c>
      <c r="D4" s="7" t="n">
        <v>5560</v>
      </c>
      <c r="E4" s="7" t="n">
        <v>3635</v>
      </c>
    </row>
    <row r="5" spans="1:5">
      <c r="A5" s="4" t="s">
        <v>847</v>
      </c>
      <c r="B5" s="7" t="n">
        <v>5369</v>
      </c>
      <c r="C5" s="7" t="n">
        <v>4425</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r="1" spans="1:4">
      <c r="A1" s="1" t="s">
        <v>848</v>
      </c>
      <c r="B1" s="2" t="s">
        <v>1</v>
      </c>
    </row>
    <row r="2" spans="1:4">
      <c r="B2" s="2" t="s">
        <v>2</v>
      </c>
      <c r="C2" s="2" t="s">
        <v>30</v>
      </c>
      <c r="D2" s="2" t="s">
        <v>86</v>
      </c>
    </row>
    <row r="3" spans="1:4">
      <c r="A3" s="3" t="s">
        <v>849</v>
      </c>
    </row>
    <row r="4" spans="1:4">
      <c r="A4" s="4" t="s">
        <v>850</v>
      </c>
      <c r="B4" s="7" t="n">
        <v>1760</v>
      </c>
      <c r="C4" s="7" t="n">
        <v>5560</v>
      </c>
      <c r="D4" s="7" t="n">
        <v>3635</v>
      </c>
    </row>
    <row r="5" spans="1:4">
      <c r="A5" s="4" t="s">
        <v>851</v>
      </c>
      <c r="B5" s="6" t="n">
        <v>171</v>
      </c>
      <c r="C5" s="6" t="n">
        <v>2349</v>
      </c>
      <c r="D5" s="6" t="n">
        <v>4093</v>
      </c>
    </row>
    <row r="6" spans="1:4">
      <c r="A6" s="4" t="s">
        <v>852</v>
      </c>
      <c r="B6" s="6" t="n">
        <v>-559</v>
      </c>
      <c r="C6" s="6" t="n">
        <v>-6149</v>
      </c>
      <c r="D6" s="6" t="n">
        <v>-2168</v>
      </c>
    </row>
    <row r="7" spans="1:4">
      <c r="A7" s="4" t="s">
        <v>853</v>
      </c>
      <c r="B7" s="6" t="n">
        <v>1372</v>
      </c>
      <c r="C7" s="6" t="n">
        <v>1760</v>
      </c>
      <c r="D7" s="7" t="n">
        <v>5560</v>
      </c>
    </row>
    <row r="8" spans="1:4">
      <c r="A8" s="4" t="s">
        <v>854</v>
      </c>
      <c r="B8" s="6" t="n">
        <v>6741</v>
      </c>
      <c r="C8" s="7" t="n">
        <v>6185</v>
      </c>
    </row>
    <row r="9" spans="1:4">
      <c r="A9" s="4" t="s">
        <v>855</v>
      </c>
    </row>
    <row r="10" spans="1:4">
      <c r="A10" s="3" t="s">
        <v>849</v>
      </c>
    </row>
    <row r="11" spans="1:4">
      <c r="A11" s="4" t="s">
        <v>854</v>
      </c>
      <c r="B11" s="6" t="n">
        <v>700</v>
      </c>
    </row>
    <row r="12" spans="1:4">
      <c r="A12" s="4" t="s">
        <v>856</v>
      </c>
      <c r="B12" s="7" t="n">
        <v>14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857</v>
      </c>
      <c r="B1" s="2" t="s">
        <v>2</v>
      </c>
      <c r="C1" s="2" t="s">
        <v>30</v>
      </c>
    </row>
    <row r="2" spans="1:3">
      <c r="A2" s="3" t="s">
        <v>858</v>
      </c>
    </row>
    <row r="3" spans="1:3">
      <c r="A3" s="4" t="s">
        <v>859</v>
      </c>
      <c r="B3" s="7" t="n">
        <v>12388</v>
      </c>
      <c r="C3" s="7" t="n">
        <v>12194</v>
      </c>
    </row>
    <row r="4" spans="1:3">
      <c r="A4" s="4" t="s">
        <v>860</v>
      </c>
      <c r="B4" s="6" t="n">
        <v>7636</v>
      </c>
      <c r="C4" s="6" t="n">
        <v>7410</v>
      </c>
    </row>
    <row r="5" spans="1:3">
      <c r="A5" s="4" t="s">
        <v>861</v>
      </c>
      <c r="B5" s="6" t="n">
        <v>834</v>
      </c>
      <c r="C5" s="6" t="n">
        <v>813</v>
      </c>
    </row>
    <row r="6" spans="1:3">
      <c r="A6" s="4" t="s">
        <v>46</v>
      </c>
      <c r="B6" s="7" t="n">
        <v>20858</v>
      </c>
      <c r="C6" s="7" t="n">
        <v>20417</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r="1" spans="1:4">
      <c r="A1" s="1" t="s">
        <v>862</v>
      </c>
      <c r="B1" s="2" t="s">
        <v>2</v>
      </c>
      <c r="C1" s="2" t="s">
        <v>30</v>
      </c>
      <c r="D1" s="2" t="s">
        <v>86</v>
      </c>
    </row>
    <row r="2" spans="1:4">
      <c r="A2" s="3" t="s">
        <v>863</v>
      </c>
    </row>
    <row r="3" spans="1:4">
      <c r="A3" s="4" t="s">
        <v>864</v>
      </c>
      <c r="B3" s="7" t="n">
        <v>251492</v>
      </c>
      <c r="C3" s="7" t="n">
        <v>246348</v>
      </c>
      <c r="D3" s="7" t="n">
        <v>255475</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r="1" spans="1:4">
      <c r="A1" s="1" t="s">
        <v>865</v>
      </c>
      <c r="B1" s="2" t="s">
        <v>1</v>
      </c>
    </row>
    <row r="2" spans="1:4">
      <c r="B2" s="2" t="s">
        <v>2</v>
      </c>
      <c r="C2" s="2" t="s">
        <v>30</v>
      </c>
      <c r="D2" s="2" t="s">
        <v>86</v>
      </c>
    </row>
    <row r="3" spans="1:4">
      <c r="A3" s="3" t="s">
        <v>866</v>
      </c>
    </row>
    <row r="4" spans="1:4">
      <c r="A4" s="4" t="s">
        <v>867</v>
      </c>
      <c r="B4" s="7" t="n">
        <v>2187</v>
      </c>
      <c r="C4" s="7" t="n">
        <v>1883</v>
      </c>
      <c r="D4" s="7" t="n">
        <v>1908</v>
      </c>
    </row>
    <row r="5" spans="1:4">
      <c r="A5" s="4" t="s">
        <v>868</v>
      </c>
      <c r="B5" s="6" t="n">
        <v>544</v>
      </c>
      <c r="C5" s="6" t="n">
        <v>385</v>
      </c>
      <c r="D5" s="6" t="n">
        <v>736</v>
      </c>
    </row>
    <row r="6" spans="1:4">
      <c r="A6" s="4" t="s">
        <v>869</v>
      </c>
      <c r="B6" s="6" t="n">
        <v>-387</v>
      </c>
      <c r="C6" s="6" t="n">
        <v>-81</v>
      </c>
      <c r="D6" s="6" t="n">
        <v>-761</v>
      </c>
    </row>
    <row r="7" spans="1:4">
      <c r="A7" s="4" t="s">
        <v>870</v>
      </c>
      <c r="B7" s="6" t="n">
        <v>2344</v>
      </c>
      <c r="C7" s="6" t="n">
        <v>2187</v>
      </c>
      <c r="D7" s="7" t="n">
        <v>1883</v>
      </c>
    </row>
    <row r="8" spans="1:4">
      <c r="A8" s="4" t="s">
        <v>871</v>
      </c>
      <c r="B8" s="7" t="n">
        <v>400</v>
      </c>
      <c r="C8" s="7" t="n">
        <v>6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r="A1" s="1" t="s">
        <v>872</v>
      </c>
      <c r="B1" s="2" t="s">
        <v>1</v>
      </c>
    </row>
    <row r="2" spans="1:3">
      <c r="B2" s="2" t="s">
        <v>2</v>
      </c>
      <c r="C2" s="2" t="s">
        <v>30</v>
      </c>
    </row>
    <row r="3" spans="1:3">
      <c r="A3" s="3" t="s">
        <v>244</v>
      </c>
    </row>
    <row r="4" spans="1:3">
      <c r="A4" s="4" t="s">
        <v>873</v>
      </c>
      <c r="B4" s="4" t="s">
        <v>36</v>
      </c>
      <c r="C4" s="4" t="s">
        <v>36</v>
      </c>
    </row>
    <row r="5" spans="1:3">
      <c r="A5" s="4" t="s">
        <v>874</v>
      </c>
      <c r="B5" s="7" t="n">
        <v>711</v>
      </c>
      <c r="C5" s="4" t="s">
        <v>36</v>
      </c>
    </row>
    <row r="6" spans="1:3">
      <c r="A6" s="4" t="s">
        <v>875</v>
      </c>
      <c r="B6" s="7" t="n">
        <v>711</v>
      </c>
      <c r="C6" s="4" t="s">
        <v>36</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876</v>
      </c>
      <c r="B1" s="2" t="s">
        <v>1</v>
      </c>
    </row>
    <row r="2" spans="1:4">
      <c r="B2" s="2" t="s">
        <v>2</v>
      </c>
      <c r="C2" s="2" t="s">
        <v>30</v>
      </c>
      <c r="D2" s="2" t="s">
        <v>86</v>
      </c>
    </row>
    <row r="3" spans="1:4">
      <c r="A3" s="3" t="s">
        <v>244</v>
      </c>
    </row>
    <row r="4" spans="1:4">
      <c r="A4" s="4" t="s">
        <v>877</v>
      </c>
      <c r="B4" s="7" t="n">
        <v>590</v>
      </c>
      <c r="C4" s="4" t="s">
        <v>36</v>
      </c>
    </row>
    <row r="5" spans="1:4">
      <c r="A5" s="4" t="s">
        <v>878</v>
      </c>
      <c r="B5" s="4" t="s">
        <v>36</v>
      </c>
      <c r="C5" s="4" t="s">
        <v>36</v>
      </c>
    </row>
    <row r="6" spans="1:4">
      <c r="A6" s="4" t="s">
        <v>879</v>
      </c>
      <c r="B6" s="7" t="n">
        <v>590</v>
      </c>
      <c r="C6" s="4" t="s">
        <v>36</v>
      </c>
    </row>
    <row r="7" spans="1:4">
      <c r="A7" s="4" t="s">
        <v>880</v>
      </c>
      <c r="B7" s="7" t="n">
        <v>100</v>
      </c>
      <c r="C7" s="7" t="n">
        <v>100</v>
      </c>
      <c r="D7" s="7" t="n">
        <v>1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44"/>
    <col customWidth="1" max="2" min="2" width="16"/>
    <col customWidth="1" max="3" min="3" width="14"/>
    <col customWidth="1" max="4" min="4" width="14"/>
  </cols>
  <sheetData>
    <row r="1" spans="1:4">
      <c r="A1" s="1" t="s">
        <v>881</v>
      </c>
      <c r="B1" s="2" t="s">
        <v>1</v>
      </c>
    </row>
    <row r="2" spans="1:4">
      <c r="B2" s="2" t="s">
        <v>2</v>
      </c>
      <c r="C2" s="2" t="s">
        <v>30</v>
      </c>
      <c r="D2" s="2" t="s">
        <v>86</v>
      </c>
    </row>
    <row r="3" spans="1:4">
      <c r="A3" s="3" t="s">
        <v>882</v>
      </c>
    </row>
    <row r="4" spans="1:4">
      <c r="A4" s="4" t="s">
        <v>883</v>
      </c>
      <c r="B4" s="7" t="n">
        <v>716617</v>
      </c>
      <c r="C4" s="7" t="n">
        <v>703117</v>
      </c>
      <c r="D4" s="7" t="n">
        <v>684226</v>
      </c>
    </row>
    <row r="5" spans="1:4">
      <c r="A5" s="4" t="s">
        <v>884</v>
      </c>
      <c r="B5" s="6" t="n">
        <v>4334</v>
      </c>
      <c r="C5" s="6" t="n">
        <v>5361</v>
      </c>
      <c r="D5" s="6" t="n">
        <v>5826</v>
      </c>
    </row>
    <row r="6" spans="1:4">
      <c r="A6" s="4" t="s">
        <v>885</v>
      </c>
    </row>
    <row r="7" spans="1:4">
      <c r="A7" s="3" t="s">
        <v>882</v>
      </c>
    </row>
    <row r="8" spans="1:4">
      <c r="A8" s="4" t="s">
        <v>883</v>
      </c>
      <c r="B8" s="7" t="n">
        <v>121062</v>
      </c>
      <c r="C8" s="7" t="n">
        <v>86110</v>
      </c>
      <c r="D8" s="7" t="n">
        <v>70127</v>
      </c>
    </row>
    <row r="9" spans="1:4">
      <c r="A9" s="4" t="s">
        <v>884</v>
      </c>
      <c r="B9" s="4" t="s">
        <v>36</v>
      </c>
      <c r="C9" s="4" t="s">
        <v>36</v>
      </c>
      <c r="D9" s="4" t="s">
        <v>36</v>
      </c>
    </row>
    <row r="10" spans="1:4">
      <c r="A10" s="4" t="s">
        <v>886</v>
      </c>
    </row>
    <row r="11" spans="1:4">
      <c r="A11" s="3" t="s">
        <v>882</v>
      </c>
    </row>
    <row r="12" spans="1:4">
      <c r="A12" s="4" t="s">
        <v>883</v>
      </c>
      <c r="B12" s="7" t="n">
        <v>103198</v>
      </c>
      <c r="C12" s="7" t="n">
        <v>92877</v>
      </c>
      <c r="D12" s="7" t="n">
        <v>81645</v>
      </c>
    </row>
    <row r="13" spans="1:4">
      <c r="A13" s="4" t="s">
        <v>884</v>
      </c>
      <c r="B13" s="6" t="n">
        <v>136</v>
      </c>
      <c r="C13" s="6" t="n">
        <v>149</v>
      </c>
      <c r="D13" s="6" t="n">
        <v>134</v>
      </c>
    </row>
    <row r="14" spans="1:4">
      <c r="A14" s="4" t="s">
        <v>887</v>
      </c>
    </row>
    <row r="15" spans="1:4">
      <c r="A15" s="3" t="s">
        <v>882</v>
      </c>
    </row>
    <row r="16" spans="1:4">
      <c r="A16" s="4" t="s">
        <v>883</v>
      </c>
      <c r="B16" s="6" t="n">
        <v>180377</v>
      </c>
      <c r="C16" s="6" t="n">
        <v>178320</v>
      </c>
      <c r="D16" s="6" t="n">
        <v>183504</v>
      </c>
    </row>
    <row r="17" spans="1:4">
      <c r="A17" s="4" t="s">
        <v>884</v>
      </c>
      <c r="B17" s="6" t="n">
        <v>558</v>
      </c>
      <c r="C17" s="6" t="n">
        <v>983</v>
      </c>
      <c r="D17" s="6" t="n">
        <v>1122</v>
      </c>
    </row>
    <row r="18" spans="1:4">
      <c r="A18" s="4" t="s">
        <v>888</v>
      </c>
    </row>
    <row r="19" spans="1:4">
      <c r="A19" s="3" t="s">
        <v>882</v>
      </c>
    </row>
    <row r="20" spans="1:4">
      <c r="A20" s="4" t="s">
        <v>883</v>
      </c>
      <c r="B20" s="6" t="n">
        <v>35838</v>
      </c>
      <c r="C20" s="6" t="n">
        <v>27591</v>
      </c>
      <c r="D20" s="6" t="n">
        <v>25593</v>
      </c>
    </row>
    <row r="21" spans="1:4">
      <c r="A21" s="4" t="s">
        <v>884</v>
      </c>
      <c r="B21" s="6" t="n">
        <v>33</v>
      </c>
      <c r="C21" s="6" t="n">
        <v>36</v>
      </c>
      <c r="D21" s="6" t="n">
        <v>36</v>
      </c>
    </row>
    <row r="22" spans="1:4">
      <c r="A22" s="4" t="s">
        <v>889</v>
      </c>
    </row>
    <row r="23" spans="1:4">
      <c r="A23" s="3" t="s">
        <v>882</v>
      </c>
    </row>
    <row r="24" spans="1:4">
      <c r="A24" s="4" t="s">
        <v>883</v>
      </c>
      <c r="B24" s="6" t="n">
        <v>276142</v>
      </c>
      <c r="C24" s="6" t="n">
        <v>318219</v>
      </c>
      <c r="D24" s="6" t="n">
        <v>323357</v>
      </c>
    </row>
    <row r="25" spans="1:4">
      <c r="A25" s="4" t="s">
        <v>884</v>
      </c>
      <c r="B25" s="7" t="n">
        <v>3607</v>
      </c>
      <c r="C25" s="7" t="n">
        <v>4193</v>
      </c>
      <c r="D25" s="7" t="n">
        <v>453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6"/>
    <col customWidth="1" max="2" min="2" width="21"/>
  </cols>
  <sheetData>
    <row r="1" spans="1:2">
      <c r="A1" s="1" t="s">
        <v>890</v>
      </c>
      <c r="B1" s="2" t="s">
        <v>891</v>
      </c>
    </row>
    <row r="2" spans="1:2">
      <c r="A2" s="3" t="s">
        <v>892</v>
      </c>
    </row>
    <row r="3" spans="1:2">
      <c r="A3" s="6" t="n">
        <v>2016</v>
      </c>
      <c r="B3" s="7" t="n">
        <v>146853</v>
      </c>
    </row>
    <row r="4" spans="1:2">
      <c r="A4" s="6" t="n">
        <v>2017</v>
      </c>
      <c r="B4" s="6" t="n">
        <v>55057</v>
      </c>
    </row>
    <row r="5" spans="1:2">
      <c r="A5" s="6" t="n">
        <v>2018</v>
      </c>
      <c r="B5" s="6" t="n">
        <v>46555</v>
      </c>
    </row>
    <row r="6" spans="1:2">
      <c r="A6" s="6" t="n">
        <v>2019</v>
      </c>
      <c r="B6" s="6" t="n">
        <v>13590</v>
      </c>
    </row>
    <row r="7" spans="1:2">
      <c r="A7" s="6" t="n">
        <v>2020</v>
      </c>
      <c r="B7" s="6" t="n">
        <v>7197</v>
      </c>
    </row>
    <row r="8" spans="1:2">
      <c r="A8" s="4" t="s">
        <v>893</v>
      </c>
      <c r="B8" s="6" t="n">
        <v>6890</v>
      </c>
    </row>
    <row r="9" spans="1:2">
      <c r="A9" s="4" t="s">
        <v>55</v>
      </c>
      <c r="B9" s="7" t="n">
        <v>276142</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894</v>
      </c>
      <c r="B1" s="2" t="s">
        <v>2</v>
      </c>
      <c r="C1" s="2" t="s">
        <v>30</v>
      </c>
    </row>
    <row r="2" spans="1:3">
      <c r="A2" s="3" t="s">
        <v>895</v>
      </c>
    </row>
    <row r="3" spans="1:3">
      <c r="A3" s="4" t="s">
        <v>896</v>
      </c>
      <c r="B3" s="7" t="n">
        <v>26400</v>
      </c>
      <c r="C3" s="7" t="n">
        <v>39500</v>
      </c>
    </row>
    <row r="4" spans="1:3">
      <c r="A4" s="4" t="s">
        <v>897</v>
      </c>
      <c r="B4" s="6" t="n">
        <v>0</v>
      </c>
      <c r="C4" s="6" t="n">
        <v>9200</v>
      </c>
    </row>
    <row r="5" spans="1:3">
      <c r="A5" s="4" t="s">
        <v>898</v>
      </c>
      <c r="B5" s="7" t="n">
        <v>1700</v>
      </c>
      <c r="C5" s="7" t="n">
        <v>180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103"/>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899</v>
      </c>
      <c r="B1" s="2" t="s">
        <v>2</v>
      </c>
      <c r="C1" s="2" t="s">
        <v>30</v>
      </c>
    </row>
    <row r="2" spans="1:3">
      <c r="A2" s="4" t="s">
        <v>883</v>
      </c>
      <c r="B2" s="7" t="n">
        <v>153500</v>
      </c>
      <c r="C2" s="7" t="n">
        <v>60000</v>
      </c>
    </row>
    <row r="3" spans="1:3">
      <c r="A3" s="4" t="s">
        <v>900</v>
      </c>
      <c r="B3" s="4" t="s">
        <v>901</v>
      </c>
      <c r="C3" s="4" t="s">
        <v>902</v>
      </c>
    </row>
    <row r="4" spans="1:3">
      <c r="A4" s="4" t="s">
        <v>903</v>
      </c>
    </row>
    <row r="5" spans="1:3">
      <c r="A5" s="4" t="s">
        <v>883</v>
      </c>
      <c r="C5" s="7" t="n">
        <v>10000</v>
      </c>
    </row>
    <row r="6" spans="1:3">
      <c r="A6" s="4" t="s">
        <v>904</v>
      </c>
      <c r="C6" s="4" t="s">
        <v>905</v>
      </c>
    </row>
    <row r="7" spans="1:3">
      <c r="A7" s="4" t="s">
        <v>900</v>
      </c>
      <c r="C7" s="4" t="s">
        <v>906</v>
      </c>
    </row>
    <row r="8" spans="1:3">
      <c r="A8" s="4" t="s">
        <v>907</v>
      </c>
    </row>
    <row r="9" spans="1:3">
      <c r="A9" s="4" t="s">
        <v>883</v>
      </c>
      <c r="C9" s="7" t="n">
        <v>5000</v>
      </c>
    </row>
    <row r="10" spans="1:3">
      <c r="A10" s="4" t="s">
        <v>904</v>
      </c>
      <c r="C10" s="4" t="s">
        <v>905</v>
      </c>
    </row>
    <row r="11" spans="1:3">
      <c r="A11" s="4" t="s">
        <v>900</v>
      </c>
      <c r="C11" s="4" t="s">
        <v>908</v>
      </c>
    </row>
    <row r="12" spans="1:3">
      <c r="A12" s="4" t="s">
        <v>909</v>
      </c>
    </row>
    <row r="13" spans="1:3">
      <c r="A13" s="4" t="s">
        <v>883</v>
      </c>
      <c r="C13" s="7" t="n">
        <v>5000</v>
      </c>
    </row>
    <row r="14" spans="1:3">
      <c r="A14" s="4" t="s">
        <v>904</v>
      </c>
      <c r="C14" s="4" t="s">
        <v>905</v>
      </c>
    </row>
    <row r="15" spans="1:3">
      <c r="A15" s="4" t="s">
        <v>900</v>
      </c>
      <c r="C15" s="4" t="s">
        <v>910</v>
      </c>
    </row>
    <row r="16" spans="1:3">
      <c r="A16" s="4" t="s">
        <v>911</v>
      </c>
    </row>
    <row r="17" spans="1:3">
      <c r="A17" s="4" t="s">
        <v>883</v>
      </c>
      <c r="B17" s="7" t="n">
        <v>5000</v>
      </c>
      <c r="C17" s="7" t="n">
        <v>5000</v>
      </c>
    </row>
    <row r="18" spans="1:3">
      <c r="A18" s="4" t="s">
        <v>904</v>
      </c>
      <c r="B18" s="4" t="s">
        <v>905</v>
      </c>
      <c r="C18" s="4" t="s">
        <v>905</v>
      </c>
    </row>
    <row r="19" spans="1:3">
      <c r="A19" s="4" t="s">
        <v>900</v>
      </c>
      <c r="B19" s="4" t="s">
        <v>912</v>
      </c>
      <c r="C19" s="4" t="s">
        <v>912</v>
      </c>
    </row>
    <row r="20" spans="1:3">
      <c r="A20" s="4" t="s">
        <v>913</v>
      </c>
    </row>
    <row r="21" spans="1:3">
      <c r="A21" s="4" t="s">
        <v>883</v>
      </c>
      <c r="B21" s="7" t="n">
        <v>5000</v>
      </c>
      <c r="C21" s="7" t="n">
        <v>5000</v>
      </c>
    </row>
    <row r="22" spans="1:3">
      <c r="A22" s="4" t="s">
        <v>904</v>
      </c>
      <c r="B22" s="4" t="s">
        <v>905</v>
      </c>
      <c r="C22" s="4" t="s">
        <v>905</v>
      </c>
    </row>
    <row r="23" spans="1:3">
      <c r="A23" s="4" t="s">
        <v>900</v>
      </c>
      <c r="B23" s="4" t="s">
        <v>914</v>
      </c>
      <c r="C23" s="4" t="s">
        <v>914</v>
      </c>
    </row>
    <row r="24" spans="1:3">
      <c r="A24" s="4" t="s">
        <v>915</v>
      </c>
    </row>
    <row r="25" spans="1:3">
      <c r="A25" s="4" t="s">
        <v>883</v>
      </c>
      <c r="B25" s="7" t="n">
        <v>5000</v>
      </c>
      <c r="C25" s="7" t="n">
        <v>5000</v>
      </c>
    </row>
    <row r="26" spans="1:3">
      <c r="A26" s="4" t="s">
        <v>904</v>
      </c>
      <c r="B26" s="4" t="s">
        <v>905</v>
      </c>
      <c r="C26" s="4" t="s">
        <v>905</v>
      </c>
    </row>
    <row r="27" spans="1:3">
      <c r="A27" s="4" t="s">
        <v>900</v>
      </c>
      <c r="B27" s="4" t="s">
        <v>916</v>
      </c>
      <c r="C27" s="4" t="s">
        <v>916</v>
      </c>
    </row>
    <row r="28" spans="1:3">
      <c r="A28" s="4" t="s">
        <v>917</v>
      </c>
    </row>
    <row r="29" spans="1:3">
      <c r="A29" s="4" t="s">
        <v>883</v>
      </c>
      <c r="C29" s="7" t="n">
        <v>10000</v>
      </c>
    </row>
    <row r="30" spans="1:3">
      <c r="A30" s="4" t="s">
        <v>904</v>
      </c>
      <c r="C30" s="4" t="s">
        <v>905</v>
      </c>
    </row>
    <row r="31" spans="1:3">
      <c r="A31" s="4" t="s">
        <v>900</v>
      </c>
      <c r="C31" s="4" t="s">
        <v>918</v>
      </c>
    </row>
    <row r="32" spans="1:3">
      <c r="A32" s="4" t="s">
        <v>919</v>
      </c>
    </row>
    <row r="33" spans="1:3">
      <c r="A33" s="4" t="s">
        <v>883</v>
      </c>
      <c r="C33" s="7" t="n">
        <v>15000</v>
      </c>
    </row>
    <row r="34" spans="1:3">
      <c r="A34" s="4" t="s">
        <v>904</v>
      </c>
      <c r="C34" s="4" t="s">
        <v>920</v>
      </c>
    </row>
    <row r="35" spans="1:3">
      <c r="A35" s="4" t="s">
        <v>900</v>
      </c>
      <c r="C35" s="4" t="s">
        <v>921</v>
      </c>
    </row>
    <row r="36" spans="1:3">
      <c r="A36" s="4" t="s">
        <v>922</v>
      </c>
    </row>
    <row r="37" spans="1:3">
      <c r="A37" s="4" t="s">
        <v>883</v>
      </c>
      <c r="B37" s="7" t="n">
        <v>45000</v>
      </c>
    </row>
    <row r="38" spans="1:3">
      <c r="A38" s="4" t="s">
        <v>904</v>
      </c>
      <c r="B38" s="4" t="s">
        <v>905</v>
      </c>
    </row>
    <row r="39" spans="1:3">
      <c r="A39" s="4" t="s">
        <v>900</v>
      </c>
      <c r="B39" s="4" t="s">
        <v>923</v>
      </c>
    </row>
    <row r="40" spans="1:3">
      <c r="A40" s="4" t="s">
        <v>924</v>
      </c>
    </row>
    <row r="41" spans="1:3">
      <c r="A41" s="4" t="s">
        <v>883</v>
      </c>
      <c r="B41" s="7" t="n">
        <v>5000</v>
      </c>
    </row>
    <row r="42" spans="1:3">
      <c r="A42" s="4" t="s">
        <v>904</v>
      </c>
      <c r="B42" s="4" t="s">
        <v>905</v>
      </c>
    </row>
    <row r="43" spans="1:3">
      <c r="A43" s="4" t="s">
        <v>900</v>
      </c>
      <c r="B43" s="4" t="s">
        <v>925</v>
      </c>
    </row>
    <row r="44" spans="1:3">
      <c r="A44" s="4" t="s">
        <v>926</v>
      </c>
    </row>
    <row r="45" spans="1:3">
      <c r="A45" s="4" t="s">
        <v>883</v>
      </c>
      <c r="B45" s="7" t="n">
        <v>5000</v>
      </c>
    </row>
    <row r="46" spans="1:3">
      <c r="A46" s="4" t="s">
        <v>904</v>
      </c>
      <c r="B46" s="4" t="s">
        <v>905</v>
      </c>
    </row>
    <row r="47" spans="1:3">
      <c r="A47" s="4" t="s">
        <v>900</v>
      </c>
      <c r="B47" s="4" t="s">
        <v>927</v>
      </c>
    </row>
    <row r="48" spans="1:3">
      <c r="A48" s="4" t="s">
        <v>928</v>
      </c>
    </row>
    <row r="49" spans="1:3">
      <c r="A49" s="4" t="s">
        <v>883</v>
      </c>
      <c r="B49" s="7" t="n">
        <v>10000</v>
      </c>
    </row>
    <row r="50" spans="1:3">
      <c r="A50" s="4" t="s">
        <v>904</v>
      </c>
      <c r="B50" s="4" t="s">
        <v>905</v>
      </c>
    </row>
    <row r="51" spans="1:3">
      <c r="A51" s="4" t="s">
        <v>900</v>
      </c>
      <c r="B51" s="4" t="s">
        <v>929</v>
      </c>
    </row>
    <row r="52" spans="1:3">
      <c r="A52" s="4" t="s">
        <v>930</v>
      </c>
    </row>
    <row r="53" spans="1:3">
      <c r="A53" s="4" t="s">
        <v>883</v>
      </c>
      <c r="B53" s="7" t="n">
        <v>5000</v>
      </c>
    </row>
    <row r="54" spans="1:3">
      <c r="A54" s="4" t="s">
        <v>904</v>
      </c>
      <c r="B54" s="4" t="s">
        <v>905</v>
      </c>
    </row>
    <row r="55" spans="1:3">
      <c r="A55" s="4" t="s">
        <v>900</v>
      </c>
      <c r="B55" s="4" t="s">
        <v>931</v>
      </c>
    </row>
    <row r="56" spans="1:3">
      <c r="A56" s="4" t="s">
        <v>911</v>
      </c>
    </row>
    <row r="57" spans="1:3">
      <c r="A57" s="4" t="s">
        <v>883</v>
      </c>
      <c r="B57" s="7" t="n">
        <v>5000</v>
      </c>
    </row>
    <row r="58" spans="1:3">
      <c r="A58" s="4" t="s">
        <v>904</v>
      </c>
      <c r="B58" s="4" t="s">
        <v>905</v>
      </c>
    </row>
    <row r="59" spans="1:3">
      <c r="A59" s="4" t="s">
        <v>900</v>
      </c>
      <c r="B59" s="4" t="s">
        <v>932</v>
      </c>
    </row>
    <row r="60" spans="1:3">
      <c r="A60" s="4" t="s">
        <v>933</v>
      </c>
    </row>
    <row r="61" spans="1:3">
      <c r="A61" s="4" t="s">
        <v>883</v>
      </c>
      <c r="B61" s="7" t="n">
        <v>5000</v>
      </c>
    </row>
    <row r="62" spans="1:3">
      <c r="A62" s="4" t="s">
        <v>904</v>
      </c>
      <c r="B62" s="4" t="s">
        <v>905</v>
      </c>
    </row>
    <row r="63" spans="1:3">
      <c r="A63" s="4" t="s">
        <v>900</v>
      </c>
      <c r="B63" s="4" t="s">
        <v>934</v>
      </c>
    </row>
    <row r="64" spans="1:3">
      <c r="A64" s="4" t="s">
        <v>935</v>
      </c>
    </row>
    <row r="65" spans="1:3">
      <c r="A65" s="4" t="s">
        <v>883</v>
      </c>
      <c r="B65" s="7" t="n">
        <v>20000</v>
      </c>
    </row>
    <row r="66" spans="1:3">
      <c r="A66" s="4" t="s">
        <v>904</v>
      </c>
      <c r="B66" s="4" t="s">
        <v>920</v>
      </c>
    </row>
    <row r="67" spans="1:3">
      <c r="A67" s="4" t="s">
        <v>900</v>
      </c>
      <c r="B67" s="4" t="s">
        <v>931</v>
      </c>
    </row>
    <row r="68" spans="1:3">
      <c r="A68" s="4" t="s">
        <v>936</v>
      </c>
    </row>
    <row r="69" spans="1:3">
      <c r="A69" s="4" t="s">
        <v>883</v>
      </c>
      <c r="B69" s="7" t="n">
        <v>10000</v>
      </c>
    </row>
    <row r="70" spans="1:3">
      <c r="A70" s="4" t="s">
        <v>904</v>
      </c>
      <c r="B70" s="4" t="s">
        <v>905</v>
      </c>
    </row>
    <row r="71" spans="1:3">
      <c r="A71" s="4" t="s">
        <v>900</v>
      </c>
      <c r="B71" s="4" t="s">
        <v>937</v>
      </c>
    </row>
    <row r="72" spans="1:3">
      <c r="A72" s="4" t="s">
        <v>938</v>
      </c>
    </row>
    <row r="73" spans="1:3">
      <c r="A73" s="4" t="s">
        <v>883</v>
      </c>
      <c r="B73" s="7" t="n">
        <v>5000</v>
      </c>
    </row>
    <row r="74" spans="1:3">
      <c r="A74" s="4" t="s">
        <v>904</v>
      </c>
      <c r="B74" s="4" t="s">
        <v>905</v>
      </c>
    </row>
    <row r="75" spans="1:3">
      <c r="A75" s="4" t="s">
        <v>900</v>
      </c>
      <c r="B75" s="4" t="s">
        <v>939</v>
      </c>
    </row>
    <row r="76" spans="1:3">
      <c r="A76" s="4" t="s">
        <v>913</v>
      </c>
    </row>
    <row r="77" spans="1:3">
      <c r="A77" s="4" t="s">
        <v>883</v>
      </c>
      <c r="B77" s="7" t="n">
        <v>5000</v>
      </c>
    </row>
    <row r="78" spans="1:3">
      <c r="A78" s="4" t="s">
        <v>904</v>
      </c>
      <c r="B78" s="4" t="s">
        <v>905</v>
      </c>
    </row>
    <row r="79" spans="1:3">
      <c r="A79" s="4" t="s">
        <v>900</v>
      </c>
      <c r="B79" s="4" t="s">
        <v>934</v>
      </c>
    </row>
    <row r="80" spans="1:3">
      <c r="A80" s="4" t="s">
        <v>940</v>
      </c>
    </row>
    <row r="81" spans="1:3">
      <c r="A81" s="4" t="s">
        <v>883</v>
      </c>
      <c r="B81" s="7" t="n">
        <v>1000</v>
      </c>
    </row>
    <row r="82" spans="1:3">
      <c r="A82" s="4" t="s">
        <v>904</v>
      </c>
      <c r="B82" s="4" t="s">
        <v>905</v>
      </c>
    </row>
    <row r="83" spans="1:3">
      <c r="A83" s="4" t="s">
        <v>900</v>
      </c>
      <c r="B83" s="4" t="s">
        <v>941</v>
      </c>
    </row>
    <row r="84" spans="1:3">
      <c r="A84" s="4" t="s">
        <v>942</v>
      </c>
    </row>
    <row r="85" spans="1:3">
      <c r="A85" s="4" t="s">
        <v>883</v>
      </c>
      <c r="B85" s="7" t="n">
        <v>2000</v>
      </c>
    </row>
    <row r="86" spans="1:3">
      <c r="A86" s="4" t="s">
        <v>904</v>
      </c>
      <c r="B86" s="4" t="s">
        <v>905</v>
      </c>
    </row>
    <row r="87" spans="1:3">
      <c r="A87" s="4" t="s">
        <v>900</v>
      </c>
      <c r="B87" s="4" t="s">
        <v>943</v>
      </c>
    </row>
    <row r="88" spans="1:3">
      <c r="A88" s="4" t="s">
        <v>944</v>
      </c>
    </row>
    <row r="89" spans="1:3">
      <c r="A89" s="4" t="s">
        <v>883</v>
      </c>
      <c r="B89" s="7" t="n">
        <v>2000</v>
      </c>
    </row>
    <row r="90" spans="1:3">
      <c r="A90" s="4" t="s">
        <v>904</v>
      </c>
      <c r="B90" s="4" t="s">
        <v>905</v>
      </c>
    </row>
    <row r="91" spans="1:3">
      <c r="A91" s="4" t="s">
        <v>900</v>
      </c>
      <c r="B91" s="4" t="s">
        <v>945</v>
      </c>
    </row>
    <row r="92" spans="1:3">
      <c r="A92" s="4" t="s">
        <v>946</v>
      </c>
    </row>
    <row r="93" spans="1:3">
      <c r="A93" s="4" t="s">
        <v>883</v>
      </c>
      <c r="B93" s="7" t="n">
        <v>10000</v>
      </c>
    </row>
    <row r="94" spans="1:3">
      <c r="A94" s="4" t="s">
        <v>904</v>
      </c>
      <c r="B94" s="4" t="s">
        <v>905</v>
      </c>
    </row>
    <row r="95" spans="1:3">
      <c r="A95" s="4" t="s">
        <v>900</v>
      </c>
      <c r="B95" s="4" t="s">
        <v>918</v>
      </c>
    </row>
    <row r="96" spans="1:3">
      <c r="A96" s="4" t="s">
        <v>947</v>
      </c>
    </row>
    <row r="97" spans="1:3">
      <c r="A97" s="4" t="s">
        <v>883</v>
      </c>
      <c r="B97" s="7" t="n">
        <v>2500</v>
      </c>
    </row>
    <row r="98" spans="1:3">
      <c r="A98" s="4" t="s">
        <v>904</v>
      </c>
      <c r="B98" s="4" t="s">
        <v>905</v>
      </c>
    </row>
    <row r="99" spans="1:3">
      <c r="A99" s="4" t="s">
        <v>900</v>
      </c>
      <c r="B99" s="4" t="s">
        <v>948</v>
      </c>
    </row>
    <row r="100" spans="1:3">
      <c r="A100" s="4" t="s">
        <v>949</v>
      </c>
    </row>
    <row r="101" spans="1:3">
      <c r="A101" s="4" t="s">
        <v>883</v>
      </c>
      <c r="B101" s="7" t="n">
        <v>1000</v>
      </c>
    </row>
    <row r="102" spans="1:3">
      <c r="A102" s="4" t="s">
        <v>904</v>
      </c>
      <c r="B102" s="4" t="s">
        <v>905</v>
      </c>
    </row>
    <row r="103" spans="1:3">
      <c r="A103" s="4" t="s">
        <v>900</v>
      </c>
      <c r="B103" s="4" t="s">
        <v>95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951</v>
      </c>
      <c r="B1" s="2" t="s">
        <v>2</v>
      </c>
      <c r="C1" s="2" t="s">
        <v>30</v>
      </c>
    </row>
    <row r="2" spans="1:3">
      <c r="A2" s="3" t="s">
        <v>952</v>
      </c>
    </row>
    <row r="3" spans="1:3">
      <c r="A3" s="6" t="n">
        <v>2016</v>
      </c>
      <c r="B3" s="7" t="n">
        <v>130000</v>
      </c>
    </row>
    <row r="4" spans="1:3">
      <c r="A4" s="6" t="n">
        <v>2017</v>
      </c>
      <c r="B4" s="6" t="n">
        <v>8000</v>
      </c>
    </row>
    <row r="5" spans="1:3">
      <c r="A5" s="6" t="n">
        <v>2018</v>
      </c>
      <c r="B5" s="6" t="n">
        <v>2000</v>
      </c>
    </row>
    <row r="6" spans="1:3">
      <c r="A6" s="6" t="n">
        <v>2019</v>
      </c>
      <c r="B6" s="6" t="n">
        <v>12500</v>
      </c>
    </row>
    <row r="7" spans="1:3">
      <c r="A7" s="6" t="n">
        <v>2020</v>
      </c>
      <c r="B7" s="6" t="n">
        <v>1000</v>
      </c>
    </row>
    <row r="8" spans="1:3">
      <c r="A8" s="4" t="s">
        <v>139</v>
      </c>
      <c r="B8" s="7" t="n">
        <v>153500</v>
      </c>
      <c r="C8" s="7" t="n">
        <v>60000</v>
      </c>
    </row>
    <row r="9" spans="1:3">
      <c r="A9" s="3" t="s">
        <v>953</v>
      </c>
    </row>
    <row r="10" spans="1:3">
      <c r="A10" s="6" t="n">
        <v>2016</v>
      </c>
      <c r="B10" s="4" t="s">
        <v>931</v>
      </c>
    </row>
    <row r="11" spans="1:3">
      <c r="A11" s="6" t="n">
        <v>2017</v>
      </c>
      <c r="B11" s="4" t="s">
        <v>954</v>
      </c>
    </row>
    <row r="12" spans="1:3">
      <c r="A12" s="6" t="n">
        <v>2018</v>
      </c>
      <c r="B12" s="4" t="s">
        <v>945</v>
      </c>
    </row>
    <row r="13" spans="1:3">
      <c r="A13" s="6" t="n">
        <v>2019</v>
      </c>
      <c r="B13" s="4" t="s">
        <v>955</v>
      </c>
    </row>
    <row r="14" spans="1:3">
      <c r="A14" s="6" t="n">
        <v>2020</v>
      </c>
      <c r="B14" s="4" t="s">
        <v>950</v>
      </c>
    </row>
    <row r="15" spans="1:3">
      <c r="A15" s="4" t="s">
        <v>139</v>
      </c>
      <c r="B15" s="4" t="s">
        <v>901</v>
      </c>
      <c r="C15" s="4" t="s">
        <v>902</v>
      </c>
    </row>
    <row r="16" spans="1:3">
      <c r="A16" s="4" t="s">
        <v>636</v>
      </c>
    </row>
    <row r="17" spans="1:3">
      <c r="A17" s="3" t="s">
        <v>953</v>
      </c>
    </row>
    <row r="18" spans="1:3">
      <c r="A18" s="4" t="s">
        <v>956</v>
      </c>
      <c r="B18" s="7" t="n">
        <v>4820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57</v>
      </c>
      <c r="B1" s="2" t="s">
        <v>1</v>
      </c>
    </row>
    <row r="2" spans="1:3">
      <c r="B2" s="2" t="s">
        <v>2</v>
      </c>
      <c r="C2" s="2" t="s">
        <v>30</v>
      </c>
    </row>
    <row r="3" spans="1:3">
      <c r="A3" s="3" t="s">
        <v>958</v>
      </c>
    </row>
    <row r="4" spans="1:3">
      <c r="A4" s="4" t="s">
        <v>57</v>
      </c>
      <c r="B4" s="7" t="n">
        <v>14433</v>
      </c>
      <c r="C4" s="7" t="n">
        <v>14433</v>
      </c>
    </row>
    <row r="5" spans="1:3">
      <c r="A5" s="4" t="s">
        <v>959</v>
      </c>
    </row>
    <row r="6" spans="1:3">
      <c r="A6" s="3" t="s">
        <v>958</v>
      </c>
    </row>
    <row r="7" spans="1:3">
      <c r="A7" s="4" t="s">
        <v>57</v>
      </c>
      <c r="B7" s="7" t="n">
        <v>14433</v>
      </c>
    </row>
    <row r="8" spans="1:3">
      <c r="A8" s="4" t="s">
        <v>960</v>
      </c>
      <c r="B8" s="4" t="s">
        <v>961</v>
      </c>
    </row>
    <row r="9" spans="1:3">
      <c r="A9" s="4" t="s">
        <v>962</v>
      </c>
      <c r="B9" s="4" t="s">
        <v>963</v>
      </c>
    </row>
    <row r="10" spans="1:3">
      <c r="A10" s="4" t="s">
        <v>964</v>
      </c>
      <c r="B10" s="4" t="s">
        <v>487</v>
      </c>
    </row>
    <row r="11" spans="1:3">
      <c r="A11" s="4" t="s">
        <v>965</v>
      </c>
    </row>
    <row r="12" spans="1:3">
      <c r="A12" s="3" t="s">
        <v>958</v>
      </c>
    </row>
    <row r="13" spans="1:3">
      <c r="A13" s="4" t="s">
        <v>960</v>
      </c>
      <c r="B13" s="4" t="s">
        <v>966</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s="1" t="s">
        <v>967</v>
      </c>
      <c r="B1" s="2" t="s">
        <v>1</v>
      </c>
    </row>
    <row r="2" spans="1:4">
      <c r="B2" s="2" t="s">
        <v>2</v>
      </c>
      <c r="C2" s="2" t="s">
        <v>30</v>
      </c>
      <c r="D2" s="2" t="s">
        <v>86</v>
      </c>
    </row>
    <row r="3" spans="1:4">
      <c r="A3" s="3" t="s">
        <v>968</v>
      </c>
    </row>
    <row r="4" spans="1:4">
      <c r="A4" s="4" t="s">
        <v>969</v>
      </c>
      <c r="B4" s="7" t="n">
        <v>400</v>
      </c>
      <c r="C4" s="7" t="n">
        <v>200</v>
      </c>
      <c r="D4" s="7" t="n">
        <v>2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r="A1" s="1" t="s">
        <v>970</v>
      </c>
      <c r="B1" s="2" t="s">
        <v>1</v>
      </c>
    </row>
    <row r="2" spans="1:4">
      <c r="B2" s="2" t="s">
        <v>2</v>
      </c>
      <c r="C2" s="2" t="s">
        <v>30</v>
      </c>
      <c r="D2" s="2" t="s">
        <v>86</v>
      </c>
    </row>
    <row r="3" spans="1:4">
      <c r="A3" s="4" t="s">
        <v>971</v>
      </c>
      <c r="B3" s="7" t="n">
        <v>10224</v>
      </c>
      <c r="C3" s="7" t="n">
        <v>9759</v>
      </c>
    </row>
    <row r="4" spans="1:4">
      <c r="A4" s="4" t="s">
        <v>972</v>
      </c>
      <c r="B4" s="6" t="n">
        <v>1400</v>
      </c>
      <c r="C4" s="6" t="n">
        <v>600</v>
      </c>
      <c r="D4" s="7" t="n">
        <v>600</v>
      </c>
    </row>
    <row r="5" spans="1:4">
      <c r="A5" s="4" t="s">
        <v>973</v>
      </c>
    </row>
    <row r="6" spans="1:4">
      <c r="A6" s="4" t="s">
        <v>971</v>
      </c>
      <c r="B6" s="6" t="n">
        <v>4435</v>
      </c>
      <c r="C6" s="6" t="n">
        <v>3653</v>
      </c>
    </row>
    <row r="7" spans="1:4">
      <c r="A7" s="4" t="s">
        <v>974</v>
      </c>
    </row>
    <row r="8" spans="1:4">
      <c r="A8" s="4" t="s">
        <v>971</v>
      </c>
      <c r="B8" s="6" t="n">
        <v>4890</v>
      </c>
      <c r="C8" s="6" t="n">
        <v>4919</v>
      </c>
    </row>
    <row r="9" spans="1:4">
      <c r="A9" s="4" t="s">
        <v>975</v>
      </c>
    </row>
    <row r="10" spans="1:4">
      <c r="A10" s="4" t="s">
        <v>971</v>
      </c>
      <c r="B10" s="6" t="n">
        <v>258</v>
      </c>
      <c r="C10" s="6" t="n">
        <v>225</v>
      </c>
    </row>
    <row r="11" spans="1:4">
      <c r="A11" s="4" t="s">
        <v>976</v>
      </c>
    </row>
    <row r="12" spans="1:4">
      <c r="A12" s="4" t="s">
        <v>971</v>
      </c>
      <c r="B12" s="7" t="n">
        <v>641</v>
      </c>
      <c r="C12" s="7" t="n">
        <v>389</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0</vt:i4>
      </vt:variant>
    </vt:vector>
  </ns0:HeadingPairs>
  <ns0:TitlesOfParts>
    <vt:vector xmlns:vt="http://schemas.openxmlformats.org/officeDocument/2006/docPropsVTypes" baseType="lpstr" size="120">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ORGANIZATION</vt:lpstr>
      <vt:lpstr>SUMMARY OF SIGNIFICANT ACCOUNTI</vt:lpstr>
      <vt:lpstr>STOCK CONVERSION AND CHANGE IN </vt:lpstr>
      <vt:lpstr>ACQUISITIONS</vt:lpstr>
      <vt:lpstr>INVESTMENT SECURITIES</vt:lpstr>
      <vt:lpstr>LOANS RECEIVABLE</vt:lpstr>
      <vt:lpstr>ALLOWANCE FOR LOAN LOSSES</vt:lpstr>
      <vt:lpstr>CONCENTRATIONS OF CREDIT RISK</vt:lpstr>
      <vt:lpstr>FIXED ASSETS</vt:lpstr>
      <vt:lpstr>REAL ESTATE OWNED</vt:lpstr>
      <vt:lpstr>BANK OWNED LIFE INSURANCE (BOLI</vt:lpstr>
      <vt:lpstr>LOAN SERVICING</vt:lpstr>
      <vt:lpstr>GOODWILL AND OTHER INTANGIBLE A</vt:lpstr>
      <vt:lpstr>DEPOSITS</vt:lpstr>
      <vt:lpstr>BORROWINGS</vt:lpstr>
      <vt:lpstr>JUNIOR SUBORDINATED DEBT</vt:lpstr>
      <vt:lpstr>EMPLOYEE BENEFIT PLANS</vt:lpstr>
      <vt:lpstr>POST-EMPLOYMENT BENEFITS</vt:lpstr>
      <vt:lpstr>SHARE-BASED COMPENSATION</vt:lpstr>
      <vt:lpstr>INCOME TAXES</vt:lpstr>
      <vt:lpstr>EARNINGS PER SHARE</vt:lpstr>
      <vt:lpstr>ACCUMULATED OTHER COMPREHENSIVE</vt:lpstr>
      <vt:lpstr>REGULATORY MATTERS</vt:lpstr>
      <vt:lpstr>COMMITMENTS AND CONTINGENCIES</vt:lpstr>
      <vt:lpstr>FAIR VALUE DISCLOSURES</vt:lpstr>
      <vt:lpstr>PARENT COMPANY FINANCIAL INFORM</vt:lpstr>
      <vt:lpstr>SUMMARY OF SIGNIFICANT ACCOUN34</vt:lpstr>
      <vt:lpstr>STOCK CONVERSION AND CHANGE I35</vt:lpstr>
      <vt:lpstr>ACQUISITIONS (Tables)</vt:lpstr>
      <vt:lpstr>INVESTMENT SECURITIES (Tables)</vt:lpstr>
      <vt:lpstr>LOANS RECEIVABLE (Tables)</vt:lpstr>
      <vt:lpstr>ALLOWANCE FOR LOAN LOSSES (Tabl</vt:lpstr>
      <vt:lpstr>CONCENTRATIONS OF CREDIT RISK (</vt:lpstr>
      <vt:lpstr>FIXED ASSETS (Tables)</vt:lpstr>
      <vt:lpstr>REAL ESTATE OWNED (Tables)</vt:lpstr>
      <vt:lpstr>BANK OWNED LIFE INSURANCE (BO43</vt:lpstr>
      <vt:lpstr>LOAN SERVICING (Tables)</vt:lpstr>
      <vt:lpstr>GOODWILL AND OTHER INTANGIBLE45</vt:lpstr>
      <vt:lpstr>DEPOSITS (Tables)</vt:lpstr>
      <vt:lpstr>BORROWINGS (Tables)</vt:lpstr>
      <vt:lpstr>POST-EMPLOYMENT BENEFITS (Table</vt:lpstr>
      <vt:lpstr>SHARE-BASED COMPENSATION (Table</vt:lpstr>
      <vt:lpstr>INCOME TAXES (Tables)</vt:lpstr>
      <vt:lpstr>EARNINGS PER SHARE (Tables)</vt:lpstr>
      <vt:lpstr>ACCUMULATED OTHER COMPREHENSI52</vt:lpstr>
      <vt:lpstr>REGULATORY MATTERS (Tables)</vt:lpstr>
      <vt:lpstr>COMMITMENTS AND CONTINGENCIES (</vt:lpstr>
      <vt:lpstr>FAIR VALUE DISCLOSURES (Tables)</vt:lpstr>
      <vt:lpstr>PARENT COMPANY FINANCIAL INFO56</vt:lpstr>
      <vt:lpstr>ORGANIZATION (Details Narrative</vt:lpstr>
      <vt:lpstr>SUMMARY OF SIGNIFICANT ACCOUN58</vt:lpstr>
      <vt:lpstr>STOCK CONVERSION AND CHANGE I59</vt:lpstr>
      <vt:lpstr>ACQUISITIONS (Details)</vt:lpstr>
      <vt:lpstr>INVESTMENT SECURITIES (Details)</vt:lpstr>
      <vt:lpstr>INVESTMENT SECURITIES (Details </vt:lpstr>
      <vt:lpstr>INVESTMENT SECURITIES (Detail63</vt:lpstr>
      <vt:lpstr>INVESTMENT SECURITIES (Detail64</vt:lpstr>
      <vt:lpstr>INVESTMENT SECURITIES (Detail65</vt:lpstr>
      <vt:lpstr>INVESTMENT SECURITIES (Detail66</vt:lpstr>
      <vt:lpstr>INVESTMENT SECURITIES (Detail67</vt:lpstr>
      <vt:lpstr>INVESTMENT SECURITIES (Detail68</vt:lpstr>
      <vt:lpstr>LOANS RECEIVABLE (Details)</vt:lpstr>
      <vt:lpstr>LOANS RECEIVABLE (Detail Narrat</vt:lpstr>
      <vt:lpstr>LOANS RECEIVABLE (Details 2)</vt:lpstr>
      <vt:lpstr>LOANS RECEIVABLE (Details 3)</vt:lpstr>
      <vt:lpstr>ALLOWANCE FOR LOAN LOSSES (Deta</vt:lpstr>
      <vt:lpstr>ALLOWANCE FOR LOAN LOSSES (De74</vt:lpstr>
      <vt:lpstr>ALLOWANCE FOR LOAN LOSSES (De75</vt:lpstr>
      <vt:lpstr>ALLOWANCE FOR LOAN LOSSES (De76</vt:lpstr>
      <vt:lpstr>ALLOWANCE FOR LOAN LOSSES (De77</vt:lpstr>
      <vt:lpstr>ALLOWANCE FOR LOAN LOSSES (De78</vt:lpstr>
      <vt:lpstr>ALLOWANCE FOR LOAN LOSSES (De79</vt:lpstr>
      <vt:lpstr>ALLOWANCE FOR LOAN LOSSES (De80</vt:lpstr>
      <vt:lpstr>ALLOWANCE FOR LOAN LOSSES (De81</vt:lpstr>
      <vt:lpstr>CONCENTRATIONS OF CREDIT RISK82</vt:lpstr>
      <vt:lpstr>FIXED ASSETS (Details)</vt:lpstr>
      <vt:lpstr>FIXED ASSETS (Details 2)</vt:lpstr>
      <vt:lpstr>REAL ESTATE OWNED (Details)</vt:lpstr>
      <vt:lpstr>REAL ESTATE OWNED (Details 2)</vt:lpstr>
      <vt:lpstr>BANK OWNED LIFE INSURANCE (BO87</vt:lpstr>
      <vt:lpstr>LOAN SERVICING (Details)</vt:lpstr>
      <vt:lpstr>LOAN SERVICING (Details 2)</vt:lpstr>
      <vt:lpstr>GOODWILL AND OTHER INTANGIBLE90</vt:lpstr>
      <vt:lpstr>GOODWILL AND OTHER INTANGIBLE91</vt:lpstr>
      <vt:lpstr>DEPOSITS (Details)</vt:lpstr>
      <vt:lpstr>DEPOSITS (Details 2)</vt:lpstr>
      <vt:lpstr>DEPOSITS (Details Narrative)</vt:lpstr>
      <vt:lpstr>BORROWINGS (Details)</vt:lpstr>
      <vt:lpstr>BORROWINGS (Details 2)</vt:lpstr>
      <vt:lpstr>JUNIOR SUBORDINATED DEBT (Detai</vt:lpstr>
      <vt:lpstr>EMPLOYEE BENEFIT PLANS (Details</vt:lpstr>
      <vt:lpstr>POST-EMPLOYMENT BENEFITS (Detai</vt:lpstr>
      <vt:lpstr>SHARE-BASED COMPENSATION (Detai</vt:lpstr>
      <vt:lpstr>SHARE-BASED COMPENSATION (De101</vt:lpstr>
      <vt:lpstr>INCOME TAXES (Details)</vt:lpstr>
      <vt:lpstr>INCOME TAXES (Details 2)</vt:lpstr>
      <vt:lpstr>INCOME TAXES (Details 3)</vt:lpstr>
      <vt:lpstr>INCOME TAXES (Details 4)</vt:lpstr>
      <vt:lpstr>EARNINGS PER SHARE (Details)</vt:lpstr>
      <vt:lpstr>ACCUMULATED OTHER COMPREHENS107</vt:lpstr>
      <vt:lpstr>ACCUMULATED OTHER COMPREHENS108</vt:lpstr>
      <vt:lpstr>REGULATORY MATTERS (Details)</vt:lpstr>
      <vt:lpstr>COMMITMENTS AND CONTINGENCIE110</vt:lpstr>
      <vt:lpstr>COMMITMENTS AND CONTINGENCIE111</vt:lpstr>
      <vt:lpstr>COMMITMENTS AND CONTINGENCIE112</vt:lpstr>
      <vt:lpstr>FAIR VALUE DISCLOSURES (Details</vt:lpstr>
      <vt:lpstr>FAIR VALUE DISCLOSURES (Deta114</vt:lpstr>
      <vt:lpstr>FAIR VALUE DISCLOSURES (Deta115</vt:lpstr>
      <vt:lpstr>FAIR VALUE DISCLOSURES (Deta116</vt:lpstr>
      <vt:lpstr>FAIR VALUE DISCLOSURES (Deta117</vt:lpstr>
      <vt:lpstr>PARENT COMPANY FINANCIAL INF118</vt:lpstr>
      <vt:lpstr>PARENT COMPANY FINANCIAL INF119</vt:lpstr>
      <vt:lpstr>PARENT COMPANY FINANCIAL INF12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4:03:34Z</dcterms:created>
  <dcterms:modified xmlns:dcterms="http://purl.org/dc/terms/" xmlns:xsi="http://www.w3.org/2001/XMLSchema-instance" xsi:type="dcterms:W3CDTF">2016-03-15T14:03:34Z</dcterms:modified>
  <dc:title xmlns:dc="http://purl.org/dc/elements/1.1/">Untitled</dc:title>
  <dc:description xmlns:dc="http://purl.org/dc/elements/1.1/"/>
  <dc:subject xmlns:dc="http://purl.org/dc/elements/1.1/"/>
  <cp:keywords/>
  <cp:category/>
</cp:coreProperties>
</file>